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Incom" sheetId="4" state="visible" r:id="rId4"/>
    <sheet xmlns:r="http://schemas.openxmlformats.org/officeDocument/2006/relationships" name="Consolidated Statement of Inc_2" sheetId="5" state="visible" r:id="rId5"/>
    <sheet xmlns:r="http://schemas.openxmlformats.org/officeDocument/2006/relationships" name="Consolidated Statements of Othe" sheetId="6" state="visible" r:id="rId6"/>
    <sheet xmlns:r="http://schemas.openxmlformats.org/officeDocument/2006/relationships" name="Consolidated Statement of Chang" sheetId="7" state="visible" r:id="rId7"/>
    <sheet xmlns:r="http://schemas.openxmlformats.org/officeDocument/2006/relationships" name="Consolidated Statements of Cash" sheetId="8" state="visible" r:id="rId8"/>
    <sheet xmlns:r="http://schemas.openxmlformats.org/officeDocument/2006/relationships" name="Organization of Medallion Finan" sheetId="9" state="visible" r:id="rId9"/>
    <sheet xmlns:r="http://schemas.openxmlformats.org/officeDocument/2006/relationships" name="Summary of Significant Accounti" sheetId="10" state="visible" r:id="rId10"/>
    <sheet xmlns:r="http://schemas.openxmlformats.org/officeDocument/2006/relationships" name="Investment Securities (Bank Hol" sheetId="11" state="visible" r:id="rId11"/>
    <sheet xmlns:r="http://schemas.openxmlformats.org/officeDocument/2006/relationships" name="Loans and Allowance for Loan Lo" sheetId="12" state="visible" r:id="rId12"/>
    <sheet xmlns:r="http://schemas.openxmlformats.org/officeDocument/2006/relationships" name="Unrealized Appreciation (Deprec" sheetId="13" state="visible" r:id="rId13"/>
    <sheet xmlns:r="http://schemas.openxmlformats.org/officeDocument/2006/relationships" name="Investments in Medallion Bank a" sheetId="14" state="visible" r:id="rId14"/>
    <sheet xmlns:r="http://schemas.openxmlformats.org/officeDocument/2006/relationships" name="Funds Borrowed" sheetId="15" state="visible" r:id="rId15"/>
    <sheet xmlns:r="http://schemas.openxmlformats.org/officeDocument/2006/relationships" name="Leases" sheetId="16" state="visible" r:id="rId16"/>
    <sheet xmlns:r="http://schemas.openxmlformats.org/officeDocument/2006/relationships" name="Income Taxes" sheetId="17" state="visible" r:id="rId17"/>
    <sheet xmlns:r="http://schemas.openxmlformats.org/officeDocument/2006/relationships" name="Stock Options and Restricted St" sheetId="18" state="visible" r:id="rId18"/>
    <sheet xmlns:r="http://schemas.openxmlformats.org/officeDocument/2006/relationships" name="Segment Reporting" sheetId="19" state="visible" r:id="rId19"/>
    <sheet xmlns:r="http://schemas.openxmlformats.org/officeDocument/2006/relationships" name="Other Operating Expenses" sheetId="20" state="visible" r:id="rId20"/>
    <sheet xmlns:r="http://schemas.openxmlformats.org/officeDocument/2006/relationships" name="Selected Financial Ratios and O" sheetId="21" state="visible" r:id="rId21"/>
    <sheet xmlns:r="http://schemas.openxmlformats.org/officeDocument/2006/relationships" name="Commitments and Contingencies" sheetId="22" state="visible" r:id="rId22"/>
    <sheet xmlns:r="http://schemas.openxmlformats.org/officeDocument/2006/relationships" name="Related Party Transactions" sheetId="23" state="visible" r:id="rId23"/>
    <sheet xmlns:r="http://schemas.openxmlformats.org/officeDocument/2006/relationships" name="Fair Value of Financial Instrum" sheetId="24" state="visible" r:id="rId24"/>
    <sheet xmlns:r="http://schemas.openxmlformats.org/officeDocument/2006/relationships" name="Fair Value of Assets and liabil" sheetId="25" state="visible" r:id="rId25"/>
    <sheet xmlns:r="http://schemas.openxmlformats.org/officeDocument/2006/relationships" name="Small Business Lending Fund Pro" sheetId="26" state="visible" r:id="rId26"/>
    <sheet xmlns:r="http://schemas.openxmlformats.org/officeDocument/2006/relationships" name="Variable Interest Entities"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Investment Securities (Bank H_2" sheetId="31" state="visible" r:id="rId31"/>
    <sheet xmlns:r="http://schemas.openxmlformats.org/officeDocument/2006/relationships" name="Loans and Allowance for Loan _2" sheetId="32" state="visible" r:id="rId32"/>
    <sheet xmlns:r="http://schemas.openxmlformats.org/officeDocument/2006/relationships" name="Unrealized Appreciation (Depr_2" sheetId="33" state="visible" r:id="rId33"/>
    <sheet xmlns:r="http://schemas.openxmlformats.org/officeDocument/2006/relationships" name="Investments in Medallion Bank_2" sheetId="34" state="visible" r:id="rId34"/>
    <sheet xmlns:r="http://schemas.openxmlformats.org/officeDocument/2006/relationships" name="Funds Borrowed (Tables)" sheetId="35" state="visible" r:id="rId35"/>
    <sheet xmlns:r="http://schemas.openxmlformats.org/officeDocument/2006/relationships" name="Leases (Tables)" sheetId="36" state="visible" r:id="rId36"/>
    <sheet xmlns:r="http://schemas.openxmlformats.org/officeDocument/2006/relationships" name="Income Taxes (Tables)" sheetId="37" state="visible" r:id="rId37"/>
    <sheet xmlns:r="http://schemas.openxmlformats.org/officeDocument/2006/relationships" name="Stock Options and Restricted _2" sheetId="38" state="visible" r:id="rId38"/>
    <sheet xmlns:r="http://schemas.openxmlformats.org/officeDocument/2006/relationships" name="Segment Reporting (Tables)" sheetId="39" state="visible" r:id="rId39"/>
    <sheet xmlns:r="http://schemas.openxmlformats.org/officeDocument/2006/relationships" name="Other Operating Expenses (Table" sheetId="40" state="visible" r:id="rId40"/>
    <sheet xmlns:r="http://schemas.openxmlformats.org/officeDocument/2006/relationships" name="Selected Financial Ratios and_2" sheetId="41" state="visible" r:id="rId41"/>
    <sheet xmlns:r="http://schemas.openxmlformats.org/officeDocument/2006/relationships" name="Related Party Transactions (Tab" sheetId="42" state="visible" r:id="rId42"/>
    <sheet xmlns:r="http://schemas.openxmlformats.org/officeDocument/2006/relationships" name="Fair Value of Financial Instr_2" sheetId="43" state="visible" r:id="rId43"/>
    <sheet xmlns:r="http://schemas.openxmlformats.org/officeDocument/2006/relationships" name="Fair Value of Assets and liab_2" sheetId="44" state="visible" r:id="rId44"/>
    <sheet xmlns:r="http://schemas.openxmlformats.org/officeDocument/2006/relationships" name="Organization of Medallion Fin_2"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Investment Securities - Summary" sheetId="50" state="visible" r:id="rId50"/>
    <sheet xmlns:r="http://schemas.openxmlformats.org/officeDocument/2006/relationships" name="Investment Securities - Summa_2" sheetId="51" state="visible" r:id="rId51"/>
    <sheet xmlns:r="http://schemas.openxmlformats.org/officeDocument/2006/relationships" name="Investment Securities - Summa_3" sheetId="52" state="visible" r:id="rId52"/>
    <sheet xmlns:r="http://schemas.openxmlformats.org/officeDocument/2006/relationships" name="Loans and Allowance for Loan _3" sheetId="53" state="visible" r:id="rId53"/>
    <sheet xmlns:r="http://schemas.openxmlformats.org/officeDocument/2006/relationships" name="Loans and Allowance for Loan _4" sheetId="54" state="visible" r:id="rId54"/>
    <sheet xmlns:r="http://schemas.openxmlformats.org/officeDocument/2006/relationships" name="Loans and Allowance for Loan _5" sheetId="55" state="visible" r:id="rId55"/>
    <sheet xmlns:r="http://schemas.openxmlformats.org/officeDocument/2006/relationships" name="Loans and Allowance for Loan _6" sheetId="56" state="visible" r:id="rId56"/>
    <sheet xmlns:r="http://schemas.openxmlformats.org/officeDocument/2006/relationships" name="Loans and Allowance for Loan _7" sheetId="57" state="visible" r:id="rId57"/>
    <sheet xmlns:r="http://schemas.openxmlformats.org/officeDocument/2006/relationships" name="Loans and Allowance for Loan _8" sheetId="58" state="visible" r:id="rId58"/>
    <sheet xmlns:r="http://schemas.openxmlformats.org/officeDocument/2006/relationships" name="Loans and Allowance for Loan _9" sheetId="59" state="visible" r:id="rId59"/>
    <sheet xmlns:r="http://schemas.openxmlformats.org/officeDocument/2006/relationships" name="Loans and Allowance for Loan_10" sheetId="60" state="visible" r:id="rId60"/>
    <sheet xmlns:r="http://schemas.openxmlformats.org/officeDocument/2006/relationships" name="Loans and Allowance for Loan_11" sheetId="61" state="visible" r:id="rId61"/>
    <sheet xmlns:r="http://schemas.openxmlformats.org/officeDocument/2006/relationships" name="Loans and Allowance for Loan_12" sheetId="62" state="visible" r:id="rId62"/>
    <sheet xmlns:r="http://schemas.openxmlformats.org/officeDocument/2006/relationships" name="Loans and Allowance for Loan_13" sheetId="63" state="visible" r:id="rId63"/>
    <sheet xmlns:r="http://schemas.openxmlformats.org/officeDocument/2006/relationships" name="Loans and Allowance for Loan_14" sheetId="64" state="visible" r:id="rId64"/>
    <sheet xmlns:r="http://schemas.openxmlformats.org/officeDocument/2006/relationships" name="Loans and Allowance for Loan_15" sheetId="65" state="visible" r:id="rId65"/>
    <sheet xmlns:r="http://schemas.openxmlformats.org/officeDocument/2006/relationships" name="Unrealized Appreciation (Depr_3" sheetId="66" state="visible" r:id="rId66"/>
    <sheet xmlns:r="http://schemas.openxmlformats.org/officeDocument/2006/relationships" name="Unrealized Appreciation (Depr_4" sheetId="67" state="visible" r:id="rId67"/>
    <sheet xmlns:r="http://schemas.openxmlformats.org/officeDocument/2006/relationships" name="Investment in Medallion Bank an" sheetId="68" state="visible" r:id="rId68"/>
    <sheet xmlns:r="http://schemas.openxmlformats.org/officeDocument/2006/relationships" name="Funds Borrowed - Schedule of Ou" sheetId="69" state="visible" r:id="rId69"/>
    <sheet xmlns:r="http://schemas.openxmlformats.org/officeDocument/2006/relationships" name="Funds Borrowed - Additional Inf" sheetId="70" state="visible" r:id="rId70"/>
    <sheet xmlns:r="http://schemas.openxmlformats.org/officeDocument/2006/relationships" name="Funds Borrowed - Summary of Tim" sheetId="71" state="visible" r:id="rId71"/>
    <sheet xmlns:r="http://schemas.openxmlformats.org/officeDocument/2006/relationships" name="Funds Borrowed - Summary of Key" sheetId="72" state="visible" r:id="rId72"/>
    <sheet xmlns:r="http://schemas.openxmlformats.org/officeDocument/2006/relationships" name="Funds Borrowed - Summary of K_2" sheetId="73" state="visible" r:id="rId73"/>
    <sheet xmlns:r="http://schemas.openxmlformats.org/officeDocument/2006/relationships" name="Leases - Schedule of Operating " sheetId="74" state="visible" r:id="rId74"/>
    <sheet xmlns:r="http://schemas.openxmlformats.org/officeDocument/2006/relationships" name="Leases - Schedule of Breakout o" sheetId="75" state="visible" r:id="rId75"/>
    <sheet xmlns:r="http://schemas.openxmlformats.org/officeDocument/2006/relationships" name="Leases - Schedule of Maturities" sheetId="76" state="visible" r:id="rId76"/>
    <sheet xmlns:r="http://schemas.openxmlformats.org/officeDocument/2006/relationships" name="Income Taxes - Summary of Compo" sheetId="77" state="visible" r:id="rId77"/>
    <sheet xmlns:r="http://schemas.openxmlformats.org/officeDocument/2006/relationships" name="Income Taxes - Summary of Com_2" sheetId="78" state="visible" r:id="rId78"/>
    <sheet xmlns:r="http://schemas.openxmlformats.org/officeDocument/2006/relationships" name="Income Taxes - Summary of Com_3" sheetId="79" state="visible" r:id="rId79"/>
    <sheet xmlns:r="http://schemas.openxmlformats.org/officeDocument/2006/relationships" name="Income Taxes - Summary of Recon" sheetId="80" state="visible" r:id="rId80"/>
    <sheet xmlns:r="http://schemas.openxmlformats.org/officeDocument/2006/relationships" name="Income Taxes - Summary of Rec_2" sheetId="81" state="visible" r:id="rId81"/>
    <sheet xmlns:r="http://schemas.openxmlformats.org/officeDocument/2006/relationships" name="Income Taxes - Additional Infor" sheetId="82" state="visible" r:id="rId82"/>
    <sheet xmlns:r="http://schemas.openxmlformats.org/officeDocument/2006/relationships" name="Stock Options and Restricted _3" sheetId="83" state="visible" r:id="rId83"/>
    <sheet xmlns:r="http://schemas.openxmlformats.org/officeDocument/2006/relationships" name="Stock Options and Restricted _4" sheetId="84" state="visible" r:id="rId84"/>
    <sheet xmlns:r="http://schemas.openxmlformats.org/officeDocument/2006/relationships" name="Stock Options and Restricted _5" sheetId="85" state="visible" r:id="rId85"/>
    <sheet xmlns:r="http://schemas.openxmlformats.org/officeDocument/2006/relationships" name="Stock Options and Restricted _6" sheetId="86" state="visible" r:id="rId86"/>
    <sheet xmlns:r="http://schemas.openxmlformats.org/officeDocument/2006/relationships" name="Stock Options and Restricted _7" sheetId="87" state="visible" r:id="rId87"/>
    <sheet xmlns:r="http://schemas.openxmlformats.org/officeDocument/2006/relationships" name="Stock Options and Restricted _8" sheetId="88" state="visible" r:id="rId88"/>
    <sheet xmlns:r="http://schemas.openxmlformats.org/officeDocument/2006/relationships" name="Stock Options and Restricted _9" sheetId="89" state="visible" r:id="rId89"/>
    <sheet xmlns:r="http://schemas.openxmlformats.org/officeDocument/2006/relationships" name="Segment Reporting - Additional " sheetId="90" state="visible" r:id="rId90"/>
    <sheet xmlns:r="http://schemas.openxmlformats.org/officeDocument/2006/relationships" name="Segment Reporting - Schedule of" sheetId="91" state="visible" r:id="rId91"/>
    <sheet xmlns:r="http://schemas.openxmlformats.org/officeDocument/2006/relationships" name="Other Operating Expenses - Summ" sheetId="92" state="visible" r:id="rId92"/>
    <sheet xmlns:r="http://schemas.openxmlformats.org/officeDocument/2006/relationships" name="Selected Financial Ratios and_3" sheetId="93" state="visible" r:id="rId93"/>
    <sheet xmlns:r="http://schemas.openxmlformats.org/officeDocument/2006/relationships" name="Selected Financial Ratios and_4" sheetId="94" state="visible" r:id="rId94"/>
    <sheet xmlns:r="http://schemas.openxmlformats.org/officeDocument/2006/relationships" name="Commitments and Contingencies -" sheetId="95" state="visible" r:id="rId95"/>
    <sheet xmlns:r="http://schemas.openxmlformats.org/officeDocument/2006/relationships" name="Related Party Transactions - Ad" sheetId="96" state="visible" r:id="rId96"/>
    <sheet xmlns:r="http://schemas.openxmlformats.org/officeDocument/2006/relationships" name="Related Party Transaction - Sum" sheetId="97" state="visible" r:id="rId97"/>
    <sheet xmlns:r="http://schemas.openxmlformats.org/officeDocument/2006/relationships" name="Fair Value of Financial Instr_3" sheetId="98" state="visible" r:id="rId98"/>
    <sheet xmlns:r="http://schemas.openxmlformats.org/officeDocument/2006/relationships" name="Fair Value of Financial Instr_4" sheetId="99" state="visible" r:id="rId99"/>
    <sheet xmlns:r="http://schemas.openxmlformats.org/officeDocument/2006/relationships" name="Fair Value of Assets and Liab_3" sheetId="100" state="visible" r:id="rId100"/>
    <sheet xmlns:r="http://schemas.openxmlformats.org/officeDocument/2006/relationships" name="Fair Value of Assets and Liab_4" sheetId="101" state="visible" r:id="rId101"/>
    <sheet xmlns:r="http://schemas.openxmlformats.org/officeDocument/2006/relationships" name="Fair Value of Assets and Liab_5" sheetId="102" state="visible" r:id="rId102"/>
    <sheet xmlns:r="http://schemas.openxmlformats.org/officeDocument/2006/relationships" name="Fair Value of Assets and Liab_6" sheetId="103" state="visible" r:id="rId103"/>
    <sheet xmlns:r="http://schemas.openxmlformats.org/officeDocument/2006/relationships" name="Fair Value of Assets and Liab_7" sheetId="104" state="visible" r:id="rId104"/>
    <sheet xmlns:r="http://schemas.openxmlformats.org/officeDocument/2006/relationships" name="Small Business Lending Fund P_2" sheetId="105" state="visible" r:id="rId105"/>
    <sheet xmlns:r="http://schemas.openxmlformats.org/officeDocument/2006/relationships" name="Variable Interest Entities - Ad" sheetId="106" state="visible" r:id="rId106"/>
    <sheet xmlns:r="http://schemas.openxmlformats.org/officeDocument/2006/relationships" name="Subsequent Events - Additional " sheetId="107" state="visible" r:id="rId107"/>
  </sheets>
  <definedNames/>
  <calcPr calcId="124519" fullCalcOnLoad="1"/>
</workbook>
</file>

<file path=xl/sharedStrings.xml><?xml version="1.0" encoding="utf-8"?>
<sst xmlns="http://schemas.openxmlformats.org/spreadsheetml/2006/main" uniqueCount="1425">
  <si>
    <t>Document and Entity Information - shares</t>
  </si>
  <si>
    <t>6 Months Ended</t>
  </si>
  <si>
    <t>Jun. 30, 2019</t>
  </si>
  <si>
    <t>Aug. 06, 2019</t>
  </si>
  <si>
    <t>Document And Entity Information [Abstract]</t>
  </si>
  <si>
    <t>Document Type</t>
  </si>
  <si>
    <t>10-Q</t>
  </si>
  <si>
    <t>Amendment Flag</t>
  </si>
  <si>
    <t>false</t>
  </si>
  <si>
    <t>Document Period End Date</t>
  </si>
  <si>
    <t>Jun. 30,
		2019</t>
  </si>
  <si>
    <t>Document Fiscal Year Focus</t>
  </si>
  <si>
    <t>2019</t>
  </si>
  <si>
    <t>Document Fiscal Period Focus</t>
  </si>
  <si>
    <t>Q2</t>
  </si>
  <si>
    <t>Trading Symbol</t>
  </si>
  <si>
    <t>MFIN</t>
  </si>
  <si>
    <t>Entity Registrant Name</t>
  </si>
  <si>
    <t>MEDALLION FINANCIAL CORP</t>
  </si>
  <si>
    <t>Entity Central Index Key</t>
  </si>
  <si>
    <t>0001000209</t>
  </si>
  <si>
    <t>Current Fiscal Year End Date</t>
  </si>
  <si>
    <t>--12-31</t>
  </si>
  <si>
    <t>Entity Filer Category</t>
  </si>
  <si>
    <t>Accelerated Filer</t>
  </si>
  <si>
    <t>Entity Common Stock, Shares Outstanding</t>
  </si>
  <si>
    <t>Entity Emerging Growth Company</t>
  </si>
  <si>
    <t>Entity Small Business</t>
  </si>
  <si>
    <t>true</t>
  </si>
  <si>
    <t>Entity Shell Company</t>
  </si>
  <si>
    <t>Entity Current Reporting Status</t>
  </si>
  <si>
    <t>Yes</t>
  </si>
  <si>
    <t>Entity File Number</t>
  </si>
  <si>
    <t>001-37747</t>
  </si>
  <si>
    <t>Entity Tax Identification Number</t>
  </si>
  <si>
    <t>043291176</t>
  </si>
  <si>
    <t>Entity Address, Address Line One</t>
  </si>
  <si>
    <t>437 MADISON AVENUE, 38th Floor</t>
  </si>
  <si>
    <t>Entity Address, City or Town</t>
  </si>
  <si>
    <t>NEW YORK</t>
  </si>
  <si>
    <t>Entity Address, State or Province</t>
  </si>
  <si>
    <t>Entity Address, Postal Zip Code</t>
  </si>
  <si>
    <t>10022</t>
  </si>
  <si>
    <t>City Area Code</t>
  </si>
  <si>
    <t>212</t>
  </si>
  <si>
    <t>Local Phone Number</t>
  </si>
  <si>
    <t>328-2100</t>
  </si>
  <si>
    <t>Consolidated Balance Sheet - USD ($) $ in Thousands</t>
  </si>
  <si>
    <t>Dec. 31, 2018</t>
  </si>
  <si>
    <t>Assets</t>
  </si>
  <si>
    <t>Cash</t>
  </si>
  <si>
    <t>[1]</t>
  </si>
  <si>
    <t>Federal funds sold</t>
  </si>
  <si>
    <t>Equity investments</t>
  </si>
  <si>
    <t>Investment securities</t>
  </si>
  <si>
    <t>Loans</t>
  </si>
  <si>
    <t>Allowance for losses</t>
  </si>
  <si>
    <t>[2]</t>
  </si>
  <si>
    <t>Net loans receivable</t>
  </si>
  <si>
    <t>Accrued interest receivable</t>
  </si>
  <si>
    <t>Property, equipment, and right-of-use lease asset, net</t>
  </si>
  <si>
    <t>Loan collateral in process of foreclosure</t>
  </si>
  <si>
    <t>[3]</t>
  </si>
  <si>
    <t>Goodwill</t>
  </si>
  <si>
    <t>Intangible assets, net</t>
  </si>
  <si>
    <t>Other assets</t>
  </si>
  <si>
    <t>Total assets</t>
  </si>
  <si>
    <t>Liabilities</t>
  </si>
  <si>
    <t>Accounts payable and accrued expenses</t>
  </si>
  <si>
    <t>[4]</t>
  </si>
  <si>
    <t>Accrued interest payable</t>
  </si>
  <si>
    <t>Deposits</t>
  </si>
  <si>
    <t>Short-term borrowings</t>
  </si>
  <si>
    <t>Deferred tax liabilities and other tax payables</t>
  </si>
  <si>
    <t>Operating lease liabilities</t>
  </si>
  <si>
    <t>Long-term debt</t>
  </si>
  <si>
    <t>Total liabilities</t>
  </si>
  <si>
    <t>Commitments and contingencies</t>
  </si>
  <si>
    <t>[5]</t>
  </si>
  <si>
    <t xml:space="preserve"> </t>
  </si>
  <si>
    <t>Stockholders’ equity</t>
  </si>
  <si>
    <t>Preferred stock (1,000,000 shares of $0.01 par value stock authorized-none outstanding)</t>
  </si>
  <si>
    <t>Common stock (50,000,000 shares of $0.01 par value stock authorized- 27,550,801 shares at June 30, 2019 and 27,385,600 shares at December 31, 2018 issued)</t>
  </si>
  <si>
    <t>Additional paid in capital</t>
  </si>
  <si>
    <t>Treasury stock (2,951,243 shares at June 30, 2019 and December 31, 2018)</t>
  </si>
  <si>
    <t>Accumulated other comprehensive income (loss)</t>
  </si>
  <si>
    <t>Retained earnings</t>
  </si>
  <si>
    <t>Total stockholders’ equity</t>
  </si>
  <si>
    <t>Non-controlling interest in consolidated subsidiaries</t>
  </si>
  <si>
    <t>Total equity</t>
  </si>
  <si>
    <t>Total liabilities and equity</t>
  </si>
  <si>
    <t>Number of shares outstanding</t>
  </si>
  <si>
    <t>Book value per share</t>
  </si>
  <si>
    <t>Includes restricted cash of $2,475 as of June 30, 2019.</t>
  </si>
  <si>
    <t>Includes $5,247 of a general reserve for the Company, for current and performing medallion loans under 90 days past due, as an additional buffer against future losses, representing 13% of the total allowance, and 3.82% of the loans under 90 days past due as of June 30, 2019. This figure excludes $17,351 of a general reserve on loans at the Bank, much of which was netted against loan balances at consolidation on April 2, 2018. Subsequent to April 2, 2018, the Bank recorded general reserves of $6,092.</t>
  </si>
  <si>
    <t>Includes financed sales of this collateral to third parties that are reported separately from the loan portfolio, and that are conducted by the Bank of $4,290 as of June 30, 2019 and $3,134 as of December 31, 2018.</t>
  </si>
  <si>
    <t>Includes the short-term portion of lease liabilities of $1,872 as of June 30, 2019. Refer to Note 8 for more details.</t>
  </si>
  <si>
    <t>Refer to Note 14 for details.</t>
  </si>
  <si>
    <t>Consolidated Balance Sheet (Parenthetical) - USD ($)</t>
  </si>
  <si>
    <t>Statement Of Financial Position [Abstract]</t>
  </si>
  <si>
    <t>Preferred stock, shares authorized</t>
  </si>
  <si>
    <t>Preferred stock, par value</t>
  </si>
  <si>
    <t>Preferred stock, shares outstanding</t>
  </si>
  <si>
    <t>Common stock, shares authorized</t>
  </si>
  <si>
    <t>Common stock, par value</t>
  </si>
  <si>
    <t>Common stock, shares issued</t>
  </si>
  <si>
    <t>Treasury stock,shares</t>
  </si>
  <si>
    <t>Restricted cash</t>
  </si>
  <si>
    <t>Loan collateral in process of foreclosure, financed sales collateral to third parties</t>
  </si>
  <si>
    <t>Short term lease liabilities</t>
  </si>
  <si>
    <t>Consolidated Statement of Income - USD ($)</t>
  </si>
  <si>
    <t>3 Months Ended</t>
  </si>
  <si>
    <t>Jun. 30, 2018</t>
  </si>
  <si>
    <t>Interest and fees on loans</t>
  </si>
  <si>
    <t>Interest and dividends on investment securities</t>
  </si>
  <si>
    <t>Medallion lease income</t>
  </si>
  <si>
    <t>Interest income on investments</t>
  </si>
  <si>
    <t>Interest income</t>
  </si>
  <si>
    <t>Total interest income/total investment income</t>
  </si>
  <si>
    <t>Interest on deposits</t>
  </si>
  <si>
    <t>Interest on short-term borrowings</t>
  </si>
  <si>
    <t>Interest on long-term debt</t>
  </si>
  <si>
    <t>Interest expense</t>
  </si>
  <si>
    <t>Total interest expense</t>
  </si>
  <si>
    <t>Net interest income/net investment income</t>
  </si>
  <si>
    <t>Provision for loan losses</t>
  </si>
  <si>
    <t>Net interest income (loss) after provision for loan losses</t>
  </si>
  <si>
    <t>Other income (loss)</t>
  </si>
  <si>
    <t>Sponsorship and race winnings</t>
  </si>
  <si>
    <t>Change in collateral value on in process of foreclosure</t>
  </si>
  <si>
    <t>Gain on the extinguishment of debt</t>
  </si>
  <si>
    <t>Impairment of equity investments</t>
  </si>
  <si>
    <t>Total other income, net</t>
  </si>
  <si>
    <t>Other expenses</t>
  </si>
  <si>
    <t>Salaries and employee benefits</t>
  </si>
  <si>
    <t>Race team related expenses</t>
  </si>
  <si>
    <t>Collection costs</t>
  </si>
  <si>
    <t>Professional fees</t>
  </si>
  <si>
    <t>Loan servicing fees</t>
  </si>
  <si>
    <t>Rent expense</t>
  </si>
  <si>
    <t>Regulatory fees</t>
  </si>
  <si>
    <t>Amortization of intangible assets</t>
  </si>
  <si>
    <t>Travel, meals, and entertainment</t>
  </si>
  <si>
    <t>Total other expenses</t>
  </si>
  <si>
    <t>Loss before income taxes/net investment loss before taxes</t>
  </si>
  <si>
    <t>Income tax benefit</t>
  </si>
  <si>
    <t>Net loss after taxes/net investment loss after taxes</t>
  </si>
  <si>
    <t>Net realized losses on investments</t>
  </si>
  <si>
    <t>[1],[6]</t>
  </si>
  <si>
    <t>Total net realized losses on investments</t>
  </si>
  <si>
    <t>Net change in unrealized appreciation on Medallion Bank and other controlled subsidiaries</t>
  </si>
  <si>
    <t>Net change in unrealized depreciation on investments other than securities</t>
  </si>
  <si>
    <t>Net change in unrealized depreciation on investments</t>
  </si>
  <si>
    <t>Income tax provision</t>
  </si>
  <si>
    <t>Net unrealized appreciation on investments</t>
  </si>
  <si>
    <t>Net realized/unrealized losses on investments</t>
  </si>
  <si>
    <t>Net loss after taxes/net decrease on net assets resulting from operations</t>
  </si>
  <si>
    <t>Less: income attributable to the noncontrolling interest</t>
  </si>
  <si>
    <t>Total net loss attributable to Medallion Financial Corp./net decrease on net assets resulting from operations</t>
  </si>
  <si>
    <t>Basic and diluted net loss per share</t>
  </si>
  <si>
    <t>Weighted average common shares outstanding</t>
  </si>
  <si>
    <t>Basic and diluted</t>
  </si>
  <si>
    <t>Controlled Subsidiary Investment [Member]</t>
  </si>
  <si>
    <t>Dividend income from controlled subsidiaries</t>
  </si>
  <si>
    <t>Affiliate Investment [Member]</t>
  </si>
  <si>
    <t>Results include the three months ended June 30, 2018 under Bank Holding Company Accounting and the three months ended March 31, 2018 under Investment Company Accounting.</t>
  </si>
  <si>
    <t>Included in interest and investment income is $188 and $425 of paid in kind interest for the three and six months ended June 30, 2019 and $487 and $978 for the comparable 2018 periods.</t>
  </si>
  <si>
    <t>Average borrowings outstanding were $1,127,509 and $1,108,512, and the related average borrowing costs were 3.14% and 3.01% for the three and six months ended June 30, 2019, and were $1,197,450 and $1,201,386 and 2.65% and 1.93% for the comparable 2018 periods.</t>
  </si>
  <si>
    <t>See Note 12 for the components of other operating expenses as of March 31, 2018.</t>
  </si>
  <si>
    <t>Includes $256 of net revenues received from Medallion Bank for the three months ended March 31, 2018, primarily for expense reimbursements. See Notes 6 and 15 for additional information</t>
  </si>
  <si>
    <t>[6]</t>
  </si>
  <si>
    <t>There were no net losses on investment securities of affiliated issuers for the three months ended March 31, 2018.</t>
  </si>
  <si>
    <t>Consolidated Statement of Income (Parenthetical) - USD ($) $ in Thousands</t>
  </si>
  <si>
    <t>Mar. 31, 2018</t>
  </si>
  <si>
    <t>Interest paid in kind</t>
  </si>
  <si>
    <t>Average borrowings outstanding</t>
  </si>
  <si>
    <t>Average borrowing costs rate</t>
  </si>
  <si>
    <t>3.14%</t>
  </si>
  <si>
    <t>2.65%</t>
  </si>
  <si>
    <t>3.01%</t>
  </si>
  <si>
    <t>1.93%</t>
  </si>
  <si>
    <t>Net Gain/losses on investment securities of affiliated</t>
  </si>
  <si>
    <t>[1],[2]</t>
  </si>
  <si>
    <t>Affiliated Entity [Member]</t>
  </si>
  <si>
    <t>Medallion Bank [Member]</t>
  </si>
  <si>
    <t>Revenue</t>
  </si>
  <si>
    <t>Consolidated Statements of Other Comprehensive Income/(Loss) - USD ($) $ in Thousands</t>
  </si>
  <si>
    <t>Statement Of Income And Comprehensive Income [Abstract]</t>
  </si>
  <si>
    <t>Other comprehensive income (loss), net of tax</t>
  </si>
  <si>
    <t>Total comprehensive loss</t>
  </si>
  <si>
    <t>Less: comprehensive income attributable to the noncontrolling interest</t>
  </si>
  <si>
    <t>Total comprehensive loss attributable to Medallion Financial Corp.</t>
  </si>
  <si>
    <t>Consolidated Statement of Changes in Stockholders' Equity and Changes in Net Assets - USD ($) $ in Thousands</t>
  </si>
  <si>
    <t>Total</t>
  </si>
  <si>
    <t>Common Stock [Member]</t>
  </si>
  <si>
    <t>Preferred Stock [Member]</t>
  </si>
  <si>
    <t>Capital in Excess of Par [Member]</t>
  </si>
  <si>
    <t>Treasury Stock [Member]</t>
  </si>
  <si>
    <t>Retained Earnings [Member]</t>
  </si>
  <si>
    <t>Accumulated Other Comprehensive Income [Member]</t>
  </si>
  <si>
    <t>Parent [Member]</t>
  </si>
  <si>
    <t>Noncontrolling Interest [Member]</t>
  </si>
  <si>
    <t>Accumulated Undistributed Net Investment Loss [Member]</t>
  </si>
  <si>
    <t>Net Unrealized Appreciation on Investment Net of Tax [Member]</t>
  </si>
  <si>
    <t>Balance at Dec. 31, 2017</t>
  </si>
  <si>
    <t>Balance (Investment Company Accounting [Member]) at Dec. 31, 2017</t>
  </si>
  <si>
    <t>Balance, shares at Dec. 31, 2017</t>
  </si>
  <si>
    <t>Net decrease in net assets resulting from operations</t>
  </si>
  <si>
    <t>Net decrease in net assets resulting from operations | Investment Company Accounting [Member]</t>
  </si>
  <si>
    <t>Stock based compensation expense</t>
  </si>
  <si>
    <t>Issuance of restricted stock, net, shares</t>
  </si>
  <si>
    <t>Ending balance at Mar. 31, 2018</t>
  </si>
  <si>
    <t>Ending balance (Investment Company Accounting [Member]) at Mar. 31, 2018</t>
  </si>
  <si>
    <t>Ending balance, shares at Mar. 31, 2018</t>
  </si>
  <si>
    <t>Adoption of Bank Holding Company Accounting at Mar. 31, 2018</t>
  </si>
  <si>
    <t>Adoption of Bank Holding Company Accounting (Investment Company Accounting [Member]) at Mar. 31, 2018</t>
  </si>
  <si>
    <t>Balance at April 2, 2018 at Mar. 31, 2018</t>
  </si>
  <si>
    <t>Net income (loss)</t>
  </si>
  <si>
    <t>Ending balance at Jun. 30, 2018</t>
  </si>
  <si>
    <t>Ending balance, shares at Jun. 30, 2018</t>
  </si>
  <si>
    <t>Net change in unrealized gains (losses) on investments, net of tax</t>
  </si>
  <si>
    <t>Ending balance at Dec. 31, 2018</t>
  </si>
  <si>
    <t>Ending balance, shares at Dec. 31, 2018</t>
  </si>
  <si>
    <t>Balance at Mar. 31, 2018</t>
  </si>
  <si>
    <t>Balance (Investment Company Accounting [Member]) at Mar. 31, 2018</t>
  </si>
  <si>
    <t>Balance, shares at Mar. 31, 2018</t>
  </si>
  <si>
    <t>Distributions to non- controlling interest</t>
  </si>
  <si>
    <t>Balance at Dec. 31, 2018</t>
  </si>
  <si>
    <t>Balance, shares at Dec. 31, 2018</t>
  </si>
  <si>
    <t>Issuance of restricted stock, net</t>
  </si>
  <si>
    <t>Forfeiture of restricted stock, net</t>
  </si>
  <si>
    <t>Forfeiture of restricted stock, net, shares</t>
  </si>
  <si>
    <t>Ending balance at Mar. 31, 2019</t>
  </si>
  <si>
    <t>Ending balance, shares at Mar. 31, 2019</t>
  </si>
  <si>
    <t>Ending balance at Jun. 30, 2019</t>
  </si>
  <si>
    <t>Ending balance, shares at Jun. 30, 2019</t>
  </si>
  <si>
    <t>Balance at Mar. 31, 2019</t>
  </si>
  <si>
    <t>Balance, shares at Mar. 31, 2019</t>
  </si>
  <si>
    <t>Consolidated Statements of Cash Flows - USD ($)</t>
  </si>
  <si>
    <t>CASH FLOWS FROM OPERATING ACTIVITIES</t>
  </si>
  <si>
    <t>Adjustments to reconcile net loss/net decrease in net assets resulting from operations to net cash provided by operating activities:</t>
  </si>
  <si>
    <t>Paid-in-kind interest</t>
  </si>
  <si>
    <t>Depreciation and amortization</t>
  </si>
  <si>
    <t>(Decrease) increase in deferred and other tax liabilities</t>
  </si>
  <si>
    <t>Amortization of origination fees, net</t>
  </si>
  <si>
    <t>Proceeds from the sale and principal payments on loan collateral in process of foreclosure</t>
  </si>
  <si>
    <t>Net change in loan collateral in process of foreclosure</t>
  </si>
  <si>
    <t>Stock-based compensation expense</t>
  </si>
  <si>
    <t>Gain on extinguishment of debt</t>
  </si>
  <si>
    <t>(Increase) decrease in accrued interest receivable</t>
  </si>
  <si>
    <t>Increase in other assets</t>
  </si>
  <si>
    <t>Decrease (increase) in accounts payable and accrued expenses</t>
  </si>
  <si>
    <t>Increase (decrease) in accrued interest payable</t>
  </si>
  <si>
    <t>Loans originated</t>
  </si>
  <si>
    <t>Proceeds from principal receipts, sales, and maturities of loans</t>
  </si>
  <si>
    <t>Capital returned by Medallion Bank and other controlled subsidiaries, net</t>
  </si>
  <si>
    <t>Net realized losses on sale of investments</t>
  </si>
  <si>
    <t>Net change in unrealized depreciation on investment other than securities</t>
  </si>
  <si>
    <t>Increase in unrealized appreciation on Medallion Bank and other controlled subsidiaries</t>
  </si>
  <si>
    <t>Increase in other liabilities</t>
  </si>
  <si>
    <t>Net cash provided by operating activities</t>
  </si>
  <si>
    <t>CASH FLOWS FROM INVESTING ACTIVITIES</t>
  </si>
  <si>
    <t>Purchases of investments</t>
  </si>
  <si>
    <t>Proceeds from principal receipts, sales, and maturities of investments</t>
  </si>
  <si>
    <t>Net cash (used for) investing activities</t>
  </si>
  <si>
    <t>CASH FLOWS FROM FINANCING ACTIVITIES</t>
  </si>
  <si>
    <t>Proceeds from time deposits and funds borrowed</t>
  </si>
  <si>
    <t>Repayments of time deposits and funds borrowed</t>
  </si>
  <si>
    <t>Purchase of federal funds</t>
  </si>
  <si>
    <t>Distributions to noncontrolling interests</t>
  </si>
  <si>
    <t>Payments of declared distributions</t>
  </si>
  <si>
    <t>Net cash provided by financing activities</t>
  </si>
  <si>
    <t>NET INCREASE (DECREASE) IN CASH AND CASH EQUIVALENTS AND RESTRICTED CASH</t>
  </si>
  <si>
    <t>Cash and cash equivalents and restricted cash, beginning of period</t>
  </si>
  <si>
    <t>Cash and cash equivalents and restricted cash, end of period</t>
  </si>
  <si>
    <t>SUPPLEMENTAL INFORMATION</t>
  </si>
  <si>
    <t>Cash paid during the period for interest</t>
  </si>
  <si>
    <t>Cash paid during the period for income taxes</t>
  </si>
  <si>
    <t>Deposit</t>
  </si>
  <si>
    <t>Previously Unconsolidated Subsidiaries [Member]</t>
  </si>
  <si>
    <t>Cash, cash equivalents and federal funds sold</t>
  </si>
  <si>
    <t>The beginning balance for the six months ended June 30, 2018 includes $29,923 of cash, cash equivalents and federal funds sold as a result of the consolidation of previously unconsolidated subsidiaries and excludes $100 of cash held by the Company on deposit with Medallion Bank.</t>
  </si>
  <si>
    <t>Includes federal funds sold.</t>
  </si>
  <si>
    <t>Organization of Medallion Financial Corp. and its Subsidiaries</t>
  </si>
  <si>
    <t>Organization Consolidation And Presentation Of Financial Statements [Abstract]</t>
  </si>
  <si>
    <t xml:space="preserve">(1) ORGANIZATION OF MEDALLION FINANCIAL CORP. AND ITS SUBSIDIARIES Medallion Financial Corp. (the Company) is a finance company organized as a Delaware corporation that reports as a bank holding company, but is not a bank holding company for regulatory purposes. The Company conducts its business through various wholly-owned subsidiaries including its primary operating company, Medallion Bank (the Bank), a Federal Deposit Insurance Corporation (FDIC) insured industrial bank that originates consumer loans, raises deposits, and conducts other banking activities. The Bank is subject to competition from other financial institutions and to the regulations of certain federal and state agencies, and undergoes examinations by those agencies. The Bank was initially formed for the primary purpose of originating commercial loans in three categories: 1) loans to finance the purchase of taxicab medallions, 2) asset-based commercial loans, and 3) SBA 7(a) loans. The loans are marketed and serviced by the Bank’s affiliates that have extensive prior experience in these asset groups. Subsequent to its formation, the Bank began originating consumer loans to finance the purchases of recreational vehicles (RVs), boats, and other related items, and to finance small scale home improvements. The Company also conducts business through Medallion Funding LLC (MFC), a Small Business Investment Company (SBIC), which originates and services taxicab medallion and commercial loans. The Company also conducts business through its subsidiaries Medallion Capital, Inc. (MCI), an SBIC that conducts a mezzanine financing business, and Freshstart Venture Capital Corp. (FSVC), an SBIC that originates and services taxicab medallion and commercial loans. MFC, MCI, and FSVC, as SBICs, are regulated by the Small Business Administration (SBA). MCI and FSVC are financed in part by the SBA. The Company has a controlling ownership stake in Medallion Motorsports, LLC, the primary owner of RPAC Racing, LLC (RPAC), a professional car racing team that competes in the Monster Energy NASCAR Cup Series and is also consolidated with the Company. The Company formed a wholly-owned subsidiary, Medallion Servicing Corporation (MSC), to provide loan services to the Bank. The Company has assigned all of its loan servicing rights for the Bank, which consists of servicing taxi medallion loans originated by the Bank, to MSC, which bills and collects the related service fee income from the Bank, which is allocated and charged by the Company for MSC’s share of these servicing costs. Taxi Medallion Loan Trust III (Trust III) was established for the purpose of owning medallion loans originated by MFC or others. Trust III is a variable interest entity (VIE), and MFC was the primary beneficiary. As a result, the Company consolidated Trust III in its financial results until the consummation of a restructuring in the 2018 fourth quarter. For a discussion of the restructuring, see Note 19. Trust III is a separate legal and corporate entity with its own creditors which, in any liquidation of Trust III, will be entitled to be satisfied out of Trust III’s assets prior to any value in Trust III becoming available to Trust III’s equity holders. The assets of Trust III are not available to pay obligations of its affiliates or any other party, and the assets of affiliates or any other party are not available to pay obligations of Trust III. Trust III’s loans are serviced by MFC. The Company established a wholly-owned subsidiary, Medallion Financing Trust I (Fin Trust) for the purpose of issuing unsecured preferred securities to investors. Fin Trust is a separate legal and corporate entity with its own creditors who, in any liquidation of Fin Trust, will be entitled to be satisfied out of Fin Trust’s assets prior to any value in Fin Trust becoming available to Fin Trust’s equity holders. The assets of Fin Trust, aggregating $36,140,000 at June 30, 2019, are not available to pay obligations of its affiliates or any other party, and the assets of affiliates or any other party are not available to pay obligations of Fin Trust. MFC, through several wholly-owned subsidiaries (together, Medallion Chicago), purchased $8,689,000 of City of Chicago taxicab medallions out of foreclosure, some of which are leased to fleet operators while being held for sale. The 159 medallions are carried at a net realizable value of $3,091,000 in other assets on the Company’s consolidated balance sheet at June 30, 2019, compared to a net realizable value of $4,305,000 and $5,535,000 at December 31, 2018 and June 30, 2018. </t>
  </si>
  <si>
    <t>Summary of Significant Accounting Policies</t>
  </si>
  <si>
    <t>Accounting Policies [Abstract]</t>
  </si>
  <si>
    <t>(2) SUMMARY OF SIGNIFICANT ACCOUNTING POLICIES Change to Bank Holding Company Accounting Effective April 2, 2018, the Company withdrew its previous election to be regulated as a business development company (BDC) under the Investment Company Act of 1940 (the 1940 Act). Prior to such time, the Company was a closed-end, non-diversified management investment company that had elected to be treated as a BDC under the 1940 Act. Accordingly, commencing with the three months ended June 30, 2018, the Company (which now consolidates the results of the Bank and its other subsidiaries) reports in accordance with Bank Holding Company Accounting; periods prior to such change in status are reported in accordance with Investment Company Accounting. Significant accounting policies that differ between such periods are described in more detail below. Use of Estimates The preparation of the consolidated financial statements in conformity with accounting principles generally accepted in the US (GAAP) requires management to make estimates that affect the amounts reported in the consolidated financial statements and the accompanying notes. Accounting estimates and assumptions are those that management considers to be the most critical to an understanding of the consolidated financial statements because they inherently involve significant judgments and uncertainties. All of these estimates reflect management’s best judgment about current economic and market conditions and their effects based on information available as of the date of these consolidated financial statements. If such conditions change, it is reasonably possible that the judgments and estimates could change, which may result in future impairments of loans and loans in process of foreclosure, goodwill and intangible assets, and investments, among other effects. Principles of Consolidation The consolidated financial statements include the accounts of the Company and all of its wholly-owned and controlled subsidiaries commencing with the three months ended June 30, 2018. All significant intercompany transactions, balances, and profits (losses) have been eliminated in consolidation. As a result of the Company’s election to withdraw from being regulated as a BDC under the 1940 Act effective April 2, 2018, the Bank and various other Company subsidiaries that were not previously consolidated with the Company prior to the three months ended June 30, 2018, were now consolidated effective April 2, 2018. See Note 6 for the presentation of financial information for the Bank and other controlled subsidiaries for such prior periods. The consolidated financial statements have been prepared in accordance with GAAP. The Company consolidates all entities it controls through a majority voting interest, a controlling interest through other contractual rights, or as being identified as the primary beneficiary of VIEs. The primary beneficiary is the party who has both (1) the power to direct the activities of a VIE that most significantly impact the entity’s economic performance, and (2) an obligation to absorb losses of the entity or a right to receive benefits from the entity that could potentially be significant to the entity. For consolidated entities that are less than wholly owned, the third-party’s holding is recorded as non-controlling interest. Cash and Cash Equivalents The Company considers all highly liquid instruments with an original purchased maturity of three months or less to be cash equivalents. Cash balances are generally held in accounts at large national or regional banking organizations in amounts that exceed the federally insured limits. Cash includes $2,475,000 of an interest reserve associated with the private placement of debt in March 2019, which cannot be used for any other purpose until March 2022. Fair Value of Assets and Liabilities The Company follows FASB Accounting Standards Codification Topic 820, Fair Value Measurements and Disclosures (FASB ASC 820), which defines fair value, establishes a framework for measuring fair value, and expands disclosures about fair value measurements. FASB ASC 820 defines fair value as an exit price (i.e. a price that would be received to sell, as opposed to acquire, an asset or transfer a liability), and emphasizes that fair value is a market-based measurement. It establishes a fair value hierarchy that distinguishes between assumptions developed based on market data obtained from independent external sources and the reporting entity’s own assumptions. Further, it specifies that fair value measurement should consider adjustment for risk, such as the risk inherent in the valuation technique or its inputs. See also Notes 16 and 17 to the consolidated financial statements. Equity Investments Equity investments of $9,797,000 and $9,197,000 at June 30, 2019 and December 31, 2018, comprised mainly of nonmarketable stock and stock warrants, are recorded at cost and are evaluated for impairment periodically. Prior to April 2, 2018, equity investments were recorded at fair value, represented as cost, plus or minus unrealized appreciation or depreciation. The fair value of investments that had no ready market were determined in good faith by the Board of Directors, based upon the financial condition and operating performance of the underlying investee companies as well as general market trends for businesses in the same industry. Investment Securities (Bank Holding Company Accounting) The Company follows FASB ASC Topic 320, Investments – Debt and Equity Securities (ASC 320), which requires that all applicable investments in equity securities with readily determinable fair values, and debt securities be classified as trading securities, available-for-sale securities, or held-to-maturity securities. Investment securities are purchased from time-to-time in the open market at prices that are greater or lesser than the par value of the investment. The resulting premium or discount is deferred and recognized on a level yield basis as an adjustment to the yield of the related investment. The net premium on investment securities totaled $129,000 at June 30, 2019 and $154,000 at December 31, 2018, and $13,000 and $25,000 was amortized to interest income for the three and six months ended June 30, 2019, and $21,000 was amortized to interest income for the three months ended June 30, 2018. Refer to Note 3 for more details. ASC 320 further requires that held-to-maturity securities be reported at amortized cost and available-for-sale securities be reported at fair value, with unrealized gains and losses excluded from earnings at the date of the consolidated financial statements, and reported in accumulated other comprehensive income (loss) as a separate component of shareholders’ equity, net of the effect of income taxes, until they are sold. At the time of sale, any gains or losses, calculated by the specific identification method, will be recognized as a component of operating results and any amounts previously included in shareholders’ equity, which were recorded net of the income tax effect, will be reversed . Other Investment Valuation (Investment Company Accounting) Prior to April 2, 2018, under the 1940 Act, the Company’s investment in the Bank, as a wholly owned portfolio investment, was subject to quarterly assessments of fair value. The Company conducted a thorough valuation analysis, and also received an opinion regarding the valuation from an independent third party to assist the Board of Directors in its determination of the fair value of the Bank on at least an annual basis. The Company’s analysis included factors such as various regulatory restrictions that were established at the Bank’s inception, by the FDIC and State of Utah, and also by additional regulatory restrictions, such as the prior moratorium imposed by the Dodd-Frank Act on the acquisition of control of an industrial bank by a “commercial firm” (a company whose gross revenues are primarily derived from non-financial activities) which expired in July 2013 and the lack of any new charter issuances since the moratorium’s expiration. Because of these restrictions and other factors, the Company’s Board of Directors had previously determined that the Bank had little value beyond its recorded book value. As a result of this valuation process, the Company had previously used the Bank’s actual results of operations as the best estimate of changes in fair value, and recorded the results as a component of unrealized appreciation (depreciation) on investments. In the 2015 second quarter, the Company first became aware of external interest in the Bank and its portfolio assets at values in excess of their book value. Expression of interest in the Bank from both investment bankers and interested parties continued. The Company incorporated these new factors in the Bank’s fair value analysis and the Board of Directors determined that the Bank had a fair value in excess of book value. In addition, in the 2016 third quarter there was a court ruling involving a marketplace lender that the Company believes heightened the interest of marketplace lenders to acquire or merge with Utah industrial banks. The Company also engaged a valuation specialist to assist the Board of Directors in their determination of the Bank’s fair value, and this appreciation of $15,500,000 was thereby recorded in 2015, and additional appreciation of $128,918,000 was recorded in 2016, $7,849,000 was recorded in 2017, and $39,826,000 was recorded in the first quarter of 2018. Refer to Note 6 for additional details. Loans The Company’s loans are currently reported at the principal amount outstanding, inclusive of deferred loan acquisition costs, which primarily includes deferred fees paid to loan originators, and which is amortized to interest income over the life of the loan. Effective April 2, 2018, the existing loan balances were adjusted to fair value in connection with the change in reporting, and balances, net of reserves and fees, became the opening balances. Loan origination fees and certain direct origination costs are deferred and recognized as an adjustment to the yield of the related loans. At June 30, 2019 and December 31, 2018, net loan origination costs were $16,786,000 and $14,416,000. The majority of these loan origination costs were capitalized into the loan balances on April 2, 2018 in connection with the change in reporting status. Net amortization to income for the three months ended June 30, 2019 and 2018 was $1,238,000 and $1,040,000, and was $2,389,000 and $1,053,000 ($1,918,000 when combined with the Bank) for the comparable six month period. Interest income is recorded on the accrual basis. Taxicab medallion and commercial loans are placed on nonaccrual status, and all uncollected accrued interest is reversed, when there is doubt as to the collectability of interest or principal, or if loans are 90 days or more past due, unless management has determined that they are both well-secured and in the process of collection. Interest income on nonaccrual loans is generally recognized when cash is received, unless a determination has been made to apply all cash receipts to principal. The consumer portfolio has different characteristics, typified by a larger number of lower dollar loans that have similar characteristics. A loan is considered to be impaired, or nonperforming, when based on current information and events, it is likely the Company will be unable to collect all amounts due according to the contractual terms of the original loan agreement. Management considers loans that are in bankruptcy status, but have not been charged-off, to be impaired. These loans are placed on nonaccrual, when they become 90 days past due, or earlier if they enter bankruptcy, and are charged-off in their entirety when deemed uncollectible, or when they become 120 days past due, whichever occurs first, at which time appropriate collection and recovery efforts against both the borrower and the underlying collateral are initiated. For the recreation consumer loan portfolio, the process to repossess the collateral is started at 60 days past due. If the collateral is not located and the account reaches 120 days delinquent, the account is charged-off. If the collateral is repossessed, a loss is recorded to write the collateral down to its fair value less selling costs, and the collateral is sent to auction. When the collateral is sold, the net auction proceeds are applied to the account, and any remaining balance is written off. Proceeds collected on charged-off accounts are recorded as a recovery. Total loans more than 90 days past due were $8,255,000 at June 30, 2019, or 0.78% of the total loan portfolio, compared to $20,154,000, or 2.03% at December 31, 2018. Loan collateral in process of foreclosure primarily includes taxicab medallion loans that have reached 120 days past due and have been charged-down to their net realizable value, in addition to consumer repossessed collateral in the process of being sold. The taxicab medallion loan component reflects that the collection activities on the loans have transitioned from working with the borrower, to the liquidation of the collateral securing the loans. The Company had $32,871,000 and $40,500,000 of net loans and loans in process of foreclosure pledged as collateral under borrowing arrangements at June 30, 2019 and December 31, 2018. The Company accounts for its sales of loans in accordance with FASB Accounting Standards Codification Topic 860, Transfers and Servicing (FASB ASC 860), which provides accounting and reporting standards for transfers and servicing of financial assets and extinguishments of liabilities. In accordance with FASB ASC 860, the Company had elected the fair value measurement method for its servicing assets and liabilities. The principal portion of loans serviced for others by the Company and its affiliates was $134,122,000 at June 30, 2019 and $140,180,000 at December 31, 2018. The Company has evaluated the servicing aspect of its business in accordance with FASB ASC 860, which relates to servicing assets held by MFC (related to the remaining assets in Trust III) and determined that no material servicing asset or liability existed as of June 30, 2019 and December 31, 2018. The Company assigned its servicing rights of the Bank portfolio to MSC. The costs of servicing were allocated to MSC by the Company, and the servicing fee income was billed to and collected from the Bank by MSC. Allowance for Loan Losses (Bank Holding Company Accounting)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prevailing economic conditions, and excess concentration risks. In analyzing the adequacy of the allowance for loan losses, the Company uses historical delinquency and actual loss rates with a one year lookback period for consumer loans. For commercial loans deemed nonperforming, the historical loss experience and other projections are looked at, and for medallion loans, nonperforming loans are valued at the median sales price over the most recent quarter, and performing medallion loans are reserved utilizing historical loss ratios over a three-year lookback period. This evaluation is inherently subjective, as it requires estimates that are susceptible to significant revision as more information becomes available. As a result, reserves of $5,247,000 were recorded by the Company as a general reserve on medallion loans as an additional buffer against future losses, not including the Bank’s general reserve of $17,351,000 which was netted against loan balances at consolidation on April 2, 2018. Subsequent to April 2, 2018, the Bank recorded general reserves of $6,092,000. Credit losses are deducted from the allowance and subsequent recoveries are added back to the allowance. Unrealized Appreciation (Depreciation) and Realized Gains (Losses) on Investments (Investment Company Accounting) Prior to April 2, 2018, under Investment Company Accounting, the Company’s loans, net of participations and any unearned discount, were considered investment securities under the 1940 Act and recorded at fair value. As part of the fair value methodology, loans were valued at cost adjusted for any unrealized appreciation (depreciation). Since no ready market existed for these loans, the fair value was determined in good faith by the Board of Directors. In determining the fair value, the Board of Directors considered factors such as the financial condition of the borrower, the adequacy of the collateral, individual credit risks, cash flows of the borrower, market conditions for loans (e.g. values used by other lenders and any active bid/ask market), historical loss experience, and the relationships between current and projected market rates and portfolio rates of interest and maturities. Investments other than securities, which represent collateral received from defaulted borrowers, were valued similarly. Under Investment Company Accounting, the Company recognized unrealized appreciation (depreciation) on investments as the amount by which the fair value estimated by the Company is greater (less) than the cost basis of the investment portfolio. Realized gains or losses on investments are generated through sales of investments, foreclosure on specific collateral, and writeoffs of loans or assets acquired in satisfaction of loans, net of recoveries. Refer to Note 5 for additional details. Goodwill and Intangible Assets The Company’s goodwill and intangible assets arose as a result of the excess of fair value over book value for several of the Company’s previously unconsolidated portfolio investment companies as of April 2, 2018. This fair value was brought forward under the Company’s new reporting, and was subject to a purchase price accounting allocation process conducted by an independent third party expert to arrive at the current categories and amounts. Goodwill is not amortized, but is subject to quarterly review by management to determine whether additional impairment testing is needed, said testing which is performed at least on an annual basis. Intangible assets are amortized over their useful life of approximately 20 years. As of June 30, 2019, December 31, 2018, and June 30, 2018, the Company had goodwill of $150,803,000, which all related to the Bank, and intangible assets of $53,259,000, $53,982,000 and $60,320,000, and the Company recognized $362,000 and $361,000 of amortization expense on the intangible assets for the three months ended June 30, 2019 and 2018, and $723,000 of amortization expense on the intangible assets for the six months ended June 30, 2019. Additionally, loan portfolio premiums of $12,387,000 were determined as of April 2, 2018, of which $6,875,000, $9,048,000, and $12,387,000 were outstanding at June 30, 2019, December 31, 2018, and June 30, 2018, and of which $1,081,000 and $0 was amortized to interest income for the three months ended June 30, 2019 and 2018, and of which $2,173,000 was amortized to interest income for the six months ended June 30, 2019. The Company engaged an expert to assess the goodwill and intangibles for impairment at December 31, 2018, who concluded there was no impairment on the Bank and impairment on the RPAC intangible asset of $5,615,000, which was recorded in the 2018 fourth quarter. The table below shows the details of the intangible assets as of the periods presented.
(Dollars in thousands)
June 30, 2019
December 31, 2018
Brand-related intellectual property
$
20,625
$
21,176
Home improvement contractor relationships
6,469
6,641
Race organization
26,165
26,165
Total intangible assets
$
53,259
$
53,982
Fixed Assets Fixed assets are carried at cost less accumulated depreciation and amortization, and are depreciated on a straight-line basis over their estimated useful lives of 3 to 10 years. Leasehold improvements are amortized on a straight-line basis over the shorter of the lease term or the estimated economic useful life of the improvement. Depreciation and amortization expense was $105,000 and $135,000 for the three months ended June 30, 2019 and 2018, and was $205,000 and $158,000 for the comparable six months. Deferred Costs Deferred financing costs, included in other assets, represent costs associated with obtaining the Company’s borrowing facilities, and are amortized on a straight line basis over the lives of the related financing agreements and life of the respective pool. Amortization expense was $597,000 and $541,000 for the three months ended June 30, 2019 and 2018, and was $1,118,000 and $764,000 for the comparable six months. In addition, the Company capitalizes certain costs for transactions in the process of completion (other than business combinations), including those for potential investments, and the sourcing of other financing alternatives. Upon completion or termination of the transaction, any accumulated amounts are amortized against income over an appropriate period, or written off. The amount on the Company’s balance sheet for all of these purposes was $5,584,000, $4,461,000, and $5,012,000 as of June 30, 2019, December 31, 2018, and June 30, 2018. Income Taxes Income taxes are accounted for using the asset and liability approach in accordance with FASB ASC Topic 740, Income Taxes (ASC 740). Deferred tax assets and liabilities reflect the impact of temporary differences between the carrying amount of assets and liabilities and their tax basis and are stated at tax rates expected to be in effect when taxes are actually paid or recovered. Deferred tax assets are also recorded for net operating losses, capital losses and any tax credit carryforwards. A valuation allowance is provided against a deferred tax asset when it is more likely than not that some or all of the deferred tax assets will not be realized. All available evidence, both positive and negative, is considered to determine whether a valuation allowance for deferred tax assets is needed. Items considered in determining our valuation allowance include expectations of future earnings of the appropriate tax character, recent historical financial results, tax planning strategies, the length of statutory carryforward periods and the expected timing of the reversal of temporary differences. Under ASC 740, forming a conclusion that a valuation allowance is not needed is difficult when there is negative evidence, such as cumulative losses in recent years. The Company recognizes tax benefits of uncertain tax positions only when the position is more likely than not to be sustained assuming examination by tax authorities. The Company records income tax related interest and penalties, if applicable, within current income tax expense. Sponsorship and Race Winnings The Company accounts for sponsorship and race winnings revenue under FASB ASC Topic 606, Revenue from Contracts with Customers. Sponsorship revenue is recognized based upon the contract terms of the sponsorship contract. Race winnings revenue is recognized after each race during the season based upon terms provided by NASCAR and the placement of the driver. Earnings (Loss) Per Share (EPS) Basic earnings (loss) per share are computed by dividing net income (loss)/net increase (decrease) in net assets resulting from operations available to common shareholders by the weighted average number of common shares outstanding for the period. Diluted earnings per share reflect the potential dilution that could occur if option contracts to issue common stock were exercised, or if restricted stock vests, and has been computed after giving consideration to the weighted average dilutive effect of the Company’s stock options and restricted stock. The Company uses the treasury stock method to calculate diluted EPS, which is a method of recognizing the use of proceeds that could be obtained upon exercise of options and warrants, including unvested compensation expense related to the shares, in computing diluted EPS. It assumes that any proceeds would be used to purchase common stock at the average market price during the period. The table below shows the calculation of basic and diluted EPS.
Three Months Ended June 30,
Six Months Ended June 30,
(Dollars in thousands, except per share data)
2019
2018
2019
2018
Net loss/net decrease in net assets resulting from operations available to common shareholders
$
(7,500
)
$
(14,647
)
$
(6,272
)
$
(29,521
)
Weighted average common shares outstanding applicable to basic EPS
24,359,280
24,230,815
24,323,967
24,193,057
Effect of dilutive stock options
—
—
—
—
Effect of restricted stock grants
—
—
—
—
Adjusted weighted average common shares outstanding applicable to diluted EPS
24,359,280
24,230,815
24,323,967
24,193,057
Basic loss per share
$
(0.31
)
$
(0.60
)
$
(0.26
)
$
(1.22
)
Diluted loss per share
(0.31
)
(0.60
)
(0.26
)
(1.22
) Potentially dilutive common shares excluded from the above calculations aggregated 498,714 and 100,000 shares as of June 30, 2019 and 2018. Stock Compensation The Company follows FASB ASC Topic 718 (ASC 718), Compensation – Stock Compensation, for its equity incentive, stock option, and restricted stock plans, and accordingly, the Company recognizes the expense of these grants as required. Stock-based employee compensation costs pertaining to stock options are reflected in net increase in net income/net assets resulting from operations for any new grants using the fair values established by usage of the Black-Scholes option pricing model, expensed over the vesting period of the underlying option. Stock-based employee compensation costs pertaining to restricted stock are reflected in net income/net increase net assets resulting from operations for any new grants using the grant date fair value of the shares granted, expensed over the vesting period of the underlying stock. During the six months ended June 30, 2019 and 2018, the Company issued 167,849 and 98,164 of restricted shares of stock-based compensation awards, and 375,481 and 24,000 shares of stock options, and recognized $340,000 and $505,000, or $0.01 and $0.02 per share for the 2019 second quarter and six months, and $145,000 and $296,000, or $0.01 per share for each of the comparable 2018 periods, of non-cash stock-based compensation expense related to the grants. As of June 30, 2019, the total remaining unrecognized compensation cost related to unvested stock options and restricted stock was $1,831,000, which is expected to be recognized over the next 15 quarters (see Note 10). Regulatory Capital The Bank is subject to various regulatory capital requirements administered by the FDIC and the Utah Department of Financial Institutions. Failure to meet minimum capital requirements can initiate certain mandatory and possible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Bank’s capital amounts and classifications are also subject to qualitative judgments by the bank regulators about components, risk weightings, and other factors. FDIC-insured banks, including the Bank, are subject to certain federal laws, which impose various legal limitations on the extent to which banks may finance or otherwise supply funds to certain of their affiliates. In particular, the Bank is subject to certain restrictions on any extensions of credit to, or other covered transactions, such as certain purchases of assets, with the Company or its affiliates. Quantitative measures established by regulation to ensure capital adequacy require the Bank to maintain minimum amounts and ratios as defined in the regulations (set forth in the table below). Additionally, as conditions of granting the Bank’s application for federal deposit insurance, the FDIC ordered that the Tier 1 leverage capital to total assets ratio, as defined, be not less than 15%, which would preclude its ability to pay dividends to the Company, and that an adequate allowance for loan losses be maintained. As of June 30, 2019, the Bank’s Tier 1 leverage ratio was 15.96%. The Bank’s actual capital amounts and ratios, and the regulatory minimum ratios are presented in the following table.
Regulatory
(Dollars in thousands)
Minimum
Well- Capitalized
June 30, 2019
December 31, 2018
Common equity Tier 1 capital
—
—
$
144,886
$
141,608
Tier 1 capital
—
—
171,189
167,911
Total capital
—
—
185,117
180,917
Average assets
—
—
1,072,712
1,059,461
Risk-weighted assets
—
—
1,068,566
993,374
Leverage ratio (1)
4.0
%
5.0
%
16.0
%
15.8
%
Common equity Tier 1 capital ratio (2)
7.0
6.5
13.6
14.3
Tier 1 capital ratio (3)
8.5
8.0
16.0
16.9
Total capital ratio (3)
10.5
10.0
17.3
18.2
(1)
Calculated by dividing Tier 1 capital by average assets.
(2)
Calculated by subtracting preferred stock or non-controlling interests from Tier 1 capital and dividing by risk-weighted assets.
(3)
Calculated by dividing Tier 1 or total capital by risk-weighted assets. In addition, the Bank is subject to a Common Equity Tier 1 capital conservation buffer on top of the minimum risk-based capital ratios. The implementation of the capital conservation buffer began on January 1, 2016 at the 0.625% level and increased by 0.625% each subsequent January 1 until January 1, 2019. Including the buffer, as of January 1, 2019, the Bank is required to maintain the following minimum capital ratios: a Common Equity Tier 1 risk-based capital ratio of greater than 7.0%, a Tier 1 risk-based capital ratio of greater than 8.5% and a total risk-based capital ratio of greater than 10.5%. Since the FDIC’s new capital rule has been fully phased in, the minimum capital requirements plus the capital conservation buffer exceed the Prompt Corrective Action well-capitalized thresholds. Recently Issued Accounting Standards In August 2018, the FASB issued ASU 2018-13 Fair Value Measurement (Topic 820): Disclosure Framework-Changes to the Disclosure Requirements for Fair Value. The objective of this update is to modify the disclosure requirements as they relate to the fair value of assets and liabilities. The amendments in this update are effective for annual periods beginning after December 15, 2019, and interim periods within those fiscal years. The Company does not believe this update will have a material impact on its financial condition. In January 2017, the FASB issued ASU 2017-04 Intangibles – Goodwill and Other (Topic 350): Simplifying the Test for Goodwill Impairment. The objective of this update is to simplify the subsequent measurement of goodwill, by eliminating step 2 from the goodwill impairment test. The amendments in this update are effective for annual periods beginning after December 15, 2019, and interim periods within those fiscal years. The Company does not believe this update will have a material impact on its financial condition. In June 2016, the FASB issued ASU 2016-13, Financial Instruments – Credit Losses (Topic 326): Measurement of Credit Losses on Financial Instruments. The main objective of this new standard is to provide financial statement users with more decision-useful information about the expected credit losses on financial assets and other commitments to extend credit held by a reporting entity at each reporting date. Under the FASB’s new standard, the concepts used by entities to account for credit losses on financial instruments will fundamentally change. The existing “probable” and “incurred” loss recognition threshold is removed. Loss estimates are based upon lifetime “expected” credit losses. The use of past and current events must now be supplemented with “reasonable and supportable” expectations about the future to determine the amount of credit loss. The collective changes to the recognition and measurement accounting standards for financial instruments and their anticipated impact on the allowance for credit losses modeling have been universally referred to as the CECL (current expected credit loss) model. ASU 2016-13 applies to all entities and is effective for fiscal years beginning after December 15, 2019 for public entities, with early adoption permitted. The Company is assessing the impact the update will have on it</t>
  </si>
  <si>
    <t>Investment Securities (Bank Holding Company Accounting)</t>
  </si>
  <si>
    <t>Investments Schedule [Abstract]</t>
  </si>
  <si>
    <t xml:space="preserve">(3) INVESTMENT SECURITIES (Bank Holding Company Accounting) Fixed maturity securities available for sale as of June 30, 2019 and December 31, 2018 consisted of the following:
June 30, 2019 (Dollars in thousands)
Amortized Cost
Gross Unrealized Gains
Gross Unrealized Losses
Fair Value
Mortgage-backed securities, principally obligations of US federal agencies
$
31,083
$
488
$
(31
)
$
31,540
State and municipalities
13,155
218
(93
)
13,280
Total
$
44,238
$
706
$
(124
)
$
44,820
December 31, 2018 (Dollars in thousands)
Amortized Cost
Gross Unrealized Gains
Gross Unrealized Losses
Fair Value
Mortgage-backed securities, principally obligations of US federal agencies
$
32,184
$
15
$
(742
)
$
31,457
State and municipalities
14,239
35
(407
)
13,867
Total
$
46,423
$
50
$
(1,149
)
$
45,324
The amortized cost and estimated market value of investment securities as of June 30, 2019 by contractual maturity are shown below. Actual maturities will differ from contractual maturities because borrowers may have the right to call or prepay obligations with or without call or prepayment penalties.
(Dollars in thousands)
Amortized Cost
Fair Value
Due in one year or less
$
20
$
20
Due after one year through five years
8,889
8,959
Due after five years through ten years
12,112
12,298
Due after ten years
23,217
23,543
Total
$
44,238
$
44,820
The following table shows information pertaining to securities with gross unrealized losses at June 30, 2019 and December 31, 2018, aggregated by investment category and length of time that individual securities have been in a continuous loss position.
Less than Twelve Months
Twelve Months and Over
June 30, 2019 (Dollars in thousands)
Gross Unrealized Losses
Fair Value
Gross Unrealized Losses
Fair Value
Mortgage-backed securities, principally obligations of US federal agencies
$
—
$
—
$
(31
)
$
7,401
State and municipalities
—
—
(93
)
8,016
Total
$
—
$
—
$
(124
)
$
15,417
Less than Twelve Months
Twelve Months and Over
December 31, 2018 (Dollars in thousands)
Gross Unrealized Losses
Fair Value
Gross Unrealized Losses
Fair Value
Mortgage-backed securities, principally obligations of US federal agencies
$
(54
)
$
4,616
$
(688
)
$
24,871
State and municipalities
(78
)
5,429
(329
)
6,259
Total
$
(132
)
$
10,045
$
(1,017
)
$
31,130
Unrealized losses on securities have not been recognized into income because the issuers’ bonds are of high credit quality, and the Company has the intent and ability to hold the securities for the foreseeable future. The fair value is expected to recover as the bonds approach the maturity date. </t>
  </si>
  <si>
    <t>Loans and Allowance for Loan Losses</t>
  </si>
  <si>
    <t>Text Block [Abstract]</t>
  </si>
  <si>
    <t>(4) LOANS AND ALLOWANCE FOR LOAN LOSSES (Bank Holding Company Accounting) The following table shows the major classification of loans, inclusive of capitalized loan origination costs, at June 30, 2019 and December 31, 2018.
As of June 30, 2019
As of December 31, 2018
(Dollars in thousands)
Amount
As a Percent of Gross Loans
Amount
As a Percent of Gross Loans
Recreation
$
668,540
62
%
$
587,038
58
%
Home improvement
209,549
19
183,155
18
Commercial
64,442
6
64,083
6
Medallion
145,944
13
183,606
18
Total gross loans
1,088,475
100
%
1,017,882
100
%
Allowance for loan losses
(40,670
)
(36,395
)
Total net loans
$
1,047,805
$
981,487
The following table shows the activity of the gross loans for the three and six months ended June 30, 2019.
Three Months Ended June 30, 2019 (Dollars in thousands)
Recreation
Home Improvement
Commercial
Medallions
Total
Gross loans- March 31, 2019
$
609,999
$
193,275
$
55,211
$
165,715
$
1,024,200
Loan originations
102,695
33,533
9,270
—
145,498
Principal payments
(41,641
)
(16,580
)
(70
)
(3,164
)
(61,455
)
Charge-offs, net
(2,433
)
(86
)
—
(8,844
)
(11,363
)
Transfer to loans in process of foreclosure, net
(3,491
)
—
—
(6,863
)
(10,354
)
Other
3,411
(593
)
31
(900
)
1,949
Gross loans- June 30, 2019
$
668,540
$
209,549
$
64,442
$
145,944
$
1,088,475
Six Months Ended June 30, 2019 (Dollars in thousands)
Recreation
Home Improvement
Commercial
Medallions
Total
Gross loans- December 31, 2018
$
587,038
$
183,155
$
64,083
$
183,606
$
1,017,882
Loan originations
166,327
60,180
9,770
—
236,277
Principal payments
(72,890
)
(32,779
)
(9,413
)
(6,599
)
(121,681
)
Charge-offs, net
(7,363
)
(245
)
—
(16,631
)
(24,239
)
Transfer to loans in process of foreclosure, net
(6,883
)
—
—
(12,568
)
(19,451
)
Other
2,311
(762
)
2
(1,864
)
(313
)
Gross loans- June 30, 2019
$
668,540
$
209,549
$
64,442
$
145,944
$
1,088,475
The following table sets forth the activity in the allowance for loan losses for the three and six months ended June 30, 2019 and the three months ended June 30, 2018.
Three Months Ended June 30,
Six Months Ended June 30,
(Dollars in thousands)
2019
2018
2019
Allowance for loan losses – beginning balance
$
36,862
$
—
(1)
$
36,395
Charge-offs
Recreation
(4,395
)
(4,646
)
(10,921
)
Home improvement
(539
)
(561
)
(1,088
)
Commercial
—
—
—
Medallion
(9,242
)
(6,280
)
(18,029
)
Total charge-offs
(14,176
)
(11,487
)
(30,038
)
Recoveries
Recreation
1,962
1,899
3,558
Home improvement
453
239
843
Commercial
—
4
—
Medallion
398
194
1,398
Total recoveries
2,813
2,336
5,799
Net charge-offs (2)
(11,363
)
(9,151
)
(24,239
)
Provision for loan losses
15,171
30,576
28,514
Allowance for loan losses – ending balance
$
40,670
(3)
$
21,425
$
40,670
(3)
(1)
Beginning balance reflects the transition to Bank Holding Company Accounting by netting previously established unrealized depreciation against the gross loan balances resulting in a starting point of zero for the three months ended June 30, 2018.
( 2 )
As of June 30, 2019, cumulative net charge-offs of loans and loans in process of foreclosure in the medallion portfolio were $237,671, representing collection opportunities for the Company.
( 3 )
Includes $5,247 of a general reserve for the Company, for current and performing medallion loans under 90 days past due, as an additional buffer against future losses, representing 13% of the total allowance, and 3.82% of the loans under 90 days past due as of June 30, 2019. This figure excludes $17,351 of a general reserve on loans at the Bank, much of which was netted against loan balances at consolidation on April 2, 2018. Subsequent to April 2, 2018, the Bank recorded general reserves of $6,092. The following tables set forth the composition of the allowance for loan losses by type as of June 30, 2019 and December 31, 2018.
June 30, 2019 (Dollars in thousands)
Amount
Percentage of Allowance
Allowance as a Percent of Loan Category
Recreation
$
12,672
31
%
1.90
%
Home improvement
2,913
7
1.39
Commercial
455
1
0.71
Medallion
24,630
61
16.88
Total
$
40,670
100
%
3.74
December 31, 2018 (Dollars in thousands)
Amount
Percentage of Allowance
Allowance as a Percent of Loan Category
Recreation
$
6,856
19
%
1.17
%
Home Improvement
1,796
5
0.98
Commercial
—
—
0.00
Medallion
27,743
76
15.11
Total
$
36,395
100
%
3.58
% The following table presents total nonaccrual loans and foregone interest, substantially all of which is in the medallion portfolio. The decline reflects the charge-offs of certain loans and their movement to loan collateral in process of foreclosure. The fluctuation in nonaccrual interest foregone is due to past due loans and market conditions.
(Dollars in thousands)
June 30, 2019
December 31, 2018
June 30, 2018
Total nonaccrual loans
$
26,878
$
34,877
$
47,904
Interest foregone quarter to date
379
487
770
Amount of foregone interest applied to principal in the quarter
116
166
400
Interest foregone life to date
1,809
1,952
8,281
Amount of foregone interest applied to principal life to date
847
1,214
3,748
Percentage of nonaccrual loans to gross loan portfolio
2
%
3
%
4
% The following tables present the performance status of loans as of June 30, 2019 and December 31, 2018.
June 30, 2019 (Dollars in thousands)
Performing
Nonperforming
Total
Percentage of Nonperforming to Total
Recreation
$
662,785
$
5,755
$
668,540
0.86
%
Home improvement
209,384
165
209,549
0.08
Commercial
55,699
8,743
64,442
13.57
Medallion
133,729
12,215
145,944
8.37
Total
$
1,061,597
$
26,878
$
1,088,475
2.47
December 31, 2018 (Dollars in thousands)
Performing
Nonperforming
Total
Percentage of Nonperforming to Total
Recreation
$
581,250
$
5,788
$
587,038
0.99
%
Home improvement
183,018
137
183,155
0.07
Commercial
60,249
3,834
64,083
5.98
Medallion
158,488
25,118
183,606
13.68
Total
$
983,005
$
34,877
$
1,017,882
3.43
% For those loans aged 31-90 days, there is a possibility that their delinquency status will continue to deteriorate and they will subsequently be placed on nonaccrual status and be reserved for, and as such, deemed nonperforming. The following tables provide additional information on attributes of the nonperforming loan portfolio as of June 30, 2019 and December 31, 2018, all of which had an allowance recorded against the principal balance.
June 30, 2019
Three Months Ended June 30, 2019
Six Months Ended June 30, 2019
(Dollars in thousands)
Recorded Investment
Unpaid Principal Balance
Related Allowance
Average Recorded Investment
Interest Income Recognized
Average Recorded Investment
Interest Income Recognized
With an allowance recorded
Recreation
$
5,755
$
5,755
$
211
$
5,777
$
135
$
5,951
$
246
Home improvement
165
165
3
167
—
167
—
Commercial
8,743
8,838
455
6,656
30
5,776
73
Medallion
12,215
12,967
19,383
15,932
20
15,557
27
Total nonperforming loans with an allowance
$
26,878
$
27,725
$
20,052
$
28,532
$
185
$
27,451
$
346
December 31, 2018
June 30, 2018
Three Months Ended June 30, 2018
(Dollars in thousands)
Recorded Investment
Unpaid Principal Balance
Related Allowance
Recorded Investment
Unpaid Principal Balance
Related Allowance
Average Investment Recorded
Interest Income Recognized
With an allowance recorded
Recreation
$
5,788
$
5,788
$
204
$
4,171
$
4,171
$
145
$
5,577
$
125
Home improvement
137
137
3
117
117
2
116
—
Commercial
3,834
3,929
—
7,441
7,441
175
8,256
70
Medallion
25,118
26,237
22,035
37,829
37,829
12,069
55,213
114
Total nonperforming loans with allowance
$
34,877
$
36,091
$
22,242
$
49,558
$
49,558
$
12,391
$
69,162
$
309
The following tables show the aging of all loans as of June 30, 2019 and December 31, 2018:
Days Past Due
June 30, 2019 (Dollars in thousands)
31-60
61-90
91 +
Total
Current
Total (1)
Recorded Investment 90 Days and Accruing
Recreation
$
16,482
$
5,286
$
3,613
$
25,381
$
620,882
$
646,263
$
—
Home improvement
672
216
165
1,053
211,451
212,504
—
Commercial
—
—
731
731
63,711
64,442
—
Medallion
18,024
3,098
3,746
24,868
116,122
140,990
—
Total
$
35,178
$
8,600
$
8,255
$
52,033
$
1,012,166
$
1,064,199
$
—
(1)
Excludes loan premiums of $6,875 resulting from purchase price accounting and $17,401 of capitalized loan origination costs.
Days Past Due
December 31, 2018 (Dollars in thousands)
31-60
61-90
91 +
Total
Current
Total (1)
Recorded Investment &gt; 90 Days and Accruing
Recreation
$
18,483
$
5,655
$
4,020
$
28,158
$
539,051
$
567,209
$
—
Home improvement
715
283
135
1,133
184,528
185,661
—
Commercial
—
454
279
733
63,350
64,083
—
Medallion
8,689
3,652
15,720
28,061
148,774
176,835
—
Total
$
27,887
$
10,044
$
20,154
$
58,085
$
935,703
$
993,788
$
—
(1)
Excludes loan premiums of $9,047 resulting from purchase price accounting and $15,047 of capitalized loan origination costs. The Company estimates that the weighted average loan-to-value ratio of the medallion loans was approximately 210%, 220%, and 211% as of June 30, 2019, December 31, 2018, and June 30, 2018. The following table shows the troubled debt restructurings which the Company entered into during the three months ended June 30, 2019.
(Dollars in thousands)
Number of Loans
Pre- Modification Investment
Post- Modification Investment
Medallion loans
3
$
842
$
842
The following table shows the troubled debt restructurings which the Company entered into during the six months ended June 30, 2019.
(Dollars in thousands)
Number of Loans
Pre- Modification Investment
Post- Modification Investment
Medallion loans
10
$
3,737
$
3,737
During the twelve months ended June 30, 2019, five loans modified as troubled debt restructurings were in default and had an investment value of $1,530,000 as of June 30, 2019, net of a $912,000 allowance for loan losses. The following table shows the troubled debt restructurings which the Company entered into during the three and six months ended June 30, 2018.
(Dollars in thousands)
Number of Loans
Pre- Modification Investment
Post- Modification Investment
Medallion loans
7
$
2,695
$
2,695
During the twelve months ended June 30, 2018, five loans modified as troubled debt restructurings were in default and had an investment value of $904,000 as of June 30, 2018, net of a $6,000 allowance for loan losses. The following tables show the activity of the loans in process of foreclosure, which relate only to the recreation and medallion loans, for the three and six months ended June 30, 2019.
Three Months Ended June 30, 2019 (Dollars in thousands)
Recreation
Medallion
Total
Loans in process of foreclosure – March 31, 2019
$
1,180
$
48,628
$
49,808
Transfer from loans, net
3,491
6,863
10,354
Sales
(2,034
)
(175
)
(2,209
)
Cash payments received
—
(1,931
)
(1,931
)
Collateral valuation adjustments
(1,682
)
(1,972
)
(3,654
)
Loans in process of foreclosure – June 30, 2019
$
955
$
51,413
$
52,368
Six Months Ended June 30, 2019 (Dollars in thousands)
Recreation
Medallion
Total
Loans in process of foreclosure – December 31, 2018
$
1,503
$
47,992
$
49,495
Transfer from loans, net
6,883
12,568
19,451
Sales
(4,111
)
(551
)
(4,662
)
Cash payments received
—
(4,505
)
(4,505
)
Collateral valuation adjustments
(3,320
)
(4,091
)
(7,411
)
Loans in process of foreclosure – June 30, 2019
$
955
$
51,413
$
52,368</t>
  </si>
  <si>
    <t>Unrealized Appreciation (Depreciation) and Realized Gains (Losses) on Investments</t>
  </si>
  <si>
    <t>Schedule Of Investments [Abstract]</t>
  </si>
  <si>
    <t xml:space="preserve">(5) UNREALIZED APPRECIATION (DEPRECIATION) AND REALIZED GAINS (LOSSES) ON INVESTMENTS (Investment Company Accounting) The following table sets forth the pre-tax change in the Company’s unrealized appreciation (depreciation) on investments for the three months ended March 31, 2018.
(Dollars in thousands)
Medallion Loans
Commercial Loans
Investments in Subsidiaries
Equity Investments
Investments Other Than Securities
Total
Balance December 31, 2017
$
(20,338
)
$
(513
)
$
158,920
$
3,121
$
(1,490
)
$
139,700
Net change in unrealized
Appreciation on investments
—
—
38,795
(998
)
—
37,797
Depreciation on investments
(38,170
)
18
—
—
(1,915
)
(40,067
)
Reversal of unrealized appreciation (depreciation) related to realized
Gains on investments
—
—
—
—
—
—
Losses on investments
34,747
—
—
—
—
34,747
Balance March 31, 2018
$
(23,761
)
$
(495
)
$
197,715
$
2,123
$
(3,405
)
$
172,177
The table below summarizes pre-tax components of unrealized and realized gains and losses in the investment portfolio for the three months ended March 31, 2018 under Investment Company Accounting.
(Dollars in thousands)
Three Months Ended March 31, 2018
Net change in unrealized appreciation (depreciation) on investments
Unrealized appreciation
$
(998
)
Unrealized depreciation
(38,152
)
Net unrealized appreciation on investments in Medallion Bank and other controlled subsidiaries
29,115
Realized gains
—
Realized losses
34,747
Net unrealized losses on investments other than securities and other assets
(1,915
)
Total
$
22,797
Net realized gains (losses) on investments
Realized gains
$
—
Realized losses
(34,747
)
Direct recoveries
2
Total
$
(34,745
) </t>
  </si>
  <si>
    <t>Investments in Medallion Bank and Other Controlled Subsidiaries</t>
  </si>
  <si>
    <t xml:space="preserve">(6) INVESTMENTS IN MEDALLION BANK AND OTHER CONTROLLED SUBSIDIARIES (Investment Company Accounting) The following note is included for informational purposes as it relates to the prior periods when the Company reported under Investment Company Accounting and as such, was not able to consolidate the Bank’s results. The following table presents information derived from the Bank’s statement of comprehensive income and other valuation adjustments on other controlled subsidiaries for the three months ended March 31, 2018 under Investment Company Accounting.
(Dollars in thousands)
Three Months Ended March 31, 2018
Statement of comprehensive income
Investment income
$
26,880
Interest expense
3,615
Net interest income
23,265
Noninterest income
19
Operating expenses
7,158
Net investment income before income taxes
16,126
Income tax benefit
3,321
Net investment income after income taxes
19,447
Net realized/unrealized losses of Medallion Bank
(28,539
)
Net decrease in net assets resulting from operations of Medallion Bank
(9,092
)
Unrealized appreciation on Medallion Bank (1)
39,092
Net realized/unrealized losses on controlled subsidiaries other than Medallion Bank
(885
)
Net increase in net assets resulting from operations of Medallion Bank and other controlled subsidiaries
$
29,115
(1)
Unrealized depreciation on the Bank reflects the adjustment to the investment carrying amount to reflect the dividends declared to the US Treasury, and the fair value adjustments to the carrying amount of the Bank. </t>
  </si>
  <si>
    <t>Funds Borrowed</t>
  </si>
  <si>
    <t>Debt Disclosure [Abstract]</t>
  </si>
  <si>
    <t xml:space="preserve">(7) FUNDS BORROWED The outstanding balances of funds borrowed were as follows:
Payments Due for the Twelve Months Ending June 30,
(Dollars in thousands)
2020
2021
2022
2023
2024
Thereafter
June 30, 2019
December 31, 2018
Interest Rate (1)
Deposits
$
330,902
$
183,873
$
229,929
$
97,811
$
85,143
$
—
$
927,658
$
848,040
2.36
%
SBA debentures and borrowings
24,452
8,500
—
5,000
2,500
35,000
75,452
80,099
3.41
%
Retail and privately placed notes
—
33,625
—
—
30,000
—
63,625
33,625
8.65
%
Notes payable to banks
14,523
32,665
280
280
140
—
47,888
59,615
4.78
%
Preferred securities
—
—
—
—
—
33,000
33,000
33,000
4.60
%
Other borrowings
7,713
—
—
—
—
—
7,713
7,649
2.00
%
Total
$
377,590
$
258,663
$
230,209
$
103,091
$
117,783
$
68,000
$
1,155,336
$
1,062,028
2.94
%
(1)
Weighted average contractual rate as of June 30, 2019. (A) DEPOSITS Deposits are raised through the use of investment brokerage firms who package deposits qualifying for FDIC insurance into pools that are sold to the Bank. The rates paid on the deposits are highly competitive with market rates paid by other financial institutions. Additionally, a brokerage fee is paid, depending on the maturity of the deposits, which averages less than 0.15%. Interest on the deposits is accrued daily and paid monthly, quarterly, semiannually, or at maturity. All time deposits are in denominations of less than $250,000 and have been originated through certificates of deposit broker relationships. The table presents time deposits of $100,000 or more by their maturity:
(Dollars in thousands)
June 30, 2019
Three months or less
$
116,138
Over three months through six months
59,460
Over six months through one year
155,304
Over one year
596,756
Total deposits
$
927,658
(B) DZ LOAN In December 2008, Trust III entered into the DZ loan agreement with DZ Bank, to provide up to $200,000,000 of financing through a commercial paper conduit to acquire medallion loans from MFC (DZ loan), which was extended in December 2013 until December 2016 through an amended and restated credit agreement, which has been further extended several times and currently terminates in September 2019. The line was reduced to $150,000,000, and was further reduced in stages to $125,000,000 on July 1, 2016, remained as an amortizing facility and was restructured during the fourth quarter of 2018. Borrowings under Trust III’s DZ loan are collateralized by Trust III’s assets. MFC is the servicer of the loans owned by Trust III. In addition, if certain financial tests are not met, MFC can be replaced as the servicer. See Note 19 for more information about Trust III and the DZ loan. (C) SBA DEBENTURES AND BORROWINGS Over the years, the SBA has approved commitments for MCI and FSVC, typically for a four and half year term and a 1% fee, which was paid. During 2017, the SBA restructured FSVC’s debentures with SBA totaling $33,485,000 in principal into a new loan by the SBA to FSVC in the principal amount of $34,024,756 (the SBA Loan). In connection with the SBA Loan, FSVC executed a Note (the SBA Note), with an effective date of March 1, 2017, in favor of SBA, in the principal amount of $34,024,756. The SBA Loan bears interest at a rate of 3.25% per annum, required a minimum of $5,000,000 of principal and interest to be paid on or before February 1, 2018 (which was paid) and a minimum of $7,600,000 of principal and interest to be paid on or before March 27, 2019 (which was paid), and all remaining unpaid principal and interest on or before February 1, 2020, the final maturity date. The SBA Loan agreement contains covenants and events of defaults, including, without limitation, payment defaults, breaches of representations and warranties and covenants defaults. As of June 30, 2019, $172,485,000 of commitments had been fully utilized, there were $3,000,000 of commitments available, and $75,452,000 was outstanding, including $24,452,000 under the SBA Note. (D) NOTES PAYABLE TO BANKS The Company and its subsidiaries have entered into note agreements with a variety of local and regional banking institutions over the years. The notes are typically secured by various assets of the underlying borrower. The table below summarizes the key attributes of the Company’s various borrowing arrangements with these lenders as of June 30, 2019.
(Dollars in thousands)
Borrower
# of Lenders/ Notes
Note Dates
Maturity Dates
Type
Note Amounts
Balance Outstanding at June 30, 2019
Monthly Payment
Average Interest Rate at June 30, 2019
Interest Rate Index (1)
The Company
6/6
4/11 - 8/14
7/19 - 3/21
Term loans and demand notes secured by pledged loans (2)
$
35,096
(2)
$
35,096
Interest only (3)
5.23
%
Various (3)
Medallion Chicago
2/23
11/11 - 12/11
2/21
Term loans secured by owned Chicago medallions (4)
18,449
11,532
$134 of principal &amp; interest
3.50
%
N/A
Medallion Funding
1/1
11/18
12/23
1,260
1,260
$70 principal &amp; interest paid quarterly
4.00
%
N/A
$
54,805
$
47,888
(1)
At June 30, 2019, 30 day LIBOR was 2.40%, 360 day LIBOR was 2.18%, and the prime rate was 5.50%.
(2)
One note has an interest rate of Prime, one note has an interest rate of Prime plus 0.50%, one note has a fixed interest rate of 3.75%, one note has an interest rate of LIBOR plus 3.75%, and the other interest rates on these borrowings are LIBOR plus 2%.
(3)
Various agreements call for remittance of all principal received on pledged loans subject to minimum monthly payments ranging from $12 to $81.
(4)
Guaranteed by the Company. In March 2019, the Company used some of the proceeds of the privately placed notes to pay off one of the notes payable to banks at a 50% discount, resulting in a gain on debt extinguishment of $4,145,000 in the 2019 first quarter. In November 2018, MFC entered into a note to the benefit of DZ Bank for $1,400,000 at a 4.00% interest rate due December 2023, as part of the restructuring of the DZ loan. See Note 19 for more information. (E) RETAIL AND PRIVATELY PLACED NOTES In March 2019, the Company completed a private placement to certain institutional investors of $30,000,000 aggregate principal amount of 8.25% unsecured senior notes due 2024, with interest payable semiannually. The Company used the net proceeds from the offering for general corporate purposes, including repaying certain borrowings under its notes payable to banks at a discount which led to a gain of $4,145,000 in the 2019 first quarter. In April 2016, the Company issued a total of $33,625,000 aggregate principal amount of 9.00% unsecured notes due 2021, with interest payable quarterly in arrears. The Company used the net proceeds from the offering of approximately $31,786,000 to make loans and other investments in portfolio companies and for general corporate purposes, including repaying borrowings under its DZ loan in the ordinary course of business. (F) PREFERRED SECURITIES In June 2007, the Company issued and sold $36,083,000 aggregate principal amount of unsecured junior subordinated notes to Fin Trust which, in turn, sold $35,000,000 of preferred securities to Merrill Lynch International and issued 1,083 shares of common stock to the Company. The notes bear a variable rate of interest of 90 day LIBOR (2.32% at June 30, 2019) plus 2.13%. The notes mature in September 2037 and are prepayable at par. Interest is payable quarterly in arrears. The terms of the preferred securities and the notes are substantially identical. In December 2007, $2,000,000 of the preferred securities were repurchased from a third party investor. At June 30, 2019, $33,000,000 was outstanding on the preferred securities. (G) OTHER BORROWINGS In November and December 2017, RPAC amended the terms of various promissory notes with affiliate Richard Petty (refer to Note 15 for more details). At December 31, 2018, the total outstanding on these notes was $7,149,000 at a 2.00% annual interest rate compounded monthly and due March 31, 2020. As of June 30, 2019, $7,213,000 was outstanding on these notes. Additionally, RPAC has a short term promissory note to an unrelated party for $500,000 due on December 31, 2019. (H) COVENANT COMPLIANCE Certain of our debt agreements contain restrictions that require the Company and its subsidiaries to maintain certain financial ratios, including debt to equity and minimum net worth, which in the event of noncompliance could preclude their ability to pay dividends to the Company. </t>
  </si>
  <si>
    <t>Leases</t>
  </si>
  <si>
    <t>Leases [Abstract]</t>
  </si>
  <si>
    <t>(8) LEASES The Company has leased premises that expire at various dates through April 30, 2027 that are operating leases. The Company has implemented ASC Topic 842 under a modified retrospective approach in which no adjustments have been made to the prior year balances. The following table presents the operating lease costs and additional information for the three and six months ended June 30, 2019.
(Dollars in thousands)
Three Months Ended June 30, 2019
Six Months Ended June 30, 2019
Operating lease costs
$
531
$
1,062
Other information
Cash paid for amounts included in the measurement of lease liabilities:
Operating cash flows from operating leases
537
1,124
Right-of-use asset obtained in exchange for lease liability
(14
)
(30
) The following table presents the breakout of the operating leases as of June 30, 2019.
(Dollars in thousands)
June 30, 2019
Operating lease right-of-use assets
$
11,767
Other current liabilities
1,872
Operating lease liabilities
11,273
Total operating lease liabilities
13,145
Weighted average remaining lease term
4 years
Weighted average discount rate
4.26
At June 30, 2019, maturities of the lease liabilities were as follows.
(Dollars in thousands)
Remainder of 2019
$
1,180
2020
2,380
2021
2,278
2022
2,216
2023
2,136
Thereafter
6,049
Total lease payments
$
16,239
Less imputed interest
3,094
Total operating lease liabilities
$
13,145</t>
  </si>
  <si>
    <t>Income Taxes</t>
  </si>
  <si>
    <t>Income Tax Disclosure [Abstract]</t>
  </si>
  <si>
    <t xml:space="preserve">(9) INCOME TAXES The Company is subject to federal and applicable state corporate income taxes on its taxable ordinary income and capital gains. As a corporation taxed under Subchapter C of the Internal Revenue Code, the Company is able, and intends, to file a consolidated federal income tax return with corporate subsidiaries, in which it holds 80% or more of the outstanding equity interest measured by both vote and fair value. The following table sets forth the significant components of our deferred and other tax assets and liabilities as of June 30, 2019 and December 31, 2018.
(Dollars in thousands)
June 30, 2019
December 31, 2018
Goodwill and other intangibles
$
(44,574
)
$
(45,272
)
Provision for loan losses
20,743
25,790
Net operating loss carryforwards (1)
19,464
11,132
Accrued expenses, compensation, and other assets
1,374
1,844
Unrealized gains on other investments
(3,399
)
(2,024
)
Total deferred tax liability
(6,392
)
(8,530
)
Valuation allowance
(223
)
(255
)
Deferred tax liability, net
(6,615
)
(8,785
)
Taxes receivable
1,203
1,812
Net deferred and other tax liabilities
$
(5,412
)
$
(6,973
)
(1)
As of June 30, 2019, the Company and its subsidiaries had an estimated $77,535 of net operating loss carryforwards, $1,712 of which expire at various dates between December 31, 2026 and December 31, 2035, which had a net asset value of $19,241 as of June 30, 2019. The components of our tax benefit for the three and six months ended June 30, 2019 and 2018 were as follows.
Three Months Ended June 30,
Six Months Ended June 30,
(Dollars in thousands)
2019
2018
2019
2018
Current
Federal
$
—
$
418
$
(869
)
$
6,313
State
(136
)
58
(959
)
1,240
Deferred
Federal
1,588
2,919
2,198
(972
)
State
383
626
1,721
(1,920
)
Net benefit for income taxes
$
1,835
$
4,021
$
2,091
$
4,661
The following table presents a reconciliation of statutory federal income tax benefit to consolidated actual income tax benefit reported in net loss/net decrease in net assets for the three and six months ended June 30, 2019 and 2018.
Three Months Ended June 30,
Six Months Ended June 30,
(Dollars in thousands)
2019
2018
2019
2018
Statutory Federal Income tax benefit at 21%
$
1,663
$
3,971
$
1,284
$
7,229
State and local income taxes, net of federal income tax benefit
194
598
87
1,101
Appreciation of Medallion Bank
—
—
—
(1,974
)
Utilization of carry forwards
—
(663
)
—
(663
)
Change in state income tax accruals
—
—
686
—
Change in effective state income tax rate
—
—
—
(1,358
)
Other
(22
)
115
34
326
Total income tax benefit
$
1,835
$
4,021
$
2,091
$
4,661
On December 22, 2017, the US government signed into law the “Tax Cuts and Jobs Act” which, starting in 2018, reduced the Company’s corporate statutory income tax rate from 35% to 21%, but eliminated or increased certain permanent differences. In assessing the realizability of deferred tax assets, management considers whether it is more likely than not that some portion or all of the deferred tax assets will not be realized. The realization of deferred tax assets is dependent upon the generation of future taxable income during the periods in which temporary differences become deductible pursuant to ASC 740. The Company considers the reversal of deferred tax liabilities, projected future taxable income, and tax planning strategies in making this assessment. The Company’s evaluation of the realizability of deferred tax assets must consider both positive and negative evidence. The weight given to the potential effects of positive and negative evidence is based on the extent to which it can be objectively verified. Based upon these considerations, the Company determined the necessary valuation allowance as of June 30, 2019. The Company has filed tax returns in many states. Federal, New York State, New York City, and Utah tax filings of the Company for the tax years 2015 through the present are the more significant filings that are open for examination. </t>
  </si>
  <si>
    <t>Stock Options and Restricted Stock</t>
  </si>
  <si>
    <t>Disclosure Of Compensation Related Costs Sharebased Payments [Abstract]</t>
  </si>
  <si>
    <t xml:space="preserve">(10) STOCK OPTIONS AND RESTRICTED STOCK The Company’s Board of Directors approved the 2018 Equity Incentive Plan (2018 Plan), which was approved by the Company’s shareholders on June 15, 2018. The terms of 2018 Plan provide for grants of a variety of different type of stock awards to the Company’s employees and non-employee directors, including options, restricted stock, stock appreciation rights, etc. A total of 1,500,253 shares of the Company’s common stock are issuable under the 2018 Plan, and 917,173 remained issuable as of June 30, 2019. Awards under the 2018 Plan are subject to certain limitations as set forth in the 2018 Plan, which will terminate when all shares of common stock authorized for delivery have been delivered and the forfeiture restrictions on all awards have lapsed, or by action of the Board of Directors pursuant to the 2018 Plan, whichever first occurs. The Company’s Board of Directors approved the 2015 Employee Restricted Stock Plan (2015 Restricted Stock Plan) on February 13, 2015, which was approved by the Company’s shareholders on June 5, 2015. The 2015 Restricted Stock Plan became effective upon the Company’s receipt of exemptive relief from the SEC on March 1, 2016. The terms of 2015 Restricted Stock Plan provided for grants of restricted stock awards to the Company’s employees. A grant of restricted stock is a grant of shares of the Company’s common stock which, at the time of issuance, is subject to certain forfeiture provisions, and thus is restricted as to transferability until such forfeiture restrictions have lapsed. A total of 700,000 shares of the Company’s common stock were issuable under the 2015 Restricted Stock Plan, and 241,919 remained issuable as of June 15, 2018. Effective June 15, 2018, the 2018 Plan was approved, and these remaining shares were rolled into the 2018 Plan. Awards under the 2015 Restricted Stock Plan are subject to certain limitations as set forth in the 2015 Restricted Stock Plan. The 2015 Restricted Stock Plan will terminate when all shares of common stock authorized for delivery under the 2015 Restricted Stock Plan have been delivered and the forfeiture restrictions on all awards have lapsed, or by action of the Board of Directors pursuant to the 2015 Restricted Stock Plan, whichever first occurs. The Company had a stock option plan (2006 Stock Option Plan) available to grant both incentive and nonqualified stock options to employees. The 2006 Stock Option Plan, which was approved by the Board of Directors on February 15, 2006 and shareholders on June 16, 2006, provided for the issuance of a maximum of 800,000 shares of common stock of the Company. No additional shares are available for issuance under the 2006 Stock Option Plan. The 2006 Stock Option Plan was administered by the Compensation Committee of the Board of Directors. The option price per share could not be less than the current market value of the Company’s common stock on the date the option was granted. The term and vesting periods of the options were determined by the Compensation Committee, provided that the maximum term of an option could not exceed a period of ten years. The Company’s Board of Directors approved the 2015 Non-Employee Director Stock Option Plan (2015 Director Plan) on March 12, 2015, which was approved by the Company’s shareholders on June 5, 2015, and on which exemptive relief to implement the 2015 Director Plan was received from the SEC on February 29, 2016. A total of 300,000 shares of the Company’s common stock were issuable under the 2015 Director Plan, and 258,334 remained issuable as of June 15, 2018. Effective June 15, 2018, the 2018 Plan was approved, and these remaining shares were rolled into the 2018 Plan. Under the 2015 Director Plan, unless otherwise determined by a committee of the Board of Directors comprised of directors who are not eligible for grants under the 2015 Director Plan, the Company granted options to purchase 12,000 shares of the Company’s common stock to a non-employee director upon election to the Board of Directors, with an adjustment for directors who were elected to serve less than a full term. The option price per share could not be less than the current market value of the Company’s common stock on the date the option was granted. Options granted under the 2015 Director Plan are exercisable annually, as defined in the 2015 Director Plan. The term of the options could not exceed ten years. The Company’s Board of Directors approved the First Amended and Restated 2006 Director Plan (the Amended Director Plan) on April 16, 2009, which was approved by the Company’s shareholders on June 5, 2009, and on which exemptive relief to implement the Amended Director Plan was received from the SEC on July 17, 2012. A total of 200,000 shares of the Company’s common stock were issuable under the Amended Director Plan. No additional shares are available for issuance under the Amended Director Plan. Under the Amended Director Plan, unless otherwise determined by a committee of the Board of Directors comprised of directors who are not eligible for grants under the Amended Director Plan, the Company would grant options to purchase 9,000 shares of the Company’s common stock to an Eligible Director upon election to the Board of Directors, with an adjustment for directors who were elected to serve less than a full term. The option price per share could not be less than the current market value of the Company’s common stock on the date the option was granted. Options granted under the Amended Director Plan are exercisable annually, as defined in the Amended Director Plan. The term of the options could not exceed ten years. Additional shares are only available for future issuance under the 2018 Plan. At June 30, 2019, 498,714 options on the Company’s common stock were outstanding under the Company’s plans, of which 77,889 options were exercisable, and there were 237,878 unvested shares of the Company’s common stock outstanding under the Company’s restricted stock plans. The fair value of each restricted stock grant is determined on the date of grant by the closing market price of the Company’s common stock on the grant date. The fair value of each option grant is estimated on the date of grant using the Black-Scholes option-pricing model. The weighted average fair value of options granted was $2.98 per share for the six months ended June 30, 2019, and there were no options granted during the six months ended June 30, 2018. The following assumption categories are used to determine the value of any option grants.
Six Months Ended June 30,
2019
2018
Risk free interest rate
2.39
%
2.82
%
Expected dividend yield
0.79
4.86
Expected life of option in years (1)
6.25
6.00
Expected volatility (2)
48.45
30.00
(1)
Expected life is calculated using the simplified method.
(2)
We determine our expected volatility based on our historical volatility. The following table presents the activity for the stock option programs for the 2019 quarters and the 2018 full year.
Number of Options
Exercise Price Per Share
Weighted Average Exercise Price
Outstanding at December 31, 2017
320,626
$
2.14-13.84
$
8.78
Granted
39,000
5.27-5.58
5.46
Cancelled
(214,960
)
9.22-9.24
9.22
Exercised (1)
—
—
—
Outstanding at December 31, 2018
144,666
2.06-13.84
7.23
Granted
374,377
5.21-6.55
6.48
Cancelled
(18,000
)
7.49-9.38
8.44
Exercised (1)
—
—
—
Outstanding at March 31, 2019
501,043
2.14-13.84
6.63
Granted
1,104
6.55
6.55
Cancelled
(3,433
)
6.55-7.49
7.10
Exercised (1)
—
—
—
Outstanding at June 30, 2019 (2)
498,714
$
2.14-13.84
$
6.62
Options exercisable at June 30, 2019 (2)
77,889
$
2.14-13.84
$
8.63
(1)
The aggregate intrinsic value, which represents the difference between the price of the Company’s common stock at the exercise date and the related exercise price of the underlying options, was $0 for each of the 2019 and 2018 second quarter and six months.
(2)
The aggregate intrinsic value, which represents the difference between the price of the Company’s common stock at June 30, 2019 and the related exercise price of the underlying options, was $277,000 for outstanding options and $71,000 for exercisable options as of June 30, 2019. The remaining contractual life was 9.06 years for outstanding options and 6.11 years for exercisable options at June 30, 2019. The following table presents the activity for the restricted stock programs for the 2019 quarters and the 2018 full year.
Number of Shares
Exercise Price Per Share
Weighted Average Exercise Price
Outstanding at December 31, 2017
408,582
$
2.06-10.38
$
3.45
Granted
101,010
3.93-5.27
4.41
Cancelled
(9,737
)
3.93-9.08
4.66
Vested (1)
(308,940
)
2.06-10.38
3.35
Outstanding at December 31, 2018
190,915
2.14-5.27
4.06
Granted
163,098
6.55
6.55
Cancelled
(1,699
)
3.93-3.95
3.94
Vested (1)
(101,832
)
3.93-4.39
4.07
Outstanding at March 31, 2019
250,482
2.14-6.55
5.68
Granted
4,751
6.55-7.03
6.98
Cancelled
(949
)
3.95-6.55
6.40
Vested (1)
(16,406
)
2.06-7.03
3.35
Outstanding at June 30, 2019 (2)
237,878
$
3.95-6.55
$
5.86
(1)
The aggregate fair value of the restricted stock vested was $113,000 and $736,000 for the three and six months ended June 30, 2019, and was $0 and $1,209,000 for the comparable 2018 periods.
(2)
The aggregate fair value of the restricted stock was $1,603,000 as of June 30, 2019. The remaining vesting period was 2.67 years at June 30, 2019. The following table presents the activity for the unvested options outstanding under the plans for the 2019 quarters.
Number of Options
Exercise Price Per Share
Weighted Average Exercise Price
Outstanding at December 31, 2018
62,777
$
2.14-7.10
$
4.59
Granted
374,377
5.21-6.55
6.48
Cancelled
—
—
—
Vested
—
—
—
Outstanding at March 31, 2019
437,154
2.14-7.10
6.21
Granted
1,104
6.55
6.55
Cancelled
(1,433
)
6.55
6.55
Vested
(16,000
)
2.22-7.10
5.12
Outstanding at June 30, 2019
420,825
$
2.14-6.55
$
6.25
The intrinsic value of the options vested was $26,000 for each of the three and six months ended June 30, 2019. </t>
  </si>
  <si>
    <t>Segment Reporting</t>
  </si>
  <si>
    <t>Segment Reporting [Abstract]</t>
  </si>
  <si>
    <t>(11) SEGMENT REPORTING (Bank Holding Company Accounting) Under Bank Holding Company Accounting, the Company has six business segments, which include four lending and two non-operating segments, which are reflective of how Company management makes decisions about its business and operations. Prior to April 2, 2018, the Company had one business segment, its lending and investing operations. This segment originated and serviced medallion, secured commercial, and consumer loans, and invested in both marketable and nonmarketable securities. The four lending segments reflect the main types of lending performed at the Company, which are recreation, home improvement, commercial, and medallion. The recreation and home improvement lending segments are conducted by the Bank in all fifty states, with the highest concentrations in Texas, California, and Florida at 16%, 10%, and 10% of loans outstanding and with no other states over 10% as of June 30, 2019. The recreation lending segment is a consumer finance business that works with third-party dealers and financial service providers for the purpose of financing RVs, boats, and other consumer recreational equipment, of which RVs, boats, and trailers make up 62%, 19%, and 11% of the segment portfolio as of June 30, 2019. The home improvement lending segment works with contractors and financial service providers to finance residential home improvements concentrated in swimming pools, roofs, solar panels, and windows, at 26%, 18%, 14%, and 12% of total home improvement loans outstanding, and with no other product lines over 10% as of June 30, 2019. The commercial lending segment focuses on enterprise wide industries, including manufacturing services, and various other industries, in which 59% of these loans are made in the Midwest. The medallion lending segment arose in connection with the financing of the taxicab medallions, taxicabs, and related assets, of which 88% were in New York City as of June 30, 2019. In addition, our non-operating segments include RPAC, which is a race car team, and our corporate and other investments segment which includes items not allocated to our operating segments such as investment securities, equity investments, intercompany eliminations, and other corporate elements. As part of the segment reporting, capital ratios for all operating segments have been normalized at 20%, which approximates the percentage of consolidated total equity divided by total assets, with the net adjustment applied to corporate and other investments for the three and six months ended June 30, 2019. In addition, in the current quarter the commercial segment exclusively represents the mezzanine lending business, and the legacy commercial loan business (immaterial to total) has been re-allocated to corporate and other investments for all periods presented. The following tables present segment data as of June 30, 2019 and for the three and six months then ended, and as of June 30, 2018, and for the three months then ended.
Consumer Lending
Corp.
Three Months Ended June 30, 2019 (Dollars in thousands)
Recreation
Home Improvement
Commercial Lending
Medallion Lending
RPAC
and Other Investments
Consolidated
Total interest income
$
24,370
$
4,678
$
1,641
$
666
$
—
$
660
$
32,015
Total interest expense
3,189
1,037
666
1,591
36
2,302
8,821
Net interest income (loss)
21,181
3,641
975
(925
)
(36
)
(1,642
)
23,194
Provision for loan losses
6,176
813
—
8,182
—
—
15,171
Net interest income (loss) after loss provision
15,005
2,828
975
(9,107
)
(36
)
(1,642
)
8,023
Sponsorship and race winnings
—
—
—
—
4,889
—
4,889
Race team related expenses
—
—
—
—
(2,550
)
—
(2,550
)
Other (expense)
(5,938
)
(1,719
)
(780
)
(6,558
)
(1,717
)
(2,128
)
(18,840
)
Net income (loss) before taxes
9,067
1,109
195
(15,665
)
586
(3,770
)
(8,478
)
Income tax benefit (provision)
(2,349
)
(288
)
(48
)
3,779
(141
)
882
1,835
Net income (loss) after tax
$
6,718
$
821
$
147
$
(11,886
)
$
445
$
(2,888
)
$
(6,643
)
Balance Sheet Data
Total loans net
$
655,868
$
206,636
$
60,395
$
121,314
$
—
$
3,592
$
1,047,805
Total assets
667,600
217,757
86,725
235,948
33,526
240,397
1,481,953
Total funds borrowed
531,708
173,226
68,654
187,575
7,713
186,460
1,155,336
Selected Financial Ratios
Return on assets
4.21
%
1.94
%
0.66
%
(19.43
)%
5.54
%
(4.82
)%
(2.06
)%
Return on equity
16.16
7.88
3.31
(97.16
)
(47.72
)
(20.68
)
(10.34
)
Interest yield
15.53
9.46
11.02
1.99
N/A
N/A
11.67
Net interest margin
13.50
7.36
6.55
(2.77
)
N/A
N/A
8.46
Reserve coverage
1.90
1.39
0.71
(1)
16.88
N/A
N/A
3.74
Delinquency ratio
0.56
0.08
1.13
(1)
2.66
N/A
N/A
0.78
Charge-off ratio
1.55
0.17
0.00
(1)
26.47
N/A
N/A
4.46
(1)
Ratio is based on total commercial lending balances, and relates solely to the legacy commercial loan business.
Consumer Lending
Corp.
Six Months Ended June 30, 2019 (Dollars in thousands)
Recreation
Home Improvement
Commercial Lending
Medallion Lending
RPAC
and Other Investments
Consolidated
Total interest income
$
46,849
$
9,003
$
3,517
$
1,507
$
—
$
1,182
$
62,058
Total interest expense
5,963
1,943
1,367
3,500
72
3,698
16,543
Net interest income (loss)
40,886
7,060
2,150
(1,993
)
(72
)
(2,516
)
45,515
Provision for loan losses
13,181
1,362
—
13,516
—
455
28,514
Net interest income (loss) after loss provision
27,705
5,698
2,150
(15,509
)
(72
)
(2,971
)
17,001
Sponsorship and race winnings
—
—
—
—
8,068
—
8,068
Race team related expenses
—
—
—
—
(4,548
)
—
(4,548
)
Other (expense)
(11,320
)
(3,356
)
(1,095
)
(5,344
)
(3,514
)
(3,231
)
(27,860
)
Net income (loss) before taxes
16,385
2,342
1,055
(20,853
)
(66
)
(6,202
)
(7,339
)
Income tax benefit (provision)
(4,244
)
(607
)
(254
)
5,030
16
2,150
2,091
Net income (loss) after tax
$
12,141
$
1,735
$
801
$
(15,823
)
$
(50
)
$
(4,052
)
$
(5,248
)
Balance Sheet Data
Total loans net
$
655,868
$
206,636
$
60,395
$
121,314
$
—
$
3,592
$
1,047,805
Total assets
667,600
217,757
86,725
235,948
33,526
240,397
1,481,953
Total funds borrowed
531,708
173,226
68,654
187,575
7,713
186,460
1,155,336
Selected Financial Ratios
Return on assets
3.93
%
1.98
%
1.81
%
(12.53
)%
(0.32
)%
(3.16
)%
(0.89
)%
Return on equity
16.26
8.65
9.03
(62.63
)
(3.13
)
(12.54
)
(4.36
)
Interest yield
15.49
9.44
11.85
2.17
N/A
N/A
11.58
Net interest margin
13.52
7.40
7.24
(2.87
)
N/A
N/A
8.49
Reserve coverage
1.90
1.39
0.71
(1)
16.88
N/A
N/A
3.74
Delinquency ratio
0.56
0.08
1.13
(1)
2.66
N/A
N/A
0.78
Charge-off ratio
2.43
0.26
0.00
(1)
23.94
N/A
N/A
4.88
(1)
Ratio is based on total commercial lending balances, and relates solely to the legacy commercial loan business.
Consumer Lending
Corp.
Three Months Ended June 30, 2018 (Dollars in thousands)
Recreation
Home Improvement
Commercial Lending
Medallion Lending
RPAC
and Other Investments
Consolidated
Total interest income
$
22,132
$
4,637
$
2,217
$
3,189
$
—
$
469
$
32,644
Total interest expense
2,136
739
485
3,373
41
1,151
7,925
Net interest income (loss)
19,996
3,898
1,732
(184
)
(41
)
(682
)
24,719
Provision for loan losses
4,710
877
175
24,814
—
—
30,576
Net interest income (loss) after loss provision
15,286
3,021
1,557
(24,998
)
(41
)
(682
)
(5,857
)
Sponsorship and race winning
—
—
—
—
5,228
—
5,228
Race team related expenses
—
—
—
—
(2,540
)
—
(2,540
)
Other (expense)
(5,520
)
(1,685
)
(942
)
(2,811
)
(2,237
)
(1,541
)
(14,736
)
Net income (loss) before taxes
9,766
1,336
615
(27,809
)
410
(2,223
)
(17,905
)
Income tax benefit (provision)
(2,162
)
(296
)
(136
)
6,157
(43
)
501
4,021
Net income (loss) after tax
$
7,604
$
1,040
$
479
$
(21,652
)
$
367
$
(1,722
)
$
(13,884
)
Balance Sheet Data as of June 30, 2018
Total loans net
$
595,385
$
195,321
$
74,610
$
258,062
$
—
$
5,320
$
1,128,698
Total assets
599,960
206,298
86,107
386,225
37,861
218,078
1,534,529
Total funds borrowed
456,955
159,913
50,872
402,955
7,578
148,069
1,226,342
Balance Sheet Data as of December 31, 2018
Total loans net
$
580,182
$
181,359
$
59,973
$
155,863
$
—
$
4,110
$
981,487
Total assets
590,746
188,892
90,264
273,501
29,925
208,518
1,381,846
Total funds borrowed
434,527
143,815
51,266
294,465
7,649
130,306
1,062,028
Selected Financial Ratios as of June 30, 2018
Return on assets
5.32
%
2.13
%
2.17
%
(21.69
%)
3.89
%
(3.01
%)
(4.53
%)
Return on equity
23.33
9.74
4.64
NM
22.38
(8.32
)
(22.00
)
Interest yield
15.62
10.02
11.10
4.43
N/A
N/A
11.23
Net interest margin
14.12
8.43
8.67
(0.26
)
N/A
N/A
8.57
Reserve coverage
0.33
0.28
0.23
6.77
N/A
N/A
1.86
Delinquency ratio
0.40
0.06
0.27
(1)
4.49
N/A
N/A
1.32
Charge off ratio
0.82
0.30
0.00
(1)
2.18
N/A
N/A
3.19
(1)
Ratio is based on total commercial lending balances, and relates solely to the legacy commercial loan business.</t>
  </si>
  <si>
    <t>Other Operating Expenses</t>
  </si>
  <si>
    <t>Other Income And Expenses [Abstract]</t>
  </si>
  <si>
    <t>(12) OTHER OPERATING EXPENSES (Investment Company Accounting) The major components of other operating expenses were as follows:
(Dollars in thousands)
For the Three Months Ended March 31, 2018
Directors’ fees
$
89
Miscellaneous taxes
120
Computer expenses
74
Depreciation and amortization
23
Other expenses
161
Total other operating expenses
$
467</t>
  </si>
  <si>
    <t>Selected Financial Ratios and Other Data</t>
  </si>
  <si>
    <t>Investment Company [Abstract]</t>
  </si>
  <si>
    <t xml:space="preserve">(13) SELECTED FINANCIAL RATIOS AND OTHER DATA (Investment Company Accounting) The following table provides selected financial ratios and other data for the three months ended March 31, 2018 under Investment Company Accounting.
(Dollars in thousands, except per share data)
Three Months Ended March 31, 2018
Net share data
Net asset value at the beginning of the period
$
11.80
Net investment loss
(0.15
)
Income tax benefit
0.03
Net realized losses on investments
(1.44
)
Net change in unrealized appreciation on investments
0.94
Net decrease in net assets resulting from operations
(0.62
)
Issuance of common stock
(0.03
)
Repurchase of common stock
—
Net investment income
—
Return of capital
—
Net realized gains on investments
—
Total distributions
—
Total decrease in net asset value
(0.65
)
Net asset value at the end of the period (1)
$
11.15
Per share market value at beginning of period
$
3.53
Per share market value at end of period
4.65
Total return (2)
(129
)%
Ratios/supplemental data
Total shareholders’ equity (net assets)
$
272,437
Average net assets
$
284,021
Total expense ratio (3) (4)
10.02
%
Operating expenses to average net assets (4)
5.87
Net investment loss after income taxes to average net assets (4)
(4.61
)%
(1)
Includes $0 of undistributed net investment income per share and $0 of undistributed net realized gains per share as of March 31, 2018.
(2)
Total return is calculated by dividing the change in market value of a share of common stock during the period, assuming the reinvestment of distributions on the payment date, by the per share market value at the beginning of the period.
(3)
Total expense ratio represents total expenses (interest expense, operating expenses, and income taxes) divided by average net assets.
(4)
MSC has assumed certain of the Company’s servicing obligations, and as a result, servicing fee income of $1,290, and operating expenses of $1,150, which formerly were the Company’s, were MSC’s for the three months ended March 31, 2018. Excluding the impact of the MSC amounts, the total expense ratio, operating expense ratio, and net investment income ratio would have been 11.75%, 7.51%, and (4.49%) in the March 31, 2018 quarter. </t>
  </si>
  <si>
    <t>Commitments and Contingencies</t>
  </si>
  <si>
    <t>Commitments And Contingencies Disclosure [Abstract]</t>
  </si>
  <si>
    <t xml:space="preserve">(14) COMMITMENTS AND CONTINGENCIES (A) EMPLOYMENT AGREEMENTS The Company has employment agreements with certain key officers for either a two- or five-year term. Annually, the contracts with a five-year term will renew for new five-year terms unless prior to the end of the first year, either the Company or the executive provides notice to the other party of its intention not to extend the employment period beyond the current five-year term. Annually, the contracts with a two-year term will renew for new two-year terms unless prior to the term either the Company or the executive provides notice to the other party of its intention not to extend the employment period beyond the current one-year term. In the event of a change in control, as defined, during the employment period, the agreements provide for severance compensation to the executive in an amount equal to the balance of the salary, bonus, and value of fringe benefits which the executive would be entitled to receive for the remainder of the employment period. Employment agreements expire at various dates through 2023, with no material changes since December 31, 2018. Accordingly, the future minimum payments under these agreements were approximately $4,916,000. (B) OTHER COMMITMENTS Except as described in the following paragraph, the Company had no commitments to extend credit or make investments outstanding at June 30, 2019. Generally, any commitments would be on the same terms as loans to or investments in existing borrowers or investees, and generally have fixed expiration dates. Since some commitments would be expected to expire without being drawn upon, the total commitment amounts do not necessarily represent future cash requirements. The Company has commitments for leased premises that expire at various dates through April 30, 2027. At June 30, 2019, minimal rental commitments for non-cancelable leases were $16,218,000. (C) LITIGATION The Company and its subsidiaries become defendants to various legal proceedings arising from the normal course of business. In the opinion of management, based on the advice of legal counsel, there is no proceeding pending, or to the knowledge of management threatened, which in the event of an adverse decision could result in a material adverse impact on the financial condition or results of operations of the Company. (D) REGULATORY In the ordinary course of business, the Company and its subsidiaries are subject to inquiries from certain regulators. During 2014, FSVC was examined by the SBA. The foregoing regulatory examination was resolved in January 2017 as a result of FSVC’s transfer to liquidation status and the restructure of the FSVC loan described in Note 7. </t>
  </si>
  <si>
    <t>Related Party Transactions</t>
  </si>
  <si>
    <t>Related Party Transactions [Abstract]</t>
  </si>
  <si>
    <t xml:space="preserve">(15) RELATED PARTY TRANSACTIONS Certain directors, officers and shareholders of the Company are also directors and officers of its main subsidiaries, MFC, MCI, FSVC, and the Bank, as well as other subsidiaries. Officer salaries are set by the Board of Directors of the Company. Jeffrey Rudnick, the son of one of the Company’s directors, is an officer of LAX Group, LLC (LAX), one of the Company’s equity investments. Mr. Rudnick receives a salary from LAX of $171,000 per year, and certain equity from LAX consisting of 10% ownership in LAX Class B stock, vesting at 3.34% per year; 5% of any new equity raised from outside investors at a valuation of $1,500,000 or higher; and 10% of LAX’s profits as a year-end bonus. In addition, Mr. Rudnick provides consulting services to the Company directly for a monthly retainer of $4,200. The Company’s subsidiary RPAC, has an agreement with minority shareholder Richard Petty, in which it makes an annual payment of $700,000 per year for services provided to the entity. In addition, RPAC has a note payable to a trust controlled by Mr. Petty of $7,213,000 that earns interest at an annual rate of 2% as of June 30, 2019. In the 2019 second quarter, RPAC entered into a sponsorship agreement with Victory Junction, a 501(c)(3) public charity for which Richard Petty is a Board member, for $7,000,000 for sponsorship during the remaining 2019 race car season. The Company and MSC serviced $308,346,000 of loans for the Bank at March 31, 2018. Under Investment Company Accounting, included in net investment income were amounts as described in the table below that were received from the Bank for services rendered in originating and servicing loans, and also for reimbursement of certain expenses incurred on their behalf. The Company had assigned its servicing rights to the Bank portfolio to MSC, a wholly-owned entity that had been unconsolidated under Investment Company Accounting. The costs of servicing are allocated to MSC by the Company, and the servicing fee income is billed and collected from the Bank by MSC. As a result, in the three months ended March 31, 2018, $1,290,000 of servicing fee income was earned by MSC. The following table summarizes the net revenues received from the Bank not eliminated under Investment Company Accounting.
(Dollars in thousands)
Three Months Ended March 31, 2018
Reimbursement of operating expenses
$
250
Loan origination and servicing fees
6
Total other income
$
256
The Company had a loan to Medallion Fine Art, Inc. in the amount of $999,000 as of December 31, 2017, which was repaid in full during the 2018 first quarter. The loan bore interest at a rate of 12%, all of which was paid in kind. Additionally, the Company recognized $10,000 of interest income not eliminated for the three months ended March 31, 2018 with respect to this loan. The Company and MCI have loans to RPAC which have been eliminated in consolidation since April 2, 2018. The loans bear interest at 2%, inclusive of cash and paid in kind interest. The Company and MCI recognized $0 of interest income for the three months ended March 31, 2018 with respect to these loans. </t>
  </si>
  <si>
    <t>Fair Value of Financial Instruments</t>
  </si>
  <si>
    <t>Investments All Other Investments [Abstract]</t>
  </si>
  <si>
    <t xml:space="preserve">(16) FAIR VALUE OF FINANCIAL INSTRUMENTS FASB ASC Topic 825, “Financial Instruments,” requires disclosure of fair value information about certain financial instruments, whether assets, liabilities, or off-balance-sheet commitments, if practicable. The following methods and assumptions were used to estimate the fair value of each class of financial instrument. Fair value estimates that were derived from broker quotes cannot be substantiated by comparison to independent markets and, in many cases, could not be realized in immediate settlement of the instrument. (a) Book value equals fair value. (b) The Company’s equity securities are recorded at cost less impairment, which approximated fair value. (c) The Company’s investments are recorded at the estimated fair value of such investments. (d) The Company’s loans are recorded at book value which approximated fair value. (e) Due to the short-term nature of these instruments, the carrying amount approximates fair value. (f) The fair value of commitments to extend credit is estimated using the fees currently charged to enter into similar agreements, taking into account the remaining terms of the agreements and present creditworthiness of the counter parties. For fixed rate loan commitments, fair value also includes a consideration of the difference between the current levels of interest rates and the committed rates. At June 30, 2019 and December 31, 2018, the estimated fair value of these off-balance-sheet instruments was not material. (g) —The fair value of the debentures payable to the SBA is estimated based on current market interest rates for similar debt.
June 30, 2019
December 31, 2018
(Dollars in thousands)
Carrying Amount
Fair Value
Carrying Amount
Fair Value
Financial assets
Cash and federal funds sold (1)
$
72,148
$
72,148
$
57,713
$
57,713
Equity investments
9,797
9,797
9,197
9,197
Investment securities
44,820
44,820
45,324
45,324
Loans receivable
1,047,805
1,047,805
981,487
981,487
Accrued interest receivable (2)
7,742
7,742
7,413
7,413
Financial liabilities
Funds borrowed (3)
1,155,336
1,157,206
1,062,028
1,062,297
Accrued interest payable (2)
4,205
4,205
3,852
3,852
(1)
Categorized as level 1 within the fair value hierarchy. See Note 17.
(2)
Categorized as level 3 within the fair value hierarchy. See Note 17.
(3)
As of June 30, 2019 and December 31, 2018, publicly traded retail notes traded at a premium to par of $1,870 and $269. </t>
  </si>
  <si>
    <t>Fair Value of Assets and liabilities</t>
  </si>
  <si>
    <t>Fair Value Disclosures [Abstract]</t>
  </si>
  <si>
    <t xml:space="preserve">(17) FAIR VALUE OF ASSETS AND LIABILITIES The Company follows the provisions of FASB ASC 820, which defines fair value, establishes a framework for measuring fair value, establishes a fair value hierarchy based on the quality of inputs used to measure fair value, and enhances disclosure requirements for fair value measurements. In accordance with FASB ASC 820, the Company has categorized its assets and liabilities measured at fair value, based on the priority of the inputs to the valuation technique, into a three-level fair value hierarchy. The fair value hierarchy gives the highest priority to quoted prices in active markets for identical assets or liabilities (level 1) and the lowest priority to unobservable inputs (level 3). Our assessment and classification of an investment within a level can change over time based upon maturity or liquidity of the investment and would be reflected at the beginning of the quarter in which the change occurred. As required by FASB ASC 820, when the inputs used to measure fair value fall within different levels of the hierarchy, the level within which the fair value measurement is categorized is based on the lowest level input that is significant to the fair value measurement in its entirety. For example, a level 3 fair value measurement may include inputs that are observable (level 1 and 2) and unobservable (level 3). Therefore gains and losses for such assets and liabilities categorized within the level 3 table below may include changes in fair value that are attributable to both observable inputs (level 1 and 2) and unobservable inputs (level 3). Assets and liabilities measured at fair value, recorded on the consolidated balance sheets, are categorized based on the inputs to the valuation techniques as follows: Level 1. Assets and liabilities whose values are based on unadjusted quoted prices for identical assets or liabilities in an active market that the Company has the ability to access (examples include active exchange-traded equity securities, exchange-traded derivatives, most US government and agency securities, and certain other sovereign government obligations). Level 2. Assets and liabilities whose values are based on quoted prices in markets that are not active or model inputs that are observable either directly or indirectly for substantially the full term of the asset or liability. Level 2 inputs include the following:
A)
Quoted prices for similar assets or liabilities in active markets (for example, restricted stock);
B)
Quoted price for identical or similar assets or liabilities in non-active markets (for example, corporate and municipal bonds, which trade infrequently);
C)
Pricing models whose inputs are observable for substantially the full term of the asset or liability (examples include most over-the-counter derivatives, including interest rate and currency swaps); and
D)
Pricing models whose inputs are derived principally from or corroborated by observable market data through correlation or other means for substantially the full term of the asset or liability (examples include certain residential and commercial mortgage-related assets, including loans, securities, and derivatives). Level 3. Assets and liabilities whose values are based on prices or valuation techniques that require inputs that are both unobservable and significant to the overall fair value measurement. These inputs reflect management’s own assumptions about the assumptions a market participant would use in pricing the assets or liability (examples include certain private equity investments, and certain residential and commercial mortgage-related assets, including loans, securities, and derivatives). A review of fair value hierarchy classification is conducted on a quarterly basis. Changes in the observability of valuation inputs may result in a reclassification for certain assets or liabilities. Reclassifications impacting level 3 of the fair value hierarchy are reported as transfers in/out of the level 3 category as of the beginning of the quarter in which the reclassifications occur. The following paragraph describes the sensitivity of the various level 3 valuations to the factors that are relevant in their valuation analysis under Bank Holding Company Accounting (applicable as of June 30, 2018 and for the quarter then ended) and shows the table under Investment Company Accounting (applicable to prior periods). Commencing with the quarter ended June 30, 2018, equity investments are recorded at cost and are evaluated for impairment periodically. The following table presents the Company’s fair value hierarchy for those assets and liabilities measured at fair value on a recurring basis as of June 30, 2019 and December 31, 2018.
June 30, 2019 (Dollars in thousands)
Level 1
Level 2
Level 3
Total
Assets
Equity investments
$
—
$
—
$
9,797
$
9,797
Available for sale investment securities (1)
—
44,820
—
44,820
Total
$
—
$
44,820
$
9,797
$
54,617
(1)
Total unrealized income of $1,227, net of tax, was included in accumulated other comprehensive income (loss) for the six months ended June 30, 2019 related to these assets.
December 31, 2018 (Dollars in thousands)
Level 1
Level 2
Level 3
Total
Assets
Equity investments
$
—
$
—
$
9,197
$
9,197
Available for sale investment securities (1)
—
45,324
—
45,324
Total
$
—
$
45,324
$
9,197
$
54,521
(1)
Total unrealized losses of $82, net of tax, was included in accumulated other comprehensive income (loss) for the nine months ended December 31, 2018 related to these assets. The following tables provide a summary of changes in fair value of the Company’s level 3 assets and liabilities for the three and six months ended June 30, 2019 and the three months ended June 30, 2018, under Bank Holding Company Accounting, and for the three months ended March 31, 2018 under Investment Company Accounting.
(Dollars in thousands)
Equity Investments
March 31, 2019
$
8,699
Losses included in earnings
(502
)
Purchases, investments, and issuances
1,600
Sales, maturities, settlements, and distributions
—
June 30, 2019
$
9,797
Amounts related to held assets (1)
$
(502
)
(1)
Total realized and unrealized gains (losses) included in income for the period which relate to assets held as of June 30, 2019.
(Dollars in thousands)
Equity Investments
December 31, 2018
$
9,197
Gains included in earnings
96
Purchases, investments, and issuances
1,650
Sales, maturities, settlements, and distributions
(1,146
)
June 30, 2019
$
9,797
Amounts related to held assets (1)
$
(306
)
(1)
Total realized and unrealized gains (losses) included in income for the period which relate to assets held as of June 30, 2019.
(Dollars in thousands)
Equity Investments
March 31, 2018
$
9,458
Losses included in earnings
(374
)
Purchases, investments, and issuances
529
Sales, maturities, settlements, and distributions
(217
)
Transfers in (1)
1,377
June 30, 2018
$
10,773
Amounts related to held assets (2)
$
(374
)
(1)
Represents the removal of RPAC Racing investments eliminated in consolidation as well as the transfer of LAX from controlled subsidiaries during the 2018 second quarter.
(2)
Total realized and unrealized gains (losses) included in income for the period which relate to assets held as of June 30, 2018.
(Dollars in thousands)
Medallion Loans
Commercial Loans
Investments in Medallion Bank &amp; Other Controlled Subsidiaries
Equity Investments
Investments Other Than Securities
Other Assets
December 31, 2017
$
208,279
$
90,188
$
302,147
$
9,521
$
7,450
$
339
Gains (losses) included in earnings
(38,190
)
(8
)
29,143
(993
)
(1,915
)
—
Purchases, investments, and issuances
7
7,252
462
935
—
—
Sales, maturities, settlements, and distributions
(8,941
)
(3,812
)
(583
)
(5
)
—
—
March 31, 2018
$
161,155
$
93,620
$
331,169
$
9,458
$
5,535
$
339
Amounts related to held assets (1)
$
(38,190
)
$
(10
)
$
29,143
$
(993
)
$
(1,915
)
$
—
(1)
Total realized and unrealized gains (losses) included in income for the period, which relate to assets held as of March 31, 2018. The following tables present the Company’s fair value hierarchy for those assets and liabilities measured at fair value on a non-recurring basis as of June 30, 2019 and December 31, 2018 under Bank Holding Company Accounting.
June 30, 2019 (Dollars in thousands)
Level 1
Level 2
Level 3
Total
Assets
Impaired loans
$
—
$
—
$
26,878
$
26,878
Loan collateral in process of foreclosure
—
—
52,368
52,368
Total
$
—
$
—
$
79,246
$
79,246
December 31, 2018 (Dollars in thousands)
Level 1
Level 2
Level 3
Total
Assets
Impaired loans
$
—
$
—
$
34,877
$
34,877
Loan collateral in process of foreclosure
—
—
49,495
49,495
Total
$
—
$
—
$
84,372
$
84,372
Significant Unobservable Inputs ASC Topic 820 requires disclosure of quantitative information about the significant unobservable inputs used in the valuation of assets and liabilities classified as Level 3 within the fair value hierarchy. The tables below are not intended to be all-inclusive, but rather to provide information on significant unobservable inputs and valuation techniques used by the Company. The valuation techniques and significant unobservable inputs used in recurring level 3 fair value measurements of assets and liabilities as of June 30, 2019 and December 31, 2018 were as follows under Bank Holding Company Accounting.
(Dollars in thousands)
Fair Value at 6/30/19
Valuation Techniques
Unobservable Inputs
Range (Weighted Average)
Equity Investments
$
6,314
Investee financial analysis
Financial condition and operating performance of the borrower
N/A
Collateral support
N/A
2,028
Investee book value adjusted for market appreciation
Financial condition and operating performance of the investee
N/A
Precedent arm’s length offer
Business enterprise value
$6,014 – $7,214
Business enterprise value/revenue multiples
0.96x – 4.44x
1,455
Precedent market transaction
Offering price
$8.73 / share
(Dollars in thousands)
Fair Value at 12/31/18
Valuation Techniques
Unobservable Inputs
Range (Weighted Average)
Equity investments
$
5,683
Investee financial analysis
Financial condition and operating performance of the borrower
N/A
Collateral support
N/A
1,850
Investee book value adjusted for market appreciation
Financial condition and operating performance of the investee
N/A
Precedent arm’s length offer
Business enterprise value
$6,014 – $7,214
Business enterprise value/revenue multiples
0.96x – 4.54x
1,455
Precedent market transaction
Offering price
$8.73 / share
209
Investee book value
Valuation indicated by investee filings
N/A </t>
  </si>
  <si>
    <t>Small Business Lending Fund Program (SBLF) and Troubled Assets Relief Program (TARP)</t>
  </si>
  <si>
    <t xml:space="preserve">(18) SMALL BUSINESS LENDING FUND PROGRAM (SBLF) AND TROUBLED ASSETS RELIEF PROGRAM (TARP) On February 27, 2009 and December 22, 2009, the Bank issued, and the US Treasury purchased under the TARP Capital Purchase Program (the CPP) the Bank’s fixed rate non-cumulative Perpetual Preferred Stock, Series A, B, C, and D for an aggregate purchase price of $21,498,000 in cash. On July 21, 2011, the Bank issued, and the US Treasury purchased 26,303 shares of Senior Non-Cumulative Perpetual Preferred Stock, Series E (Series E) for an aggregate purchase price of $26,303,000 under the SBLF. The SBLF is a voluntary program intended to encourage small business lending by providing capital to qualified smaller banks at favorable rates. In connection with the issuance of the Series E, the Bank exited the CPP by redeeming the Series A, B, C, and D; and received approximately $4,000,000, net of dividends due on the repaid securities. the Bank pays a dividend rate of 9% on the Series E. </t>
  </si>
  <si>
    <t>Variable Interest Entities</t>
  </si>
  <si>
    <t xml:space="preserve">(19) VARIABLE INTEREST ENTITIES During the 2018 third quarter, the Company determined that Trust III was a VIE. Trust III had been consolidated as a subsidiary of MFC historically, although it should have been consolidated under the variable interest model, since MFC was its primary beneficiary until October 31, 2018. Trust III is a VIE since the key decision-making authority rests in the servicing agreement (where MFC is the servicer for Trust III) rather than in the voting rights of the equity interests and as a result the decision-making rights are considered a variable interest. This conclusion is supported by a qualitative assessment that Trust III does not have sufficient equity at risk. Since the inception of Trust III, MFC had also been party to a limited guaranty which was considered a variable interest because, pursuant to the guaranty, MFC absorbed variability as a result of the on-going performance of the loans in Trust III. As of October 31, 2018, the Company determined that MFC was no longer the primary beneficiary of Trust III and accordingly deconsolidated the VIE, leading to a net gain of $25,325,000 recorded as well as a new promissory note payable by MFC of $1,400,000 issued in settlement of the limited guaranty (see Note 7 for more details). In addition, the Company remains the servicer of the assets of Trust III for a fee. </t>
  </si>
  <si>
    <t>Subsequent Events</t>
  </si>
  <si>
    <t>Subsequent Events [Abstract]</t>
  </si>
  <si>
    <t xml:space="preserve">(20) SUBSEQUENT EVENTS On July 3, 2019, a credit facility with a maturity date of July 31, 2019 was extended until February 28, 2021. On July 16, 2019, the Company paid $10,819,000 at maturity in satisfaction of all its outstanding obligations under one of its credit facilities. In connection with this payment, the Company obtained a waiver from one of its other lenders, with a term note of $3,096,000, of certain resulting repayment and other obligations, which waiver expires on August 16, 2019. While there can be no assurance, the Company is working with the lender to extend such waiver. </t>
  </si>
  <si>
    <t>Summary of Significant Accounting Policies (Policies)</t>
  </si>
  <si>
    <t>Change to Bank Holding Company Accounting</t>
  </si>
  <si>
    <t xml:space="preserve">Change to Bank Holding Company Accounting Effective April 2, 2018, the Company withdrew its previous election to be regulated as a business development company (BDC) under the Investment Company Act of 1940 (the 1940 Act). Prior to such time, the Company was a closed-end, non-diversified management investment company that had elected to be treated as a BDC under the 1940 Act. Accordingly, commencing with the three months ended June 30, 2018, the Company (which now consolidates the results of the Bank and its other subsidiaries) reports in accordance with Bank Holding Company Accounting; periods prior to such change in status are reported in accordance with Investment Company Accounting. Significant accounting policies that differ between such periods are described in more detail below. </t>
  </si>
  <si>
    <t>Use of Estimates</t>
  </si>
  <si>
    <t xml:space="preserve">Use of Estimates The preparation of the consolidated financial statements in conformity with accounting principles generally accepted in the US (GAAP) requires management to make estimates that affect the amounts reported in the consolidated financial statements and the accompanying notes. Accounting estimates and assumptions are those that management considers to be the most critical to an understanding of the consolidated financial statements because they inherently involve significant judgments and uncertainties. All of these estimates reflect management’s best judgment about current economic and market conditions and their effects based on information available as of the date of these consolidated financial statements. If such conditions change, it is reasonably possible that the judgments and estimates could change, which may result in future impairments of loans and loans in process of foreclosure, goodwill and intangible assets, and investments, among other effects. </t>
  </si>
  <si>
    <t>Principles of Consolidation</t>
  </si>
  <si>
    <t xml:space="preserve">Principles of Consolidation The consolidated financial statements include the accounts of the Company and all of its wholly-owned and controlled subsidiaries commencing with the three months ended June 30, 2018. All significant intercompany transactions, balances, and profits (losses) have been eliminated in consolidation. As a result of the Company’s election to withdraw from being regulated as a BDC under the 1940 Act effective April 2, 2018, the Bank and various other Company subsidiaries that were not previously consolidated with the Company prior to the three months ended June 30, 2018, were now consolidated effective April 2, 2018. See Note 6 for the presentation of financial information for the Bank and other controlled subsidiaries for such prior periods. The consolidated financial statements have been prepared in accordance with GAAP. The Company consolidates all entities it controls through a majority voting interest, a controlling interest through other contractual rights, or as being identified as the primary beneficiary of VIEs. The primary beneficiary is the party who has both (1) the power to direct the activities of a VIE that most significantly impact the entity’s economic performance, and (2) an obligation to absorb losses of the entity or a right to receive benefits from the entity that could potentially be significant to the entity. For consolidated entities that are less than wholly owned, the third-party’s holding is recorded as non-controlling interest. </t>
  </si>
  <si>
    <t>Cash and Cash Equivalents</t>
  </si>
  <si>
    <t xml:space="preserve">Cash and Cash Equivalents The Company considers all highly liquid instruments with an original purchased maturity of three months or less to be cash equivalents. Cash balances are generally held in accounts at large national or regional banking organizations in amounts that exceed the federally insured limits. Cash includes $2,475,000 of an interest reserve associated with the private placement of debt in March 2019, which cannot be used for any other purpose until March 2022. </t>
  </si>
  <si>
    <t>Fair Value of Assets and Liabilities</t>
  </si>
  <si>
    <t xml:space="preserve">Fair Value of Assets and Liabilities The Company follows FASB Accounting Standards Codification Topic 820, Fair Value Measurements and Disclosures (FASB ASC 820), which defines fair value, establishes a framework for measuring fair value, and expands disclosures about fair value measurements. FASB ASC 820 defines fair value as an exit price (i.e. a price that would be received to sell, as opposed to acquire, an asset or transfer a liability), and emphasizes that fair value is a market-based measurement. It establishes a fair value hierarchy that distinguishes between assumptions developed based on market data obtained from independent external sources and the reporting entity’s own assumptions. Further, it specifies that fair value measurement should consider adjustment for risk, such as the risk inherent in the valuation technique or its inputs. See also Notes 16 and 17 to the consolidated financial statements. </t>
  </si>
  <si>
    <t>Equity Investments</t>
  </si>
  <si>
    <t xml:space="preserve">Equity Investments Equity investments of $9,797,000 and $9,197,000 at June 30, 2019 and December 31, 2018, comprised mainly of nonmarketable stock and stock warrants, are recorded at cost and are evaluated for impairment periodically. Prior to April 2, 2018, equity investments were recorded at fair value, represented as cost, plus or minus unrealized appreciation or depreciation. The fair value of investments that had no ready market were determined in good faith by the Board of Directors, based upon the financial condition and operating performance of the underlying investee companies as well as general market trends for businesses in the same industry. </t>
  </si>
  <si>
    <t>Investment Securities (Bank Holding Company Accounting) The Company follows FASB ASC Topic 320, Investments – Debt and Equity Securities (ASC 320), which requires that all applicable investments in equity securities with readily determinable fair values, and debt securities be classified as trading securities, available-for-sale securities, or held-to-maturity securities. Investment securities are purchased from time-to-time in the open market at prices that are greater or lesser than the par value of the investment. The resulting premium or discount is deferred and recognized on a level yield basis as an adjustment to the yield of the related investment. The net premium on investment securities totaled $129,000 at June 30, 2019 and $154,000 at December 31, 2018, and $13,000 and $25,000 was amortized to interest income for the three and six months ended June 30, 2019, and $21,000 was amortized to interest income for the three months ended June 30, 2018. Refer to Note 3 for more details. ASC 320 further requires that held-to-maturity securities be reported at amortized cost and available-for-sale securities be reported at fair value, with unrealized gains and losses excluded from earnings at the date of the consolidated financial statements, and reported in accumulated other comprehensive income (loss) as a separate component of shareholders’ equity, net of the effect of income taxes, until they are sold. At the time of sale, any gains or losses, calculated by the specific identification method, will be recognized as a component of operating results and any amounts previously included in shareholders’ equity, which were recorded net of the income tax effect, will be reversed .</t>
  </si>
  <si>
    <t>Other Investment Valuation (Investment Company Accounting)</t>
  </si>
  <si>
    <t xml:space="preserve">Other Investment Valuation (Investment Company Accounting) Prior to April 2, 2018, under the 1940 Act, the Company’s investment in the Bank, as a wholly owned portfolio investment, was subject to quarterly assessments of fair value. The Company conducted a thorough valuation analysis, and also received an opinion regarding the valuation from an independent third party to assist the Board of Directors in its determination of the fair value of the Bank on at least an annual basis. The Company’s analysis included factors such as various regulatory restrictions that were established at the Bank’s inception, by the FDIC and State of Utah, and also by additional regulatory restrictions, such as the prior moratorium imposed by the Dodd-Frank Act on the acquisition of control of an industrial bank by a “commercial firm” (a company whose gross revenues are primarily derived from non-financial activities) which expired in July 2013 and the lack of any new charter issuances since the moratorium’s expiration. Because of these restrictions and other factors, the Company’s Board of Directors had previously determined that the Bank had little value beyond its recorded book value. As a result of this valuation process, the Company had previously used the Bank’s actual results of operations as the best estimate of changes in fair value, and recorded the results as a component of unrealized appreciation (depreciation) on investments. In the 2015 second quarter, the Company first became aware of external interest in the Bank and its portfolio assets at values in excess of their book value. Expression of interest in the Bank from both investment bankers and interested parties continued. The Company incorporated these new factors in the Bank’s fair value analysis and the Board of Directors determined that the Bank had a fair value in excess of book value. In addition, in the 2016 third quarter there was a court ruling involving a marketplace lender that the Company believes heightened the interest of marketplace lenders to acquire or merge with Utah industrial banks. The Company also engaged a valuation specialist to assist the Board of Directors in their determination of the Bank’s fair value, and this appreciation of $15,500,000 was thereby recorded in 2015, and additional appreciation of $128,918,000 was recorded in 2016, $7,849,000 was recorded in 2017, and $39,826,000 was recorded in the first quarter of 2018. Refer to Note 6 for additional details. </t>
  </si>
  <si>
    <t xml:space="preserve">Loans The Company’s loans are currently reported at the principal amount outstanding, inclusive of deferred loan acquisition costs, which primarily includes deferred fees paid to loan originators, and which is amortized to interest income over the life of the loan. Effective April 2, 2018, the existing loan balances were adjusted to fair value in connection with the change in reporting, and balances, net of reserves and fees, became the opening balances. Loan origination fees and certain direct origination costs are deferred and recognized as an adjustment to the yield of the related loans. At June 30, 2019 and December 31, 2018, net loan origination costs were $16,786,000 and $14,416,000. The majority of these loan origination costs were capitalized into the loan balances on April 2, 2018 in connection with the change in reporting status. Net amortization to income for the three months ended June 30, 2019 and 2018 was $1,238,000 and $1,040,000, and was $2,389,000 and $1,053,000 ($1,918,000 when combined with the Bank) for the comparable six month period. Interest income is recorded on the accrual basis. Taxicab medallion and commercial loans are placed on nonaccrual status, and all uncollected accrued interest is reversed, when there is doubt as to the collectability of interest or principal, or if loans are 90 days or more past due, unless management has determined that they are both well-secured and in the process of collection. Interest income on nonaccrual loans is generally recognized when cash is received, unless a determination has been made to apply all cash receipts to principal. The consumer portfolio has different characteristics, typified by a larger number of lower dollar loans that have similar characteristics. A loan is considered to be impaired, or nonperforming, when based on current information and events, it is likely the Company will be unable to collect all amounts due according to the contractual terms of the original loan agreement. Management considers loans that are in bankruptcy status, but have not been charged-off, to be impaired. These loans are placed on nonaccrual, when they become 90 days past due, or earlier if they enter bankruptcy, and are charged-off in their entirety when deemed uncollectible, or when they become 120 days past due, whichever occurs first, at which time appropriate collection and recovery efforts against both the borrower and the underlying collateral are initiated. For the recreation consumer loan portfolio, the process to repossess the collateral is started at 60 days past due. If the collateral is not located and the account reaches 120 days delinquent, the account is charged-off. If the collateral is repossessed, a loss is recorded to write the collateral down to its fair value less selling costs, and the collateral is sent to auction. When the collateral is sold, the net auction proceeds are applied to the account, and any remaining balance is written off. Proceeds collected on charged-off accounts are recorded as a recovery. Total loans more than 90 days past due were $8,255,000 at June 30, 2019, or 0.78% of the total loan portfolio, compared to $20,154,000, or 2.03% at December 31, 2018. Loan collateral in process of foreclosure primarily includes taxicab medallion loans that have reached 120 days past due and have been charged-down to their net realizable value, in addition to consumer repossessed collateral in the process of being sold. The taxicab medallion loan component reflects that the collection activities on the loans have transitioned from working with the borrower, to the liquidation of the collateral securing the loans. The Company had $32,871,000 and $40,500,000 of net loans and loans in process of foreclosure pledged as collateral under borrowing arrangements at June 30, 2019 and December 31, 2018. The Company accounts for its sales of loans in accordance with FASB Accounting Standards Codification Topic 860, Transfers and Servicing (FASB ASC 860), which provides accounting and reporting standards for transfers and servicing of financial assets and extinguishments of liabilities. In accordance with FASB ASC 860, the Company had elected the fair value measurement method for its servicing assets and liabilities. The principal portion of loans serviced for others by the Company and its affiliates was $134,122,000 at June 30, 2019 and $140,180,000 at December 31, 2018. The Company has evaluated the servicing aspect of its business in accordance with FASB ASC 860, which relates to servicing assets held by MFC (related to the remaining assets in Trust III) and determined that no material servicing asset or liability existed as of June 30, 2019 and December 31, 2018. The Company assigned its servicing rights of the Bank portfolio to MSC. The costs of servicing were allocated to MSC by the Company, and the servicing fee income was billed to and collected from the Bank by MSC. </t>
  </si>
  <si>
    <t>Allowance for Loan Losses (Bank Holding Company Accounting)</t>
  </si>
  <si>
    <t xml:space="preserve">Allowance for Loan Losses (Bank Holding Company Accounting)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prevailing economic conditions, and excess concentration risks. In analyzing the adequacy of the allowance for loan losses, the Company uses historical delinquency and actual loss rates with a one year lookback period for consumer loans. For commercial loans deemed nonperforming, the historical loss experience and other projections are looked at, and for medallion loans, nonperforming loans are valued at the median sales price over the most recent quarter, and performing medallion loans are reserved utilizing historical loss ratios over a three-year lookback period. This evaluation is inherently subjective, as it requires estimates that are susceptible to significant revision as more information becomes available. As a result, reserves of $5,247,000 were recorded by the Company as a general reserve on medallion loans as an additional buffer against future losses, not including the Bank’s general reserve of $17,351,000 which was netted against loan balances at consolidation on April 2, 2018. Subsequent to April 2, 2018, the Bank recorded general reserves of $6,092,000. Credit losses are deducted from the allowance and subsequent recoveries are added back to the allowance. </t>
  </si>
  <si>
    <t>Unrealized Appreciation (Depreciation) and Realized Gains (Losses) on Investments (Investment Company Accounting)</t>
  </si>
  <si>
    <t xml:space="preserve">Unrealized Appreciation (Depreciation) and Realized Gains (Losses) on Investments (Investment Company Accounting) Prior to April 2, 2018, under Investment Company Accounting, the Company’s loans, net of participations and any unearned discount, were considered investment securities under the 1940 Act and recorded at fair value. As part of the fair value methodology, loans were valued at cost adjusted for any unrealized appreciation (depreciation). Since no ready market existed for these loans, the fair value was determined in good faith by the Board of Directors. In determining the fair value, the Board of Directors considered factors such as the financial condition of the borrower, the adequacy of the collateral, individual credit risks, cash flows of the borrower, market conditions for loans (e.g. values used by other lenders and any active bid/ask market), historical loss experience, and the relationships between current and projected market rates and portfolio rates of interest and maturities. Investments other than securities, which represent collateral received from defaulted borrowers, were valued similarly. Under Investment Company Accounting, the Company recognized unrealized appreciation (depreciation) on investments as the amount by which the fair value estimated by the Company is greater (less) than the cost basis of the investment portfolio. Realized gains or losses on investments are generated through sales of investments, foreclosure on specific collateral, and writeoffs of loans or assets acquired in satisfaction of loans, net of recoveries. Refer to Note 5 for additional details. </t>
  </si>
  <si>
    <t>Goodwill and Intangible Assets</t>
  </si>
  <si>
    <t>Goodwill and Intangible Assets The Company’s goodwill and intangible assets arose as a result of the excess of fair value over book value for several of the Company’s previously unconsolidated portfolio investment companies as of April 2, 2018. This fair value was brought forward under the Company’s new reporting, and was subject to a purchase price accounting allocation process conducted by an independent third party expert to arrive at the current categories and amounts. Goodwill is not amortized, but is subject to quarterly review by management to determine whether additional impairment testing is needed, said testing which is performed at least on an annual basis. Intangible assets are amortized over their useful life of approximately 20 years. As of June 30, 2019, December 31, 2018, and June 30, 2018, the Company had goodwill of $150,803,000, which all related to the Bank, and intangible assets of $53,259,000, $53,982,000 and $60,320,000, and the Company recognized $362,000 and $361,000 of amortization expense on the intangible assets for the three months ended June 30, 2019 and 2018, and $723,000 of amortization expense on the intangible assets for the six months ended June 30, 2019. Additionally, loan portfolio premiums of $12,387,000 were determined as of April 2, 2018, of which $6,875,000, $9,048,000, and $12,387,000 were outstanding at June 30, 2019, December 31, 2018, and June 30, 2018, and of which $1,081,000 and $0 was amortized to interest income for the three months ended June 30, 2019 and 2018, and of which $2,173,000 was amortized to interest income for the six months ended June 30, 2019. The Company engaged an expert to assess the goodwill and intangibles for impairment at December 31, 2018, who concluded there was no impairment on the Bank and impairment on the RPAC intangible asset of $5,615,000, which was recorded in the 2018 fourth quarter. The table below shows the details of the intangible assets as of the periods presented.
(Dollars in thousands)
June 30, 2019
December 31, 2018
Brand-related intellectual property
$
20,625
$
21,176
Home improvement contractor relationships
6,469
6,641
Race organization
26,165
26,165
Total intangible assets
$
53,259
$
53,982</t>
  </si>
  <si>
    <t>Fixed Assets</t>
  </si>
  <si>
    <t xml:space="preserve">Fixed Assets Fixed assets are carried at cost less accumulated depreciation and amortization, and are depreciated on a straight-line basis over their estimated useful lives of 3 to 10 years. Leasehold improvements are amortized on a straight-line basis over the shorter of the lease term or the estimated economic useful life of the improvement. Depreciation and amortization expense was $105,000 and $135,000 for the three months ended June 30, 2019 and 2018, and was $205,000 and $158,000 for the comparable six months. </t>
  </si>
  <si>
    <t>Deferred Costs</t>
  </si>
  <si>
    <t xml:space="preserve">Deferred Costs Deferred financing costs, included in other assets, represent costs associated with obtaining the Company’s borrowing facilities, and are amortized on a straight line basis over the lives of the related financing agreements and life of the respective pool. Amortization expense was $597,000 and $541,000 for the three months ended June 30, 2019 and 2018, and was $1,118,000 and $764,000 for the comparable six months. In addition, the Company capitalizes certain costs for transactions in the process of completion (other than business combinations), including those for potential investments, and the sourcing of other financing alternatives. Upon completion or termination of the transaction, any accumulated amounts are amortized against income over an appropriate period, or written off. The amount on the Company’s balance sheet for all of these purposes was $5,584,000, $4,461,000, and $5,012,000 as of June 30, 2019, December 31, 2018, and June 30, 2018. </t>
  </si>
  <si>
    <t>Income Taxes Income taxes are accounted for using the asset and liability approach in accordance with FASB ASC Topic 740, Income Taxes (ASC 740). Deferred tax assets and liabilities reflect the impact of temporary differences between the carrying amount of assets and liabilities and their tax basis and are stated at tax rates expected to be in effect when taxes are actually paid or recovered. Deferred tax assets are also recorded for net operating losses, capital losses and any tax credit carryforwards. A valuation allowance is provided against a deferred tax asset when it is more likely than not that some or all of the deferred tax assets will not be realized. All available evidence, both positive and negative, is considered to determine whether a valuation allowance for deferred tax assets is needed. Items considered in determining our valuation allowance include expectations of future earnings of the appropriate tax character, recent historical financial results, tax planning strategies, the length of statutory carryforward periods and the expected timing of the reversal of temporary differences. Under ASC 740, forming a conclusion that a valuation allowance is not needed is difficult when there is negative evidence, such as cumulative losses in recent years. The Company recognizes tax benefits of uncertain tax positions only when the position is more likely than not to be sustained assuming examination by tax authorities. The Company records income tax related interest and penalties, if applicable, within current income tax expense.</t>
  </si>
  <si>
    <t>Sponsorship and Race Winnings</t>
  </si>
  <si>
    <t xml:space="preserve">Sponsorship and Race Winnings The Company accounts for sponsorship and race winnings revenue under FASB ASC Topic 606, Revenue from Contracts with Customers. Sponsorship revenue is recognized based upon the contract terms of the sponsorship contract. Race winnings revenue is recognized after each race during the season based upon terms provided by NASCAR and the placement of the driver. </t>
  </si>
  <si>
    <t>Earnings (Loss) Per Share (EPS)</t>
  </si>
  <si>
    <t xml:space="preserve">Earnings (Loss) Per Share (EPS) Basic earnings (loss) per share are computed by dividing net income (loss)/net increase (decrease) in net assets resulting from operations available to common shareholders by the weighted average number of common shares outstanding for the period. Diluted earnings per share reflect the potential dilution that could occur if option contracts to issue common stock were exercised, or if restricted stock vests, and has been computed after giving consideration to the weighted average dilutive effect of the Company’s stock options and restricted stock. The Company uses the treasury stock method to calculate diluted EPS, which is a method of recognizing the use of proceeds that could be obtained upon exercise of options and warrants, including unvested compensation expense related to the shares, in computing diluted EPS. It assumes that any proceeds would be used to purchase common stock at the average market price during the period. The table below shows the calculation of basic and diluted EPS.
Three Months Ended June 30,
Six Months Ended June 30,
(Dollars in thousands, except per share data)
2019
2018
2019
2018
Net loss/net decrease in net assets resulting from operations available to common shareholders
$
(7,500
)
$
(14,647
)
$
(6,272
)
$
(29,521
)
Weighted average common shares outstanding applicable to basic EPS
24,359,280
24,230,815
24,323,967
24,193,057
Effect of dilutive stock options
—
—
—
—
Effect of restricted stock grants
—
—
—
—
Adjusted weighted average common shares outstanding applicable to diluted EPS
24,359,280
24,230,815
24,323,967
24,193,057
Basic loss per share
$
(0.31
)
$
(0.60
)
$
(0.26
)
$
(1.22
)
Diluted loss per share
(0.31
)
(0.60
)
(0.26
)
(1.22
) Potentially dilutive common shares excluded from the above calculations aggregated 498,714 and 100,000 shares as of June 30, 2019 and 2018. </t>
  </si>
  <si>
    <t>Stock Compensation</t>
  </si>
  <si>
    <t xml:space="preserve">Stock Compensation The Company follows FASB ASC Topic 718 (ASC 718), Compensation – Stock Compensation, for its equity incentive, stock option, and restricted stock plans, and accordingly, the Company recognizes the expense of these grants as required. Stock-based employee compensation costs pertaining to stock options are reflected in net increase in net income/net assets resulting from operations for any new grants using the fair values established by usage of the Black-Scholes option pricing model, expensed over the vesting period of the underlying option. Stock-based employee compensation costs pertaining to restricted stock are reflected in net income/net increase net assets resulting from operations for any new grants using the grant date fair value of the shares granted, expensed over the vesting period of the underlying stock. During the six months ended June 30, 2019 and 2018, the Company issued 167,849 and 98,164 of restricted shares of stock-based compensation awards, and 375,481 and 24,000 shares of stock options, and recognized $340,000 and $505,000, or $0.01 and $0.02 per share for the 2019 second quarter and six months, and $145,000 and $296,000, or $0.01 per share for each of the comparable 2018 periods, of non-cash stock-based compensation expense related to the grants. As of June 30, 2019, the total remaining unrecognized compensation cost related to unvested stock options and restricted stock was $1,831,000, which is expected to be recognized over the next 15 quarters (see Note 10). </t>
  </si>
  <si>
    <t>Regulatory Capital</t>
  </si>
  <si>
    <t xml:space="preserve">Regulatory Capital The Bank is subject to various regulatory capital requirements administered by the FDIC and the Utah Department of Financial Institutions. Failure to meet minimum capital requirements can initiate certain mandatory and possible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Bank’s capital amounts and classifications are also subject to qualitative judgments by the bank regulators about components, risk weightings, and other factors. FDIC-insured banks, including the Bank, are subject to certain federal laws, which impose various legal limitations on the extent to which banks may finance or otherwise supply funds to certain of their affiliates. In particular, the Bank is subject to certain restrictions on any extensions of credit to, or other covered transactions, such as certain purchases of assets, with the Company or its affiliates. Quantitative measures established by regulation to ensure capital adequacy require the Bank to maintain minimum amounts and ratios as defined in the regulations (set forth in the table below). Additionally, as conditions of granting the Bank’s application for federal deposit insurance, the FDIC ordered that the Tier 1 leverage capital to total assets ratio, as defined, be not less than 15%, which would preclude its ability to pay dividends to the Company, and that an adequate allowance for loan losses be maintained. As of June 30, 2019, the Bank’s Tier 1 leverage ratio was 15.96%. The Bank’s actual capital amounts and ratios, and the regulatory minimum ratios are presented in the following table.
Regulatory
(Dollars in thousands)
Minimum
Well- Capitalized
June 30, 2019
December 31, 2018
Common equity Tier 1 capital
—
—
$
144,886
$
141,608
Tier 1 capital
—
—
171,189
167,911
Total capital
—
—
185,117
180,917
Average assets
—
—
1,072,712
1,059,461
Risk-weighted assets
—
—
1,068,566
993,374
Leverage ratio (1)
4.0
%
5.0
%
16.0
%
15.8
%
Common equity Tier 1 capital ratio (2)
7.0
6.5
13.6
14.3
Tier 1 capital ratio (3)
8.5
8.0
16.0
16.9
Total capital ratio (3)
10.5
10.0
17.3
18.2
(1)
Calculated by dividing Tier 1 capital by average assets.
(2)
Calculated by subtracting preferred stock or non-controlling interests from Tier 1 capital and dividing by risk-weighted assets.
(3)
Calculated by dividing Tier 1 or total capital by risk-weighted assets. In addition, the Bank is subject to a Common Equity Tier 1 capital conservation buffer on top of the minimum risk-based capital ratios. The implementation of the capital conservation buffer began on January 1, 2016 at the 0.625% level and increased by 0.625% each subsequent January 1 until January 1, 2019. Including the buffer, as of January 1, 2019, the Bank is required to maintain the following minimum capital ratios: a Common Equity Tier 1 risk-based capital ratio of greater than 7.0%, a Tier 1 risk-based capital ratio of greater than 8.5% and a total risk-based capital ratio of greater than 10.5%. Since the FDIC’s new capital rule has been fully phased in, the minimum capital requirements plus the capital conservation buffer exceed the Prompt Corrective Action well-capitalized thresholds. </t>
  </si>
  <si>
    <t>Recently Issued Accounting Standards</t>
  </si>
  <si>
    <t xml:space="preserve">Recently Issued Accounting Standards In August 2018, the FASB issued ASU 2018-13 Fair Value Measurement (Topic 820): Disclosure Framework-Changes to the Disclosure Requirements for Fair Value. The objective of this update is to modify the disclosure requirements as they relate to the fair value of assets and liabilities. The amendments in this update are effective for annual periods beginning after December 15, 2019, and interim periods within those fiscal years. The Company does not believe this update will have a material impact on its financial condition. In January 2017, the FASB issued ASU 2017-04 Intangibles – Goodwill and Other (Topic 350): Simplifying the Test for Goodwill Impairment. The objective of this update is to simplify the subsequent measurement of goodwill, by eliminating step 2 from the goodwill impairment test. The amendments in this update are effective for annual periods beginning after December 15, 2019, and interim periods within those fiscal years. The Company does not believe this update will have a material impact on its financial condition. In June 2016, the FASB issued ASU 2016-13, Financial Instruments – Credit Losses (Topic 326): Measurement of Credit Losses on Financial Instruments. The main objective of this new standard is to provide financial statement users with more decision-useful information about the expected credit losses on financial assets and other commitments to extend credit held by a reporting entity at each reporting date. Under the FASB’s new standard, the concepts used by entities to account for credit losses on financial instruments will fundamentally change. The existing “probable” and “incurred” loss recognition threshold is removed. Loss estimates are based upon lifetime “expected” credit losses. The use of past and current events must now be supplemented with “reasonable and supportable” expectations about the future to determine the amount of credit loss. The collective changes to the recognition and measurement accounting standards for financial instruments and their anticipated impact on the allowance for credit losses modeling have been universally referred to as the CECL (current expected credit loss) model. ASU 2016-13 applies to all entities and is effective for fiscal years beginning after December 15, 2019 for public entities, with early adoption permitted. The Company is assessing the impact the update will have on its financial statements, and expects the update to have a significant impact on the Company’s accounting for estimated credit losses on its loans. </t>
  </si>
  <si>
    <t>Summary of Significant Accounting Policies (Tables)</t>
  </si>
  <si>
    <t>Schedule of Intangible Assets</t>
  </si>
  <si>
    <t>The table below shows the details of the intangible assets as of the periods presented.
(Dollars in thousands)
June 30, 2019
December 31, 2018
Brand-related intellectual property
$
20,625
$
21,176
Home improvement contractor relationships
6,469
6,641
Race organization
26,165
26,165
Total intangible assets
$
53,259
$
53,982</t>
  </si>
  <si>
    <t>Summary of the Calculation of Basic and Diluted EPS</t>
  </si>
  <si>
    <t xml:space="preserve"> The table below shows the calculation of basic and diluted EPS.
Three Months Ended June 30,
Six Months Ended June 30,
(Dollars in thousands, except per share data)
2019
2018
2019
2018
Net loss/net decrease in net assets resulting from operations available to common shareholders
$
(7,500
)
$
(14,647
)
$
(6,272
)
$
(29,521
)
Weighted average common shares outstanding applicable to basic EPS
24,359,280
24,230,815
24,323,967
24,193,057
Effect of dilutive stock options
—
—
—
—
Effect of restricted stock grants
—
—
—
—
Adjusted weighted average common shares outstanding applicable to diluted EPS
24,359,280
24,230,815
24,323,967
24,193,057
Basic loss per share
$
(0.31
)
$
(0.60
)
$
(0.26
)
$
(1.22
)
Diluted loss per share
(0.31
)
(0.60
)
(0.26
)
(1.22
) </t>
  </si>
  <si>
    <t>Summary of Bank's Actual Capital Amounts and Ratios, and the Regulatory Minimum Ratios</t>
  </si>
  <si>
    <t xml:space="preserve"> The Bank’s actual capital amounts and ratios, and the regulatory minimum ratios are presented in the following table.
Regulatory
(Dollars in thousands)
Minimum
Well- Capitalized
June 30, 2019
December 31, 2018
Common equity Tier 1 capital
—
—
$
144,886
$
141,608
Tier 1 capital
—
—
171,189
167,911
Total capital
—
—
185,117
180,917
Average assets
—
—
1,072,712
1,059,461
Risk-weighted assets
—
—
1,068,566
993,374
Leverage ratio (1)
4.0
%
5.0
%
16.0
%
15.8
%
Common equity Tier 1 capital ratio (2)
7.0
6.5
13.6
14.3
Tier 1 capital ratio (3)
8.5
8.0
16.0
16.9
Total capital ratio (3)
10.5
10.0
17.3
18.2
(1)
Calculated by dividing Tier 1 capital by average assets.
(2)
Calculated by subtracting preferred stock or non-controlling interests from Tier 1 capital and dividing by risk-weighted assets.
(3)
Calculated by dividing Tier 1 or total capital by risk-weighted assets. </t>
  </si>
  <si>
    <t>Investment Securities (Bank Holding Company Accounting) (Tables)</t>
  </si>
  <si>
    <t>Summary of Fixed Maturity Securities Available for Sale</t>
  </si>
  <si>
    <t>Fixed maturity securities available for sale as of June 30, 2019 and December 31, 2018 consisted of the following:
June 30, 2019 (Dollars in thousands)
Amortized Cost
Gross Unrealized Gains
Gross Unrealized Losses
Fair Value
Mortgage-backed securities, principally obligations of US federal agencies
$
31,083
$
488
$
(31
)
$
31,540
State and municipalities
13,155
218
(93
)
13,280
Total
$
44,238
$
706
$
(124
)
$
44,820
December 31, 2018 (Dollars in thousands)
Amortized Cost
Gross Unrealized Gains
Gross Unrealized Losses
Fair Value
Mortgage-backed securities, principally obligations of US federal agencies
$
32,184
$
15
$
(742
)
$
31,457
State and municipalities
14,239
35
(407
)
13,867
Total
$
46,423
$
50
$
(1,149
)
$
45,324</t>
  </si>
  <si>
    <t>Summary of Amortized Cost and Estimated Market Value of Investment Securities by Contractual Maturity</t>
  </si>
  <si>
    <t>The amortized cost and estimated market value of investment securities as of June 30, 2019 by contractual maturity are shown below. Actual maturities will differ from contractual maturities because borrowers may have the right to call or prepay obligations with or without call or prepayment penalties.
(Dollars in thousands)
Amortized Cost
Fair Value
Due in one year or less
$
20
$
20
Due after one year through five years
8,889
8,959
Due after five years through ten years
12,112
12,298
Due after ten years
23,217
23,543
Total
$
44,238
$
44,820</t>
  </si>
  <si>
    <t>Summary of Securities with Gross Unrealized Losses</t>
  </si>
  <si>
    <t>The following table shows information pertaining to securities with gross unrealized losses at June 30, 2019 and December 31, 2018, aggregated by investment category and length of time that individual securities have been in a continuous loss position.
Less than Twelve Months
Twelve Months and Over
June 30, 2019 (Dollars in thousands)
Gross Unrealized Losses
Fair Value
Gross Unrealized Losses
Fair Value
Mortgage-backed securities, principally obligations of US federal agencies
$
—
$
—
$
(31
)
$
7,401
State and municipalities
—
—
(93
)
8,016
Total
$
—
$
—
$
(124
)
$
15,417
Less than Twelve Months
Twelve Months and Over
December 31, 2018 (Dollars in thousands)
Gross Unrealized Losses
Fair Value
Gross Unrealized Losses
Fair Value
Mortgage-backed securities, principally obligations of US federal agencies
$
(54
)
$
4,616
$
(688
)
$
24,871
State and municipalities
(78
)
5,429
(329
)
6,259
Total
$
(132
)
$
10,045
$
(1,017
)
$
31,130</t>
  </si>
  <si>
    <t>Loans and Allowance for Loan Losses (Tables)</t>
  </si>
  <si>
    <t>Summary of Inclusive Capitalized Loans</t>
  </si>
  <si>
    <t>The following table shows the major classification of loans, inclusive of capitalized loan origination costs, at June 30, 2019 and December 31, 2018.
As of June 30, 2019
As of December 31, 2018
(Dollars in thousands)
Amount
As a Percent of Gross Loans
Amount
As a Percent of Gross Loans
Recreation
$
668,540
62
%
$
587,038
58
%
Home improvement
209,549
19
183,155
18
Commercial
64,442
6
64,083
6
Medallion
145,944
13
183,606
18
Total gross loans
1,088,475
100
%
1,017,882
100
%
Allowance for loan losses
(40,670
)
(36,395
)
Total net loans
$
1,047,805
$
981,487</t>
  </si>
  <si>
    <t>Schedule of Activity of Gross Loans</t>
  </si>
  <si>
    <t>The following table shows the activity of the gross loans for the three and six months ended June 30, 2019.
Three Months Ended June 30, 2019 (Dollars in thousands)
Recreation
Home Improvement
Commercial
Medallions
Total
Gross loans- March 31, 2019
$
609,999
$
193,275
$
55,211
$
165,715
$
1,024,200
Loan originations
102,695
33,533
9,270
—
145,498
Principal payments
(41,641
)
(16,580
)
(70
)
(3,164
)
(61,455
)
Charge-offs, net
(2,433
)
(86
)
—
(8,844
)
(11,363
)
Transfer to loans in process of foreclosure, net
(3,491
)
—
—
(6,863
)
(10,354
)
Other
3,411
(593
)
31
(900
)
1,949
Gross loans- June 30, 2019
$
668,540
$
209,549
$
64,442
$
145,944
$
1,088,475
Six Months Ended June 30, 2019 (Dollars in thousands)
Recreation
Home Improvement
Commercial
Medallions
Total
Gross loans- December 31, 2018
$
587,038
$
183,155
$
64,083
$
183,606
$
1,017,882
Loan originations
166,327
60,180
9,770
—
236,277
Principal payments
(72,890
)
(32,779
)
(9,413
)
(6,599
)
(121,681
)
Charge-offs, net
(7,363
)
(245
)
—
(16,631
)
(24,239
)
Transfer to loans in process of foreclosure, net
(6,883
)
—
—
(12,568
)
(19,451
)
Other
2,311
(762
)
2
(1,864
)
(313
)
Gross loans- June 30, 2019
$
668,540
$
209,549
$
64,442
$
145,944
$
1,088,475</t>
  </si>
  <si>
    <t>Summary of Activity in Allowance for Loan Losses</t>
  </si>
  <si>
    <t xml:space="preserve">The following table sets forth the activity in the allowance for loan losses for the three and six months ended June 30, 2019 and the three months ended June 30, 2018.
Three Months Ended June 30,
Six Months Ended June 30,
(Dollars in thousands)
2019
2018
2019
Allowance for loan losses – beginning balance
$
36,862
$
—
(1)
$
36,395
Charge-offs
Recreation
(4,395
)
(4,646
)
(10,921
)
Home improvement
(539
)
(561
)
(1,088
)
Commercial
—
—
—
Medallion
(9,242
)
(6,280
)
(18,029
)
Total charge-offs
(14,176
)
(11,487
)
(30,038
)
Recoveries
Recreation
1,962
1,899
3,558
Home improvement
453
239
843
Commercial
—
4
—
Medallion
398
194
1,398
Total recoveries
2,813
2,336
5,799
Net charge-offs (2)
(11,363
)
(9,151
)
(24,239
)
Provision for loan losses
15,171
30,576
28,514
Allowance for loan losses – ending balance
$
40,670
(3)
$
21,425
$
40,670
(3)
(1)
Beginning balance reflects the transition to Bank Holding Company Accounting by netting previously established unrealized depreciation against the gross loan balances resulting in a starting point of zero for the three months ended June 30, 2018.
( 2 )
As of June 30, 2019, cumulative net charge-offs of loans and loans in process of foreclosure in the medallion portfolio were $237,671, representing collection opportunities for the Company.
( 3 )
Includes $5,247 of a general reserve for the Company, for current and performing medallion loans under 90 days past due, as an additional buffer against future losses, representing 13% of the total allowance, and 3.82% of the loans under 90 days past due as of June 30, 2019. This figure excludes $17,351 of a general reserve on loans at the Bank, much of which was netted against loan balances at consolidation on April 2, 2018. Subsequent to April 2, 2018, the Bank recorded general reserves of $6,092. </t>
  </si>
  <si>
    <t>Summary of Composition of Allowance for Loan Losses by Type of Loan</t>
  </si>
  <si>
    <t xml:space="preserve">The following tables set forth the composition of the allowance for loan losses by type as of June 30, 2019 and December 31, 2018.
June 30, 2019 (Dollars in thousands)
Amount
Percentage of Allowance
Allowance as a Percent of Loan Category
Recreation
$
12,672
31
%
1.90
%
Home improvement
2,913
7
1.39
Commercial
455
1
0.71
Medallion
24,630
61
16.88
Total
$
40,670
100
%
3.74
December 31, 2018 (Dollars in thousands)
Amount
Percentage of Allowance
Allowance as a Percent of Loan Category
Recreation
$
6,856
19
%
1.17
%
Home Improvement
1,796
5
0.98
Commercial
—
—
0.00
Medallion
27,743
76
15.11
Total
$
36,395
100
%
3.58
% </t>
  </si>
  <si>
    <t>Summary of Total Nonaccrual Loans and Foregone Interest</t>
  </si>
  <si>
    <t>The following table presents total nonaccrual loans and foregone interest, substantially all of which is in the medallion portfolio. The decline reflects the charge-offs of certain loans and their movement to loan collateral in process of foreclosure. The fluctuation in nonaccrual interest foregone is due to past due loans and market conditions.
(Dollars in thousands)
June 30, 2019
December 31, 2018
June 30, 2018
Total nonaccrual loans
$
26,878
$
34,877
$
47,904
Interest foregone quarter to date
379
487
770
Amount of foregone interest applied to principal in the quarter
116
166
400
Interest foregone life to date
1,809
1,952
8,281
Amount of foregone interest applied to principal life to date
847
1,214
3,748
Percentage of nonaccrual loans to gross loan portfolio
2
%
3
%
4
%</t>
  </si>
  <si>
    <t>Summary of Performance Status of Loan</t>
  </si>
  <si>
    <t>The following tables present the performance status of loans as of June 30, 2019 and December 31, 2018.
June 30, 2019 (Dollars in thousands)
Performing
Nonperforming
Total
Percentage of Nonperforming to Total
Recreation
$
662,785
$
5,755
$
668,540
0.86
%
Home improvement
209,384
165
209,549
0.08
Commercial
55,699
8,743
64,442
13.57
Medallion
133,729
12,215
145,944
8.37
Total
$
1,061,597
$
26,878
$
1,088,475
2.47
December 31, 2018 (Dollars in thousands)
Performing
Nonperforming
Total
Percentage of Nonperforming to Total
Recreation
$
581,250
$
5,788
$
587,038
0.99
%
Home improvement
183,018
137
183,155
0.07
Commercial
60,249
3,834
64,083
5.98
Medallion
158,488
25,118
183,606
13.68
Total
$
983,005
$
34,877
$
1,017,882
3.43
%</t>
  </si>
  <si>
    <t>Summary of Attributes of Nonperforming Loan Portfolio</t>
  </si>
  <si>
    <t>The following tables provide additional information on attributes of the nonperforming loan portfolio as of June 30, 2019 and December 31, 2018, all of which had an allowance recorded against the principal balance.
June 30, 2019
Three Months Ended June 30, 2019
Six Months Ended June 30, 2019
(Dollars in thousands)
Recorded Investment
Unpaid Principal Balance
Related Allowance
Average Recorded Investment
Interest Income Recognized
Average Recorded Investment
Interest Income Recognized
With an allowance recorded
Recreation
$
5,755
$
5,755
$
211
$
5,777
$
135
$
5,951
$
246
Home improvement
165
165
3
167
—
167
—
Commercial
8,743
8,838
455
6,656
30
5,776
73
Medallion
12,215
12,967
19,383
15,932
20
15,557
27
Total nonperforming loans with an allowance
$
26,878
$
27,725
$
20,052
$
28,532
$
185
$
27,451
$
346
December 31, 2018
June 30, 2018
Three Months Ended June 30, 2018
(Dollars in thousands)
Recorded Investment
Unpaid Principal Balance
Related Allowance
Recorded Investment
Unpaid Principal Balance
Related Allowance
Average Investment Recorded
Interest Income Recognized
With an allowance recorded
Recreation
$
5,788
$
5,788
$
204
$
4,171
$
4,171
$
145
$
5,577
$
125
Home improvement
137
137
3
117
117
2
116
—
Commercial
3,834
3,929
—
7,441
7,441
175
8,256
70
Medallion
25,118
26,237
22,035
37,829
37,829
12,069
55,213
114
Total nonperforming loans with allowance
$
34,877
$
36,091
$
22,242
$
49,558
$
49,558
$
12,391
$
69,162
$
309</t>
  </si>
  <si>
    <t>Summary of Aging of Loans</t>
  </si>
  <si>
    <t xml:space="preserve">The following tables show the aging of all loans as of June 30, 2019 and December 31, 2018:
Days Past Due
June 30, 2019 (Dollars in thousands)
31-60
61-90
91 +
Total
Current
Total (1)
Recorded Investment 90 Days and Accruing
Recreation
$
16,482
$
5,286
$
3,613
$
25,381
$
620,882
$
646,263
$
—
Home improvement
672
216
165
1,053
211,451
212,504
—
Commercial
—
—
731
731
63,711
64,442
—
Medallion
18,024
3,098
3,746
24,868
116,122
140,990
—
Total
$
35,178
$
8,600
$
8,255
$
52,033
$
1,012,166
$
1,064,199
$
—
(1)
Excludes loan premiums of $6,875 resulting from purchase price accounting and $17,401 of capitalized loan origination costs.
Days Past Due
December 31, 2018 (Dollars in thousands)
31-60
61-90
91 +
Total
Current
Total (1)
Recorded Investment &gt; 90 Days and Accruing
Recreation
$
18,483
$
5,655
$
4,020
$
28,158
$
539,051
$
567,209
$
—
Home improvement
715
283
135
1,133
184,528
185,661
—
Commercial
—
454
279
733
63,350
64,083
—
Medallion
8,689
3,652
15,720
28,061
148,774
176,835
—
Total
$
27,887
$
10,044
$
20,154
$
58,085
$
935,703
$
993,788
$
—
(1)
Excludes loan premiums of $9,047 resulting from purchase price accounting and $15,047 of capitalized loan origination costs. </t>
  </si>
  <si>
    <t>Summary of Troubled Debt Restructurings</t>
  </si>
  <si>
    <t>The following table shows the troubled debt restructurings which the Company entered into during the three months ended June 30, 2019.
(Dollars in thousands)
Number of Loans
Pre- Modification Investment
Post- Modification Investment
Medallion loans
3
$
842
$
842
The following table shows the troubled debt restructurings which the Company entered into during the six months ended June 30, 2019.
(Dollars in thousands)
Number of Loans
Pre- Modification Investment
Post- Modification Investment
Medallion loans
10
$
3,737
$
3,737
The following table shows the troubled debt restructurings which the Company entered into during the three and six months ended June 30, 2018.
(Dollars in thousands)
Number of Loans
Pre- Modification Investment
Post- Modification Investment
Medallion loans
7
$
2,695
$
2,695</t>
  </si>
  <si>
    <t>Summary of Activities of the Loans in Process of Foreclosure Related to Recreation and Medallion Loans</t>
  </si>
  <si>
    <t>The following tables show the activity of the loans in process of foreclosure, which relate only to the recreation and medallion loans, for the three and six months ended June 30, 2019.
Three Months Ended June 30, 2019 (Dollars in thousands)
Recreation
Medallion
Total
Loans in process of foreclosure – March 31, 2019
$
1,180
$
48,628
$
49,808
Transfer from loans, net
3,491
6,863
10,354
Sales
(2,034
)
(175
)
(2,209
)
Cash payments received
—
(1,931
)
(1,931
)
Collateral valuation adjustments
(1,682
)
(1,972
)
(3,654
)
Loans in process of foreclosure – June 30, 2019
$
955
$
51,413
$
52,368
Six Months Ended June 30, 2019 (Dollars in thousands)
Recreation
Medallion
Total
Loans in process of foreclosure – December 31, 2018
$
1,503
$
47,992
$
49,495
Transfer from loans, net
6,883
12,568
19,451
Sales
(4,111
)
(551
)
(4,662
)
Cash payments received
—
(4,505
)
(4,505
)
Collateral valuation adjustments
(3,320
)
(4,091
)
(7,411
)
Loans in process of foreclosure – June 30, 2019
$
955
$
51,413
$
52,368</t>
  </si>
  <si>
    <t>Unrealized Appreciation (Depreciation) and Realized Gains (Losses) on Investments (Tables)</t>
  </si>
  <si>
    <t>Schedule of Unrealized Appreciation (Depreciation) on Investments</t>
  </si>
  <si>
    <t>(Dollars in thousands)
Medallion Loans
Commercial Loans
Investments in Subsidiaries
Equity Investments
Investments Other Than Securities
Total
Balance December 31, 2017
$
(20,338
)
$
(513
)
$
158,920
$
3,121
$
(1,490
)
$
139,700
Net change in unrealized
Appreciation on investments
—
—
38,795
(998
)
—
37,797
Depreciation on investments
(38,170
)
18
—
—
(1,915
)
(40,067
)
Reversal of unrealized appreciation (depreciation) related to realized
Gains on investments
—
—
—
—
—
—
Losses on investments
34,747
—
—
—
—
34,747
Balance March 31, 2018
$
(23,761
)
$
(495
)
$
197,715
$
2,123
$
(3,405
)
$
172,177</t>
  </si>
  <si>
    <t>Schedule of Pre-Tax Components of Unrealized and Realized Gains and Losses in Investment Portfolio</t>
  </si>
  <si>
    <t xml:space="preserve">(Dollars in thousands)
Three Months Ended March 31, 2018
Net change in unrealized appreciation (depreciation) on investments
Unrealized appreciation
$
(998
)
Unrealized depreciation
(38,152
)
Net unrealized appreciation on investments in Medallion Bank and other controlled subsidiaries
29,115
Realized gains
—
Realized losses
34,747
Net unrealized losses on investments other than securities and other assets
(1,915
)
Total
$
22,797
Net realized gains (losses) on investments
Realized gains
$
—
Realized losses
(34,747
)
Direct recoveries
2
Total
$
(34,745
) </t>
  </si>
  <si>
    <t>Investments in Medallion Bank and Other Controlled Subsidiaries (Tables)</t>
  </si>
  <si>
    <t>Schedule of Comprehensive Income and Other Valuation Adjustments on Other Controlled Subsidiaries under Investment Company Accounting</t>
  </si>
  <si>
    <t xml:space="preserve">The following table presents information derived from the Bank’s statement of comprehensive income and other valuation adjustments on other controlled subsidiaries for the three months ended March 31, 2018 under Investment Company Accounting.
(Dollars in thousands)
Three Months Ended March 31, 2018
Statement of comprehensive income
Investment income
$
26,880
Interest expense
3,615
Net interest income
23,265
Noninterest income
19
Operating expenses
7,158
Net investment income before income taxes
16,126
Income tax benefit
3,321
Net investment income after income taxes
19,447
Net realized/unrealized losses of Medallion Bank
(28,539
)
Net decrease in net assets resulting from operations of Medallion Bank
(9,092
)
Unrealized appreciation on Medallion Bank (1)
39,092
Net realized/unrealized losses on controlled subsidiaries other than Medallion Bank
(885
)
Net increase in net assets resulting from operations of Medallion Bank and other controlled subsidiaries
$
29,115
(1)
Unrealized depreciation on the Bank reflects the adjustment to the investment carrying amount to reflect the dividends declared to the US Treasury, and the fair value adjustments to the carrying amount of the Bank. </t>
  </si>
  <si>
    <t>Funds Borrowed (Tables)</t>
  </si>
  <si>
    <t>Schedule of Outstanding Balances of Funds Borrowed</t>
  </si>
  <si>
    <t xml:space="preserve">The outstanding balances of funds borrowed were as follows:
Payments Due for the Twelve Months Ending June 30,
(Dollars in thousands)
2020
2021
2022
2023
2024
Thereafter
June 30, 2019
December 31, 2018
Interest Rate (1)
Deposits
$
330,902
$
183,873
$
229,929
$
97,811
$
85,143
$
—
$
927,658
$
848,040
2.36
%
SBA debentures and borrowings
24,452
8,500
—
5,000
2,500
35,000
75,452
80,099
3.41
%
Retail and privately placed notes
—
33,625
—
—
30,000
—
63,625
33,625
8.65
%
Notes payable to banks
14,523
32,665
280
280
140
—
47,888
59,615
4.78
%
Preferred securities
—
—
—
—
—
33,000
33,000
33,000
4.60
%
Other borrowings
7,713
—
—
—
—
—
7,713
7,649
2.00
%
Total
$
377,590
$
258,663
$
230,209
$
103,091
$
117,783
$
68,000
$
1,155,336
$
1,062,028
2.94
%
(1)
Weighted average contractual rate as of June 30, 2019. </t>
  </si>
  <si>
    <t>Summary of Time Deposits on Basis of Their Maturity</t>
  </si>
  <si>
    <t>The table presents time deposits of $100,000 or more by their maturity:
(Dollars in thousands)
June 30, 2019
Three months or less
$
116,138
Over three months through six months
59,460
Over six months through one year
155,304
Over one year
596,756
Total deposits
$
927,658</t>
  </si>
  <si>
    <t>Summary of Key Attributes of Various Borrowing Arrangements with Lenders</t>
  </si>
  <si>
    <t xml:space="preserve">The table below summarizes the key attributes of the Company’s various borrowing arrangements with these lenders as of June 30, 2019.
(Dollars in thousands)
Borrower
# of Lenders/ Notes
Note Dates
Maturity Dates
Type
Note Amounts
Balance Outstanding at June 30, 2019
Monthly Payment
Average Interest Rate at June 30, 2019
Interest Rate Index (1)
The Company
6/6
4/11 - 8/14
7/19 - 3/21
Term loans and demand notes secured by pledged loans (2)
$
35,096
(2)
$
35,096
Interest only (3)
5.23
%
Various (3)
Medallion Chicago
2/23
11/11 - 12/11
2/21
Term loans secured by owned Chicago medallions (4)
18,449
11,532
$134 of principal &amp; interest
3.50
%
N/A
Medallion Funding
1/1
11/18
12/23
1,260
1,260
$70 principal &amp; interest paid quarterly
4.00
%
N/A
$
54,805
$
47,888
(1)
At June 30, 2019, 30 day LIBOR was 2.40%, 360 day LIBOR was 2.18%, and the prime rate was 5.50%.
(2)
One note has an interest rate of Prime, one note has an interest rate of Prime plus 0.50%, one note has a fixed interest rate of 3.75%, one note has an interest rate of LIBOR plus 3.75%, and the other interest rates on these borrowings are LIBOR plus 2%.
(3)
Various agreements call for remittance of all principal received on pledged loans subject to minimum monthly payments ranging from $12 to $81.
(4)
Guaranteed by the Company. </t>
  </si>
  <si>
    <t>Leases (Tables)</t>
  </si>
  <si>
    <t>Schedule of Operating Lease Costs and Additional Information</t>
  </si>
  <si>
    <t xml:space="preserve">The following table presents the operating lease costs and additional information for the three and six months ended June 30, 2019.
(Dollars in thousands)
Three Months Ended June 30, 2019
Six Months Ended June 30, 2019
Operating lease costs
$
531
$
1,062
Other information
Cash paid for amounts included in the measurement of lease liabilities:
Operating cash flows from operating leases
537
1,124
Right-of-use asset obtained in exchange for lease liability
(14
)
(30
) </t>
  </si>
  <si>
    <t>Schedule of Breakout of Operating leases</t>
  </si>
  <si>
    <t>The following table presents the breakout of the operating leases as of June 30, 2019.
(Dollars in thousands)
June 30, 2019
Operating lease right-of-use assets
$
11,767
Other current liabilities
1,872
Operating lease liabilities
11,273
Total operating lease liabilities
13,145
Weighted average remaining lease term
4 years
Weighted average discount rate
4.26</t>
  </si>
  <si>
    <t>Schedule of Maturities of the Lease Liabilities</t>
  </si>
  <si>
    <t>At June 30, 2019, maturities of the lease liabilities were as follows.
(Dollars in thousands)
Remainder of 2019
$
1,180
2020
2,380
2021
2,278
2022
2,216
2023
2,136
Thereafter
6,049
Total lease payments
$
16,239
Less imputed interest
3,094
Total operating lease liabilities
$
13,145</t>
  </si>
  <si>
    <t>Income Taxes (Tables)</t>
  </si>
  <si>
    <t>Summary of Components of Deferred and Other Tax Assets and Liabilities</t>
  </si>
  <si>
    <t xml:space="preserve">The following table sets forth the significant components of our deferred and other tax assets and liabilities as of June 30, 2019 and December 31, 2018.
(Dollars in thousands)
June 30, 2019
December 31, 2018
Goodwill and other intangibles
$
(44,574
)
$
(45,272
)
Provision for loan losses
20,743
25,790
Net operating loss carryforwards (1)
19,464
11,132
Accrued expenses, compensation, and other assets
1,374
1,844
Unrealized gains on other investments
(3,399
)
(2,024
)
Total deferred tax liability
(6,392
)
(8,530
)
Valuation allowance
(223
)
(255
)
Deferred tax liability, net
(6,615
)
(8,785
)
Taxes receivable
1,203
1,812
Net deferred and other tax liabilities
$
(5,412
)
$
(6,973
)
(1)
As of June 30, 2019, the Company and its subsidiaries had an estimated $77,535 of net operating loss carryforwards, $1,712 of which expire at various dates between December 31, 2026 and December 31, 2035, which had a net asset value of $19,241 as of June 30, 2019. </t>
  </si>
  <si>
    <t>Schedule of Components of Tax Provision (Benefit)</t>
  </si>
  <si>
    <t>The components of our tax benefit for the three and six months ended June 30, 2019 and 2018 were as follows.
Three Months Ended June 30,
Six Months Ended June 30,
(Dollars in thousands)
2019
2018
2019
2018
Current
Federal
$
—
$
418
$
(869
)
$
6,313
State
(136
)
58
(959
)
1,240
Deferred
Federal
1,588
2,919
2,198
(972
)
State
383
626
1,721
(1,920
)
Net benefit for income taxes
$
1,835
$
4,021
$
2,091
$
4,661</t>
  </si>
  <si>
    <t>Summary of Reconciliation of Statutory Federal Income Tax (Benefit) Expense to Consolidated Actual Income Tax Benefit</t>
  </si>
  <si>
    <t>The following table presents a reconciliation of statutory federal income tax benefit to consolidated actual income tax benefit reported in net loss/net decrease in net assets for the three and six months ended June 30, 2019 and 2018.
Three Months Ended June 30,
Six Months Ended June 30,
(Dollars in thousands)
2019
2018
2019
2018
Statutory Federal Income tax benefit at 21%
$
1,663
$
3,971
$
1,284
$
7,229
State and local income taxes, net of federal income tax benefit
194
598
87
1,101
Appreciation of Medallion Bank
—
—
—
(1,974
)
Utilization of carry forwards
—
(663
)
—
(663
)
Change in state income tax accruals
—
—
686
—
Change in effective state income tax rate
—
—
—
(1,358
)
Other
(22
)
115
34
326
Total income tax benefit
$
1,835
$
4,021
$
2,091
$
4,661</t>
  </si>
  <si>
    <t>Stock Options and Restricted Stock (Tables)</t>
  </si>
  <si>
    <t>Summary of Assumption Categories Used to Determine Value of Option Grants</t>
  </si>
  <si>
    <t xml:space="preserve">The following assumption categories are used to determine the value of any option grants.
Six Months Ended June 30,
2019
2018
Risk free interest rate
2.39
%
2.82
%
Expected dividend yield
0.79
4.86
Expected life of option in years (1)
6.25
6.00
Expected volatility (2)
48.45
30.00
(1)
Expected life is calculated using the simplified method.
(2)
We determine our expected volatility based on our historical volatility. </t>
  </si>
  <si>
    <t>Summary of Activity for Stock Option Programs</t>
  </si>
  <si>
    <t xml:space="preserve">The following table presents the activity for the stock option programs for the 2019 quarters and the 2018 full year.
Number of Options
Exercise Price Per Share
Weighted Average Exercise Price
Outstanding at December 31, 2017
320,626
$
2.14-13.84
$
8.78
Granted
39,000
5.27-5.58
5.46
Cancelled
(214,960
)
9.22-9.24
9.22
Exercised (1)
—
—
—
Outstanding at December 31, 2018
144,666
2.06-13.84
7.23
Granted
374,377
5.21-6.55
6.48
Cancelled
(18,000
)
7.49-9.38
8.44
Exercised (1)
—
—
—
Outstanding at March 31, 2019
501,043
2.14-13.84
6.63
Granted
1,104
6.55
6.55
Cancelled
(3,433
)
6.55-7.49
7.10
Exercised (1)
—
—
—
Outstanding at June 30, 2019 (2)
498,714
$
2.14-13.84
$
6.62
Options exercisable at June 30, 2019 (2)
77,889
$
2.14-13.84
$
8.63
(1)
The aggregate intrinsic value, which represents the difference between the price of the Company’s common stock at the exercise date and the related exercise price of the underlying options, was $0 for each of the 2019 and 2018 second quarter and six months.
(2)
The aggregate intrinsic value, which represents the difference between the price of the Company’s common stock at June 30, 2019 and the related exercise price of the underlying options, was $277,000 for outstanding options and $71,000 for exercisable options as of June 30, 2019. The remaining contractual life was 9.06 years for outstanding options and 6.11 years for exercisable options at June 30, 2019. </t>
  </si>
  <si>
    <t>Summary of Activity for Restricted Stock Programs</t>
  </si>
  <si>
    <t xml:space="preserve">The following table presents the activity for the restricted stock programs for the 2019 quarters and the 2018 full year.
Number of Shares
Exercise Price Per Share
Weighted Average Exercise Price
Outstanding at December 31, 2017
408,582
$
2.06-10.38
$
3.45
Granted
101,010
3.93-5.27
4.41
Cancelled
(9,737
)
3.93-9.08
4.66
Vested (1)
(308,940
)
2.06-10.38
3.35
Outstanding at December 31, 2018
190,915
2.14-5.27
4.06
Granted
163,098
6.55
6.55
Cancelled
(1,699
)
3.93-3.95
3.94
Vested (1)
(101,832
)
3.93-4.39
4.07
Outstanding at March 31, 2019
250,482
2.14-6.55
5.68
Granted
4,751
6.55-7.03
6.98
Cancelled
(949
)
3.95-6.55
6.40
Vested (1)
(16,406
)
2.06-7.03
3.35
Outstanding at June 30, 2019 (2)
237,878
$
3.95-6.55
$
5.86
(1)
The aggregate fair value of the restricted stock vested was $113,000 and $736,000 for the three and six months ended June 30, 2019, and was $0 and $1,209,000 for the comparable 2018 periods.
(2)
The aggregate fair value of the restricted stock was $1,603,000 as of June 30, 2019. The remaining vesting period was 2.67 years at June 30, 2019. </t>
  </si>
  <si>
    <t>Summary of Activity for Unvested Options Outstanding</t>
  </si>
  <si>
    <t xml:space="preserve">The following table presents the activity for the unvested options outstanding under the plans for the 2019 quarters.
Number of Options
Exercise Price Per Share
Weighted Average Exercise Price
Outstanding at December 31, 2018
62,777
$
2.14-7.10
$
4.59
Granted
374,377
5.21-6.55
6.48
Cancelled
—
—
—
Vested
—
—
—
Outstanding at March 31, 2019
437,154
2.14-7.10
6.21
Granted
1,104
6.55
6.55
Cancelled
(1,433
)
6.55
6.55
Vested
(16,000
)
2.22-7.10
5.12
Outstanding at June 30, 2019
420,825
$
2.14-6.55
$
6.25
The intrinsic value of the options vested was $26,000 for each of the three and six months ended June 30, 2019. </t>
  </si>
  <si>
    <t>Segment Reporting (Tables)</t>
  </si>
  <si>
    <t>Schedule of Segment Data</t>
  </si>
  <si>
    <t>The following tables present segment data as of June 30, 2019 and for the three and six months then ended, and as of June 30, 2018, and for the three months then ended.
Consumer Lending
Corp.
Three Months Ended June 30, 2019 (Dollars in thousands)
Recreation
Home Improvement
Commercial Lending
Medallion Lending
RPAC
and Other Investments
Consolidated
Total interest income
$
24,370
$
4,678
$
1,641
$
666
$
—
$
660
$
32,015
Total interest expense
3,189
1,037
666
1,591
36
2,302
8,821
Net interest income (loss)
21,181
3,641
975
(925
)
(36
)
(1,642
)
23,194
Provision for loan losses
6,176
813
—
8,182
—
—
15,171
Net interest income (loss) after loss provision
15,005
2,828
975
(9,107
)
(36
)
(1,642
)
8,023
Sponsorship and race winnings
—
—
—
—
4,889
—
4,889
Race team related expenses
—
—
—
—
(2,550
)
—
(2,550
)
Other (expense)
(5,938
)
(1,719
)
(780
)
(6,558
)
(1,717
)
(2,128
)
(18,840
)
Net income (loss) before taxes
9,067
1,109
195
(15,665
)
586
(3,770
)
(8,478
)
Income tax benefit (provision)
(2,349
)
(288
)
(48
)
3,779
(141
)
882
1,835
Net income (loss) after tax
$
6,718
$
821
$
147
$
(11,886
)
$
445
$
(2,888
)
$
(6,643
)
Balance Sheet Data
Total loans net
$
655,868
$
206,636
$
60,395
$
121,314
$
—
$
3,592
$
1,047,805
Total assets
667,600
217,757
86,725
235,948
33,526
240,397
1,481,953
Total funds borrowed
531,708
173,226
68,654
187,575
7,713
186,460
1,155,336
Selected Financial Ratios
Return on assets
4.21
%
1.94
%
0.66
%
(19.43
)%
5.54
%
(4.82
)%
(2.06
)%
Return on equity
16.16
7.88
3.31
(97.16
)
(47.72
)
(20.68
)
(10.34
)
Interest yield
15.53
9.46
11.02
1.99
N/A
N/A
11.67
Net interest margin
13.50
7.36
6.55
(2.77
)
N/A
N/A
8.46
Reserve coverage
1.90
1.39
0.71
(1)
16.88
N/A
N/A
3.74
Delinquency ratio
0.56
0.08
1.13
(1)
2.66
N/A
N/A
0.78
Charge-off ratio
1.55
0.17
0.00
(1)
26.47
N/A
N/A
4.46
(1)
Ratio is based on total commercial lending balances, and relates solely to the legacy commercial loan business.
Consumer Lending
Corp.
Six Months Ended June 30, 2019 (Dollars in thousands)
Recreation
Home Improvement
Commercial Lending
Medallion Lending
RPAC
and Other Investments
Consolidated
Total interest income
$
46,849
$
9,003
$
3,517
$
1,507
$
—
$
1,182
$
62,058
Total interest expense
5,963
1,943
1,367
3,500
72
3,698
16,543
Net interest income (loss)
40,886
7,060
2,150
(1,993
)
(72
)
(2,516
)
45,515
Provision for loan losses
13,181
1,362
—
13,516
—
455
28,514
Net interest income (loss) after loss provision
27,705
5,698
2,150
(15,509
)
(72
)
(2,971
)
17,001
Sponsorship and race winnings
—
—
—
—
8,068
—
8,068
Race team related expenses
—
—
—
—
(4,548
)
—
(4,548
)
Other (expense)
(11,320
)
(3,356
)
(1,095
)
(5,344
)
(3,514
)
(3,231
)
(27,860
)
Net income (loss) before taxes
16,385
2,342
1,055
(20,853
)
(66
)
(6,202
)
(7,339
)
Income tax benefit (provision)
(4,244
)
(607
)
(254
)
5,030
16
2,150
2,091
Net income (loss) after tax
$
12,141
$
1,735
$
801
$
(15,823
)
$
(50
)
$
(4,052
)
$
(5,248
)
Balance Sheet Data
Total loans net
$
655,868
$
206,636
$
60,395
$
121,314
$
—
$
3,592
$
1,047,805
Total assets
667,600
217,757
86,725
235,948
33,526
240,397
1,481,953
Total funds borrowed
531,708
173,226
68,654
187,575
7,713
186,460
1,155,336
Selected Financial Ratios
Return on assets
3.93
%
1.98
%
1.81
%
(12.53
)%
(0.32
)%
(3.16
)%
(0.89
)%
Return on equity
16.26
8.65
9.03
(62.63
)
(3.13
)
(12.54
)
(4.36
)
Interest yield
15.49
9.44
11.85
2.17
N/A
N/A
11.58
Net interest margin
13.52
7.40
7.24
(2.87
)
N/A
N/A
8.49
Reserve coverage
1.90
1.39
0.71
(1)
16.88
N/A
N/A
3.74
Delinquency ratio
0.56
0.08
1.13
(1)
2.66
N/A
N/A
0.78
Charge-off ratio
2.43
0.26
0.00
(1)
23.94
N/A
N/A
4.88
(1)
Ratio is based on total commercial lending balances, and relates solely to the legacy commercial loan business.
Consumer Lending
Corp.
Three Months Ended June 30, 2018 (Dollars in thousands)
Recreation
Home Improvement
Commercial Lending
Medallion Lending
RPAC
and Other Investments
Consolidated
Total interest income
$
22,132
$
4,637
$
2,217
$
3,189
$
—
$
469
$
32,644
Total interest expense
2,136
739
485
3,373
41
1,151
7,925
Net interest income (loss)
19,996
3,898
1,732
(184
)
(41
)
(682
)
24,719
Provision for loan losses
4,710
877
175
24,814
—
—
30,576
Net interest income (loss) after loss provision
15,286
3,021
1,557
(24,998
)
(41
)
(682
)
(5,857
)
Sponsorship and race winning
—
—
—
—
5,228
—
5,228
Race team related expenses
—
—
—
—
(2,540
)
—
(2,540
)
Other (expense)
(5,520
)
(1,685
)
(942
)
(2,811
)
(2,237
)
(1,541
)
(14,736
)
Net income (loss) before taxes
9,766
1,336
615
(27,809
)
410
(2,223
)
(17,905
)
Income tax benefit (provision)
(2,162
)
(296
)
(136
)
6,157
(43
)
501
4,021
Net income (loss) after tax
$
7,604
$
1,040
$
479
$
(21,652
)
$
367
$
(1,722
)
$
(13,884
)
Balance Sheet Data as of June 30, 2018
Total loans net
$
595,385
$
195,321
$
74,610
$
258,062
$
—
$
5,320
$
1,128,698
Total assets
599,960
206,298
86,107
386,225
37,861
218,078
1,534,529
Total funds borrowed
456,955
159,913
50,872
402,955
7,578
148,069
1,226,342
Balance Sheet Data as of December 31, 2018
Total loans net
$
580,182
$
181,359
$
59,973
$
155,863
$
—
$
4,110
$
981,487
Total assets
590,746
188,892
90,264
273,501
29,925
208,518
1,381,846
Total funds borrowed
434,527
143,815
51,266
294,465
7,649
130,306
1,062,028
Selected Financial Ratios as of June 30, 2018
Return on assets
5.32
%
2.13
%
2.17
%
(21.69
%)
3.89
%
(3.01
%)
(4.53
%)
Return on equity
23.33
9.74
4.64
NM
22.38
(8.32
)
(22.00
)
Interest yield
15.62
10.02
11.10
4.43
N/A
N/A
11.23
Net interest margin
14.12
8.43
8.67
(0.26
)
N/A
N/A
8.57
Reserve coverage
0.33
0.28
0.23
6.77
N/A
N/A
1.86
Delinquency ratio
0.40
0.06
0.27
(1)
4.49
N/A
N/A
1.32
Charge off ratio
0.82
0.30
0.00
(1)
2.18
N/A
N/A
3.19
(1)
Ratio is based on total commercial lending balances, and relates solely to the legacy commercial loan business.</t>
  </si>
  <si>
    <t>Other Operating Expenses (Tables)</t>
  </si>
  <si>
    <t>Summary of Major Components of Other Expenses</t>
  </si>
  <si>
    <t>The major components of other operating expenses were as follows:
(Dollars in thousands)
For the Three Months Ended March 31, 2018
Directors’ fees
$
89
Miscellaneous taxes
120
Computer expenses
74
Depreciation and amortization
23
Other expenses
161
Total other operating expenses
$
467</t>
  </si>
  <si>
    <t>Selected Financial Ratios and Other Data (Tables)</t>
  </si>
  <si>
    <t>Summary of Selected Financial Ratios and Other Data</t>
  </si>
  <si>
    <t xml:space="preserve">The following table provides selected financial ratios and other data for the three months ended March 31, 2018 under Investment Company Accounting.
(Dollars in thousands, except per share data)
Three Months Ended March 31, 2018
Net share data
Net asset value at the beginning of the period
$
11.80
Net investment loss
(0.15
)
Income tax benefit
0.03
Net realized losses on investments
(1.44
)
Net change in unrealized appreciation on investments
0.94
Net decrease in net assets resulting from operations
(0.62
)
Issuance of common stock
(0.03
)
Repurchase of common stock
—
Net investment income
—
Return of capital
—
Net realized gains on investments
—
Total distributions
—
Total decrease in net asset value
(0.65
)
Net asset value at the end of the period (1)
$
11.15
Per share market value at beginning of period
$
3.53
Per share market value at end of period
4.65
Total return (2)
(129
)%
Ratios/supplemental data
Total shareholders’ equity (net assets)
$
272,437
Average net assets
$
284,021
Total expense ratio (3) (4)
10.02
%
Operating expenses to average net assets (4)
5.87
Net investment loss after income taxes to average net assets (4)
(4.61
)%
(1)
Includes $0 of undistributed net investment income per share and $0 of undistributed net realized gains per share as of March 31, 2018.
(2)
Total return is calculated by dividing the change in market value of a share of common stock during the period, assuming the reinvestment of distributions on the payment date, by the per share market value at the beginning of the period.
(3)
Total expense ratio represents total expenses (interest expense, operating expenses, and income taxes) divided by average net assets.
(4)
MSC has assumed certain of the Company’s servicing obligations, and as a result, servicing fee income of $1,290, and operating expenses of $1,150, which formerly were the Company’s, were MSC’s for the three months ended March 31, 2018. Excluding the impact of the MSC amounts, the total expense ratio, operating expense ratio, and net investment income ratio would have been 11.75%, 7.51%, and (4.49%) in the March 31, 2018 quarter. </t>
  </si>
  <si>
    <t>Related Party Transactions (Tables)</t>
  </si>
  <si>
    <t>Summary of net revenue received</t>
  </si>
  <si>
    <t>The following table summarizes the net revenues received from the Bank not eliminated under Investment Company Accounting.
(Dollars in thousands)
Three Months Ended March 31, 2018
Reimbursement of operating expenses
$
250
Loan origination and servicing fees
6
Total other income
$
256</t>
  </si>
  <si>
    <t>Fair Value of Financial Instruments (Tables)</t>
  </si>
  <si>
    <t>Summary of Carrying Values and Fair Values of Financial Instruments</t>
  </si>
  <si>
    <t xml:space="preserve">The fair value of the debentures payable to the SBA is estimated based on current market interest rates for similar debt.
June 30, 2019
December 31, 2018
(Dollars in thousands)
Carrying Amount
Fair Value
Carrying Amount
Fair Value
Financial assets
Cash and federal funds sold (1)
$
72,148
$
72,148
$
57,713
$
57,713
Equity investments
9,797
9,797
9,197
9,197
Investment securities
44,820
44,820
45,324
45,324
Loans receivable
1,047,805
1,047,805
981,487
981,487
Accrued interest receivable (2)
7,742
7,742
7,413
7,413
Financial liabilities
Funds borrowed (3)
1,155,336
1,157,206
1,062,028
1,062,297
Accrued interest payable (2)
4,205
4,205
3,852
3,852
(1)
Categorized as level 1 within the fair value hierarchy. See Note 17.
(2)
Categorized as level 3 within the fair value hierarchy. See Note 17.
(3)
As of June 30, 2019 and December 31, 2018, publicly traded retail notes traded at a premium to par of $1,870 and $269. </t>
  </si>
  <si>
    <t>Fair Value of Assets and liabilities (Tables)</t>
  </si>
  <si>
    <t>Summary of Assets and Liabilities Measured at Fair Value on a Recurring Basis</t>
  </si>
  <si>
    <t xml:space="preserve">The following table presents the Company’s fair value hierarchy for those assets and liabilities measured at fair value on a recurring basis as of June 30, 2019 and December 31, 2018.
June 30, 2019 (Dollars in thousands)
Level 1
Level 2
Level 3
Total
Assets
Equity investments
$
—
$
—
$
9,797
$
9,797
Available for sale investment securities (1)
—
44,820
—
44,820
Total
$
—
$
44,820
$
9,797
$
54,617
(1)
Total unrealized income of $1,227, net of tax, was included in accumulated other comprehensive income (loss) for the six months ended June 30, 2019 related to these assets.
December 31, 2018 (Dollars in thousands)
Level 1
Level 2
Level 3
Total
Assets
Equity investments
$
—
$
—
$
9,197
$
9,197
Available for sale investment securities (1)
—
45,324
—
45,324
Total
$
—
$
45,324
$
9,197
$
54,521
(1)
Total unrealized losses of $82, net of tax, was included in accumulated other comprehensive income (loss) for the nine months ended December 31, 2018 related to these assets. </t>
  </si>
  <si>
    <t>Schedule of Changes in Fair Value of the Company's Level 3 Assets and Liabilities</t>
  </si>
  <si>
    <t xml:space="preserve">The following tables provide a summary of changes in fair value of the Company’s level 3 assets and liabilities for the three and six months ended June 30, 2019 and the three months ended June 30, 2018, under Bank Holding Company Accounting, and for the three months ended March 31, 2018 under Investment Company Accounting.
(Dollars in thousands)
Equity Investments
March 31, 2019
$
8,699
Losses included in earnings
(502
)
Purchases, investments, and issuances
1,600
Sales, maturities, settlements, and distributions
—
June 30, 2019
$
9,797
Amounts related to held assets (1)
$
(502
)
(1)
Total realized and unrealized gains (losses) included in income for the period which relate to assets held as of June 30, 2019.
(Dollars in thousands)
Equity Investments
December 31, 2018
$
9,197
Gains included in earnings
96
Purchases, investments, and issuances
1,650
Sales, maturities, settlements, and distributions
(1,146
)
June 30, 2019
$
9,797
Amounts related to held assets (1)
$
(306
)
(1)
Total realized and unrealized gains (losses) included in income for the period which relate to assets held as of June 30, 2019.
(Dollars in thousands)
Equity Investments
March 31, 2018
$
9,458
Losses included in earnings
(374
)
Purchases, investments, and issuances
529
Sales, maturities, settlements, and distributions
(217
)
Transfers in (1)
1,377
June 30, 2018
$
10,773
Amounts related to held assets (2)
$
(374
)
(1)
Represents the removal of RPAC Racing investments eliminated in consolidation as well as the transfer of LAX from controlled subsidiaries during the 2018 second quarter.
(2)
Total realized and unrealized gains (losses) included in income for the period which relate to assets held as of June 30, 2018.
(Dollars in thousands)
Medallion Loans
Commercial Loans
Investments in Medallion Bank &amp; Other Controlled Subsidiaries
Equity Investments
Investments Other Than Securities
Other Assets
December 31, 2017
$
208,279
$
90,188
$
302,147
$
9,521
$
7,450
$
339
Gains (losses) included in earnings
(38,190
)
(8
)
29,143
(993
)
(1,915
)
—
Purchases, investments, and issuances
7
7,252
462
935
—
—
Sales, maturities, settlements, and distributions
(8,941
)
(3,812
)
(583
)
(5
)
—
—
March 31, 2018
$
161,155
$
93,620
$
331,169
$
9,458
$
5,535
$
339
Amounts related to held assets (1)
$
(38,190
)
$
(10
)
$
29,143
$
(993
)
$
(1,915
)
$
—
(1)
Total realized and unrealized gains (losses) included in income for the period, which relate to assets held as of March 31, 2018. </t>
  </si>
  <si>
    <t>Summary of Assets and Liabilities Measured at Fair Value on a Non-Recurring Basis</t>
  </si>
  <si>
    <t>The following tables present the Company’s fair value hierarchy for those assets and liabilities measured at fair value on a non-recurring basis as of June 30, 2019 and December 31, 2018 under Bank Holding Company Accounting.
June 30, 2019 (Dollars in thousands)
Level 1
Level 2
Level 3
Total
Assets
Impaired loans
$
—
$
—
$
26,878
$
26,878
Loan collateral in process of foreclosure
—
—
52,368
52,368
Total
$
—
$
—
$
79,246
$
79,246
December 31, 2018 (Dollars in thousands)
Level 1
Level 2
Level 3
Total
Assets
Impaired loans
$
—
$
—
$
34,877
$
34,877
Loan collateral in process of foreclosure
—
—
49,495
49,495
Total
$
—
$
—
$
84,372
$
84,372</t>
  </si>
  <si>
    <t>Summary of Valuation Techniques and Significant Unobservable Inputs Used in Recurring Level 3 Fair Value Measurements of Assets and Liabilities</t>
  </si>
  <si>
    <t>The valuation techniques and significant unobservable inputs used in recurring level 3 fair value measurements of assets and liabilities as of June 30, 2019 and December 31, 2018 were as follows under Bank Holding Company Accounting.
(Dollars in thousands)
Fair Value at 6/30/19
Valuation Techniques
Unobservable Inputs
Range (Weighted Average)
Equity Investments
$
6,314
Investee financial analysis
Financial condition and operating performance of the borrower
N/A
Collateral support
N/A
2,028
Investee book value adjusted for market appreciation
Financial condition and operating performance of the investee
N/A
Precedent arm’s length offer
Business enterprise value
$6,014 – $7,214
Business enterprise value/revenue multiples
0.96x – 4.44x
1,455
Precedent market transaction
Offering price
$8.73 / share
(Dollars in thousands)
Fair Value at 12/31/18
Valuation Techniques
Unobservable Inputs
Range (Weighted Average)
Equity investments
$
5,683
Investee financial analysis
Financial condition and operating performance of the borrower
N/A
Collateral support
N/A
1,850
Investee book value adjusted for market appreciation
Financial condition and operating performance of the investee
N/A
Precedent arm’s length offer
Business enterprise value
$6,014 – $7,214
Business enterprise value/revenue multiples
0.96x – 4.54x
1,455
Precedent market transaction
Offering price
$8.73 / share
209
Investee book value
Valuation indicated by investee filings
N/A</t>
  </si>
  <si>
    <t>Organization of Medallion Financial Corp. and its Subsidiaries - Additional Information (Detail)</t>
  </si>
  <si>
    <t>Jun. 30, 2019USD ($)Medallion</t>
  </si>
  <si>
    <t>Dec. 31, 2018USD ($)</t>
  </si>
  <si>
    <t>Jun. 30, 2018USD ($)</t>
  </si>
  <si>
    <t>Subsidiary or Equity Method Investee [Line Items]</t>
  </si>
  <si>
    <t>Purchase price for City of Chicago taxicab medallions out of foreclosure</t>
  </si>
  <si>
    <t>Number of medallions purchased out of foreclosure | Medallion</t>
  </si>
  <si>
    <t>Net realizable value of medallions</t>
  </si>
  <si>
    <t>Medallion Financing Trust I [Member]</t>
  </si>
  <si>
    <t>Aggregate assets of trust</t>
  </si>
  <si>
    <t>Summary of Significant Accounting Policies - Additional Information (Detail) - USD ($)</t>
  </si>
  <si>
    <t>Apr. 02, 2018</t>
  </si>
  <si>
    <t>Jan. 01, 2016</t>
  </si>
  <si>
    <t>Mar. 31, 2019</t>
  </si>
  <si>
    <t>Dec. 31, 2017</t>
  </si>
  <si>
    <t>Dec. 31, 2016</t>
  </si>
  <si>
    <t>Dec. 31, 2015</t>
  </si>
  <si>
    <t>New Accounting Pronouncements or Change in Accounting Principle [Line Items]</t>
  </si>
  <si>
    <t>Non-marketable securities</t>
  </si>
  <si>
    <t>Net premium on investment securities</t>
  </si>
  <si>
    <t>Investment securities Amortized to interest income</t>
  </si>
  <si>
    <t>Net loan origination costs</t>
  </si>
  <si>
    <t>Net amortization to income</t>
  </si>
  <si>
    <t>Premiums in loan portfolio</t>
  </si>
  <si>
    <t>Loans pledged as collateral</t>
  </si>
  <si>
    <t>Principal portion of loans serviced, fair value</t>
  </si>
  <si>
    <t>Reserves against future losses</t>
  </si>
  <si>
    <t>Bank's reserves against future losses</t>
  </si>
  <si>
    <t>Intangible assets useful life</t>
  </si>
  <si>
    <t>20 years</t>
  </si>
  <si>
    <t>Financing receivable, recorded investment, 90 days past due and still accruing</t>
  </si>
  <si>
    <t>Amortization expense</t>
  </si>
  <si>
    <t>Deferred costs</t>
  </si>
  <si>
    <t>Potential dilutive common shares excluded from EPS computation</t>
  </si>
  <si>
    <t>Stock based compensation award</t>
  </si>
  <si>
    <t>Stock based compensation award, Amount</t>
  </si>
  <si>
    <t>Stock based compensation award per diluted common share</t>
  </si>
  <si>
    <t>Unrecognized compensation cost related to unvested stock options and restricted stock</t>
  </si>
  <si>
    <t>Unrecognized compensation cost related to unvested stock options and restricted stock, recognition period</t>
  </si>
  <si>
    <t>45 months</t>
  </si>
  <si>
    <t>Tier 1 leverage capital ratio</t>
  </si>
  <si>
    <t>15.96%</t>
  </si>
  <si>
    <t>Capital conversation buffer</t>
  </si>
  <si>
    <t>0.625%</t>
  </si>
  <si>
    <t>Period increase of capital conversation buffer</t>
  </si>
  <si>
    <t>Common Equity Tier 1 risk-based capital ratio</t>
  </si>
  <si>
    <t>13.60%</t>
  </si>
  <si>
    <t>14.30%</t>
  </si>
  <si>
    <t>Tier 1 risk-based capital ratio</t>
  </si>
  <si>
    <t>16.00%</t>
  </si>
  <si>
    <t>16.90%</t>
  </si>
  <si>
    <t>Total risk-based capital ratio</t>
  </si>
  <si>
    <t>17.30%</t>
  </si>
  <si>
    <t>18.20%</t>
  </si>
  <si>
    <t>Restricted Shares [Member]</t>
  </si>
  <si>
    <t>Leasehold Improvements [Member]</t>
  </si>
  <si>
    <t>Minimum [Member]</t>
  </si>
  <si>
    <t>Estimated useful life of fixed assets</t>
  </si>
  <si>
    <t>3 years</t>
  </si>
  <si>
    <t>Tier 1 leverage capital to total assets ratio</t>
  </si>
  <si>
    <t>15.00%</t>
  </si>
  <si>
    <t>7.00%</t>
  </si>
  <si>
    <t>8.50%</t>
  </si>
  <si>
    <t>10.50%</t>
  </si>
  <si>
    <t>Maximum [Member]</t>
  </si>
  <si>
    <t>10 years</t>
  </si>
  <si>
    <t>91+ [Member]</t>
  </si>
  <si>
    <t>91+ [Member] | Loans [Member]</t>
  </si>
  <si>
    <t>Total loans more than 90 days past due ,percentage</t>
  </si>
  <si>
    <t>0.78%</t>
  </si>
  <si>
    <t>2.03%</t>
  </si>
  <si>
    <t>Appreciation in Investment in Medallion Bank</t>
  </si>
  <si>
    <t>RPAC [Member]</t>
  </si>
  <si>
    <t>Loan portfolio premium amortized to interest income</t>
  </si>
  <si>
    <t>Bank Holding Company Accounting [Member]</t>
  </si>
  <si>
    <t>Private Placement [Member]</t>
  </si>
  <si>
    <t>Interest reserve</t>
  </si>
  <si>
    <t>Summary of Significant Accounting Policies - Schedule of Intangible Assets (Detail) - USD ($) $ in Thousands</t>
  </si>
  <si>
    <t>Investments In Loans [Line Items]</t>
  </si>
  <si>
    <t>Intangibles assets</t>
  </si>
  <si>
    <t>Intellectual Property [Member]</t>
  </si>
  <si>
    <t>Contractor Relationships [Member]</t>
  </si>
  <si>
    <t>Race Organization [Member]</t>
  </si>
  <si>
    <t>Summary of Significant Accounting Policies - Summary of the Calculation of Basic and Diluted EPS (Detail) - USD ($) $ / shares in Units, $ in Thousands</t>
  </si>
  <si>
    <t>Net loss/net decrease in net assets resulting from operations available to common shareholders</t>
  </si>
  <si>
    <t>Weighted average common shares outstanding applicable to basic EPS</t>
  </si>
  <si>
    <t>Adjusted weighted average common shares outstanding applicable to diluted EPS</t>
  </si>
  <si>
    <t>Basic loss per share</t>
  </si>
  <si>
    <t>Diluted loss per share</t>
  </si>
  <si>
    <t>Summary of Significant Accounting Policies - Summary of Bank's Actual Capital Amounts and Ratios, and the Regulatory Minimum Ratios (Detail) - USD ($) $ in Thousands</t>
  </si>
  <si>
    <t>12 Months Ended</t>
  </si>
  <si>
    <t>Regulatory, Minimum, Common equity tier 1 capital</t>
  </si>
  <si>
    <t>Regulatory, Minimum, Tier 1 capital</t>
  </si>
  <si>
    <t>Regulatory, Minimum, Total capital</t>
  </si>
  <si>
    <t>Regulatory, Minimum, Average assets</t>
  </si>
  <si>
    <t>Regulatory, Minimum, Risk-weighted assets</t>
  </si>
  <si>
    <t>Regulatory, Minimum, Leverage ratio</t>
  </si>
  <si>
    <t>4.00%</t>
  </si>
  <si>
    <t>Regulatory, Minimum, Common equity tier 1 capital ratio</t>
  </si>
  <si>
    <t>Regulatory, Minimum, Tier 1 capital ratio</t>
  </si>
  <si>
    <t>Regulatory, Minimum, Total capital ratio</t>
  </si>
  <si>
    <t>Regulatory, Well-Capitalized, Common equity tier 1 capital</t>
  </si>
  <si>
    <t>Regulatory, Well-Capitalized, Tier 1 capital</t>
  </si>
  <si>
    <t>Regulatory, Well-Capitalized, Total capital</t>
  </si>
  <si>
    <t>Regulatory, Well-Capitalized, Average assets</t>
  </si>
  <si>
    <t>Regulatory, Well-Capitalized, Risk-weighted assets</t>
  </si>
  <si>
    <t>Regulatory, Well-Capitalized, Leverage ratio</t>
  </si>
  <si>
    <t>5.00%</t>
  </si>
  <si>
    <t>Regulatory, Well-Capitalized, Common equity tier 1 capital ratio</t>
  </si>
  <si>
    <t>6.50%</t>
  </si>
  <si>
    <t>Regulatory, Well-Capitalized, Tier 1 capital ratio</t>
  </si>
  <si>
    <t>8.00%</t>
  </si>
  <si>
    <t>Regulatory, Well-Capitalized, Total capital ratio</t>
  </si>
  <si>
    <t>10.00%</t>
  </si>
  <si>
    <t>Common equity Tier 1 capital</t>
  </si>
  <si>
    <t>Tier 1 capital</t>
  </si>
  <si>
    <t>Total capital</t>
  </si>
  <si>
    <t>Average assets</t>
  </si>
  <si>
    <t>Risk-weighted assets</t>
  </si>
  <si>
    <t>Leverage ratio</t>
  </si>
  <si>
    <t>15.80%</t>
  </si>
  <si>
    <t>Common equity Tier 1 capital ratio</t>
  </si>
  <si>
    <t>Tier 1 capital ratio</t>
  </si>
  <si>
    <t>Total capital ratio</t>
  </si>
  <si>
    <t>Investment Securities - Summary of Fixed Maturity Securities Available for Sale (Detail) - USD ($) $ in Thousands</t>
  </si>
  <si>
    <t>Debt Securities, Available-for-sale [Line Items]</t>
  </si>
  <si>
    <t>Amortized Cost</t>
  </si>
  <si>
    <t>Gross Unrealized Gains</t>
  </si>
  <si>
    <t>Gross Unrealized Losses</t>
  </si>
  <si>
    <t>Fair Value</t>
  </si>
  <si>
    <t>Mortgage-backed Securities, Principally Obligations of US Federal Agencies [Member]</t>
  </si>
  <si>
    <t>State and Municipalities [Member]</t>
  </si>
  <si>
    <t>Investment Securities - Summary of Amortized Cost and Estimated Market Value of Investment Securities by Contractual Maturity (Detail) - USD ($) $ in Thousands</t>
  </si>
  <si>
    <t>Available-for-sale Securities, Debt Maturities [Abstract]</t>
  </si>
  <si>
    <t>Amortized Cost, due in one year or less</t>
  </si>
  <si>
    <t>Amortized Cost, due after one year through five years</t>
  </si>
  <si>
    <t>Amortized Cost, due after five years through ten years</t>
  </si>
  <si>
    <t>Amortized Cost, due after ten years</t>
  </si>
  <si>
    <t>Market Value, due in one year or less</t>
  </si>
  <si>
    <t>Market Value, due after one year through five years</t>
  </si>
  <si>
    <t>Market Value, due after five years through ten years</t>
  </si>
  <si>
    <t>Market Value, due after ten years</t>
  </si>
  <si>
    <t>Market Value, total</t>
  </si>
  <si>
    <t>Investment Securities - Summary of Securities with Gross Unrealized Losses (Detail) - USD ($) $ in Thousands</t>
  </si>
  <si>
    <t>Gross Unrealized Losses, Less than Twelve Months</t>
  </si>
  <si>
    <t>Fair Value, Less than Twelve Months</t>
  </si>
  <si>
    <t>Gross Unrealized Losses, Twelve Months and Over</t>
  </si>
  <si>
    <t>Fair Value, Twelve Months and Over</t>
  </si>
  <si>
    <t>Loans and Allowance for Loan Losses - Summary of Inclusive Capitalized Loans (Detail) - USD ($) $ in Thousands</t>
  </si>
  <si>
    <t>Student Loan Portfolio By Program [Line Items]</t>
  </si>
  <si>
    <t>Total gross loans</t>
  </si>
  <si>
    <t>Percentage of total gross loans</t>
  </si>
  <si>
    <t>100.00%</t>
  </si>
  <si>
    <t>Recreation [Member]</t>
  </si>
  <si>
    <t>Recreation [Member] | Bank Holding Company Accounting [Member]</t>
  </si>
  <si>
    <t>62.00%</t>
  </si>
  <si>
    <t>58.00%</t>
  </si>
  <si>
    <t>Home Improvement [Member]</t>
  </si>
  <si>
    <t>Home Improvement [Member] | Bank Holding Company Accounting [Member]</t>
  </si>
  <si>
    <t>19.00%</t>
  </si>
  <si>
    <t>18.00%</t>
  </si>
  <si>
    <t>Commercial [Member]</t>
  </si>
  <si>
    <t>Commercial [Member] | Bank Holding Company Accounting [Member]</t>
  </si>
  <si>
    <t>6.00%</t>
  </si>
  <si>
    <t>Medallion [Member]</t>
  </si>
  <si>
    <t>Medallion [Member] | Bank Holding Company Accounting [Member]</t>
  </si>
  <si>
    <t>13.00%</t>
  </si>
  <si>
    <t>Excludes loan premiums of $6,875 resulting from purchase price accounting and $17,401 of capitalized loan origination costs.</t>
  </si>
  <si>
    <t>Excludes loan premiums of $9,047 resulting from purchase price accounting and $15,047 of capitalized loan origination costs.</t>
  </si>
  <si>
    <t>Loans and Allowance for Loan Losses - Schedule of Activity of Gross Loans (Detail) - USD ($) $ in Thousands</t>
  </si>
  <si>
    <t>Schedule Of Gross Real Estate And Loan Activity [Line Items]</t>
  </si>
  <si>
    <t>Gross loans, beginning balance</t>
  </si>
  <si>
    <t>Charge-offs, net</t>
  </si>
  <si>
    <t>Transfer to loans in process of foreclosure, net</t>
  </si>
  <si>
    <t>Gross loans, ending balance</t>
  </si>
  <si>
    <t>Loan originations</t>
  </si>
  <si>
    <t>Principal payments</t>
  </si>
  <si>
    <t>Other</t>
  </si>
  <si>
    <t>Bank Holding Company Accounting [Member] | Recreation [Member]</t>
  </si>
  <si>
    <t>Bank Holding Company Accounting [Member] | Home Improvement [Member]</t>
  </si>
  <si>
    <t>Bank Holding Company Accounting [Member] | Commercial [Member]</t>
  </si>
  <si>
    <t>Bank Holding Company Accounting [Member] | Medallion [Member]</t>
  </si>
  <si>
    <t>As of June 30, 2019, cumulative net charge-offs of loans and loans in process of foreclosure in the medallion portfolio were $237,671, representing collection opportunities for the Company.</t>
  </si>
  <si>
    <t>Loans and Allowance for Loan Losses - Summary of Activity in Allowance for Loan Losses (Detail) - USD ($) $ in Thousands</t>
  </si>
  <si>
    <t>Financing Receivable, Allowance for Credit Losses [Line Items]</t>
  </si>
  <si>
    <t>Allowance for loan losses - beginning balance</t>
  </si>
  <si>
    <t>Total charge-offs</t>
  </si>
  <si>
    <t>Total recoveries</t>
  </si>
  <si>
    <t>Net charge-offs</t>
  </si>
  <si>
    <t>Allowance for loan losses - ending balance</t>
  </si>
  <si>
    <t>Loans and Allowance for Loan Losses - Summary of Activity in Allowance for Loan Losses (Parenthetical) (Detail) - USD ($) $ in Thousands</t>
  </si>
  <si>
    <t>Cumulative charges of loans and loans process of foreclosure</t>
  </si>
  <si>
    <t>Percentage of Allowance</t>
  </si>
  <si>
    <t>Bank reserves against future losses</t>
  </si>
  <si>
    <t>3.82%</t>
  </si>
  <si>
    <t>Financing Receivables, 90 Days Past Due [Member] | Medallion Bank [Member]</t>
  </si>
  <si>
    <t>Loans and Allowance for Loan Losses - Summary Composition of the Allowance for Loan Losses by Type (Detail) - USD ($) $ in Thousands</t>
  </si>
  <si>
    <t>Financing Receivable, Recorded Investment, Past Due [Line Items]</t>
  </si>
  <si>
    <t>Amount</t>
  </si>
  <si>
    <t>Allowance as a Percent of Loan Category</t>
  </si>
  <si>
    <t>3.74%</t>
  </si>
  <si>
    <t>3.58%</t>
  </si>
  <si>
    <t>31.00%</t>
  </si>
  <si>
    <t>1.90%</t>
  </si>
  <si>
    <t>1.17%</t>
  </si>
  <si>
    <t>1.39%</t>
  </si>
  <si>
    <t>0.98%</t>
  </si>
  <si>
    <t>1.00%</t>
  </si>
  <si>
    <t>0.71%</t>
  </si>
  <si>
    <t>0.00%</t>
  </si>
  <si>
    <t>61.00%</t>
  </si>
  <si>
    <t>76.00%</t>
  </si>
  <si>
    <t>16.88%</t>
  </si>
  <si>
    <t>15.11%</t>
  </si>
  <si>
    <t>Loans and Allowance for Loan Losses - Summary of Non Accrual Loan (Detail) - USD ($) $ in Thousands</t>
  </si>
  <si>
    <t>Receivables [Abstract]</t>
  </si>
  <si>
    <t>Total nonaccrual loans</t>
  </si>
  <si>
    <t>Interest foregone quarter to date</t>
  </si>
  <si>
    <t>Amount of foregone interest applied to principal in the quarter</t>
  </si>
  <si>
    <t>Interest foregone life to date</t>
  </si>
  <si>
    <t>Amount of foregone interest applied to principal life to date</t>
  </si>
  <si>
    <t>Percentage of nonaccrual loans to gross loan portfolio</t>
  </si>
  <si>
    <t>2.00%</t>
  </si>
  <si>
    <t>3.00%</t>
  </si>
  <si>
    <t>Loans and Allowance for Loan Losses - Summary of Performance Status of Loan (Detail) - USD ($) $ in Thousands</t>
  </si>
  <si>
    <t>Financing Receivable, Recorded Investment [Line Items]</t>
  </si>
  <si>
    <t>Status of loans</t>
  </si>
  <si>
    <t>Percentage of Non-performing to Total</t>
  </si>
  <si>
    <t>2.47%</t>
  </si>
  <si>
    <t>3.43%</t>
  </si>
  <si>
    <t>Performing [Member]</t>
  </si>
  <si>
    <t>Non - Performing [Member]</t>
  </si>
  <si>
    <t>0.86%</t>
  </si>
  <si>
    <t>0.99%</t>
  </si>
  <si>
    <t>Recreation [Member] | Performing [Member]</t>
  </si>
  <si>
    <t>Recreation [Member] | Non - Performing [Member]</t>
  </si>
  <si>
    <t>0.08%</t>
  </si>
  <si>
    <t>0.07%</t>
  </si>
  <si>
    <t>Home Improvement [Member] | Performing [Member]</t>
  </si>
  <si>
    <t>Home Improvement [Member] | Non - Performing [Member]</t>
  </si>
  <si>
    <t>13.57%</t>
  </si>
  <si>
    <t>5.98%</t>
  </si>
  <si>
    <t>Commercial [Member] | Performing [Member]</t>
  </si>
  <si>
    <t>Commercial [Member] | Non - Performing [Member]</t>
  </si>
  <si>
    <t>8.37%</t>
  </si>
  <si>
    <t>13.68%</t>
  </si>
  <si>
    <t>Medallion [Member] | Performing [Member]</t>
  </si>
  <si>
    <t>Medallion [Member] | Non - Performing [Member]</t>
  </si>
  <si>
    <t>Loans and Allowance for Loan Losses - Summary of Nonperforming Loan Portfolio (Detail) - USD ($) $ in Thousands</t>
  </si>
  <si>
    <t>Recorded Investment, With related allowance</t>
  </si>
  <si>
    <t>Unpaid principal balance, With related allowance</t>
  </si>
  <si>
    <t>Related allowance, With related allowance</t>
  </si>
  <si>
    <t>Average investment recorded, With related allowance</t>
  </si>
  <si>
    <t>Interest income recognized, With related allowance</t>
  </si>
  <si>
    <t>Loans and Allowance for Loan Losses - Summary of Aging of Loans (Detail) - USD ($) $ in Thousands</t>
  </si>
  <si>
    <t>31-60</t>
  </si>
  <si>
    <t>Current</t>
  </si>
  <si>
    <t>Accruing</t>
  </si>
  <si>
    <t>31-60 [Member]</t>
  </si>
  <si>
    <t>61-90 [Member]</t>
  </si>
  <si>
    <t>Recreation [Member] | 31-60 [Member]</t>
  </si>
  <si>
    <t>Recreation [Member] | 61-90 [Member]</t>
  </si>
  <si>
    <t>Recreation [Member] | 91+ [Member]</t>
  </si>
  <si>
    <t>Home Improvement [Member] | 31-60 [Member]</t>
  </si>
  <si>
    <t>Home Improvement [Member] | 61-90 [Member]</t>
  </si>
  <si>
    <t>Home Improvement [Member] | 91+ [Member]</t>
  </si>
  <si>
    <t>Commercial Loans [Member]</t>
  </si>
  <si>
    <t>Commercial Loans [Member] | 61-90 [Member]</t>
  </si>
  <si>
    <t>Commercial Loans [Member] | 91+ [Member]</t>
  </si>
  <si>
    <t>Medallion [Member] | 31-60 [Member]</t>
  </si>
  <si>
    <t>Medallion [Member] | 61-90 [Member]</t>
  </si>
  <si>
    <t>Medallion [Member] | 91+ [Member]</t>
  </si>
  <si>
    <t>Loans and Allowance for Loan Losses - Summary of Aging of Loans (Parenthetical) (Detail) - USD ($) $ in Thousands</t>
  </si>
  <si>
    <t>loan premiums</t>
  </si>
  <si>
    <t>capitalized loan origination costs</t>
  </si>
  <si>
    <t>Loans and Allowance for Loan Losses - Additional Information (Detail)</t>
  </si>
  <si>
    <t>Jun. 30, 2019USD ($)TDR</t>
  </si>
  <si>
    <t>Jun. 30, 2018USD ($)TDR</t>
  </si>
  <si>
    <t>Mar. 31, 2019USD ($)</t>
  </si>
  <si>
    <t>Weighted average loan-to-value ratio</t>
  </si>
  <si>
    <t>210.00%</t>
  </si>
  <si>
    <t>211.00%</t>
  </si>
  <si>
    <t>220.00%</t>
  </si>
  <si>
    <t>Allowance for loan loss</t>
  </si>
  <si>
    <t>Troubled Debt Restructuring Defaulted [Member]</t>
  </si>
  <si>
    <t>Number of loans modified as TDRs defaulted | TDR</t>
  </si>
  <si>
    <t>TDR investment value</t>
  </si>
  <si>
    <t>Loans and Allowance for Loan Losses - Summary of Troubled Debt Restructurings (Detail) - Medallion [Member] $ in Thousands</t>
  </si>
  <si>
    <t>Number of Loans | TDR</t>
  </si>
  <si>
    <t>Pre- Modification Investment</t>
  </si>
  <si>
    <t>Post- Modification Investment</t>
  </si>
  <si>
    <t>Loans and Allowance for Loan Losses - Summary of Activities of the Loans in Process of Foreclosure Related to Recreation and Medallion Loans (Detail) - USD ($) $ in Thousands</t>
  </si>
  <si>
    <t>Loans and Leases Receivable Disclosure [Line Items]</t>
  </si>
  <si>
    <t>Loans in process of foreclosure - beginning balance</t>
  </si>
  <si>
    <t>Transfer from loans, net</t>
  </si>
  <si>
    <t>Sales</t>
  </si>
  <si>
    <t>Cash payments received</t>
  </si>
  <si>
    <t>Collateral valuation adjustments</t>
  </si>
  <si>
    <t>Loans in process of foreclosure – ending balance</t>
  </si>
  <si>
    <t>Unrealized Appreciation (Depreciation) and Realized Gains (Losses) on Investments - Schedule of Unrealized Appreciation (Depreciation) on Investments (Detail) $ in Thousands</t>
  </si>
  <si>
    <t>Mar. 31, 2018USD ($)</t>
  </si>
  <si>
    <t>Beginning balance</t>
  </si>
  <si>
    <t>Appreciation on investments</t>
  </si>
  <si>
    <t>Depreciation on investments</t>
  </si>
  <si>
    <t>Gains on investments</t>
  </si>
  <si>
    <t>Losses on investments</t>
  </si>
  <si>
    <t>Ending balance</t>
  </si>
  <si>
    <t>Investments in Subsidiaries [Member]</t>
  </si>
  <si>
    <t>Equity Investments [Member]</t>
  </si>
  <si>
    <t>Investments Other than Securities [Member]</t>
  </si>
  <si>
    <t>Unrealized Appreciation (Depreciation) and Realized Gains (Losses) on Investments - Schedule of Pre-Tax Components of Unrealized and Realized Gains and Losses in Investment Portfolio (Detail) - USD ($) $ in Thousands</t>
  </si>
  <si>
    <t>Net change in unrealized appreciation (depreciation) on investments</t>
  </si>
  <si>
    <t>Unrealized appreciation</t>
  </si>
  <si>
    <t>Unrealized depreciation</t>
  </si>
  <si>
    <t>Net unrealized appreciation on investments in Medallion Bank and other controlled subsidiaries</t>
  </si>
  <si>
    <t>Net realized gains (losses) on investments</t>
  </si>
  <si>
    <t>Investment Company Accounting [Member]</t>
  </si>
  <si>
    <t>Realized gains</t>
  </si>
  <si>
    <t>Realized losses</t>
  </si>
  <si>
    <t>Net unrealized losses on investments other than securities and other assets</t>
  </si>
  <si>
    <t>Direct recoveries</t>
  </si>
  <si>
    <t>Investment Company Accounting [Member] | Medallion Financing Trust I [Member]</t>
  </si>
  <si>
    <t>Investment in Medallion Bank and Other Controlled Subsidiaries - Schedule of Comprehensive Income and Other Valuation Adjustments on Other Controlled Subsidiaries under Investment Company Accounting (Detail) - USD ($) $ in Thousands</t>
  </si>
  <si>
    <t>Investment income</t>
  </si>
  <si>
    <t>Noninterest income</t>
  </si>
  <si>
    <t>Operating expenses</t>
  </si>
  <si>
    <t>Net realized/unrealized losses of Medallion Bank</t>
  </si>
  <si>
    <t>Net realized/unrealized losses on controlled subsidiaries other than Medallion Bank</t>
  </si>
  <si>
    <t>Net increase (decrease) in net assets resulting from operations and other controlled subsidiaries</t>
  </si>
  <si>
    <t>Unrealized appreciation on Medallion Bank</t>
  </si>
  <si>
    <t>Medallion Bank [Member] | Medallion Financing Trust I [Member]</t>
  </si>
  <si>
    <t>Unrealized depreciation on the Bank reflects the adjustment to the investment carrying amount to reflect the dividends declared to the US Treasury, and the fair value adjustments to the carrying amount of the Bank.</t>
  </si>
  <si>
    <t>Funds Borrowed - Schedule of Outstanding Balances of Funds Borrowed (Detail) - USD ($) $ in Thousands</t>
  </si>
  <si>
    <t>Debt Instrument [Line Items]</t>
  </si>
  <si>
    <t>2020</t>
  </si>
  <si>
    <t>2021</t>
  </si>
  <si>
    <t>2022</t>
  </si>
  <si>
    <t>2023</t>
  </si>
  <si>
    <t>2024</t>
  </si>
  <si>
    <t>Thereafter</t>
  </si>
  <si>
    <t>Long term debt</t>
  </si>
  <si>
    <t>Funds borrowed</t>
  </si>
  <si>
    <t>Interest Rate</t>
  </si>
  <si>
    <t>2.94%</t>
  </si>
  <si>
    <t>Deposits [Member]</t>
  </si>
  <si>
    <t>2.36%</t>
  </si>
  <si>
    <t>Small Business Administration Debentures and Borrowings [Member]</t>
  </si>
  <si>
    <t>3.41%</t>
  </si>
  <si>
    <t>Retail and Privately Placed Notes [Member]</t>
  </si>
  <si>
    <t>8.65%</t>
  </si>
  <si>
    <t>Preferred Securities [Member]</t>
  </si>
  <si>
    <t>4.60%</t>
  </si>
  <si>
    <t>Other Borrowings [Member]</t>
  </si>
  <si>
    <t>Notes Payable to Banks [Member]</t>
  </si>
  <si>
    <t>4.78%</t>
  </si>
  <si>
    <t>Weighted average contractual rate as of June 30, 2019.</t>
  </si>
  <si>
    <t>Funds Borrowed - Additional Information (Detail) - USD ($)</t>
  </si>
  <si>
    <t>Dec. 31, 2007</t>
  </si>
  <si>
    <t>Jun. 30, 2007</t>
  </si>
  <si>
    <t>Nov. 30, 2018</t>
  </si>
  <si>
    <t>Apr. 30, 2016</t>
  </si>
  <si>
    <t>Jul. 01, 2016</t>
  </si>
  <si>
    <t>Dec. 31, 2008</t>
  </si>
  <si>
    <t>Pay off one of the notes payable discount rate</t>
  </si>
  <si>
    <t>50.00%</t>
  </si>
  <si>
    <t>Gain on debt extinguishment</t>
  </si>
  <si>
    <t>Issue of common stock</t>
  </si>
  <si>
    <t>Short term promissory note</t>
  </si>
  <si>
    <t>Richard Petty [Member]</t>
  </si>
  <si>
    <t>Maturity date</t>
  </si>
  <si>
    <t>Mar. 31,
		2020</t>
  </si>
  <si>
    <t>Loan amount</t>
  </si>
  <si>
    <t>Annual interest rate</t>
  </si>
  <si>
    <t>Outstanding loan amount</t>
  </si>
  <si>
    <t>Travis Burt [Member]</t>
  </si>
  <si>
    <t>Dec. 31,
		2019</t>
  </si>
  <si>
    <t>Sale of preferred securities</t>
  </si>
  <si>
    <t>Sep. 30,
		2037</t>
  </si>
  <si>
    <t>Preferred securities outstanding</t>
  </si>
  <si>
    <t>Preferred Securities [Member] | 90 day LIBOR [Member]</t>
  </si>
  <si>
    <t>Basis spread on variable rate</t>
  </si>
  <si>
    <t>2.32%</t>
  </si>
  <si>
    <t>Preferred Securities [Member] | LIBOR Rate [Member]</t>
  </si>
  <si>
    <t>2.13%</t>
  </si>
  <si>
    <t>Unsecured Debt [Member] | Preferred Securities [Member]</t>
  </si>
  <si>
    <t>Aggregate principal amount of unsecured junior subordinated notes</t>
  </si>
  <si>
    <t>Third Party Investors [Member] | Preferred Securities [Member]</t>
  </si>
  <si>
    <t>Preferred securities repurchased from a third party investor</t>
  </si>
  <si>
    <t>Dz Bank [Member]</t>
  </si>
  <si>
    <t>Debt instrument interest rate Percentage</t>
  </si>
  <si>
    <t>Debt instrument face amount</t>
  </si>
  <si>
    <t>Debt instrument expiration date</t>
  </si>
  <si>
    <t>2023-12</t>
  </si>
  <si>
    <t>Loan commitment term</t>
  </si>
  <si>
    <t>4 years 6 months</t>
  </si>
  <si>
    <t>Commitment fee percentage</t>
  </si>
  <si>
    <t>Principal amount of loan</t>
  </si>
  <si>
    <t>3.25%</t>
  </si>
  <si>
    <t>Debt instrument commitments amount fully utilized</t>
  </si>
  <si>
    <t>Debt instrument commitments available</t>
  </si>
  <si>
    <t>Debt instrument outstanding amount</t>
  </si>
  <si>
    <t>Debt instrument remaining amount</t>
  </si>
  <si>
    <t>FSVC's [Member]</t>
  </si>
  <si>
    <t>Commercial Paper [Member] | DZ Loan [Member] | Taxi Medallion Loan Trust III [Member]</t>
  </si>
  <si>
    <t>Line of credit facility maximum borrowing capacity</t>
  </si>
  <si>
    <t>Line of credit facility current borrowing capacity</t>
  </si>
  <si>
    <t>8.25%</t>
  </si>
  <si>
    <t>9.00%</t>
  </si>
  <si>
    <t>Aggregate principal amount</t>
  </si>
  <si>
    <t>Gain loss on sales of loans net</t>
  </si>
  <si>
    <t>Net proceeds from offering</t>
  </si>
  <si>
    <t>Time deposits</t>
  </si>
  <si>
    <t>Minimum [Member] | Small Business Administration Debentures and Borrowings [Member] | Paid on or Before February 1, 2018 [Member]</t>
  </si>
  <si>
    <t>Debt instrument minimum annual payment</t>
  </si>
  <si>
    <t>Minimum [Member] | Small Business Administration Debentures and Borrowings [Member] | Paid on or Before February 1, 2019 [Member]</t>
  </si>
  <si>
    <t>Brokerage [Member] | Maximum [Member]</t>
  </si>
  <si>
    <t>Average brokerage fee percentage in relation to the maturity of deposits</t>
  </si>
  <si>
    <t>0.15%</t>
  </si>
  <si>
    <t>Funds Borrowed - Summary of Time Deposits of $100,000 or More (Detail) $ in Thousands</t>
  </si>
  <si>
    <t>Jun. 30, 2019USD ($)</t>
  </si>
  <si>
    <t>Banking And Thrift [Abstract]</t>
  </si>
  <si>
    <t>Three months or less</t>
  </si>
  <si>
    <t>Over three months through six months</t>
  </si>
  <si>
    <t>Over six months through one year</t>
  </si>
  <si>
    <t>Over one year</t>
  </si>
  <si>
    <t>Total deposits</t>
  </si>
  <si>
    <t>Funds Borrowed - Summary of Key Attributes of Various Borrowing Arrangements with Lenders (Detail) $ in Thousands</t>
  </si>
  <si>
    <t>Notes Payable [Line Items]</t>
  </si>
  <si>
    <t>Average Interest Rate</t>
  </si>
  <si>
    <t>Note Amounts</t>
  </si>
  <si>
    <t>Balance outstanding</t>
  </si>
  <si>
    <t>Notes Payable to Banks [Member] | Parent Company [Member]</t>
  </si>
  <si>
    <t>Note Dates</t>
  </si>
  <si>
    <t>Apr. 30,
		2011</t>
  </si>
  <si>
    <t>Aug. 31,
		2014</t>
  </si>
  <si>
    <t>Maturity Dates</t>
  </si>
  <si>
    <t>Jul. 31,
		2019</t>
  </si>
  <si>
    <t>Mar. 31,
		2021</t>
  </si>
  <si>
    <t>Type</t>
  </si>
  <si>
    <t>Term loans
and demand
notes secured
by pledged
loans</t>
  </si>
  <si>
    <t>Monthly Payment</t>
  </si>
  <si>
    <t>Interest
only</t>
  </si>
  <si>
    <t>5.23%</t>
  </si>
  <si>
    <t>Notes Payable to Banks [Member] | Medallion Chicago [Member]</t>
  </si>
  <si>
    <t>Nov. 30,
		2011</t>
  </si>
  <si>
    <t>Dec. 31,
		2011</t>
  </si>
  <si>
    <t>Feb. 28,
		2021</t>
  </si>
  <si>
    <t>Term loans
secured by
owned
Chicago
medallions</t>
  </si>
  <si>
    <t>$134 of
principal &amp;
interest</t>
  </si>
  <si>
    <t>3.50%</t>
  </si>
  <si>
    <t>Notes Payable to Banks [Member] | Medallion Funding [Member]</t>
  </si>
  <si>
    <t>Nov. 30,
		2018</t>
  </si>
  <si>
    <t>Dec. 31,
		2023</t>
  </si>
  <si>
    <t>$70
principal &amp;
interest
paid
quarterly</t>
  </si>
  <si>
    <t>One note has an interest rate of Prime, one note has an interest rate of Prime plus 0.50%, one note has a fixed interest rate of 3.75%, one note has an interest rate of LIBOR plus 3.75%, and the other interest rates on these borrowings are LIBOR plus 2%.</t>
  </si>
  <si>
    <t>Various agreements call for remittance of all principal received on pledged loans subject to minimum monthly payments ranging from $12 to $81.</t>
  </si>
  <si>
    <t>Guaranteed by the Company.</t>
  </si>
  <si>
    <t>Funds Borrowed - Summary of Key Attributes of Various Borrowing Arrangements with Lenders (Parenthetical) (Detail)</t>
  </si>
  <si>
    <t>Minimum monthly payments of pledged loan</t>
  </si>
  <si>
    <t>Parent Company [Member] | Notes Payable to Banks [Member]</t>
  </si>
  <si>
    <t>Description of variable rate basis</t>
  </si>
  <si>
    <t>30 day LIBOR was 2.40%, 360 day LIBOR was 2.18%,</t>
  </si>
  <si>
    <t>Parent Company [Member] | 30 Day LIBOR [Member] | Notes Payable to Banks [Member]</t>
  </si>
  <si>
    <t>Debt Instrument interest rate, stated percentage</t>
  </si>
  <si>
    <t>2.40%</t>
  </si>
  <si>
    <t>Parent Company [Member] | 360 Day LIBOR [Member] | Notes Payable to Banks [Member]</t>
  </si>
  <si>
    <t>2.18%</t>
  </si>
  <si>
    <t>Parent Company [Member] | Prime Rate [Member] | Notes Payable to Banks [Member]</t>
  </si>
  <si>
    <t>5.50%</t>
  </si>
  <si>
    <t>Medallion Chicago [Member] | Notes Payable to Banks [Member]</t>
  </si>
  <si>
    <t>3.75%</t>
  </si>
  <si>
    <t>Medallion Chicago [Member] | Prime Rate Plus [Member] | Notes Payable to Banks [Member]</t>
  </si>
  <si>
    <t>0.50%</t>
  </si>
  <si>
    <t>Medallion Chicago [Member] | Fixed Interest Rate [Member] | Notes Payable to Banks [Member]</t>
  </si>
  <si>
    <t>Medallion Chicago [Member] | LIBOR Rate [Member] | Notes Payable to Banks [Member]</t>
  </si>
  <si>
    <t>Leases - Schedule of Operating Lease Costs and Additional Information (Detail) - USD ($) $ in Thousands</t>
  </si>
  <si>
    <t>Operating lease costs</t>
  </si>
  <si>
    <t>Operating cash flows from operating leases</t>
  </si>
  <si>
    <t>Right-of-use asset obtained in exchange for lease liability</t>
  </si>
  <si>
    <t>Leases - Schedule of Breakout of Operating leases (Detail) $ in Thousands</t>
  </si>
  <si>
    <t>Operating lease right-of-use assets</t>
  </si>
  <si>
    <t>Other current liabilities</t>
  </si>
  <si>
    <t>Total operating lease liabilities</t>
  </si>
  <si>
    <t>Weighted average remaining lease term</t>
  </si>
  <si>
    <t>4 years</t>
  </si>
  <si>
    <t>Weighted average discount rate</t>
  </si>
  <si>
    <t>4.26%</t>
  </si>
  <si>
    <t>Leases - Schedule of Maturities of the Lease Liabilities (Detail) $ in Thousands</t>
  </si>
  <si>
    <t>Remainder of 2019</t>
  </si>
  <si>
    <t>Total lease payments</t>
  </si>
  <si>
    <t>Less imputed interest</t>
  </si>
  <si>
    <t>Income Taxes - Summary of Components of Deferred and Other Tax Assets and Liabilities (Detail) - USD ($) $ in Thousands</t>
  </si>
  <si>
    <t>Goodwill and other intangibles</t>
  </si>
  <si>
    <t>Net operating loss carryforwards</t>
  </si>
  <si>
    <t>Accrued expenses, compensation, and other assets</t>
  </si>
  <si>
    <t>Unrealized gains on other investments</t>
  </si>
  <si>
    <t>Total deferred tax liability</t>
  </si>
  <si>
    <t>Valuation allowance</t>
  </si>
  <si>
    <t>Deferred tax liability, net</t>
  </si>
  <si>
    <t>Taxes receivable</t>
  </si>
  <si>
    <t>Net deferred and other tax liabilities</t>
  </si>
  <si>
    <t>As of June 30, 2019, the Company and its subsidiaries had an estimated $77,535 of net operating loss carryforwards, $1,712 of which expire at various dates between December 31, 2026 and December 31, 2035, which had a net asset value of $19,241 as of June 30, 2019.</t>
  </si>
  <si>
    <t>Income Taxes - Summary of Components of Deferred and Other Tax Assets and Liabilities (Parenthetical) (Detail) - Medallion Chicago [Member] $ in Thousands</t>
  </si>
  <si>
    <t>Income Tax Rate Reconciliation [Line Items]</t>
  </si>
  <si>
    <t>Net operating loss carryforwards expiration period</t>
  </si>
  <si>
    <t>expire at various dates between December 31, 2026 and December 31, 2035</t>
  </si>
  <si>
    <t>Net operating loss carryforwards assets</t>
  </si>
  <si>
    <t>December 31, 2016 To December 31, 2035 [Member]</t>
  </si>
  <si>
    <t>Income Taxes - Summary of Components of Tax Provision (Benefit) (Detail) - USD ($) $ in Thousands</t>
  </si>
  <si>
    <t>Federal</t>
  </si>
  <si>
    <t>State</t>
  </si>
  <si>
    <t>Deferred</t>
  </si>
  <si>
    <t>Net benefit for income taxes</t>
  </si>
  <si>
    <t>Income Taxes - Summary of Reconciliation of Statutory Federal Income Tax (Benefit) Expense to Consolidated Actual Income Tax Benefit (Detail) - USD ($) $ in Thousands</t>
  </si>
  <si>
    <t>Statutory Federal Income tax benefit at 21%</t>
  </si>
  <si>
    <t>State and local income taxes, net of federal income tax benefit</t>
  </si>
  <si>
    <t>Appreciation of Medallion Bank</t>
  </si>
  <si>
    <t>Utilization of carry forwards</t>
  </si>
  <si>
    <t>Change in state income tax accruals</t>
  </si>
  <si>
    <t>Change in effective state income tax rate</t>
  </si>
  <si>
    <t>Income Taxes - Summary of Reconciliation of Statutory Federal Income Tax (Benefit) Expense to Consolidated Actual Income Tax Benefit (Parenthetical) (Detail)</t>
  </si>
  <si>
    <t>Statutory Federal Income tax (provision) benefit percentage</t>
  </si>
  <si>
    <t>21.00%</t>
  </si>
  <si>
    <t>35.00%</t>
  </si>
  <si>
    <t>Income Taxes - Additional Information (Detail)</t>
  </si>
  <si>
    <t>U.S. federal statutory rate</t>
  </si>
  <si>
    <t>Stock Options and Restricted Stock - Additional Information (Detail) - USD ($)</t>
  </si>
  <si>
    <t>Jun. 15, 2018</t>
  </si>
  <si>
    <t>Mar. 01, 2016</t>
  </si>
  <si>
    <t>Feb. 29, 2016</t>
  </si>
  <si>
    <t>Jun. 16, 2006</t>
  </si>
  <si>
    <t>Share-based Compensation Arrangement by Share-based Payment Award [Line Items]</t>
  </si>
  <si>
    <t>Stock option outstanding</t>
  </si>
  <si>
    <t>Stock option exercisable</t>
  </si>
  <si>
    <t>Unvested shares of common stock outstanding</t>
  </si>
  <si>
    <t>Weighted average fair value of options granted</t>
  </si>
  <si>
    <t>Number of options granted</t>
  </si>
  <si>
    <t>Intrinsic value of options vested</t>
  </si>
  <si>
    <t>2018 Equity Incentive Plan [Member]</t>
  </si>
  <si>
    <t>Number of shares available for grant</t>
  </si>
  <si>
    <t>Shares were rolled into the 2018 Plan</t>
  </si>
  <si>
    <t>2015 Restricted Stock Plan [Member]</t>
  </si>
  <si>
    <t>2006 Stock Option Plan [Member]</t>
  </si>
  <si>
    <t>Issuance of maximum number of shares approved</t>
  </si>
  <si>
    <t>Number of additional shares available for issuance</t>
  </si>
  <si>
    <t>2006 Stock Option Plan [Member] | Maximum [Member]</t>
  </si>
  <si>
    <t>Share based compensation, options term</t>
  </si>
  <si>
    <t>2015 Director Plan [Member]</t>
  </si>
  <si>
    <t>2015 Director Plan [Member] | Non Employee Director One [Member]</t>
  </si>
  <si>
    <t>2015 Director Plan [Member] | Maximum [Member]</t>
  </si>
  <si>
    <t>Amended Director Plan [Member]</t>
  </si>
  <si>
    <t>Amended Director Plan [Member] | Director [Member]</t>
  </si>
  <si>
    <t>Amended Director Plan [Member] | Maximum [Member]</t>
  </si>
  <si>
    <t>The aggregate intrinsic value, which represents the difference between the price of the Company’s common stock at June 30, 2019 and the related exercise price of the underlying options, was $277,000 for outstanding options and $71,000 for exercisable options as of June 30, 2019. The remaining contractual life was 9.06 years for outstanding options and 6.11 years for exercisable options at June 30, 2019.</t>
  </si>
  <si>
    <t>Stock Options and Restricted Stock - Summary of Assumption Categories Used to Determine Value of Option Grants (Detail)</t>
  </si>
  <si>
    <t>Sharebased Compensation Arrangement By Sharebased Payment Award Stock Options Shares Outstanding Weighted Average Exercise Price And Additional Disclosures [Abstract]</t>
  </si>
  <si>
    <t>Risk free interest rate</t>
  </si>
  <si>
    <t>2.39%</t>
  </si>
  <si>
    <t>2.82%</t>
  </si>
  <si>
    <t>Expected dividend yield</t>
  </si>
  <si>
    <t>0.79%</t>
  </si>
  <si>
    <t>4.86%</t>
  </si>
  <si>
    <t>Expected life of option in years</t>
  </si>
  <si>
    <t>6 years 3 months</t>
  </si>
  <si>
    <t>6 years</t>
  </si>
  <si>
    <t>Expected volatility</t>
  </si>
  <si>
    <t>48.45%</t>
  </si>
  <si>
    <t>30.00%</t>
  </si>
  <si>
    <t>Expected life is calculated using the simplified method.</t>
  </si>
  <si>
    <t>We determine our expected volatility based on our historical volatility.</t>
  </si>
  <si>
    <t>Stock Options and Restricted Stock - Summary of Activity for Stock Option Programs (Detail) - $ / shares</t>
  </si>
  <si>
    <t>Number of options beginning balance</t>
  </si>
  <si>
    <t>Granted</t>
  </si>
  <si>
    <t>Cancelled</t>
  </si>
  <si>
    <t>Exercised</t>
  </si>
  <si>
    <t>Number of options ending balance</t>
  </si>
  <si>
    <t>Options exercisable</t>
  </si>
  <si>
    <t>Exercise price per share, lower range limit beginning balance</t>
  </si>
  <si>
    <t>Exercise price per share, upper range limit beginning balance</t>
  </si>
  <si>
    <t>Exercise price per share, granted</t>
  </si>
  <si>
    <t>Exercise price per share, exercised</t>
  </si>
  <si>
    <t>Exercise price per share, lower range limit ending balance</t>
  </si>
  <si>
    <t>Exercise price per share, upper range limit ending balance</t>
  </si>
  <si>
    <t>Exercise price per share, option exercisable lower range limit</t>
  </si>
  <si>
    <t>Exercise price per share, option exercisable upper range limit</t>
  </si>
  <si>
    <t>Weighted average exercise price, beginning balance</t>
  </si>
  <si>
    <t>Weighted average exercise price, granted</t>
  </si>
  <si>
    <t>Weighted average exercise price, cancelled</t>
  </si>
  <si>
    <t>Weighted average exercise price, exercised</t>
  </si>
  <si>
    <t>Weighted average exercise price, ending balance</t>
  </si>
  <si>
    <t>Weighted average exercise price, options exercisable</t>
  </si>
  <si>
    <t>Exercise price per share, cancelled</t>
  </si>
  <si>
    <t>The aggregate intrinsic value, which represents the difference between the price of the Company’s common stock at the exercise date and the related exercise price of the underlying options, was $0 for each of the 2019 and 2018 second quarter and six months.</t>
  </si>
  <si>
    <t>Stock Options and Restricted Stock - Summary of Activity for Stock Option Programs (Parenthetical) (Detail) - USD ($)</t>
  </si>
  <si>
    <t>Share Based Compensation Arrangement By Share Based Payment Award Options Outstanding Roll Forward</t>
  </si>
  <si>
    <t>Aggregate intrinsic value for option exercised</t>
  </si>
  <si>
    <t>Aggregate intrinsic value of option outstanding</t>
  </si>
  <si>
    <t>Aggregate intrinsic value of option exercisable</t>
  </si>
  <si>
    <t>Remaining contractual life of option outstanding</t>
  </si>
  <si>
    <t>9 years 21 days</t>
  </si>
  <si>
    <t>Remaining contractual life of option exercisable</t>
  </si>
  <si>
    <t>6 years 1 month 9 days</t>
  </si>
  <si>
    <t>Stock Options and Restricted Stock - Summary of Activity for Restricted Stock Programs (Detail) - $ / shares</t>
  </si>
  <si>
    <t>Grant price per share, cancelled, lower limit</t>
  </si>
  <si>
    <t>Grant price per share, granted</t>
  </si>
  <si>
    <t>Number of shares, beginning balance</t>
  </si>
  <si>
    <t>Number of shares, granted</t>
  </si>
  <si>
    <t>Number of shares, cancelled</t>
  </si>
  <si>
    <t>Number of shares, vested</t>
  </si>
  <si>
    <t>Number of shares, ending balance</t>
  </si>
  <si>
    <t>Grant price per share, lower range limit beginning balance</t>
  </si>
  <si>
    <t>Grant price per share, upper range limit beginning balance</t>
  </si>
  <si>
    <t>Grant price per share, granted, lower limit</t>
  </si>
  <si>
    <t>Grant price per share, granted, upper limit</t>
  </si>
  <si>
    <t>Grant price per share, cancelled, upper limit</t>
  </si>
  <si>
    <t>Grant price per share, vested, lower limit</t>
  </si>
  <si>
    <t>Grant price per share, vested, upper limit</t>
  </si>
  <si>
    <t>Grant price per share, lower range limit ending balance</t>
  </si>
  <si>
    <t>Grant price per share, upper range limit ending balance</t>
  </si>
  <si>
    <t>Weighted average grant price beginning balance</t>
  </si>
  <si>
    <t>Weighted average grant price, granted</t>
  </si>
  <si>
    <t>Weighted average grant price, cancelled</t>
  </si>
  <si>
    <t>Weighted average grant price, vested</t>
  </si>
  <si>
    <t>Weighted average grant price, ending balance</t>
  </si>
  <si>
    <t>The aggregate fair value of the restricted stock vested was $113,000 and $736,000 for the three and six months ended June 30, 2019, and was $0 and $1,209,000 for the comparable 2018 periods.</t>
  </si>
  <si>
    <t>The aggregate fair value of the restricted stock was $1,603,000 as of June 30, 2019. The remaining vesting period was 2.67 years at June 30, 2019.</t>
  </si>
  <si>
    <t>Stock Options and Restricted Stock - Summary of Activity for Restricted Stock Programs (Parenthetical) (Detail) - Restricted Shares [Member] - USD ($)</t>
  </si>
  <si>
    <t>Aggregate fair value of restricted stock vested</t>
  </si>
  <si>
    <t>Aggregate fair value of restricted stock outstanding</t>
  </si>
  <si>
    <t>Remaining vesting period of restricted stock</t>
  </si>
  <si>
    <t>2 years 8 months 1 day</t>
  </si>
  <si>
    <t>Stock Options and Restricted Stock - Summary of Activity for Unvested Options Outstanding (Detail) - $ / shares</t>
  </si>
  <si>
    <t>Sharebased Compensation Arrangement By Sharebased Payment Award Options Nonvested Number Of Shares Roll Forward</t>
  </si>
  <si>
    <t>Number of options, granted</t>
  </si>
  <si>
    <t>Number of options, cancelled</t>
  </si>
  <si>
    <t>Number of options, vested</t>
  </si>
  <si>
    <t>Exercise price per share beginning balance, Lower limit</t>
  </si>
  <si>
    <t>Exercise price per share beginning balance, Upper limit</t>
  </si>
  <si>
    <t>Exercise price per share, Granted, Lower limit</t>
  </si>
  <si>
    <t>Exercise price per share, Granted, Upper limit</t>
  </si>
  <si>
    <t>Exercise price per share, Cancelled</t>
  </si>
  <si>
    <t>Exercise price per share, Vested</t>
  </si>
  <si>
    <t>Exercise price per share ending balance, Lower limit</t>
  </si>
  <si>
    <t>Exercise price per share ending balance, Upper limit</t>
  </si>
  <si>
    <t>Weighted average exercise price</t>
  </si>
  <si>
    <t>Weighted average exercise price, vested</t>
  </si>
  <si>
    <t>Segment Reporting - Additional Information (Detail) - Segment</t>
  </si>
  <si>
    <t>Segment Reporting Disclosure [Line Items]</t>
  </si>
  <si>
    <t>Number of business segments</t>
  </si>
  <si>
    <t>Number of operating segments</t>
  </si>
  <si>
    <t>Number of non-operating segments</t>
  </si>
  <si>
    <t>Loan outstanding percent</t>
  </si>
  <si>
    <t>Capital ratios for operating segments</t>
  </si>
  <si>
    <t>Operating Segments [Member]</t>
  </si>
  <si>
    <t>20.00%</t>
  </si>
  <si>
    <t>Swimming Pools [Member]</t>
  </si>
  <si>
    <t>26.00%</t>
  </si>
  <si>
    <t>Solar Panels [Member]</t>
  </si>
  <si>
    <t>Roofs [Member]</t>
  </si>
  <si>
    <t>14.00%</t>
  </si>
  <si>
    <t>Windows [Member]</t>
  </si>
  <si>
    <t>12.00%</t>
  </si>
  <si>
    <t>Texas [Member]</t>
  </si>
  <si>
    <t>California [Member]</t>
  </si>
  <si>
    <t>Florida [Member]</t>
  </si>
  <si>
    <t>Geographic Concentration Risk [Member] | Recreational Vehicles [Member]</t>
  </si>
  <si>
    <t>Aggregate percentage of loans lending</t>
  </si>
  <si>
    <t>Geographic Concentration Risk [Member] | Boats [Member]</t>
  </si>
  <si>
    <t>Geographic Concentration Risk [Member] | Trailers [Member]</t>
  </si>
  <si>
    <t>11.00%</t>
  </si>
  <si>
    <t>Geographic Concentration Risk [Member] | Midwest [Member]</t>
  </si>
  <si>
    <t>59.00%</t>
  </si>
  <si>
    <t>Geographic Concentration Risk [Member] | New York</t>
  </si>
  <si>
    <t>88.00%</t>
  </si>
  <si>
    <t>Segment Reporting - Schedule of Segment Data (Detail) - USD ($) $ in Thousands</t>
  </si>
  <si>
    <t>Total interest income</t>
  </si>
  <si>
    <t>Net interest income (loss) after loss provision</t>
  </si>
  <si>
    <t>Other (expense)</t>
  </si>
  <si>
    <t>Income tax benefit (provision)</t>
  </si>
  <si>
    <t>Balance Sheet Data</t>
  </si>
  <si>
    <t>Total loans net</t>
  </si>
  <si>
    <t>Total funds borrowed</t>
  </si>
  <si>
    <t>Selected Financial Ratios</t>
  </si>
  <si>
    <t>Return on assets</t>
  </si>
  <si>
    <t>(2.06%)</t>
  </si>
  <si>
    <t>(4.53%)</t>
  </si>
  <si>
    <t>(0.89%)</t>
  </si>
  <si>
    <t>Return on equity</t>
  </si>
  <si>
    <t>(10.34%)</t>
  </si>
  <si>
    <t>(22.00%)</t>
  </si>
  <si>
    <t>(4.36%)</t>
  </si>
  <si>
    <t>Interest yield</t>
  </si>
  <si>
    <t>11.67%</t>
  </si>
  <si>
    <t>11.23%</t>
  </si>
  <si>
    <t>11.58%</t>
  </si>
  <si>
    <t>Net interest margin</t>
  </si>
  <si>
    <t>8.46%</t>
  </si>
  <si>
    <t>8.57%</t>
  </si>
  <si>
    <t>8.49%</t>
  </si>
  <si>
    <t>Reserve coverage</t>
  </si>
  <si>
    <t>1.86%</t>
  </si>
  <si>
    <t>Delinquency ratio</t>
  </si>
  <si>
    <t>1.32%</t>
  </si>
  <si>
    <t>Charge-off ratio</t>
  </si>
  <si>
    <t>4.46%</t>
  </si>
  <si>
    <t>3.19%</t>
  </si>
  <si>
    <t>4.88%</t>
  </si>
  <si>
    <t>5.54%</t>
  </si>
  <si>
    <t>3.89%</t>
  </si>
  <si>
    <t>(0.32%)</t>
  </si>
  <si>
    <t>(47.72%)</t>
  </si>
  <si>
    <t>22.38%</t>
  </si>
  <si>
    <t>(3.13%)</t>
  </si>
  <si>
    <t>Operating Segments [Member] | Consumer Lending [Member] | Recreation [Member]</t>
  </si>
  <si>
    <t>4.21%</t>
  </si>
  <si>
    <t>5.32%</t>
  </si>
  <si>
    <t>3.93%</t>
  </si>
  <si>
    <t>16.16%</t>
  </si>
  <si>
    <t>23.33%</t>
  </si>
  <si>
    <t>16.26%</t>
  </si>
  <si>
    <t>15.53%</t>
  </si>
  <si>
    <t>15.62%</t>
  </si>
  <si>
    <t>15.49%</t>
  </si>
  <si>
    <t>13.50%</t>
  </si>
  <si>
    <t>14.12%</t>
  </si>
  <si>
    <t>13.52%</t>
  </si>
  <si>
    <t>0.33%</t>
  </si>
  <si>
    <t>0.56%</t>
  </si>
  <si>
    <t>0.40%</t>
  </si>
  <si>
    <t>1.55%</t>
  </si>
  <si>
    <t>0.82%</t>
  </si>
  <si>
    <t>2.43%</t>
  </si>
  <si>
    <t>Operating Segments [Member] | Consumer Lending [Member] | Home Improvement [Member]</t>
  </si>
  <si>
    <t>1.94%</t>
  </si>
  <si>
    <t>1.98%</t>
  </si>
  <si>
    <t>7.88%</t>
  </si>
  <si>
    <t>9.74%</t>
  </si>
  <si>
    <t>9.46%</t>
  </si>
  <si>
    <t>10.02%</t>
  </si>
  <si>
    <t>9.44%</t>
  </si>
  <si>
    <t>7.36%</t>
  </si>
  <si>
    <t>8.43%</t>
  </si>
  <si>
    <t>7.40%</t>
  </si>
  <si>
    <t>0.28%</t>
  </si>
  <si>
    <t>0.06%</t>
  </si>
  <si>
    <t>0.17%</t>
  </si>
  <si>
    <t>0.30%</t>
  </si>
  <si>
    <t>0.26%</t>
  </si>
  <si>
    <t>Operating Segments [Member] | Commercial Lending [Member]</t>
  </si>
  <si>
    <t>0.66%</t>
  </si>
  <si>
    <t>2.17%</t>
  </si>
  <si>
    <t>1.81%</t>
  </si>
  <si>
    <t>3.31%</t>
  </si>
  <si>
    <t>4.64%</t>
  </si>
  <si>
    <t>9.03%</t>
  </si>
  <si>
    <t>11.02%</t>
  </si>
  <si>
    <t>11.10%</t>
  </si>
  <si>
    <t>11.85%</t>
  </si>
  <si>
    <t>6.55%</t>
  </si>
  <si>
    <t>8.67%</t>
  </si>
  <si>
    <t>7.24%</t>
  </si>
  <si>
    <t>0.23%</t>
  </si>
  <si>
    <t>1.13%</t>
  </si>
  <si>
    <t>0.27%</t>
  </si>
  <si>
    <t>Operating Segments [Member] | Medallion Lending [Member]</t>
  </si>
  <si>
    <t>(19.43%)</t>
  </si>
  <si>
    <t>(21.69%)</t>
  </si>
  <si>
    <t>(12.53%)</t>
  </si>
  <si>
    <t>(97.16%)</t>
  </si>
  <si>
    <t>(62.63%)</t>
  </si>
  <si>
    <t>1.99%</t>
  </si>
  <si>
    <t>4.43%</t>
  </si>
  <si>
    <t>(2.77%)</t>
  </si>
  <si>
    <t>(0.26%)</t>
  </si>
  <si>
    <t>(2.87%)</t>
  </si>
  <si>
    <t>6.77%</t>
  </si>
  <si>
    <t>2.66%</t>
  </si>
  <si>
    <t>4.49%</t>
  </si>
  <si>
    <t>26.47%</t>
  </si>
  <si>
    <t>23.94%</t>
  </si>
  <si>
    <t>Intersegment Eliminations [Member]</t>
  </si>
  <si>
    <t>(4.82%)</t>
  </si>
  <si>
    <t>(3.01%)</t>
  </si>
  <si>
    <t>(3.16%)</t>
  </si>
  <si>
    <t>(20.68%)</t>
  </si>
  <si>
    <t>(8.32%)</t>
  </si>
  <si>
    <t>(12.54%)</t>
  </si>
  <si>
    <t>Ratio is based on total commercial lending balances, and relates solely to the legacy commercial loan business.</t>
  </si>
  <si>
    <t>Other Operating Expenses - Summary of Major Components of Other Operating Expenses (Detail) $ in Thousands</t>
  </si>
  <si>
    <t>Other Operating Expenses [Abstract]</t>
  </si>
  <si>
    <t>Directors’ fees</t>
  </si>
  <si>
    <t>Miscellaneous taxes</t>
  </si>
  <si>
    <t>Computer expenses</t>
  </si>
  <si>
    <t>Total other operating expenses</t>
  </si>
  <si>
    <t>Selected Financial Ratios and Other Data - Summary of Selected Financial Ratios and Other Data (Detail) - USD ($) $ / shares in Units, $ in Thousands</t>
  </si>
  <si>
    <t>Net share data</t>
  </si>
  <si>
    <t>Net asset value at the beginning of the period</t>
  </si>
  <si>
    <t>Net investment loss</t>
  </si>
  <si>
    <t>Net change in unrealized appreciation on investments</t>
  </si>
  <si>
    <t>Issuance of common stock</t>
  </si>
  <si>
    <t>Repurchase of common stock</t>
  </si>
  <si>
    <t>Net investment income</t>
  </si>
  <si>
    <t>Return of capital</t>
  </si>
  <si>
    <t>Net realized gains on investments</t>
  </si>
  <si>
    <t>Total distributions</t>
  </si>
  <si>
    <t>Total decrease in net asset value</t>
  </si>
  <si>
    <t>Net asset value at the end of the period</t>
  </si>
  <si>
    <t>Per share market value at beginning of period</t>
  </si>
  <si>
    <t>Per share market value at end of period</t>
  </si>
  <si>
    <t>Total return</t>
  </si>
  <si>
    <t>(129.00%)</t>
  </si>
  <si>
    <t>Ratios/supplemental data</t>
  </si>
  <si>
    <t>Total shareholders’ equity (net assets)</t>
  </si>
  <si>
    <t>Average net assets</t>
  </si>
  <si>
    <t>Total expense ratio</t>
  </si>
  <si>
    <t>[3],[4]</t>
  </si>
  <si>
    <t>Operating expenses to average net assets</t>
  </si>
  <si>
    <t>5.87%</t>
  </si>
  <si>
    <t>Net investment loss after income taxes to average net assets</t>
  </si>
  <si>
    <t>(4.61%)</t>
  </si>
  <si>
    <t>Includes $0 of undistributed net investment income per share and $0 of undistributed net realized gains per share as of March 31, 2018.</t>
  </si>
  <si>
    <t>Total return is calculated by dividing the change in market value of a share of common stock during the period, assuming the reinvestment of distributions on the payment date, by the per share market value at the beginning of the period.</t>
  </si>
  <si>
    <t>MSC has assumed certain of the Company’s servicing obligations, and as a result, servicing fee income of $1,290, and operating expenses of $1,150, which formerly were the Company’s, were MSC’s for the three months ended March 31, 2018. Excluding the impact of the MSC amounts, the total expense ratio, operating expense ratio, and net investment income ratio would have been 11.75%, 7.51%, and (4.49%) in the March 31, 2018 quarter.</t>
  </si>
  <si>
    <t>Total expense ratio represents total expenses (interest expense, operating expenses, and income taxes) divided by average net assets</t>
  </si>
  <si>
    <t>Selected Financial Ratios and Other Data - Summary of Selected Financial Ratios and Other Data (Parenthetical) (Detail) $ / shares in Units, $ in Thousands</t>
  </si>
  <si>
    <t>Mar. 31, 2018USD ($)$ / shares</t>
  </si>
  <si>
    <t>Investment Holdings [Line Items]</t>
  </si>
  <si>
    <t>Undistributed net investment income per share | $ / shares</t>
  </si>
  <si>
    <t>Undistributed net realized gains per share | $ / shares</t>
  </si>
  <si>
    <t>Servicing fee | $</t>
  </si>
  <si>
    <t>Operating expenses | $</t>
  </si>
  <si>
    <t>Operating expense ratio</t>
  </si>
  <si>
    <t>Excluding Impact of Medallion Servicing Corp. Amounts [Member]</t>
  </si>
  <si>
    <t>11.75%</t>
  </si>
  <si>
    <t>7.51%</t>
  </si>
  <si>
    <t>Net investment income ratio</t>
  </si>
  <si>
    <t>(4.49%)</t>
  </si>
  <si>
    <t>Commitments and Contingencies - Additional Information (Detail)</t>
  </si>
  <si>
    <t>Commitments And Contingencies [Abstract]</t>
  </si>
  <si>
    <t>Employment agreements expiration description</t>
  </si>
  <si>
    <t>Employment agreements expire at various dates through 2023</t>
  </si>
  <si>
    <t>Future minimum payments</t>
  </si>
  <si>
    <t>Lease expiration date</t>
  </si>
  <si>
    <t>Apr. 30,
		2027</t>
  </si>
  <si>
    <t>Minimal rental commitments</t>
  </si>
  <si>
    <t>Related Party Transactions - Additional Information (Detail) - USD ($)</t>
  </si>
  <si>
    <t>Related Party Transaction [Line Items]</t>
  </si>
  <si>
    <t>Interest rate on loan</t>
  </si>
  <si>
    <t>Loan receivable to bank</t>
  </si>
  <si>
    <t>Medallion Servicing Corporation [Member]</t>
  </si>
  <si>
    <t>Medallion Fine Art Inc [Member]</t>
  </si>
  <si>
    <t>Outstanding loan amount to Medallion Fine Art</t>
  </si>
  <si>
    <t>Medallion Fine Art Inc [Member] | Paid In Kind [Member]</t>
  </si>
  <si>
    <t>Officer [Member] | LAX Group,LLC [Member]</t>
  </si>
  <si>
    <t>Salary from related party</t>
  </si>
  <si>
    <t>Consulting services revenue from related party</t>
  </si>
  <si>
    <t>Officer [Member] | LAX Group,LLC [Member] | Common Class B [Member]</t>
  </si>
  <si>
    <t>Equity ownership percentage by a related party</t>
  </si>
  <si>
    <t>Common stock vesting percentage</t>
  </si>
  <si>
    <t>3.34%</t>
  </si>
  <si>
    <t>Percentage of equity raised from outside investors</t>
  </si>
  <si>
    <t>Percentage of bonus received from related party</t>
  </si>
  <si>
    <t>Officer [Member] | LAX Group,LLC [Member] | Common Class B [Member] | Minimum [Member]</t>
  </si>
  <si>
    <t>Valuation of equity raised from outside investors</t>
  </si>
  <si>
    <t>Petty Trust [Member] | RPAC [Member]</t>
  </si>
  <si>
    <t>Annual payment for services provided to the entity</t>
  </si>
  <si>
    <t>Note payable to the Petty Trust</t>
  </si>
  <si>
    <t>Interest percentage of Notes payable</t>
  </si>
  <si>
    <t>Sponsorship fees</t>
  </si>
  <si>
    <t>Related Party Transaction - Summary of Net Revenue Received (Detail) - Medallion Bank [Member] $ in Thousands</t>
  </si>
  <si>
    <t>Schedule of Other Related Party Transactions [Line Items]</t>
  </si>
  <si>
    <t>Reimbursement of operating expenses</t>
  </si>
  <si>
    <t>Loan origination and servicing fees</t>
  </si>
  <si>
    <t>Total other income</t>
  </si>
  <si>
    <t>Fair Value of Financial Instruments - Summary of Carrying Values and Fair Values of Financial Instruments (Detail) - USD ($) $ in Thousands</t>
  </si>
  <si>
    <t>Financial assets</t>
  </si>
  <si>
    <t>Loans receivable</t>
  </si>
  <si>
    <t>Carrying Amount [Member]</t>
  </si>
  <si>
    <t>Cash and federal funds sold</t>
  </si>
  <si>
    <t>Financial liabilities</t>
  </si>
  <si>
    <t>Fair Value Recurring [Member]</t>
  </si>
  <si>
    <t>Categorized as level 1 within the fair value hierarchy. See Note 17.</t>
  </si>
  <si>
    <t>Categorized as level 3 within the fair value hierarchy. See Note 17.</t>
  </si>
  <si>
    <t>As of June 30, 2019 and December 31, 2018, publicly traded retail notes traded at a premium to par of $1,870 and $269.</t>
  </si>
  <si>
    <t>Fair Value of Financial Instruments - Summary of Carrying Values and Fair Values of Financial Instruments (Parenthetical) (Detail) - USD ($) $ in Thousands</t>
  </si>
  <si>
    <t>Publicly traded retail notes traded at a premium to par</t>
  </si>
  <si>
    <t>Fair Value of Assets and Liabilities - Summary of Assets and Liabilities Measured at Fair Value on a Recurring Basis (Detail) - Fair Value Recurring [Member] - USD ($) $ in Thousands</t>
  </si>
  <si>
    <t>Available for sale investment securities</t>
  </si>
  <si>
    <t>Level 2 [Member]</t>
  </si>
  <si>
    <t>Level 3 [Member]</t>
  </si>
  <si>
    <t>Total unrealized income of $1,227, net of tax, was included in accumulated other comprehensive income (loss) for the six months ended June 30, 2019 related to these assets.</t>
  </si>
  <si>
    <t>Total unrealized losses of $82, net of tax, was included in accumulated other comprehensive income (loss) for the nine months ended December 31, 2018 related to these assets.</t>
  </si>
  <si>
    <t>Fair Value of Assets and Liabilities - Summary of Assets and Liabilities Measured at Fair Value on a Recurring Basis (Parenthetical) (Detail) - USD ($) $ in Thousands</t>
  </si>
  <si>
    <t>Fair Value, Assets and Liabilities Measured on Recurring and Nonrecurring Basis [Abstract]</t>
  </si>
  <si>
    <t>Net change in unrealized Income on investments, net of tax</t>
  </si>
  <si>
    <t>Fair Value of Assets and Liabilities - Schedule of Changes in Fair Value of the Company's Level 3 Assets and Liabilities (Detail) - Fair Value, Measurements, Nonrecurring [Member] - USD ($) $ in Thousands</t>
  </si>
  <si>
    <t>Fair Value Of Assets And Liabilities Measured On Non Recurring Basis [Line Items]</t>
  </si>
  <si>
    <t>Gains (losses) included in earnings</t>
  </si>
  <si>
    <t>Purchases, investments, and issuances</t>
  </si>
  <si>
    <t>Sales, maturities, settlements, and distributions</t>
  </si>
  <si>
    <t>Transfers in</t>
  </si>
  <si>
    <t>Amounts related to held assets</t>
  </si>
  <si>
    <t>Medallion Loans [Member]</t>
  </si>
  <si>
    <t>Investment [Member]</t>
  </si>
  <si>
    <t>Other Assets [Member]</t>
  </si>
  <si>
    <t>Represents the removal of RPAC Racing investments eliminated in consolidation as well as the transfer of LAX from controlled subsidiaries during the 2018 second quarter.</t>
  </si>
  <si>
    <t>Total realized and unrealized gains (losses) included in income for the period which relate to assets held as of June 30, 2019.</t>
  </si>
  <si>
    <t>Total realized and unrealized gains (losses) included in income for the period which relate to assets held as of June 30, 2018.</t>
  </si>
  <si>
    <t>Total realized and unrealized gains (losses) included in income for the period, which relate to assets held as of March 31, 2018.</t>
  </si>
  <si>
    <t>Fair Value of Assets and Liabilities - Summary of Assets and Liabilities Measured at Fair Value on a Non-Recurring Basis (Detail) - USD ($) $ in Thousands</t>
  </si>
  <si>
    <t>Impaired loans</t>
  </si>
  <si>
    <t>Fair Value, Measurements, Nonrecurring [Member]</t>
  </si>
  <si>
    <t>Fair Value, Measurements, Nonrecurring [Member] | Level 3 [Member]</t>
  </si>
  <si>
    <t>Fair Value of Assets and Liabilities - Summary of Valuation Techniques and Significant Unobservable Inputs Used in Recurring Level 3 Fair Value Measurements of Assets and Liabilities (Detail) - Equity Investments [Member] - USD ($)</t>
  </si>
  <si>
    <t>Precedent Market Transactions [Member] | Equity Method Offering Price [Member]</t>
  </si>
  <si>
    <t>Fair Value, Assets Measured on Recurring Basis, Unobservable Input Reconciliation [Line Items]</t>
  </si>
  <si>
    <t>Equity Value</t>
  </si>
  <si>
    <t>Precedent Arms Length Offer [Member] | Financial Condition and Operating Performance Enterprise Value [Member] | Minimum [Member]</t>
  </si>
  <si>
    <t>Precedent Arms Length Offer [Member] | Financial Condition and Operating Performance Enterprise Value [Member] | Maximum [Member]</t>
  </si>
  <si>
    <t>Level 3 [Member] | Investee Financial Analysis [Member] | Measurement Input Financial Condition and Operational Performance [Member]</t>
  </si>
  <si>
    <t>Level 3 [Member] | Investee Book Value Adjusted for Market Appreciation [Member] | Financial Condition and Operating Performance of the Investee [Member]</t>
  </si>
  <si>
    <t>Level 3 [Member] | Precedent Market Transactions [Member] | Equity Method Offering Price [Member]</t>
  </si>
  <si>
    <t>Level 3 [Member] | Investee Book Value [Member] | Equity Method Valuation Indicated By Investee Filings [Member]</t>
  </si>
  <si>
    <t>Small Business Lending Fund Program (SBLF) and Troubled Assets Relief Program (TARP) - Additional Information (Detail) - Capital Purchase Program [Member] - USD ($)</t>
  </si>
  <si>
    <t>Jul. 21, 2011</t>
  </si>
  <si>
    <t>Feb. 27, 2009</t>
  </si>
  <si>
    <t>Series ABC and D Non-cumulative Perpetual Preferred Stock [Member]</t>
  </si>
  <si>
    <t>Changes In Equity And Comprehensive Income Line Items [Line Items]</t>
  </si>
  <si>
    <t>Aggregate purchase price</t>
  </si>
  <si>
    <t>Redemption of preferred stock</t>
  </si>
  <si>
    <t>Series E Senior Non-Cumulative Perpetual Preferred Stock [Member]</t>
  </si>
  <si>
    <t>Percentage of dividend payment rate</t>
  </si>
  <si>
    <t>U.S. Treasury Securities [Member]</t>
  </si>
  <si>
    <t>US Treasury shares purchased</t>
  </si>
  <si>
    <t>Variable Interest Entities - Additional Information (Detail)</t>
  </si>
  <si>
    <t>Oct. 31, 2018USD ($)</t>
  </si>
  <si>
    <t>Variable Interest Entity [Line Items]</t>
  </si>
  <si>
    <t>Variable interest entity net gain</t>
  </si>
  <si>
    <t>Promissory note payable</t>
  </si>
  <si>
    <t>Subsequent Events - Additional Information (Detail) - Subsequent Event [Member] - USD ($)</t>
  </si>
  <si>
    <t>Jul. 16, 2019</t>
  </si>
  <si>
    <t>Jul. 03, 2019</t>
  </si>
  <si>
    <t>Credit Facility [Member]</t>
  </si>
  <si>
    <t>Subsequent Event [Line Items]</t>
  </si>
  <si>
    <t>Extended maturity date</t>
  </si>
  <si>
    <t>Repayments of credit facility</t>
  </si>
  <si>
    <t>Term Note [Member]</t>
  </si>
  <si>
    <t>Credit facility waiver amount</t>
  </si>
  <si>
    <t>Credit facility waiver expiration date</t>
  </si>
  <si>
    <t>Aug. 16,
		2019</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sharedStrings.xml" Type="http://schemas.openxmlformats.org/officeDocument/2006/relationships/sharedStrings"/><Relationship Id="rId109" Target="styles.xml" Type="http://schemas.openxmlformats.org/officeDocument/2006/relationships/styles"/><Relationship Id="rId1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3"/>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24609815</v>
      </c>
    </row>
    <row r="15" spans="1:3">
      <c r="A15" s="4" t="s">
        <v>26</v>
      </c>
      <c r="B15" s="4" t="s">
        <v>8</v>
      </c>
    </row>
    <row r="16" spans="1:3">
      <c r="A16" s="4" t="s">
        <v>27</v>
      </c>
      <c r="B16" s="4" t="s">
        <v>28</v>
      </c>
    </row>
    <row r="17" spans="1:3">
      <c r="A17" s="4" t="s">
        <v>29</v>
      </c>
      <c r="B17" s="4" t="s">
        <v>8</v>
      </c>
    </row>
    <row r="18" spans="1:3">
      <c r="A18" s="4" t="s">
        <v>30</v>
      </c>
      <c r="B18" s="4" t="s">
        <v>31</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39</v>
      </c>
    </row>
    <row r="24" spans="1:3">
      <c r="A24" s="4" t="s">
        <v>41</v>
      </c>
      <c r="B24" s="4" t="s">
        <v>42</v>
      </c>
    </row>
    <row r="25" spans="1:3">
      <c r="A25" s="4" t="s">
        <v>43</v>
      </c>
      <c r="B25" s="4" t="s">
        <v>44</v>
      </c>
    </row>
    <row r="26" spans="1:3">
      <c r="A26" s="4" t="s">
        <v>45</v>
      </c>
      <c r="B26" s="4" t="s">
        <v>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1361</v>
      </c>
      <c r="B1" s="2" t="s">
        <v>2</v>
      </c>
      <c r="D1" s="2" t="s">
        <v>48</v>
      </c>
    </row>
    <row r="2" spans="1:5">
      <c r="A2" s="3" t="s">
        <v>49</v>
      </c>
    </row>
    <row r="3" spans="1:5">
      <c r="A3" s="4" t="s">
        <v>53</v>
      </c>
      <c r="B3" s="6" t="n">
        <v>9797</v>
      </c>
      <c r="D3" s="6" t="n">
        <v>9197</v>
      </c>
    </row>
    <row r="4" spans="1:5">
      <c r="A4" s="4" t="s">
        <v>1362</v>
      </c>
      <c r="B4" s="5" t="n">
        <v>44820</v>
      </c>
      <c r="C4" s="4" t="s">
        <v>51</v>
      </c>
      <c r="D4" s="5" t="n">
        <v>45324</v>
      </c>
      <c r="E4" s="4" t="s">
        <v>57</v>
      </c>
    </row>
    <row r="5" spans="1:5">
      <c r="A5" s="4" t="s">
        <v>193</v>
      </c>
      <c r="B5" s="5" t="n">
        <v>54617</v>
      </c>
      <c r="D5" s="5" t="n">
        <v>54521</v>
      </c>
    </row>
    <row r="6" spans="1:5">
      <c r="A6" s="4" t="s">
        <v>1363</v>
      </c>
    </row>
    <row r="7" spans="1:5">
      <c r="A7" s="3" t="s">
        <v>49</v>
      </c>
    </row>
    <row r="8" spans="1:5">
      <c r="A8" s="4" t="s">
        <v>1362</v>
      </c>
      <c r="B8" s="5" t="n">
        <v>44820</v>
      </c>
      <c r="C8" s="4" t="s">
        <v>51</v>
      </c>
      <c r="D8" s="5" t="n">
        <v>45324</v>
      </c>
      <c r="E8" s="4" t="s">
        <v>57</v>
      </c>
    </row>
    <row r="9" spans="1:5">
      <c r="A9" s="4" t="s">
        <v>193</v>
      </c>
      <c r="B9" s="5" t="n">
        <v>44820</v>
      </c>
      <c r="D9" s="5" t="n">
        <v>45324</v>
      </c>
    </row>
    <row r="10" spans="1:5">
      <c r="A10" s="4" t="s">
        <v>1364</v>
      </c>
    </row>
    <row r="11" spans="1:5">
      <c r="A11" s="3" t="s">
        <v>49</v>
      </c>
    </row>
    <row r="12" spans="1:5">
      <c r="A12" s="4" t="s">
        <v>53</v>
      </c>
      <c r="B12" s="5" t="n">
        <v>9797</v>
      </c>
      <c r="D12" s="5" t="n">
        <v>9197</v>
      </c>
    </row>
    <row r="13" spans="1:5">
      <c r="A13" s="4" t="s">
        <v>193</v>
      </c>
      <c r="B13" s="6" t="n">
        <v>9797</v>
      </c>
      <c r="D13" s="6" t="n">
        <v>9197</v>
      </c>
    </row>
    <row r="14" spans="1:5"/>
    <row r="15" spans="1:5">
      <c r="A15" s="4" t="s">
        <v>51</v>
      </c>
      <c r="B15" s="4" t="s">
        <v>1365</v>
      </c>
    </row>
    <row r="16" spans="1:5">
      <c r="A16" s="4" t="s">
        <v>57</v>
      </c>
      <c r="B16" s="4" t="s">
        <v>1366</v>
      </c>
    </row>
  </sheetData>
  <mergeCells count="5">
    <mergeCell ref="B1:C1"/>
    <mergeCell ref="D1:E1"/>
    <mergeCell ref="A14:E14"/>
    <mergeCell ref="B15:E15"/>
    <mergeCell ref="B16:E16"/>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6"/>
  </cols>
  <sheetData>
    <row r="1" spans="1:6">
      <c r="A1" s="1" t="s">
        <v>1367</v>
      </c>
      <c r="B1" s="2" t="s">
        <v>111</v>
      </c>
      <c r="E1" s="2" t="s">
        <v>1</v>
      </c>
      <c r="F1" s="2" t="s">
        <v>565</v>
      </c>
    </row>
    <row r="2" spans="1:6">
      <c r="B2" s="2" t="s">
        <v>2</v>
      </c>
      <c r="C2" s="2" t="s">
        <v>488</v>
      </c>
      <c r="D2" s="2" t="s">
        <v>112</v>
      </c>
      <c r="E2" s="2" t="s">
        <v>2</v>
      </c>
      <c r="F2" s="2" t="s">
        <v>48</v>
      </c>
    </row>
    <row r="3" spans="1:6">
      <c r="A3" s="3" t="s">
        <v>1368</v>
      </c>
    </row>
    <row r="4" spans="1:6">
      <c r="A4" s="4" t="s">
        <v>1369</v>
      </c>
      <c r="B4" s="6" t="n">
        <v>558</v>
      </c>
      <c r="C4" s="6" t="n">
        <v>669</v>
      </c>
      <c r="D4" s="6" t="n">
        <v>-255</v>
      </c>
      <c r="E4" s="6" t="n">
        <v>1227</v>
      </c>
      <c r="F4" s="6" t="n">
        <v>-82</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5"/>
    <col customWidth="1" max="10" min="10" width="4"/>
  </cols>
  <sheetData>
    <row r="1" spans="1:10">
      <c r="A1" s="1" t="s">
        <v>1370</v>
      </c>
      <c r="C1" s="2" t="s">
        <v>111</v>
      </c>
      <c r="I1" s="2" t="s">
        <v>1</v>
      </c>
    </row>
    <row r="2" spans="1:10">
      <c r="C2" s="2" t="s">
        <v>2</v>
      </c>
      <c r="E2" s="2" t="s">
        <v>112</v>
      </c>
      <c r="G2" s="2" t="s">
        <v>173</v>
      </c>
      <c r="I2" s="2" t="s">
        <v>2</v>
      </c>
    </row>
    <row r="3" spans="1:10">
      <c r="A3" s="4" t="s">
        <v>783</v>
      </c>
    </row>
    <row r="4" spans="1:10">
      <c r="A4" s="3" t="s">
        <v>1371</v>
      </c>
    </row>
    <row r="5" spans="1:10">
      <c r="A5" s="4" t="s">
        <v>776</v>
      </c>
      <c r="C5" s="6" t="n">
        <v>8699</v>
      </c>
      <c r="E5" s="6" t="n">
        <v>9458</v>
      </c>
      <c r="G5" s="6" t="n">
        <v>9521</v>
      </c>
      <c r="I5" s="6" t="n">
        <v>9197</v>
      </c>
    </row>
    <row r="6" spans="1:10">
      <c r="A6" s="4" t="s">
        <v>1372</v>
      </c>
      <c r="C6" s="5" t="n">
        <v>-502</v>
      </c>
      <c r="E6" s="5" t="n">
        <v>-374</v>
      </c>
      <c r="G6" s="5" t="n">
        <v>-993</v>
      </c>
      <c r="I6" s="5" t="n">
        <v>96</v>
      </c>
    </row>
    <row r="7" spans="1:10">
      <c r="A7" s="4" t="s">
        <v>1373</v>
      </c>
      <c r="C7" s="5" t="n">
        <v>1600</v>
      </c>
      <c r="E7" s="5" t="n">
        <v>529</v>
      </c>
      <c r="G7" s="5" t="n">
        <v>935</v>
      </c>
      <c r="I7" s="5" t="n">
        <v>1650</v>
      </c>
    </row>
    <row r="8" spans="1:10">
      <c r="A8" s="4" t="s">
        <v>1374</v>
      </c>
      <c r="E8" s="5" t="n">
        <v>-217</v>
      </c>
      <c r="G8" s="5" t="n">
        <v>-5</v>
      </c>
      <c r="I8" s="5" t="n">
        <v>-1146</v>
      </c>
    </row>
    <row r="9" spans="1:10">
      <c r="A9" s="4" t="s">
        <v>1375</v>
      </c>
      <c r="B9" s="4" t="s">
        <v>51</v>
      </c>
      <c r="E9" s="5" t="n">
        <v>1377</v>
      </c>
    </row>
    <row r="10" spans="1:10">
      <c r="A10" s="4" t="s">
        <v>781</v>
      </c>
      <c r="C10" s="5" t="n">
        <v>9797</v>
      </c>
      <c r="E10" s="5" t="n">
        <v>10773</v>
      </c>
      <c r="G10" s="5" t="n">
        <v>9458</v>
      </c>
      <c r="I10" s="5" t="n">
        <v>9797</v>
      </c>
    </row>
    <row r="11" spans="1:10">
      <c r="A11" s="4" t="s">
        <v>1376</v>
      </c>
      <c r="C11" s="6" t="n">
        <v>-502</v>
      </c>
      <c r="D11" s="4" t="s">
        <v>57</v>
      </c>
      <c r="E11" s="5" t="n">
        <v>-374</v>
      </c>
      <c r="F11" s="4" t="s">
        <v>62</v>
      </c>
      <c r="G11" s="5" t="n">
        <v>-993</v>
      </c>
      <c r="H11" s="4" t="s">
        <v>69</v>
      </c>
      <c r="I11" s="6" t="n">
        <v>-306</v>
      </c>
      <c r="J11" s="4" t="s">
        <v>57</v>
      </c>
    </row>
    <row r="12" spans="1:10">
      <c r="A12" s="4" t="s">
        <v>1377</v>
      </c>
    </row>
    <row r="13" spans="1:10">
      <c r="A13" s="3" t="s">
        <v>1371</v>
      </c>
    </row>
    <row r="14" spans="1:10">
      <c r="A14" s="4" t="s">
        <v>776</v>
      </c>
      <c r="E14" s="5" t="n">
        <v>161155</v>
      </c>
      <c r="G14" s="5" t="n">
        <v>208279</v>
      </c>
    </row>
    <row r="15" spans="1:10">
      <c r="A15" s="4" t="s">
        <v>1372</v>
      </c>
      <c r="G15" s="5" t="n">
        <v>-38190</v>
      </c>
    </row>
    <row r="16" spans="1:10">
      <c r="A16" s="4" t="s">
        <v>1373</v>
      </c>
      <c r="G16" s="5" t="n">
        <v>7</v>
      </c>
    </row>
    <row r="17" spans="1:10">
      <c r="A17" s="4" t="s">
        <v>1374</v>
      </c>
      <c r="G17" s="5" t="n">
        <v>-8941</v>
      </c>
    </row>
    <row r="18" spans="1:10">
      <c r="A18" s="4" t="s">
        <v>781</v>
      </c>
      <c r="G18" s="5" t="n">
        <v>161155</v>
      </c>
    </row>
    <row r="19" spans="1:10">
      <c r="A19" s="4" t="s">
        <v>1376</v>
      </c>
      <c r="B19" s="4" t="s">
        <v>69</v>
      </c>
      <c r="G19" s="5" t="n">
        <v>-38190</v>
      </c>
    </row>
    <row r="20" spans="1:10">
      <c r="A20" s="4" t="s">
        <v>741</v>
      </c>
    </row>
    <row r="21" spans="1:10">
      <c r="A21" s="3" t="s">
        <v>1371</v>
      </c>
    </row>
    <row r="22" spans="1:10">
      <c r="A22" s="4" t="s">
        <v>776</v>
      </c>
      <c r="E22" s="5" t="n">
        <v>93620</v>
      </c>
      <c r="G22" s="5" t="n">
        <v>90188</v>
      </c>
    </row>
    <row r="23" spans="1:10">
      <c r="A23" s="4" t="s">
        <v>1372</v>
      </c>
      <c r="G23" s="5" t="n">
        <v>-8</v>
      </c>
    </row>
    <row r="24" spans="1:10">
      <c r="A24" s="4" t="s">
        <v>1373</v>
      </c>
      <c r="G24" s="5" t="n">
        <v>7252</v>
      </c>
    </row>
    <row r="25" spans="1:10">
      <c r="A25" s="4" t="s">
        <v>1374</v>
      </c>
      <c r="G25" s="5" t="n">
        <v>-3812</v>
      </c>
    </row>
    <row r="26" spans="1:10">
      <c r="A26" s="4" t="s">
        <v>781</v>
      </c>
      <c r="G26" s="5" t="n">
        <v>93620</v>
      </c>
    </row>
    <row r="27" spans="1:10">
      <c r="A27" s="4" t="s">
        <v>1376</v>
      </c>
      <c r="B27" s="4" t="s">
        <v>69</v>
      </c>
      <c r="G27" s="5" t="n">
        <v>-10</v>
      </c>
    </row>
    <row r="28" spans="1:10">
      <c r="A28" s="4" t="s">
        <v>1378</v>
      </c>
    </row>
    <row r="29" spans="1:10">
      <c r="A29" s="3" t="s">
        <v>1371</v>
      </c>
    </row>
    <row r="30" spans="1:10">
      <c r="A30" s="4" t="s">
        <v>776</v>
      </c>
      <c r="E30" s="5" t="n">
        <v>331169</v>
      </c>
      <c r="G30" s="5" t="n">
        <v>302147</v>
      </c>
    </row>
    <row r="31" spans="1:10">
      <c r="A31" s="4" t="s">
        <v>1372</v>
      </c>
      <c r="G31" s="5" t="n">
        <v>29143</v>
      </c>
    </row>
    <row r="32" spans="1:10">
      <c r="A32" s="4" t="s">
        <v>1373</v>
      </c>
      <c r="G32" s="5" t="n">
        <v>462</v>
      </c>
    </row>
    <row r="33" spans="1:10">
      <c r="A33" s="4" t="s">
        <v>1374</v>
      </c>
      <c r="G33" s="5" t="n">
        <v>-583</v>
      </c>
    </row>
    <row r="34" spans="1:10">
      <c r="A34" s="4" t="s">
        <v>781</v>
      </c>
      <c r="G34" s="5" t="n">
        <v>331169</v>
      </c>
    </row>
    <row r="35" spans="1:10">
      <c r="A35" s="4" t="s">
        <v>1376</v>
      </c>
      <c r="B35" s="4" t="s">
        <v>69</v>
      </c>
      <c r="G35" s="5" t="n">
        <v>29143</v>
      </c>
    </row>
    <row r="36" spans="1:10">
      <c r="A36" s="4" t="s">
        <v>784</v>
      </c>
    </row>
    <row r="37" spans="1:10">
      <c r="A37" s="3" t="s">
        <v>1371</v>
      </c>
    </row>
    <row r="38" spans="1:10">
      <c r="A38" s="4" t="s">
        <v>776</v>
      </c>
      <c r="E38" s="5" t="n">
        <v>5535</v>
      </c>
      <c r="G38" s="5" t="n">
        <v>7450</v>
      </c>
    </row>
    <row r="39" spans="1:10">
      <c r="A39" s="4" t="s">
        <v>1372</v>
      </c>
      <c r="G39" s="5" t="n">
        <v>-1915</v>
      </c>
    </row>
    <row r="40" spans="1:10">
      <c r="A40" s="4" t="s">
        <v>781</v>
      </c>
      <c r="G40" s="5" t="n">
        <v>5535</v>
      </c>
    </row>
    <row r="41" spans="1:10">
      <c r="A41" s="4" t="s">
        <v>1376</v>
      </c>
      <c r="B41" s="4" t="s">
        <v>69</v>
      </c>
      <c r="G41" s="5" t="n">
        <v>-1915</v>
      </c>
    </row>
    <row r="42" spans="1:10">
      <c r="A42" s="4" t="s">
        <v>1379</v>
      </c>
    </row>
    <row r="43" spans="1:10">
      <c r="A43" s="3" t="s">
        <v>1371</v>
      </c>
    </row>
    <row r="44" spans="1:10">
      <c r="A44" s="4" t="s">
        <v>776</v>
      </c>
      <c r="E44" s="6" t="n">
        <v>339</v>
      </c>
      <c r="G44" s="5" t="n">
        <v>339</v>
      </c>
    </row>
    <row r="45" spans="1:10">
      <c r="A45" s="4" t="s">
        <v>781</v>
      </c>
      <c r="G45" s="6" t="n">
        <v>339</v>
      </c>
    </row>
    <row r="46" spans="1:10"/>
    <row r="47" spans="1:10">
      <c r="A47" s="4" t="s">
        <v>51</v>
      </c>
      <c r="B47" s="4" t="s">
        <v>1380</v>
      </c>
    </row>
    <row r="48" spans="1:10">
      <c r="A48" s="4" t="s">
        <v>57</v>
      </c>
      <c r="B48" s="4" t="s">
        <v>1381</v>
      </c>
    </row>
    <row r="49" spans="1:10">
      <c r="A49" s="4" t="s">
        <v>62</v>
      </c>
      <c r="B49" s="4" t="s">
        <v>1382</v>
      </c>
    </row>
    <row r="50" spans="1:10">
      <c r="A50" s="4" t="s">
        <v>69</v>
      </c>
      <c r="B50" s="4" t="s">
        <v>1383</v>
      </c>
    </row>
  </sheetData>
  <mergeCells count="12">
    <mergeCell ref="A1:B2"/>
    <mergeCell ref="C1:H1"/>
    <mergeCell ref="I1:J1"/>
    <mergeCell ref="C2:D2"/>
    <mergeCell ref="E2:F2"/>
    <mergeCell ref="G2:H2"/>
    <mergeCell ref="I2:J2"/>
    <mergeCell ref="A46:I46"/>
    <mergeCell ref="B47:I47"/>
    <mergeCell ref="B48:I48"/>
    <mergeCell ref="B49:I49"/>
    <mergeCell ref="B50:I50"/>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s>
  <sheetData>
    <row r="1" spans="1:6">
      <c r="A1" s="1" t="s">
        <v>1384</v>
      </c>
      <c r="B1" s="2" t="s">
        <v>2</v>
      </c>
      <c r="D1" s="2" t="s">
        <v>488</v>
      </c>
      <c r="E1" s="2" t="s">
        <v>48</v>
      </c>
    </row>
    <row r="2" spans="1:6">
      <c r="A2" s="3" t="s">
        <v>49</v>
      </c>
    </row>
    <row r="3" spans="1:6">
      <c r="A3" s="4" t="s">
        <v>1385</v>
      </c>
      <c r="B3" s="6" t="n">
        <v>134122</v>
      </c>
      <c r="E3" s="6" t="n">
        <v>140180</v>
      </c>
    </row>
    <row r="4" spans="1:6">
      <c r="A4" s="4" t="s">
        <v>61</v>
      </c>
      <c r="B4" s="5" t="n">
        <v>52368</v>
      </c>
      <c r="C4" s="4" t="s">
        <v>51</v>
      </c>
      <c r="D4" s="6" t="n">
        <v>49808</v>
      </c>
      <c r="E4" s="5" t="n">
        <v>49495</v>
      </c>
      <c r="F4" s="4" t="s">
        <v>51</v>
      </c>
    </row>
    <row r="5" spans="1:6">
      <c r="A5" s="4" t="s">
        <v>1386</v>
      </c>
    </row>
    <row r="6" spans="1:6">
      <c r="A6" s="3" t="s">
        <v>49</v>
      </c>
    </row>
    <row r="7" spans="1:6">
      <c r="A7" s="4" t="s">
        <v>1385</v>
      </c>
      <c r="B7" s="5" t="n">
        <v>26878</v>
      </c>
      <c r="E7" s="5" t="n">
        <v>34877</v>
      </c>
    </row>
    <row r="8" spans="1:6">
      <c r="A8" s="4" t="s">
        <v>61</v>
      </c>
      <c r="B8" s="5" t="n">
        <v>52368</v>
      </c>
      <c r="E8" s="5" t="n">
        <v>49495</v>
      </c>
    </row>
    <row r="9" spans="1:6">
      <c r="A9" s="4" t="s">
        <v>193</v>
      </c>
      <c r="B9" s="5" t="n">
        <v>79246</v>
      </c>
      <c r="E9" s="5" t="n">
        <v>84372</v>
      </c>
    </row>
    <row r="10" spans="1:6">
      <c r="A10" s="4" t="s">
        <v>1387</v>
      </c>
    </row>
    <row r="11" spans="1:6">
      <c r="A11" s="3" t="s">
        <v>49</v>
      </c>
    </row>
    <row r="12" spans="1:6">
      <c r="A12" s="4" t="s">
        <v>1385</v>
      </c>
      <c r="B12" s="5" t="n">
        <v>26878</v>
      </c>
      <c r="E12" s="5" t="n">
        <v>34877</v>
      </c>
    </row>
    <row r="13" spans="1:6">
      <c r="A13" s="4" t="s">
        <v>61</v>
      </c>
      <c r="B13" s="5" t="n">
        <v>52368</v>
      </c>
      <c r="E13" s="5" t="n">
        <v>49495</v>
      </c>
    </row>
    <row r="14" spans="1:6">
      <c r="A14" s="4" t="s">
        <v>193</v>
      </c>
      <c r="B14" s="6" t="n">
        <v>79246</v>
      </c>
      <c r="E14" s="6" t="n">
        <v>84372</v>
      </c>
    </row>
    <row r="15" spans="1:6"/>
    <row r="16" spans="1:6">
      <c r="A16" s="4" t="s">
        <v>51</v>
      </c>
      <c r="B16" s="4" t="s">
        <v>95</v>
      </c>
    </row>
  </sheetData>
  <mergeCells count="4">
    <mergeCell ref="B1:C1"/>
    <mergeCell ref="E1:F1"/>
    <mergeCell ref="A15:F15"/>
    <mergeCell ref="B16:F16"/>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388</v>
      </c>
      <c r="B1" s="2" t="s">
        <v>1</v>
      </c>
      <c r="C1" s="2" t="s">
        <v>565</v>
      </c>
    </row>
    <row r="2" spans="1:3">
      <c r="B2" s="2" t="s">
        <v>2</v>
      </c>
      <c r="C2" s="2" t="s">
        <v>48</v>
      </c>
    </row>
    <row r="3" spans="1:3">
      <c r="A3" s="4" t="s">
        <v>1389</v>
      </c>
    </row>
    <row r="4" spans="1:3">
      <c r="A4" s="3" t="s">
        <v>1390</v>
      </c>
    </row>
    <row r="5" spans="1:3">
      <c r="A5" s="4" t="s">
        <v>1391</v>
      </c>
      <c r="B5" s="7" t="n">
        <v>8.73</v>
      </c>
      <c r="C5" s="7" t="n">
        <v>8.73</v>
      </c>
    </row>
    <row r="6" spans="1:3">
      <c r="A6" s="4" t="s">
        <v>1392</v>
      </c>
    </row>
    <row r="7" spans="1:3">
      <c r="A7" s="3" t="s">
        <v>1390</v>
      </c>
    </row>
    <row r="8" spans="1:3">
      <c r="A8" s="4" t="s">
        <v>1391</v>
      </c>
      <c r="B8" s="6" t="n">
        <v>6014000</v>
      </c>
      <c r="C8" s="6" t="n">
        <v>6014000</v>
      </c>
    </row>
    <row r="9" spans="1:3">
      <c r="A9" s="4" t="s">
        <v>1393</v>
      </c>
    </row>
    <row r="10" spans="1:3">
      <c r="A10" s="3" t="s">
        <v>1390</v>
      </c>
    </row>
    <row r="11" spans="1:3">
      <c r="A11" s="4" t="s">
        <v>1391</v>
      </c>
      <c r="B11" s="5" t="n">
        <v>7214000</v>
      </c>
      <c r="C11" s="5" t="n">
        <v>7214000</v>
      </c>
    </row>
    <row r="12" spans="1:3">
      <c r="A12" s="4" t="s">
        <v>1394</v>
      </c>
    </row>
    <row r="13" spans="1:3">
      <c r="A13" s="3" t="s">
        <v>1390</v>
      </c>
    </row>
    <row r="14" spans="1:3">
      <c r="A14" s="4" t="s">
        <v>53</v>
      </c>
      <c r="B14" s="5" t="n">
        <v>6314000</v>
      </c>
      <c r="C14" s="5" t="n">
        <v>5683000</v>
      </c>
    </row>
    <row r="15" spans="1:3">
      <c r="A15" s="4" t="s">
        <v>1395</v>
      </c>
    </row>
    <row r="16" spans="1:3">
      <c r="A16" s="3" t="s">
        <v>1390</v>
      </c>
    </row>
    <row r="17" spans="1:3">
      <c r="A17" s="4" t="s">
        <v>53</v>
      </c>
      <c r="B17" s="5" t="n">
        <v>2028000</v>
      </c>
      <c r="C17" s="5" t="n">
        <v>1850000</v>
      </c>
    </row>
    <row r="18" spans="1:3">
      <c r="A18" s="4" t="s">
        <v>1396</v>
      </c>
    </row>
    <row r="19" spans="1:3">
      <c r="A19" s="3" t="s">
        <v>1390</v>
      </c>
    </row>
    <row r="20" spans="1:3">
      <c r="A20" s="4" t="s">
        <v>53</v>
      </c>
      <c r="B20" s="6" t="n">
        <v>1455000</v>
      </c>
      <c r="C20" s="5" t="n">
        <v>1455000</v>
      </c>
    </row>
    <row r="21" spans="1:3">
      <c r="A21" s="4" t="s">
        <v>1397</v>
      </c>
    </row>
    <row r="22" spans="1:3">
      <c r="A22" s="3" t="s">
        <v>1390</v>
      </c>
    </row>
    <row r="23" spans="1:3">
      <c r="A23" s="4" t="s">
        <v>53</v>
      </c>
      <c r="C23" s="6" t="n">
        <v>209000</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98</v>
      </c>
      <c r="B1" s="2" t="s">
        <v>1399</v>
      </c>
      <c r="C1" s="2" t="s">
        <v>1400</v>
      </c>
      <c r="D1" s="2" t="s">
        <v>2</v>
      </c>
    </row>
    <row r="2" spans="1:4">
      <c r="A2" s="4" t="s">
        <v>1401</v>
      </c>
    </row>
    <row r="3" spans="1:4">
      <c r="A3" s="3" t="s">
        <v>1402</v>
      </c>
    </row>
    <row r="4" spans="1:4">
      <c r="A4" s="4" t="s">
        <v>1403</v>
      </c>
      <c r="C4" s="6" t="n">
        <v>21498000</v>
      </c>
    </row>
    <row r="5" spans="1:4">
      <c r="A5" s="4" t="s">
        <v>1404</v>
      </c>
      <c r="D5" s="6" t="n">
        <v>4000000</v>
      </c>
    </row>
    <row r="6" spans="1:4">
      <c r="A6" s="4" t="s">
        <v>1405</v>
      </c>
    </row>
    <row r="7" spans="1:4">
      <c r="A7" s="3" t="s">
        <v>1402</v>
      </c>
    </row>
    <row r="8" spans="1:4">
      <c r="A8" s="4" t="s">
        <v>1403</v>
      </c>
      <c r="B8" s="6" t="n">
        <v>26303000</v>
      </c>
    </row>
    <row r="9" spans="1:4">
      <c r="A9" s="4" t="s">
        <v>1406</v>
      </c>
      <c r="D9" s="4" t="s">
        <v>882</v>
      </c>
    </row>
    <row r="10" spans="1:4">
      <c r="A10" s="4" t="s">
        <v>1407</v>
      </c>
    </row>
    <row r="11" spans="1:4">
      <c r="A11" s="3" t="s">
        <v>1402</v>
      </c>
    </row>
    <row r="12" spans="1:4">
      <c r="A12" s="4" t="s">
        <v>1408</v>
      </c>
      <c r="B12" s="5" t="n">
        <v>26303</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21"/>
  </cols>
  <sheetData>
    <row r="1" spans="1:2">
      <c r="A1" s="1" t="s">
        <v>1409</v>
      </c>
      <c r="B1" s="2" t="s">
        <v>1410</v>
      </c>
    </row>
    <row r="2" spans="1:2">
      <c r="A2" s="3" t="s">
        <v>1411</v>
      </c>
    </row>
    <row r="3" spans="1:2">
      <c r="A3" s="4" t="s">
        <v>1412</v>
      </c>
      <c r="B3" s="6" t="n">
        <v>25325000</v>
      </c>
    </row>
    <row r="4" spans="1:2">
      <c r="A4" s="4" t="s">
        <v>483</v>
      </c>
    </row>
    <row r="5" spans="1:2">
      <c r="A5" s="3" t="s">
        <v>1411</v>
      </c>
    </row>
    <row r="6" spans="1:2">
      <c r="A6" s="4" t="s">
        <v>1413</v>
      </c>
      <c r="B6" s="6" t="n">
        <v>140000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414</v>
      </c>
      <c r="B1" s="2" t="s">
        <v>1415</v>
      </c>
      <c r="C1" s="2" t="s">
        <v>1416</v>
      </c>
    </row>
    <row r="2" spans="1:3">
      <c r="A2" s="4" t="s">
        <v>1417</v>
      </c>
    </row>
    <row r="3" spans="1:3">
      <c r="A3" s="3" t="s">
        <v>1418</v>
      </c>
    </row>
    <row r="4" spans="1:3">
      <c r="A4" s="4" t="s">
        <v>844</v>
      </c>
      <c r="C4" s="4" t="s">
        <v>911</v>
      </c>
    </row>
    <row r="5" spans="1:3">
      <c r="A5" s="4" t="s">
        <v>1419</v>
      </c>
      <c r="C5" s="4" t="s">
        <v>921</v>
      </c>
    </row>
    <row r="6" spans="1:3">
      <c r="A6" s="4" t="s">
        <v>1420</v>
      </c>
      <c r="B6" s="6" t="n">
        <v>10819000</v>
      </c>
    </row>
    <row r="7" spans="1:3">
      <c r="A7" s="4" t="s">
        <v>1421</v>
      </c>
    </row>
    <row r="8" spans="1:3">
      <c r="A8" s="3" t="s">
        <v>1418</v>
      </c>
    </row>
    <row r="9" spans="1:3">
      <c r="A9" s="4" t="s">
        <v>1422</v>
      </c>
      <c r="B9" s="6" t="n">
        <v>3096000</v>
      </c>
    </row>
    <row r="10" spans="1:3">
      <c r="A10" s="4" t="s">
        <v>1423</v>
      </c>
      <c r="B10" s="4" t="s">
        <v>1424</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98</v>
      </c>
      <c r="B1" s="2" t="s">
        <v>1</v>
      </c>
    </row>
    <row r="2" spans="1:2">
      <c r="B2" s="2" t="s">
        <v>2</v>
      </c>
    </row>
    <row r="3" spans="1:2">
      <c r="A3" s="3" t="s">
        <v>293</v>
      </c>
    </row>
    <row r="4" spans="1:2">
      <c r="A4" s="4" t="s">
        <v>298</v>
      </c>
      <c r="B4" s="4" t="s">
        <v>2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47</v>
      </c>
      <c r="C1" s="2" t="s">
        <v>2</v>
      </c>
      <c r="E1" s="2" t="s">
        <v>48</v>
      </c>
    </row>
    <row r="2" spans="1:5">
      <c r="A2" s="3" t="s">
        <v>49</v>
      </c>
    </row>
    <row r="3" spans="1:5">
      <c r="A3" s="4" t="s">
        <v>50</v>
      </c>
      <c r="B3" s="4" t="s">
        <v>51</v>
      </c>
      <c r="C3" s="6" t="n">
        <v>35138</v>
      </c>
      <c r="E3" s="6" t="n">
        <v>23842</v>
      </c>
    </row>
    <row r="4" spans="1:5">
      <c r="A4" s="4" t="s">
        <v>52</v>
      </c>
      <c r="C4" s="5" t="n">
        <v>37010</v>
      </c>
      <c r="E4" s="5" t="n">
        <v>33871</v>
      </c>
    </row>
    <row r="5" spans="1:5">
      <c r="A5" s="4" t="s">
        <v>53</v>
      </c>
      <c r="C5" s="5" t="n">
        <v>9797</v>
      </c>
      <c r="E5" s="5" t="n">
        <v>9197</v>
      </c>
    </row>
    <row r="6" spans="1:5">
      <c r="A6" s="4" t="s">
        <v>54</v>
      </c>
      <c r="C6" s="5" t="n">
        <v>44820</v>
      </c>
      <c r="E6" s="5" t="n">
        <v>45324</v>
      </c>
    </row>
    <row r="7" spans="1:5">
      <c r="A7" s="4" t="s">
        <v>55</v>
      </c>
      <c r="C7" s="5" t="n">
        <v>1088475</v>
      </c>
      <c r="E7" s="5" t="n">
        <v>1017882</v>
      </c>
    </row>
    <row r="8" spans="1:5">
      <c r="A8" s="4" t="s">
        <v>56</v>
      </c>
      <c r="C8" s="5" t="n">
        <v>-40670</v>
      </c>
      <c r="D8" s="4" t="s">
        <v>57</v>
      </c>
      <c r="E8" s="5" t="n">
        <v>-36395</v>
      </c>
    </row>
    <row r="9" spans="1:5">
      <c r="A9" s="4" t="s">
        <v>58</v>
      </c>
      <c r="C9" s="5" t="n">
        <v>1047805</v>
      </c>
      <c r="E9" s="5" t="n">
        <v>981487</v>
      </c>
    </row>
    <row r="10" spans="1:5">
      <c r="A10" s="4" t="s">
        <v>59</v>
      </c>
      <c r="C10" s="5" t="n">
        <v>7742</v>
      </c>
      <c r="E10" s="5" t="n">
        <v>7413</v>
      </c>
    </row>
    <row r="11" spans="1:5">
      <c r="A11" s="4" t="s">
        <v>60</v>
      </c>
      <c r="C11" s="5" t="n">
        <v>12821</v>
      </c>
      <c r="E11" s="5" t="n">
        <v>1222</v>
      </c>
    </row>
    <row r="12" spans="1:5">
      <c r="A12" s="4" t="s">
        <v>61</v>
      </c>
      <c r="B12" s="4" t="s">
        <v>62</v>
      </c>
      <c r="C12" s="5" t="n">
        <v>52368</v>
      </c>
      <c r="E12" s="5" t="n">
        <v>49495</v>
      </c>
    </row>
    <row r="13" spans="1:5">
      <c r="A13" s="4" t="s">
        <v>63</v>
      </c>
      <c r="C13" s="5" t="n">
        <v>150803</v>
      </c>
      <c r="E13" s="5" t="n">
        <v>150803</v>
      </c>
    </row>
    <row r="14" spans="1:5">
      <c r="A14" s="4" t="s">
        <v>64</v>
      </c>
      <c r="C14" s="5" t="n">
        <v>53259</v>
      </c>
      <c r="E14" s="5" t="n">
        <v>53982</v>
      </c>
    </row>
    <row r="15" spans="1:5">
      <c r="A15" s="4" t="s">
        <v>65</v>
      </c>
      <c r="C15" s="5" t="n">
        <v>30390</v>
      </c>
      <c r="E15" s="5" t="n">
        <v>25210</v>
      </c>
    </row>
    <row r="16" spans="1:5">
      <c r="A16" s="4" t="s">
        <v>66</v>
      </c>
      <c r="C16" s="5" t="n">
        <v>1481953</v>
      </c>
      <c r="E16" s="5" t="n">
        <v>1381846</v>
      </c>
    </row>
    <row r="17" spans="1:5">
      <c r="A17" s="3" t="s">
        <v>67</v>
      </c>
    </row>
    <row r="18" spans="1:5">
      <c r="A18" s="4" t="s">
        <v>68</v>
      </c>
      <c r="B18" s="4" t="s">
        <v>69</v>
      </c>
      <c r="C18" s="5" t="n">
        <v>20223</v>
      </c>
      <c r="E18" s="5" t="n">
        <v>18789</v>
      </c>
    </row>
    <row r="19" spans="1:5">
      <c r="A19" s="4" t="s">
        <v>70</v>
      </c>
      <c r="C19" s="5" t="n">
        <v>4205</v>
      </c>
      <c r="E19" s="5" t="n">
        <v>3852</v>
      </c>
    </row>
    <row r="20" spans="1:5">
      <c r="A20" s="4" t="s">
        <v>71</v>
      </c>
      <c r="C20" s="5" t="n">
        <v>927658</v>
      </c>
      <c r="E20" s="5" t="n">
        <v>848040</v>
      </c>
    </row>
    <row r="21" spans="1:5">
      <c r="A21" s="4" t="s">
        <v>72</v>
      </c>
      <c r="C21" s="5" t="n">
        <v>46688</v>
      </c>
      <c r="E21" s="5" t="n">
        <v>55178</v>
      </c>
    </row>
    <row r="22" spans="1:5">
      <c r="A22" s="4" t="s">
        <v>73</v>
      </c>
      <c r="C22" s="5" t="n">
        <v>5412</v>
      </c>
      <c r="E22" s="5" t="n">
        <v>6973</v>
      </c>
    </row>
    <row r="23" spans="1:5">
      <c r="A23" s="4" t="s">
        <v>74</v>
      </c>
      <c r="C23" s="5" t="n">
        <v>11273</v>
      </c>
    </row>
    <row r="24" spans="1:5">
      <c r="A24" s="4" t="s">
        <v>75</v>
      </c>
      <c r="C24" s="5" t="n">
        <v>180990</v>
      </c>
      <c r="E24" s="5" t="n">
        <v>158810</v>
      </c>
    </row>
    <row r="25" spans="1:5">
      <c r="A25" s="4" t="s">
        <v>76</v>
      </c>
      <c r="C25" s="5" t="n">
        <v>1196449</v>
      </c>
      <c r="E25" s="5" t="n">
        <v>1091642</v>
      </c>
    </row>
    <row r="26" spans="1:5">
      <c r="A26" s="4" t="s">
        <v>77</v>
      </c>
      <c r="B26" s="4" t="s">
        <v>78</v>
      </c>
      <c r="C26" s="4" t="s">
        <v>79</v>
      </c>
      <c r="E26" s="4" t="s">
        <v>79</v>
      </c>
    </row>
    <row r="27" spans="1:5">
      <c r="A27" s="3" t="s">
        <v>80</v>
      </c>
    </row>
    <row r="28" spans="1:5">
      <c r="A28" s="4" t="s">
        <v>81</v>
      </c>
      <c r="C28" s="4" t="s">
        <v>79</v>
      </c>
      <c r="E28" s="4" t="s">
        <v>79</v>
      </c>
    </row>
    <row r="29" spans="1:5">
      <c r="A29" s="4" t="s">
        <v>82</v>
      </c>
      <c r="C29" s="5" t="n">
        <v>275</v>
      </c>
      <c r="E29" s="5" t="n">
        <v>274</v>
      </c>
    </row>
    <row r="30" spans="1:5">
      <c r="A30" s="4" t="s">
        <v>83</v>
      </c>
      <c r="C30" s="5" t="n">
        <v>274796</v>
      </c>
      <c r="E30" s="5" t="n">
        <v>274292</v>
      </c>
    </row>
    <row r="31" spans="1:5">
      <c r="A31" s="4" t="s">
        <v>84</v>
      </c>
      <c r="C31" s="5" t="n">
        <v>-24919</v>
      </c>
      <c r="E31" s="5" t="n">
        <v>-24919</v>
      </c>
    </row>
    <row r="32" spans="1:5">
      <c r="A32" s="4" t="s">
        <v>85</v>
      </c>
      <c r="C32" s="5" t="n">
        <v>1145</v>
      </c>
      <c r="E32" s="5" t="n">
        <v>-82</v>
      </c>
    </row>
    <row r="33" spans="1:5">
      <c r="A33" s="4" t="s">
        <v>86</v>
      </c>
      <c r="C33" s="5" t="n">
        <v>6771</v>
      </c>
      <c r="E33" s="5" t="n">
        <v>13043</v>
      </c>
    </row>
    <row r="34" spans="1:5">
      <c r="A34" s="4" t="s">
        <v>87</v>
      </c>
      <c r="C34" s="5" t="n">
        <v>258068</v>
      </c>
      <c r="E34" s="5" t="n">
        <v>262608</v>
      </c>
    </row>
    <row r="35" spans="1:5">
      <c r="A35" s="4" t="s">
        <v>88</v>
      </c>
      <c r="C35" s="5" t="n">
        <v>27436</v>
      </c>
      <c r="E35" s="5" t="n">
        <v>27596</v>
      </c>
    </row>
    <row r="36" spans="1:5">
      <c r="A36" s="4" t="s">
        <v>89</v>
      </c>
      <c r="C36" s="5" t="n">
        <v>285504</v>
      </c>
      <c r="E36" s="5" t="n">
        <v>290204</v>
      </c>
    </row>
    <row r="37" spans="1:5">
      <c r="A37" s="4" t="s">
        <v>90</v>
      </c>
      <c r="C37" s="6" t="n">
        <v>1481953</v>
      </c>
      <c r="E37" s="6" t="n">
        <v>1381846</v>
      </c>
    </row>
    <row r="38" spans="1:5">
      <c r="A38" s="4" t="s">
        <v>91</v>
      </c>
      <c r="C38" s="5" t="n">
        <v>24599558</v>
      </c>
      <c r="E38" s="5" t="n">
        <v>24434357</v>
      </c>
    </row>
    <row r="39" spans="1:5">
      <c r="A39" s="4" t="s">
        <v>92</v>
      </c>
      <c r="C39" s="7" t="n">
        <v>10.49</v>
      </c>
      <c r="E39" s="7" t="n">
        <v>10.75</v>
      </c>
    </row>
    <row r="40" spans="1:5"/>
    <row r="41" spans="1:5">
      <c r="A41" s="4" t="s">
        <v>51</v>
      </c>
      <c r="B41" s="4" t="s">
        <v>93</v>
      </c>
    </row>
    <row r="42" spans="1:5">
      <c r="A42" s="4" t="s">
        <v>57</v>
      </c>
      <c r="B42" s="4" t="s">
        <v>94</v>
      </c>
    </row>
    <row r="43" spans="1:5">
      <c r="A43" s="4" t="s">
        <v>62</v>
      </c>
      <c r="B43" s="4" t="s">
        <v>95</v>
      </c>
    </row>
    <row r="44" spans="1:5">
      <c r="A44" s="4" t="s">
        <v>69</v>
      </c>
      <c r="B44" s="4" t="s">
        <v>96</v>
      </c>
    </row>
    <row r="45" spans="1:5">
      <c r="A45" s="4" t="s">
        <v>78</v>
      </c>
      <c r="B45" s="4" t="s">
        <v>97</v>
      </c>
    </row>
  </sheetData>
  <mergeCells count="8">
    <mergeCell ref="A1:B1"/>
    <mergeCell ref="C1:D1"/>
    <mergeCell ref="A40:D40"/>
    <mergeCell ref="B41:D41"/>
    <mergeCell ref="B42:D42"/>
    <mergeCell ref="B43:D43"/>
    <mergeCell ref="B44:D44"/>
    <mergeCell ref="B45:D4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8</v>
      </c>
      <c r="B1" s="2" t="s">
        <v>1</v>
      </c>
    </row>
    <row r="2" spans="1:2">
      <c r="B2" s="2" t="s">
        <v>2</v>
      </c>
    </row>
    <row r="3" spans="1:2">
      <c r="A3" s="3" t="s">
        <v>319</v>
      </c>
    </row>
    <row r="4" spans="1:2">
      <c r="A4" s="4" t="s">
        <v>318</v>
      </c>
      <c r="B4" s="4" t="s">
        <v>3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1</v>
      </c>
      <c r="B1" s="2" t="s">
        <v>1</v>
      </c>
    </row>
    <row r="2" spans="1:2">
      <c r="B2" s="2" t="s">
        <v>2</v>
      </c>
    </row>
    <row r="3" spans="1:2">
      <c r="A3" s="3" t="s">
        <v>322</v>
      </c>
    </row>
    <row r="4" spans="1:2">
      <c r="A4" s="4" t="s">
        <v>321</v>
      </c>
      <c r="B4" s="4" t="s">
        <v>3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4</v>
      </c>
      <c r="B1" s="2" t="s">
        <v>1</v>
      </c>
    </row>
    <row r="2" spans="1:2">
      <c r="B2" s="2" t="s">
        <v>2</v>
      </c>
    </row>
    <row r="3" spans="1:2">
      <c r="A3" s="3" t="s">
        <v>325</v>
      </c>
    </row>
    <row r="4" spans="1:2">
      <c r="A4" s="4" t="s">
        <v>324</v>
      </c>
      <c r="B4" s="4" t="s">
        <v>3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27</v>
      </c>
      <c r="B1" s="2" t="s">
        <v>1</v>
      </c>
    </row>
    <row r="2" spans="1:2">
      <c r="B2" s="2" t="s">
        <v>2</v>
      </c>
    </row>
    <row r="3" spans="1:2">
      <c r="A3" s="3" t="s">
        <v>328</v>
      </c>
    </row>
    <row r="4" spans="1:2">
      <c r="A4" s="4" t="s">
        <v>327</v>
      </c>
      <c r="B4" s="4" t="s">
        <v>3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30</v>
      </c>
      <c r="B1" s="2" t="s">
        <v>1</v>
      </c>
    </row>
    <row r="2" spans="1:2">
      <c r="B2" s="2" t="s">
        <v>2</v>
      </c>
    </row>
    <row r="3" spans="1:2">
      <c r="A3" s="3" t="s">
        <v>331</v>
      </c>
    </row>
    <row r="4" spans="1:2">
      <c r="A4" s="4" t="s">
        <v>330</v>
      </c>
      <c r="B4" s="4" t="s">
        <v>3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93</v>
      </c>
    </row>
    <row r="4" spans="1:2">
      <c r="A4" s="4" t="s">
        <v>333</v>
      </c>
      <c r="B4" s="4" t="s">
        <v>3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35</v>
      </c>
      <c r="B1" s="2" t="s">
        <v>1</v>
      </c>
    </row>
    <row r="2" spans="1:2">
      <c r="B2" s="2" t="s">
        <v>2</v>
      </c>
    </row>
    <row r="3" spans="1:2">
      <c r="A3" s="3" t="s">
        <v>284</v>
      </c>
    </row>
    <row r="4" spans="1:2">
      <c r="A4" s="4" t="s">
        <v>335</v>
      </c>
      <c r="B4" s="4" t="s">
        <v>3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7</v>
      </c>
      <c r="B1" s="2" t="s">
        <v>1</v>
      </c>
    </row>
    <row r="2" spans="1:2">
      <c r="B2" s="2" t="s">
        <v>2</v>
      </c>
    </row>
    <row r="3" spans="1:2">
      <c r="A3" s="3" t="s">
        <v>338</v>
      </c>
    </row>
    <row r="4" spans="1:2">
      <c r="A4" s="4" t="s">
        <v>337</v>
      </c>
      <c r="B4" s="4" t="s">
        <v>3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87</v>
      </c>
    </row>
    <row r="4" spans="1:2">
      <c r="A4" s="4" t="s">
        <v>341</v>
      </c>
      <c r="B4" s="4" t="s">
        <v>342</v>
      </c>
    </row>
    <row r="5" spans="1:2">
      <c r="A5" s="4" t="s">
        <v>343</v>
      </c>
      <c r="B5" s="4" t="s">
        <v>344</v>
      </c>
    </row>
    <row r="6" spans="1:2">
      <c r="A6" s="4" t="s">
        <v>345</v>
      </c>
      <c r="B6" s="4" t="s">
        <v>346</v>
      </c>
    </row>
    <row r="7" spans="1:2">
      <c r="A7" s="4" t="s">
        <v>347</v>
      </c>
      <c r="B7" s="4" t="s">
        <v>348</v>
      </c>
    </row>
    <row r="8" spans="1:2">
      <c r="A8" s="4" t="s">
        <v>349</v>
      </c>
      <c r="B8" s="4" t="s">
        <v>350</v>
      </c>
    </row>
    <row r="9" spans="1:2">
      <c r="A9" s="4" t="s">
        <v>351</v>
      </c>
      <c r="B9" s="4" t="s">
        <v>352</v>
      </c>
    </row>
    <row r="10" spans="1:2">
      <c r="A10" s="4" t="s">
        <v>289</v>
      </c>
      <c r="B10" s="4" t="s">
        <v>353</v>
      </c>
    </row>
    <row r="11" spans="1:2">
      <c r="A11" s="4" t="s">
        <v>354</v>
      </c>
      <c r="B11" s="4" t="s">
        <v>355</v>
      </c>
    </row>
    <row r="12" spans="1:2">
      <c r="A12" s="4" t="s">
        <v>55</v>
      </c>
      <c r="B12" s="4" t="s">
        <v>356</v>
      </c>
    </row>
    <row r="13" spans="1:2">
      <c r="A13" s="4" t="s">
        <v>357</v>
      </c>
      <c r="B13" s="4" t="s">
        <v>358</v>
      </c>
    </row>
    <row r="14" spans="1:2">
      <c r="A14" s="4" t="s">
        <v>359</v>
      </c>
      <c r="B14" s="4" t="s">
        <v>360</v>
      </c>
    </row>
    <row r="15" spans="1:2">
      <c r="A15" s="4" t="s">
        <v>361</v>
      </c>
      <c r="B15" s="4" t="s">
        <v>362</v>
      </c>
    </row>
    <row r="16" spans="1:2">
      <c r="A16" s="4" t="s">
        <v>363</v>
      </c>
      <c r="B16" s="4" t="s">
        <v>364</v>
      </c>
    </row>
    <row r="17" spans="1:2">
      <c r="A17" s="4" t="s">
        <v>365</v>
      </c>
      <c r="B17" s="4" t="s">
        <v>366</v>
      </c>
    </row>
    <row r="18" spans="1:2">
      <c r="A18" s="4" t="s">
        <v>306</v>
      </c>
      <c r="B18" s="4" t="s">
        <v>367</v>
      </c>
    </row>
    <row r="19" spans="1:2">
      <c r="A19" s="4" t="s">
        <v>368</v>
      </c>
      <c r="B19" s="4" t="s">
        <v>369</v>
      </c>
    </row>
    <row r="20" spans="1:2">
      <c r="A20" s="4" t="s">
        <v>370</v>
      </c>
      <c r="B20" s="4" t="s">
        <v>371</v>
      </c>
    </row>
    <row r="21" spans="1:2">
      <c r="A21" s="4" t="s">
        <v>372</v>
      </c>
      <c r="B21" s="4" t="s">
        <v>373</v>
      </c>
    </row>
    <row r="22" spans="1:2">
      <c r="A22" s="4" t="s">
        <v>374</v>
      </c>
      <c r="B22" s="4" t="s">
        <v>375</v>
      </c>
    </row>
    <row r="23" spans="1:2">
      <c r="A23" s="4" t="s">
        <v>376</v>
      </c>
      <c r="B23" s="4" t="s">
        <v>3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v>
      </c>
      <c r="B1" s="2" t="s">
        <v>2</v>
      </c>
      <c r="C1" s="2" t="s">
        <v>48</v>
      </c>
    </row>
    <row r="2" spans="1:3">
      <c r="A2" s="3" t="s">
        <v>99</v>
      </c>
    </row>
    <row r="3" spans="1:3">
      <c r="A3" s="4" t="s">
        <v>100</v>
      </c>
      <c r="B3" s="5" t="n">
        <v>1000000</v>
      </c>
      <c r="C3" s="5" t="n">
        <v>1000000</v>
      </c>
    </row>
    <row r="4" spans="1:3">
      <c r="A4" s="4" t="s">
        <v>101</v>
      </c>
      <c r="B4" s="7" t="n">
        <v>0.01</v>
      </c>
      <c r="C4" s="7" t="n">
        <v>0.01</v>
      </c>
    </row>
    <row r="5" spans="1:3">
      <c r="A5" s="4" t="s">
        <v>102</v>
      </c>
      <c r="B5" s="5" t="n">
        <v>0</v>
      </c>
      <c r="C5" s="5" t="n">
        <v>0</v>
      </c>
    </row>
    <row r="6" spans="1:3">
      <c r="A6" s="4" t="s">
        <v>103</v>
      </c>
      <c r="B6" s="5" t="n">
        <v>50000000</v>
      </c>
      <c r="C6" s="5" t="n">
        <v>50000000</v>
      </c>
    </row>
    <row r="7" spans="1:3">
      <c r="A7" s="4" t="s">
        <v>104</v>
      </c>
      <c r="B7" s="7" t="n">
        <v>0.01</v>
      </c>
      <c r="C7" s="7" t="n">
        <v>0.01</v>
      </c>
    </row>
    <row r="8" spans="1:3">
      <c r="A8" s="4" t="s">
        <v>105</v>
      </c>
      <c r="B8" s="5" t="n">
        <v>27550801</v>
      </c>
      <c r="C8" s="5" t="n">
        <v>27385600</v>
      </c>
    </row>
    <row r="9" spans="1:3">
      <c r="A9" s="4" t="s">
        <v>106</v>
      </c>
      <c r="B9" s="5" t="n">
        <v>2951243</v>
      </c>
      <c r="C9" s="5" t="n">
        <v>2951243</v>
      </c>
    </row>
    <row r="10" spans="1:3">
      <c r="A10" s="4" t="s">
        <v>107</v>
      </c>
      <c r="B10" s="6" t="n">
        <v>2475</v>
      </c>
    </row>
    <row r="11" spans="1:3">
      <c r="A11" s="4" t="s">
        <v>108</v>
      </c>
      <c r="B11" s="5" t="n">
        <v>4290</v>
      </c>
      <c r="C11" s="6" t="n">
        <v>3134</v>
      </c>
    </row>
    <row r="12" spans="1:3">
      <c r="A12" s="4" t="s">
        <v>109</v>
      </c>
      <c r="B12" s="6" t="n">
        <v>187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87</v>
      </c>
    </row>
    <row r="4" spans="1:2">
      <c r="A4" s="4" t="s">
        <v>379</v>
      </c>
      <c r="B4" s="4" t="s">
        <v>380</v>
      </c>
    </row>
    <row r="5" spans="1:2">
      <c r="A5" s="4" t="s">
        <v>381</v>
      </c>
      <c r="B5" s="4" t="s">
        <v>382</v>
      </c>
    </row>
    <row r="6" spans="1:2">
      <c r="A6" s="4" t="s">
        <v>383</v>
      </c>
      <c r="B6" s="4" t="s">
        <v>3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290</v>
      </c>
    </row>
    <row r="4" spans="1:2">
      <c r="A4" s="4" t="s">
        <v>386</v>
      </c>
      <c r="B4" s="4" t="s">
        <v>387</v>
      </c>
    </row>
    <row r="5" spans="1:2">
      <c r="A5" s="4" t="s">
        <v>388</v>
      </c>
      <c r="B5" s="4" t="s">
        <v>389</v>
      </c>
    </row>
    <row r="6" spans="1:2">
      <c r="A6" s="4" t="s">
        <v>390</v>
      </c>
      <c r="B6" s="4" t="s">
        <v>3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293</v>
      </c>
    </row>
    <row r="4" spans="1:2">
      <c r="A4" s="4" t="s">
        <v>393</v>
      </c>
      <c r="B4" s="4" t="s">
        <v>394</v>
      </c>
    </row>
    <row r="5" spans="1:2">
      <c r="A5" s="4" t="s">
        <v>395</v>
      </c>
      <c r="B5" s="4" t="s">
        <v>396</v>
      </c>
    </row>
    <row r="6" spans="1:2">
      <c r="A6" s="4" t="s">
        <v>397</v>
      </c>
      <c r="B6" s="4" t="s">
        <v>398</v>
      </c>
    </row>
    <row r="7" spans="1:2">
      <c r="A7" s="4" t="s">
        <v>399</v>
      </c>
      <c r="B7" s="4" t="s">
        <v>400</v>
      </c>
    </row>
    <row r="8" spans="1:2">
      <c r="A8" s="4" t="s">
        <v>401</v>
      </c>
      <c r="B8" s="4" t="s">
        <v>402</v>
      </c>
    </row>
    <row r="9" spans="1:2">
      <c r="A9" s="4" t="s">
        <v>403</v>
      </c>
      <c r="B9" s="4" t="s">
        <v>404</v>
      </c>
    </row>
    <row r="10" spans="1:2">
      <c r="A10" s="4" t="s">
        <v>405</v>
      </c>
      <c r="B10" s="4" t="s">
        <v>406</v>
      </c>
    </row>
    <row r="11" spans="1:2">
      <c r="A11" s="4" t="s">
        <v>407</v>
      </c>
      <c r="B11" s="4" t="s">
        <v>408</v>
      </c>
    </row>
    <row r="12" spans="1:2">
      <c r="A12" s="4" t="s">
        <v>409</v>
      </c>
      <c r="B12" s="4" t="s">
        <v>410</v>
      </c>
    </row>
    <row r="13" spans="1:2">
      <c r="A13" s="4" t="s">
        <v>411</v>
      </c>
      <c r="B13" s="4" t="s">
        <v>4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v>
      </c>
    </row>
    <row r="3" spans="1:2">
      <c r="A3" s="3" t="s">
        <v>296</v>
      </c>
    </row>
    <row r="4" spans="1:2">
      <c r="A4" s="4" t="s">
        <v>414</v>
      </c>
      <c r="B4" s="4" t="s">
        <v>415</v>
      </c>
    </row>
    <row r="5" spans="1:2">
      <c r="A5" s="4" t="s">
        <v>416</v>
      </c>
      <c r="B5" s="4" t="s">
        <v>4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2</v>
      </c>
    </row>
    <row r="3" spans="1:2">
      <c r="A3" s="3" t="s">
        <v>293</v>
      </c>
    </row>
    <row r="4" spans="1:2">
      <c r="A4" s="4" t="s">
        <v>419</v>
      </c>
      <c r="B4" s="4" t="s">
        <v>4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421</v>
      </c>
      <c r="B1" s="2" t="s">
        <v>1</v>
      </c>
    </row>
    <row r="2" spans="1:2">
      <c r="B2" s="2" t="s">
        <v>2</v>
      </c>
    </row>
    <row r="3" spans="1:2">
      <c r="A3" s="3" t="s">
        <v>301</v>
      </c>
    </row>
    <row r="4" spans="1:2">
      <c r="A4" s="4" t="s">
        <v>422</v>
      </c>
      <c r="B4" s="4" t="s">
        <v>423</v>
      </c>
    </row>
    <row r="5" spans="1:2">
      <c r="A5" s="4" t="s">
        <v>424</v>
      </c>
      <c r="B5" s="4" t="s">
        <v>425</v>
      </c>
    </row>
    <row r="6" spans="1:2">
      <c r="A6" s="4" t="s">
        <v>426</v>
      </c>
      <c r="B6" s="4" t="s">
        <v>4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428</v>
      </c>
      <c r="B1" s="2" t="s">
        <v>1</v>
      </c>
    </row>
    <row r="2" spans="1:2">
      <c r="B2" s="2" t="s">
        <v>2</v>
      </c>
    </row>
    <row r="3" spans="1:2">
      <c r="A3" s="3" t="s">
        <v>304</v>
      </c>
    </row>
    <row r="4" spans="1:2">
      <c r="A4" s="4" t="s">
        <v>429</v>
      </c>
      <c r="B4" s="4" t="s">
        <v>430</v>
      </c>
    </row>
    <row r="5" spans="1:2">
      <c r="A5" s="4" t="s">
        <v>431</v>
      </c>
      <c r="B5" s="4" t="s">
        <v>432</v>
      </c>
    </row>
    <row r="6" spans="1:2">
      <c r="A6" s="4" t="s">
        <v>433</v>
      </c>
      <c r="B6" s="4" t="s">
        <v>4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5</v>
      </c>
      <c r="B1" s="2" t="s">
        <v>1</v>
      </c>
    </row>
    <row r="2" spans="1:2">
      <c r="B2" s="2" t="s">
        <v>2</v>
      </c>
    </row>
    <row r="3" spans="1:2">
      <c r="A3" s="3" t="s">
        <v>307</v>
      </c>
    </row>
    <row r="4" spans="1:2">
      <c r="A4" s="4" t="s">
        <v>436</v>
      </c>
      <c r="B4" s="4" t="s">
        <v>437</v>
      </c>
    </row>
    <row r="5" spans="1:2">
      <c r="A5" s="4" t="s">
        <v>438</v>
      </c>
      <c r="B5" s="4" t="s">
        <v>439</v>
      </c>
    </row>
    <row r="6" spans="1:2">
      <c r="A6" s="4" t="s">
        <v>440</v>
      </c>
      <c r="B6" s="4" t="s">
        <v>4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442</v>
      </c>
      <c r="B1" s="2" t="s">
        <v>1</v>
      </c>
    </row>
    <row r="2" spans="1:2">
      <c r="B2" s="2" t="s">
        <v>2</v>
      </c>
    </row>
    <row r="3" spans="1:2">
      <c r="A3" s="3" t="s">
        <v>310</v>
      </c>
    </row>
    <row r="4" spans="1:2">
      <c r="A4" s="4" t="s">
        <v>443</v>
      </c>
      <c r="B4" s="4" t="s">
        <v>444</v>
      </c>
    </row>
    <row r="5" spans="1:2">
      <c r="A5" s="4" t="s">
        <v>445</v>
      </c>
      <c r="B5" s="4" t="s">
        <v>446</v>
      </c>
    </row>
    <row r="6" spans="1:2">
      <c r="A6" s="4" t="s">
        <v>447</v>
      </c>
      <c r="B6" s="4" t="s">
        <v>448</v>
      </c>
    </row>
    <row r="7" spans="1:2">
      <c r="A7" s="4" t="s">
        <v>449</v>
      </c>
      <c r="B7" s="4" t="s">
        <v>4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51</v>
      </c>
      <c r="B1" s="2" t="s">
        <v>1</v>
      </c>
    </row>
    <row r="2" spans="1:2">
      <c r="B2" s="2" t="s">
        <v>2</v>
      </c>
    </row>
    <row r="3" spans="1:2">
      <c r="A3" s="3" t="s">
        <v>313</v>
      </c>
    </row>
    <row r="4" spans="1:2">
      <c r="A4" s="4" t="s">
        <v>452</v>
      </c>
      <c r="B4" s="4" t="s">
        <v>4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4"/>
  </cols>
  <sheetData>
    <row r="1" spans="1:7">
      <c r="A1" s="1" t="s">
        <v>110</v>
      </c>
      <c r="C1" s="2" t="s">
        <v>111</v>
      </c>
      <c r="E1" s="2" t="s">
        <v>1</v>
      </c>
    </row>
    <row r="2" spans="1:7">
      <c r="C2" s="2" t="s">
        <v>2</v>
      </c>
      <c r="D2" s="2" t="s">
        <v>112</v>
      </c>
      <c r="E2" s="2" t="s">
        <v>2</v>
      </c>
      <c r="F2" s="2" t="s">
        <v>112</v>
      </c>
    </row>
    <row r="3" spans="1:7">
      <c r="A3" s="4" t="s">
        <v>113</v>
      </c>
      <c r="C3" s="6" t="n">
        <v>31313000</v>
      </c>
      <c r="D3" s="6" t="n">
        <v>32026000</v>
      </c>
      <c r="E3" s="6" t="n">
        <v>60752000</v>
      </c>
      <c r="F3" s="6" t="n">
        <v>32026000</v>
      </c>
      <c r="G3" s="4" t="s">
        <v>51</v>
      </c>
    </row>
    <row r="4" spans="1:7">
      <c r="A4" s="4" t="s">
        <v>114</v>
      </c>
      <c r="C4" s="5" t="n">
        <v>669000</v>
      </c>
      <c r="D4" s="5" t="n">
        <v>588000</v>
      </c>
      <c r="E4" s="5" t="n">
        <v>1235000</v>
      </c>
      <c r="F4" s="5" t="n">
        <v>602000</v>
      </c>
      <c r="G4" s="4" t="s">
        <v>51</v>
      </c>
    </row>
    <row r="5" spans="1:7">
      <c r="A5" s="4" t="s">
        <v>115</v>
      </c>
      <c r="C5" s="5" t="n">
        <v>33000</v>
      </c>
      <c r="D5" s="5" t="n">
        <v>30000</v>
      </c>
      <c r="E5" s="5" t="n">
        <v>71000</v>
      </c>
      <c r="F5" s="5" t="n">
        <v>70000</v>
      </c>
      <c r="G5" s="4" t="s">
        <v>51</v>
      </c>
    </row>
    <row r="6" spans="1:7">
      <c r="A6" s="4" t="s">
        <v>116</v>
      </c>
      <c r="B6" s="4" t="s">
        <v>51</v>
      </c>
      <c r="F6" s="5" t="n">
        <v>3287000</v>
      </c>
    </row>
    <row r="7" spans="1:7">
      <c r="A7" s="4" t="s">
        <v>117</v>
      </c>
      <c r="C7" s="5" t="n">
        <v>32015000</v>
      </c>
      <c r="D7" s="5" t="n">
        <v>32644000</v>
      </c>
      <c r="E7" s="5" t="n">
        <v>62058000</v>
      </c>
    </row>
    <row r="8" spans="1:7">
      <c r="A8" s="4" t="s">
        <v>118</v>
      </c>
      <c r="B8" s="4" t="s">
        <v>57</v>
      </c>
      <c r="C8" s="5" t="n">
        <v>32015000</v>
      </c>
      <c r="D8" s="5" t="n">
        <v>32644000</v>
      </c>
      <c r="E8" s="5" t="n">
        <v>62058000</v>
      </c>
      <c r="F8" s="5" t="n">
        <v>36677000</v>
      </c>
      <c r="G8" s="4" t="s">
        <v>51</v>
      </c>
    </row>
    <row r="9" spans="1:7">
      <c r="A9" s="4" t="s">
        <v>119</v>
      </c>
      <c r="C9" s="5" t="n">
        <v>5485000</v>
      </c>
      <c r="D9" s="5" t="n">
        <v>4200000</v>
      </c>
      <c r="E9" s="5" t="n">
        <v>10406000</v>
      </c>
      <c r="F9" s="5" t="n">
        <v>4200000</v>
      </c>
      <c r="G9" s="4" t="s">
        <v>51</v>
      </c>
    </row>
    <row r="10" spans="1:7">
      <c r="A10" s="4" t="s">
        <v>120</v>
      </c>
      <c r="C10" s="5" t="n">
        <v>904000</v>
      </c>
      <c r="D10" s="5" t="n">
        <v>1859000</v>
      </c>
      <c r="E10" s="5" t="n">
        <v>1886000</v>
      </c>
      <c r="F10" s="5" t="n">
        <v>1859000</v>
      </c>
      <c r="G10" s="4" t="s">
        <v>51</v>
      </c>
    </row>
    <row r="11" spans="1:7">
      <c r="A11" s="4" t="s">
        <v>121</v>
      </c>
      <c r="C11" s="5" t="n">
        <v>2432000</v>
      </c>
      <c r="D11" s="5" t="n">
        <v>1866000</v>
      </c>
      <c r="E11" s="5" t="n">
        <v>4251000</v>
      </c>
      <c r="F11" s="5" t="n">
        <v>1866000</v>
      </c>
      <c r="G11" s="4" t="s">
        <v>51</v>
      </c>
    </row>
    <row r="12" spans="1:7">
      <c r="A12" s="4" t="s">
        <v>122</v>
      </c>
      <c r="B12" s="4" t="s">
        <v>51</v>
      </c>
      <c r="F12" s="5" t="n">
        <v>3551000</v>
      </c>
    </row>
    <row r="13" spans="1:7">
      <c r="A13" s="4" t="s">
        <v>123</v>
      </c>
      <c r="B13" s="4" t="s">
        <v>62</v>
      </c>
      <c r="C13" s="5" t="n">
        <v>8821000</v>
      </c>
      <c r="D13" s="5" t="n">
        <v>7925000</v>
      </c>
      <c r="E13" s="5" t="n">
        <v>16543000</v>
      </c>
      <c r="F13" s="5" t="n">
        <v>11476000</v>
      </c>
      <c r="G13" s="4" t="s">
        <v>51</v>
      </c>
    </row>
    <row r="14" spans="1:7">
      <c r="A14" s="4" t="s">
        <v>124</v>
      </c>
      <c r="C14" s="5" t="n">
        <v>23194000</v>
      </c>
      <c r="D14" s="5" t="n">
        <v>24719000</v>
      </c>
      <c r="E14" s="5" t="n">
        <v>45515000</v>
      </c>
      <c r="F14" s="5" t="n">
        <v>25201000</v>
      </c>
      <c r="G14" s="4" t="s">
        <v>51</v>
      </c>
    </row>
    <row r="15" spans="1:7">
      <c r="A15" s="4" t="s">
        <v>125</v>
      </c>
      <c r="C15" s="5" t="n">
        <v>15171000</v>
      </c>
      <c r="D15" s="5" t="n">
        <v>30576000</v>
      </c>
      <c r="E15" s="5" t="n">
        <v>28514000</v>
      </c>
      <c r="F15" s="5" t="n">
        <v>30576000</v>
      </c>
      <c r="G15" s="4" t="s">
        <v>51</v>
      </c>
    </row>
    <row r="16" spans="1:7">
      <c r="A16" s="4" t="s">
        <v>126</v>
      </c>
      <c r="C16" s="5" t="n">
        <v>8023000</v>
      </c>
      <c r="D16" s="5" t="n">
        <v>-5857000</v>
      </c>
      <c r="E16" s="5" t="n">
        <v>17001000</v>
      </c>
      <c r="F16" s="5" t="n">
        <v>-5375000</v>
      </c>
      <c r="G16" s="4" t="s">
        <v>51</v>
      </c>
    </row>
    <row r="17" spans="1:7">
      <c r="A17" s="3" t="s">
        <v>127</v>
      </c>
    </row>
    <row r="18" spans="1:7">
      <c r="A18" s="4" t="s">
        <v>128</v>
      </c>
      <c r="C18" s="5" t="n">
        <v>4889000</v>
      </c>
      <c r="D18" s="5" t="n">
        <v>5228000</v>
      </c>
      <c r="E18" s="5" t="n">
        <v>8068000</v>
      </c>
      <c r="F18" s="5" t="n">
        <v>5228000</v>
      </c>
      <c r="G18" s="4" t="s">
        <v>51</v>
      </c>
    </row>
    <row r="19" spans="1:7">
      <c r="A19" s="4" t="s">
        <v>129</v>
      </c>
      <c r="C19" s="5" t="n">
        <v>-1972000</v>
      </c>
      <c r="D19" s="5" t="n">
        <v>-96000</v>
      </c>
      <c r="E19" s="5" t="n">
        <v>-4091000</v>
      </c>
      <c r="F19" s="5" t="n">
        <v>-96000</v>
      </c>
      <c r="G19" s="4" t="s">
        <v>51</v>
      </c>
    </row>
    <row r="20" spans="1:7">
      <c r="A20" s="4" t="s">
        <v>130</v>
      </c>
      <c r="E20" s="5" t="n">
        <v>4145000</v>
      </c>
    </row>
    <row r="21" spans="1:7">
      <c r="A21" s="4" t="s">
        <v>131</v>
      </c>
      <c r="D21" s="5" t="n">
        <v>-474000</v>
      </c>
      <c r="F21" s="5" t="n">
        <v>-474000</v>
      </c>
      <c r="G21" s="4" t="s">
        <v>51</v>
      </c>
    </row>
    <row r="22" spans="1:7">
      <c r="A22" s="4" t="s">
        <v>127</v>
      </c>
      <c r="C22" s="5" t="n">
        <v>-1234000</v>
      </c>
      <c r="D22" s="5" t="n">
        <v>220000</v>
      </c>
      <c r="E22" s="5" t="n">
        <v>424000</v>
      </c>
      <c r="F22" s="5" t="n">
        <v>280000</v>
      </c>
      <c r="G22" s="4" t="s">
        <v>51</v>
      </c>
    </row>
    <row r="23" spans="1:7">
      <c r="A23" s="4" t="s">
        <v>132</v>
      </c>
      <c r="C23" s="5" t="n">
        <v>1683000</v>
      </c>
      <c r="D23" s="5" t="n">
        <v>4878000</v>
      </c>
      <c r="E23" s="5" t="n">
        <v>8546000</v>
      </c>
      <c r="F23" s="5" t="n">
        <v>4938000</v>
      </c>
      <c r="G23" s="4" t="s">
        <v>51</v>
      </c>
    </row>
    <row r="24" spans="1:7">
      <c r="A24" s="3" t="s">
        <v>133</v>
      </c>
    </row>
    <row r="25" spans="1:7">
      <c r="A25" s="4" t="s">
        <v>134</v>
      </c>
      <c r="C25" s="5" t="n">
        <v>6321000</v>
      </c>
      <c r="D25" s="5" t="n">
        <v>5639000</v>
      </c>
      <c r="E25" s="5" t="n">
        <v>11662000</v>
      </c>
      <c r="F25" s="5" t="n">
        <v>7988000</v>
      </c>
      <c r="G25" s="4" t="s">
        <v>51</v>
      </c>
    </row>
    <row r="26" spans="1:7">
      <c r="A26" s="4" t="s">
        <v>135</v>
      </c>
      <c r="C26" s="5" t="n">
        <v>2550000</v>
      </c>
      <c r="D26" s="5" t="n">
        <v>2540000</v>
      </c>
      <c r="E26" s="5" t="n">
        <v>4548000</v>
      </c>
      <c r="F26" s="5" t="n">
        <v>2540000</v>
      </c>
      <c r="G26" s="4" t="s">
        <v>51</v>
      </c>
    </row>
    <row r="27" spans="1:7">
      <c r="A27" s="4" t="s">
        <v>136</v>
      </c>
      <c r="C27" s="5" t="n">
        <v>2253000</v>
      </c>
      <c r="D27" s="5" t="n">
        <v>837000</v>
      </c>
      <c r="E27" s="5" t="n">
        <v>2891000</v>
      </c>
      <c r="F27" s="5" t="n">
        <v>957000</v>
      </c>
      <c r="G27" s="4" t="s">
        <v>51</v>
      </c>
    </row>
    <row r="28" spans="1:7">
      <c r="A28" s="4" t="s">
        <v>137</v>
      </c>
      <c r="C28" s="5" t="n">
        <v>2048000</v>
      </c>
      <c r="D28" s="5" t="n">
        <v>2246000</v>
      </c>
      <c r="E28" s="5" t="n">
        <v>3684000</v>
      </c>
      <c r="F28" s="5" t="n">
        <v>2969000</v>
      </c>
      <c r="G28" s="4" t="s">
        <v>51</v>
      </c>
    </row>
    <row r="29" spans="1:7">
      <c r="A29" s="4" t="s">
        <v>138</v>
      </c>
      <c r="C29" s="5" t="n">
        <v>1293000</v>
      </c>
      <c r="D29" s="5" t="n">
        <v>1128000</v>
      </c>
      <c r="E29" s="5" t="n">
        <v>2487000</v>
      </c>
      <c r="F29" s="5" t="n">
        <v>1128000</v>
      </c>
      <c r="G29" s="4" t="s">
        <v>51</v>
      </c>
    </row>
    <row r="30" spans="1:7">
      <c r="A30" s="4" t="s">
        <v>139</v>
      </c>
      <c r="C30" s="5" t="n">
        <v>577000</v>
      </c>
      <c r="D30" s="5" t="n">
        <v>591000</v>
      </c>
      <c r="E30" s="5" t="n">
        <v>1177000</v>
      </c>
      <c r="F30" s="5" t="n">
        <v>834000</v>
      </c>
      <c r="G30" s="4" t="s">
        <v>51</v>
      </c>
    </row>
    <row r="31" spans="1:7">
      <c r="A31" s="4" t="s">
        <v>140</v>
      </c>
      <c r="C31" s="5" t="n">
        <v>448000</v>
      </c>
      <c r="D31" s="5" t="n">
        <v>582000</v>
      </c>
      <c r="E31" s="5" t="n">
        <v>895000</v>
      </c>
      <c r="F31" s="5" t="n">
        <v>582000</v>
      </c>
      <c r="G31" s="4" t="s">
        <v>51</v>
      </c>
    </row>
    <row r="32" spans="1:7">
      <c r="A32" s="4" t="s">
        <v>141</v>
      </c>
      <c r="C32" s="5" t="n">
        <v>362000</v>
      </c>
      <c r="D32" s="5" t="n">
        <v>361000</v>
      </c>
      <c r="E32" s="5" t="n">
        <v>723000</v>
      </c>
      <c r="F32" s="5" t="n">
        <v>361000</v>
      </c>
      <c r="G32" s="4" t="s">
        <v>51</v>
      </c>
    </row>
    <row r="33" spans="1:7">
      <c r="A33" s="4" t="s">
        <v>142</v>
      </c>
      <c r="C33" s="5" t="n">
        <v>205000</v>
      </c>
      <c r="D33" s="5" t="n">
        <v>603000</v>
      </c>
      <c r="E33" s="5" t="n">
        <v>470000</v>
      </c>
      <c r="F33" s="5" t="n">
        <v>809000</v>
      </c>
      <c r="G33" s="4" t="s">
        <v>51</v>
      </c>
    </row>
    <row r="34" spans="1:7">
      <c r="A34" s="4" t="s">
        <v>133</v>
      </c>
      <c r="B34" s="4" t="s">
        <v>69</v>
      </c>
      <c r="C34" s="5" t="n">
        <v>2127000</v>
      </c>
      <c r="D34" s="5" t="n">
        <v>2399000</v>
      </c>
      <c r="E34" s="5" t="n">
        <v>4349000</v>
      </c>
      <c r="F34" s="5" t="n">
        <v>2866000</v>
      </c>
      <c r="G34" s="4" t="s">
        <v>51</v>
      </c>
    </row>
    <row r="35" spans="1:7">
      <c r="A35" s="4" t="s">
        <v>143</v>
      </c>
      <c r="C35" s="5" t="n">
        <v>18184000</v>
      </c>
      <c r="D35" s="5" t="n">
        <v>16926000</v>
      </c>
      <c r="E35" s="5" t="n">
        <v>32886000</v>
      </c>
      <c r="F35" s="5" t="n">
        <v>21034000</v>
      </c>
      <c r="G35" s="4" t="s">
        <v>51</v>
      </c>
    </row>
    <row r="36" spans="1:7">
      <c r="A36" s="4" t="s">
        <v>144</v>
      </c>
      <c r="B36" s="4" t="s">
        <v>78</v>
      </c>
      <c r="C36" s="5" t="n">
        <v>-8478000</v>
      </c>
      <c r="D36" s="5" t="n">
        <v>-17905000</v>
      </c>
      <c r="E36" s="5" t="n">
        <v>-7339000</v>
      </c>
      <c r="F36" s="5" t="n">
        <v>-21471000</v>
      </c>
      <c r="G36" s="4" t="s">
        <v>51</v>
      </c>
    </row>
    <row r="37" spans="1:7">
      <c r="A37" s="4" t="s">
        <v>145</v>
      </c>
      <c r="C37" s="5" t="n">
        <v>1835000</v>
      </c>
      <c r="D37" s="5" t="n">
        <v>4021000</v>
      </c>
      <c r="E37" s="5" t="n">
        <v>2091000</v>
      </c>
      <c r="F37" s="5" t="n">
        <v>4357000</v>
      </c>
      <c r="G37" s="4" t="s">
        <v>51</v>
      </c>
    </row>
    <row r="38" spans="1:7">
      <c r="A38" s="4" t="s">
        <v>146</v>
      </c>
      <c r="C38" s="5" t="n">
        <v>-6643000</v>
      </c>
      <c r="D38" s="5" t="n">
        <v>-13884000</v>
      </c>
      <c r="E38" s="5" t="n">
        <v>-5248000</v>
      </c>
      <c r="F38" s="5" t="n">
        <v>-17114000</v>
      </c>
      <c r="G38" s="4" t="s">
        <v>51</v>
      </c>
    </row>
    <row r="39" spans="1:7">
      <c r="A39" s="4" t="s">
        <v>147</v>
      </c>
      <c r="B39" s="4" t="s">
        <v>148</v>
      </c>
      <c r="F39" s="5" t="n">
        <v>-34745000</v>
      </c>
    </row>
    <row r="40" spans="1:7">
      <c r="A40" s="4" t="s">
        <v>145</v>
      </c>
      <c r="B40" s="4" t="s">
        <v>51</v>
      </c>
      <c r="F40" s="5" t="n">
        <v>8426000</v>
      </c>
    </row>
    <row r="41" spans="1:7">
      <c r="A41" s="4" t="s">
        <v>149</v>
      </c>
      <c r="B41" s="4" t="s">
        <v>51</v>
      </c>
      <c r="F41" s="5" t="n">
        <v>-26319000</v>
      </c>
    </row>
    <row r="42" spans="1:7">
      <c r="A42" s="4" t="s">
        <v>150</v>
      </c>
      <c r="B42" s="4" t="s">
        <v>51</v>
      </c>
      <c r="F42" s="5" t="n">
        <v>29115000</v>
      </c>
    </row>
    <row r="43" spans="1:7">
      <c r="A43" s="4" t="s">
        <v>151</v>
      </c>
      <c r="B43" s="4" t="s">
        <v>51</v>
      </c>
      <c r="F43" s="5" t="n">
        <v>-1915000</v>
      </c>
    </row>
    <row r="44" spans="1:7">
      <c r="A44" s="4" t="s">
        <v>152</v>
      </c>
      <c r="B44" s="4" t="s">
        <v>51</v>
      </c>
      <c r="F44" s="5" t="n">
        <v>-4403000</v>
      </c>
    </row>
    <row r="45" spans="1:7">
      <c r="A45" s="4" t="s">
        <v>153</v>
      </c>
      <c r="B45" s="4" t="s">
        <v>51</v>
      </c>
      <c r="F45" s="5" t="n">
        <v>-8122000</v>
      </c>
    </row>
    <row r="46" spans="1:7">
      <c r="A46" s="4" t="s">
        <v>154</v>
      </c>
      <c r="B46" s="4" t="s">
        <v>51</v>
      </c>
      <c r="F46" s="5" t="n">
        <v>14675000</v>
      </c>
    </row>
    <row r="47" spans="1:7">
      <c r="A47" s="4" t="s">
        <v>155</v>
      </c>
      <c r="B47" s="4" t="s">
        <v>51</v>
      </c>
      <c r="F47" s="5" t="n">
        <v>-11644000</v>
      </c>
    </row>
    <row r="48" spans="1:7">
      <c r="A48" s="4" t="s">
        <v>156</v>
      </c>
      <c r="C48" s="5" t="n">
        <v>-6643000</v>
      </c>
      <c r="D48" s="5" t="n">
        <v>-13884000</v>
      </c>
      <c r="E48" s="5" t="n">
        <v>-5248000</v>
      </c>
      <c r="F48" s="5" t="n">
        <v>-28758000</v>
      </c>
      <c r="G48" s="4" t="s">
        <v>51</v>
      </c>
    </row>
    <row r="49" spans="1:7">
      <c r="A49" s="4" t="s">
        <v>157</v>
      </c>
      <c r="C49" s="5" t="n">
        <v>857000</v>
      </c>
      <c r="D49" s="5" t="n">
        <v>763000</v>
      </c>
      <c r="E49" s="5" t="n">
        <v>1024000</v>
      </c>
      <c r="F49" s="5" t="n">
        <v>763000</v>
      </c>
      <c r="G49" s="4" t="s">
        <v>51</v>
      </c>
    </row>
    <row r="50" spans="1:7">
      <c r="A50" s="4" t="s">
        <v>158</v>
      </c>
      <c r="C50" s="6" t="n">
        <v>-7500000</v>
      </c>
      <c r="D50" s="6" t="n">
        <v>-14647000</v>
      </c>
      <c r="E50" s="6" t="n">
        <v>-6272000</v>
      </c>
      <c r="F50" s="6" t="n">
        <v>-29521000</v>
      </c>
      <c r="G50" s="4" t="s">
        <v>51</v>
      </c>
    </row>
    <row r="51" spans="1:7">
      <c r="A51" s="4" t="s">
        <v>159</v>
      </c>
      <c r="C51" s="7" t="n">
        <v>-0.31</v>
      </c>
      <c r="D51" s="7" t="n">
        <v>-0.6</v>
      </c>
      <c r="E51" s="7" t="n">
        <v>-0.26</v>
      </c>
      <c r="F51" s="7" t="n">
        <v>-1.22</v>
      </c>
      <c r="G51" s="4" t="s">
        <v>51</v>
      </c>
    </row>
    <row r="52" spans="1:7">
      <c r="A52" s="3" t="s">
        <v>160</v>
      </c>
    </row>
    <row r="53" spans="1:7">
      <c r="A53" s="4" t="s">
        <v>161</v>
      </c>
      <c r="C53" s="5" t="n">
        <v>24359280</v>
      </c>
      <c r="D53" s="5" t="n">
        <v>24230815</v>
      </c>
      <c r="E53" s="5" t="n">
        <v>24323967</v>
      </c>
      <c r="F53" s="5" t="n">
        <v>24193057</v>
      </c>
      <c r="G53" s="4" t="s">
        <v>51</v>
      </c>
    </row>
    <row r="54" spans="1:7">
      <c r="A54" s="4" t="s">
        <v>162</v>
      </c>
    </row>
    <row r="55" spans="1:7">
      <c r="A55" s="4" t="s">
        <v>163</v>
      </c>
      <c r="B55" s="4" t="s">
        <v>51</v>
      </c>
      <c r="F55" s="6" t="n">
        <v>28000</v>
      </c>
    </row>
    <row r="56" spans="1:7">
      <c r="A56" s="4" t="s">
        <v>117</v>
      </c>
      <c r="B56" s="4" t="s">
        <v>51</v>
      </c>
      <c r="F56" s="5" t="n">
        <v>10000</v>
      </c>
    </row>
    <row r="57" spans="1:7">
      <c r="A57" s="4" t="s">
        <v>164</v>
      </c>
    </row>
    <row r="58" spans="1:7">
      <c r="A58" s="4" t="s">
        <v>117</v>
      </c>
      <c r="B58" s="4" t="s">
        <v>51</v>
      </c>
      <c r="F58" s="6" t="n">
        <v>654000</v>
      </c>
    </row>
    <row r="59" spans="1:7"/>
    <row r="60" spans="1:7">
      <c r="A60" s="4" t="s">
        <v>51</v>
      </c>
      <c r="B60" s="4" t="s">
        <v>165</v>
      </c>
    </row>
    <row r="61" spans="1:7">
      <c r="A61" s="4" t="s">
        <v>57</v>
      </c>
      <c r="B61" s="4" t="s">
        <v>166</v>
      </c>
    </row>
    <row r="62" spans="1:7">
      <c r="A62" s="4" t="s">
        <v>62</v>
      </c>
      <c r="B62" s="4" t="s">
        <v>167</v>
      </c>
    </row>
    <row r="63" spans="1:7">
      <c r="A63" s="4" t="s">
        <v>69</v>
      </c>
      <c r="B63" s="4" t="s">
        <v>168</v>
      </c>
    </row>
    <row r="64" spans="1:7">
      <c r="A64" s="4" t="s">
        <v>78</v>
      </c>
      <c r="B64" s="4" t="s">
        <v>169</v>
      </c>
    </row>
    <row r="65" spans="1:7">
      <c r="A65" s="4" t="s">
        <v>170</v>
      </c>
      <c r="B65" s="4" t="s">
        <v>171</v>
      </c>
    </row>
  </sheetData>
  <mergeCells count="11">
    <mergeCell ref="A1:B2"/>
    <mergeCell ref="C1:D1"/>
    <mergeCell ref="E1:G1"/>
    <mergeCell ref="F2:G2"/>
    <mergeCell ref="A59:F59"/>
    <mergeCell ref="B60:F60"/>
    <mergeCell ref="B61:F61"/>
    <mergeCell ref="B62:F62"/>
    <mergeCell ref="B63:F63"/>
    <mergeCell ref="B64:F64"/>
    <mergeCell ref="B65:F6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54</v>
      </c>
      <c r="B1" s="2" t="s">
        <v>1</v>
      </c>
    </row>
    <row r="2" spans="1:2">
      <c r="B2" s="2" t="s">
        <v>2</v>
      </c>
    </row>
    <row r="3" spans="1:2">
      <c r="A3" s="3" t="s">
        <v>316</v>
      </c>
    </row>
    <row r="4" spans="1:2">
      <c r="A4" s="4" t="s">
        <v>455</v>
      </c>
      <c r="B4" s="4" t="s">
        <v>45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57</v>
      </c>
      <c r="B1" s="2" t="s">
        <v>1</v>
      </c>
    </row>
    <row r="2" spans="1:2">
      <c r="B2" s="2" t="s">
        <v>2</v>
      </c>
    </row>
    <row r="3" spans="1:2">
      <c r="A3" s="3" t="s">
        <v>319</v>
      </c>
    </row>
    <row r="4" spans="1:2">
      <c r="A4" s="4" t="s">
        <v>458</v>
      </c>
      <c r="B4" s="4" t="s">
        <v>45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60</v>
      </c>
      <c r="B1" s="2" t="s">
        <v>1</v>
      </c>
    </row>
    <row r="2" spans="1:2">
      <c r="B2" s="2" t="s">
        <v>2</v>
      </c>
    </row>
    <row r="3" spans="1:2">
      <c r="A3" s="3" t="s">
        <v>325</v>
      </c>
    </row>
    <row r="4" spans="1:2">
      <c r="A4" s="4" t="s">
        <v>461</v>
      </c>
      <c r="B4" s="4" t="s">
        <v>46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63</v>
      </c>
      <c r="B1" s="2" t="s">
        <v>1</v>
      </c>
    </row>
    <row r="2" spans="1:2">
      <c r="B2" s="2" t="s">
        <v>2</v>
      </c>
    </row>
    <row r="3" spans="1:2">
      <c r="A3" s="3" t="s">
        <v>328</v>
      </c>
    </row>
    <row r="4" spans="1:2">
      <c r="A4" s="4" t="s">
        <v>464</v>
      </c>
      <c r="B4" s="4" t="s">
        <v>46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66</v>
      </c>
      <c r="B1" s="2" t="s">
        <v>1</v>
      </c>
    </row>
    <row r="2" spans="1:2">
      <c r="B2" s="2" t="s">
        <v>2</v>
      </c>
    </row>
    <row r="3" spans="1:2">
      <c r="A3" s="3" t="s">
        <v>331</v>
      </c>
    </row>
    <row r="4" spans="1:2">
      <c r="A4" s="4" t="s">
        <v>467</v>
      </c>
      <c r="B4" s="4" t="s">
        <v>468</v>
      </c>
    </row>
    <row r="5" spans="1:2">
      <c r="A5" s="4" t="s">
        <v>469</v>
      </c>
      <c r="B5" s="4" t="s">
        <v>470</v>
      </c>
    </row>
    <row r="6" spans="1:2">
      <c r="A6" s="4" t="s">
        <v>471</v>
      </c>
      <c r="B6" s="4" t="s">
        <v>472</v>
      </c>
    </row>
    <row r="7" spans="1:2">
      <c r="A7" s="4" t="s">
        <v>473</v>
      </c>
      <c r="B7" s="4" t="s">
        <v>47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475</v>
      </c>
      <c r="B1" s="2" t="s">
        <v>1</v>
      </c>
    </row>
    <row r="2" spans="1:4">
      <c r="B2" s="2" t="s">
        <v>476</v>
      </c>
      <c r="C2" s="2" t="s">
        <v>477</v>
      </c>
      <c r="D2" s="2" t="s">
        <v>478</v>
      </c>
    </row>
    <row r="3" spans="1:4">
      <c r="A3" s="3" t="s">
        <v>479</v>
      </c>
    </row>
    <row r="4" spans="1:4">
      <c r="A4" s="4" t="s">
        <v>480</v>
      </c>
      <c r="B4" s="6" t="n">
        <v>8689000</v>
      </c>
    </row>
    <row r="5" spans="1:4">
      <c r="A5" s="4" t="s">
        <v>481</v>
      </c>
      <c r="B5" s="5" t="n">
        <v>159</v>
      </c>
    </row>
    <row r="6" spans="1:4">
      <c r="A6" s="4" t="s">
        <v>482</v>
      </c>
      <c r="B6" s="6" t="n">
        <v>3091000</v>
      </c>
      <c r="C6" s="6" t="n">
        <v>4305000</v>
      </c>
      <c r="D6" s="6" t="n">
        <v>5535000</v>
      </c>
    </row>
    <row r="7" spans="1:4">
      <c r="A7" s="4" t="s">
        <v>483</v>
      </c>
    </row>
    <row r="8" spans="1:4">
      <c r="A8" s="3" t="s">
        <v>479</v>
      </c>
    </row>
    <row r="9" spans="1:4">
      <c r="A9" s="4" t="s">
        <v>484</v>
      </c>
      <c r="B9" s="6" t="n">
        <v>3614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O7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4"/>
    <col customWidth="1" max="12" min="12" width="14"/>
    <col customWidth="1" max="13" min="13" width="14"/>
    <col customWidth="1" max="14" min="14" width="14"/>
    <col customWidth="1" max="15" min="15" width="14"/>
  </cols>
  <sheetData>
    <row r="1" spans="1:15">
      <c r="A1" s="1" t="s">
        <v>485</v>
      </c>
      <c r="C1" s="2" t="s">
        <v>486</v>
      </c>
      <c r="D1" s="2" t="s">
        <v>487</v>
      </c>
      <c r="E1" s="2" t="s">
        <v>2</v>
      </c>
      <c r="F1" s="2" t="s">
        <v>488</v>
      </c>
      <c r="G1" s="2" t="s">
        <v>112</v>
      </c>
      <c r="H1" s="2" t="s">
        <v>173</v>
      </c>
      <c r="I1" s="2" t="s">
        <v>2</v>
      </c>
      <c r="J1" s="2" t="s">
        <v>112</v>
      </c>
      <c r="L1" s="2" t="s">
        <v>48</v>
      </c>
      <c r="M1" s="2" t="s">
        <v>489</v>
      </c>
      <c r="N1" s="2" t="s">
        <v>490</v>
      </c>
      <c r="O1" s="2" t="s">
        <v>491</v>
      </c>
    </row>
    <row r="2" spans="1:15">
      <c r="A2" s="3" t="s">
        <v>492</v>
      </c>
    </row>
    <row r="3" spans="1:15">
      <c r="A3" s="4" t="s">
        <v>493</v>
      </c>
      <c r="E3" s="6" t="n">
        <v>9797000</v>
      </c>
      <c r="I3" s="6" t="n">
        <v>9797000</v>
      </c>
      <c r="L3" s="6" t="n">
        <v>9197000</v>
      </c>
    </row>
    <row r="4" spans="1:15">
      <c r="A4" s="4" t="s">
        <v>494</v>
      </c>
      <c r="B4" s="4" t="s">
        <v>51</v>
      </c>
      <c r="J4" s="6" t="n">
        <v>3287000</v>
      </c>
    </row>
    <row r="5" spans="1:15">
      <c r="A5" s="4" t="s">
        <v>495</v>
      </c>
      <c r="E5" s="5" t="n">
        <v>13000</v>
      </c>
      <c r="G5" s="6" t="n">
        <v>21000</v>
      </c>
      <c r="I5" s="5" t="n">
        <v>25000</v>
      </c>
    </row>
    <row r="6" spans="1:15">
      <c r="A6" s="4" t="s">
        <v>496</v>
      </c>
      <c r="I6" s="5" t="n">
        <v>16786000</v>
      </c>
      <c r="L6" s="5" t="n">
        <v>14416000</v>
      </c>
    </row>
    <row r="7" spans="1:15">
      <c r="A7" s="4" t="s">
        <v>497</v>
      </c>
      <c r="E7" s="5" t="n">
        <v>1238000</v>
      </c>
      <c r="G7" s="5" t="n">
        <v>1040000</v>
      </c>
      <c r="I7" s="5" t="n">
        <v>2389000</v>
      </c>
      <c r="J7" s="5" t="n">
        <v>1053000</v>
      </c>
    </row>
    <row r="8" spans="1:15">
      <c r="A8" s="4" t="s">
        <v>498</v>
      </c>
      <c r="E8" s="5" t="n">
        <v>52033000</v>
      </c>
      <c r="I8" s="5" t="n">
        <v>52033000</v>
      </c>
      <c r="L8" s="5" t="n">
        <v>58085000</v>
      </c>
    </row>
    <row r="9" spans="1:15">
      <c r="A9" s="4" t="s">
        <v>499</v>
      </c>
      <c r="E9" s="5" t="n">
        <v>32871000</v>
      </c>
      <c r="I9" s="5" t="n">
        <v>32871000</v>
      </c>
      <c r="L9" s="5" t="n">
        <v>40500000</v>
      </c>
    </row>
    <row r="10" spans="1:15">
      <c r="A10" s="4" t="s">
        <v>500</v>
      </c>
      <c r="E10" s="5" t="n">
        <v>134122000</v>
      </c>
      <c r="I10" s="5" t="n">
        <v>134122000</v>
      </c>
      <c r="L10" s="5" t="n">
        <v>140180000</v>
      </c>
    </row>
    <row r="11" spans="1:15">
      <c r="A11" s="4" t="s">
        <v>501</v>
      </c>
      <c r="I11" s="6" t="n">
        <v>6092000</v>
      </c>
    </row>
    <row r="12" spans="1:15">
      <c r="A12" s="4" t="s">
        <v>502</v>
      </c>
      <c r="C12" s="6" t="n">
        <v>17351000</v>
      </c>
    </row>
    <row r="13" spans="1:15">
      <c r="A13" s="4" t="s">
        <v>503</v>
      </c>
      <c r="I13" s="4" t="s">
        <v>504</v>
      </c>
    </row>
    <row r="14" spans="1:15">
      <c r="A14" s="4" t="s">
        <v>63</v>
      </c>
      <c r="E14" s="5" t="n">
        <v>150803000</v>
      </c>
      <c r="G14" s="5" t="n">
        <v>150803000</v>
      </c>
      <c r="I14" s="6" t="n">
        <v>150803000</v>
      </c>
      <c r="J14" s="5" t="n">
        <v>150803000</v>
      </c>
      <c r="L14" s="5" t="n">
        <v>150803000</v>
      </c>
    </row>
    <row r="15" spans="1:15">
      <c r="A15" s="4" t="s">
        <v>64</v>
      </c>
      <c r="E15" s="5" t="n">
        <v>53259000</v>
      </c>
      <c r="G15" s="5" t="n">
        <v>60320000</v>
      </c>
      <c r="I15" s="5" t="n">
        <v>53259000</v>
      </c>
      <c r="J15" s="5" t="n">
        <v>60320000</v>
      </c>
      <c r="L15" s="5" t="n">
        <v>53982000</v>
      </c>
    </row>
    <row r="16" spans="1:15">
      <c r="A16" s="4" t="s">
        <v>141</v>
      </c>
      <c r="E16" s="5" t="n">
        <v>362000</v>
      </c>
      <c r="G16" s="5" t="n">
        <v>361000</v>
      </c>
      <c r="I16" s="5" t="n">
        <v>723000</v>
      </c>
      <c r="J16" s="5" t="n">
        <v>361000</v>
      </c>
      <c r="K16" s="4" t="s">
        <v>51</v>
      </c>
    </row>
    <row r="17" spans="1:15">
      <c r="A17" s="4" t="s">
        <v>505</v>
      </c>
      <c r="E17" s="5" t="n">
        <v>0</v>
      </c>
      <c r="I17" s="5" t="n">
        <v>0</v>
      </c>
      <c r="L17" s="5" t="n">
        <v>0</v>
      </c>
    </row>
    <row r="18" spans="1:15">
      <c r="A18" s="4" t="s">
        <v>242</v>
      </c>
      <c r="H18" s="6" t="n">
        <v>23000</v>
      </c>
    </row>
    <row r="19" spans="1:15">
      <c r="A19" s="4" t="s">
        <v>506</v>
      </c>
      <c r="E19" s="5" t="n">
        <v>597000</v>
      </c>
      <c r="G19" s="5" t="n">
        <v>541000</v>
      </c>
      <c r="I19" s="5" t="n">
        <v>1118000</v>
      </c>
      <c r="J19" s="5" t="n">
        <v>764000</v>
      </c>
    </row>
    <row r="20" spans="1:15">
      <c r="A20" s="4" t="s">
        <v>507</v>
      </c>
      <c r="E20" s="5" t="n">
        <v>5584000</v>
      </c>
      <c r="G20" s="5" t="n">
        <v>5012000</v>
      </c>
      <c r="I20" s="6" t="n">
        <v>5584000</v>
      </c>
      <c r="J20" s="6" t="n">
        <v>5012000</v>
      </c>
      <c r="L20" s="6" t="n">
        <v>4461000</v>
      </c>
    </row>
    <row r="21" spans="1:15">
      <c r="A21" s="4" t="s">
        <v>508</v>
      </c>
      <c r="I21" s="5" t="n">
        <v>498714</v>
      </c>
      <c r="J21" s="5" t="n">
        <v>100000</v>
      </c>
    </row>
    <row r="22" spans="1:15">
      <c r="A22" s="4" t="s">
        <v>509</v>
      </c>
      <c r="I22" s="5" t="n">
        <v>375481</v>
      </c>
      <c r="J22" s="5" t="n">
        <v>24000</v>
      </c>
    </row>
    <row r="23" spans="1:15">
      <c r="A23" s="4" t="s">
        <v>510</v>
      </c>
      <c r="E23" s="6" t="n">
        <v>340000</v>
      </c>
      <c r="G23" s="6" t="n">
        <v>145000</v>
      </c>
      <c r="I23" s="6" t="n">
        <v>505000</v>
      </c>
      <c r="J23" s="6" t="n">
        <v>296000</v>
      </c>
    </row>
    <row r="24" spans="1:15">
      <c r="A24" s="4" t="s">
        <v>511</v>
      </c>
      <c r="E24" s="7" t="n">
        <v>0.01</v>
      </c>
      <c r="G24" s="7" t="n">
        <v>0.01</v>
      </c>
      <c r="I24" s="7" t="n">
        <v>0.02</v>
      </c>
      <c r="J24" s="7" t="n">
        <v>0.01</v>
      </c>
    </row>
    <row r="25" spans="1:15">
      <c r="A25" s="4" t="s">
        <v>512</v>
      </c>
      <c r="E25" s="6" t="n">
        <v>1831000</v>
      </c>
      <c r="I25" s="6" t="n">
        <v>1831000</v>
      </c>
    </row>
    <row r="26" spans="1:15">
      <c r="A26" s="4" t="s">
        <v>513</v>
      </c>
      <c r="I26" s="4" t="s">
        <v>514</v>
      </c>
    </row>
    <row r="27" spans="1:15">
      <c r="A27" s="4" t="s">
        <v>515</v>
      </c>
      <c r="E27" s="4" t="s">
        <v>516</v>
      </c>
      <c r="I27" s="4" t="s">
        <v>516</v>
      </c>
    </row>
    <row r="28" spans="1:15">
      <c r="A28" s="4" t="s">
        <v>517</v>
      </c>
      <c r="D28" s="4" t="s">
        <v>518</v>
      </c>
    </row>
    <row r="29" spans="1:15">
      <c r="A29" s="4" t="s">
        <v>519</v>
      </c>
      <c r="D29" s="4" t="s">
        <v>518</v>
      </c>
    </row>
    <row r="30" spans="1:15">
      <c r="A30" s="4" t="s">
        <v>520</v>
      </c>
      <c r="E30" s="4" t="s">
        <v>521</v>
      </c>
      <c r="I30" s="4" t="s">
        <v>521</v>
      </c>
      <c r="L30" s="4" t="s">
        <v>522</v>
      </c>
    </row>
    <row r="31" spans="1:15">
      <c r="A31" s="4" t="s">
        <v>523</v>
      </c>
      <c r="E31" s="4" t="s">
        <v>524</v>
      </c>
      <c r="I31" s="4" t="s">
        <v>524</v>
      </c>
      <c r="L31" s="4" t="s">
        <v>525</v>
      </c>
    </row>
    <row r="32" spans="1:15">
      <c r="A32" s="4" t="s">
        <v>526</v>
      </c>
      <c r="E32" s="4" t="s">
        <v>527</v>
      </c>
      <c r="I32" s="4" t="s">
        <v>527</v>
      </c>
      <c r="L32" s="4" t="s">
        <v>528</v>
      </c>
    </row>
    <row r="33" spans="1:15">
      <c r="A33" s="4" t="s">
        <v>529</v>
      </c>
    </row>
    <row r="34" spans="1:15">
      <c r="A34" s="3" t="s">
        <v>492</v>
      </c>
    </row>
    <row r="35" spans="1:15">
      <c r="A35" s="4" t="s">
        <v>509</v>
      </c>
      <c r="E35" s="5" t="n">
        <v>4751</v>
      </c>
      <c r="F35" s="5" t="n">
        <v>163098</v>
      </c>
      <c r="I35" s="5" t="n">
        <v>167849</v>
      </c>
      <c r="J35" s="5" t="n">
        <v>98164</v>
      </c>
      <c r="L35" s="5" t="n">
        <v>101010</v>
      </c>
    </row>
    <row r="36" spans="1:15">
      <c r="A36" s="4" t="s">
        <v>530</v>
      </c>
    </row>
    <row r="37" spans="1:15">
      <c r="A37" s="3" t="s">
        <v>492</v>
      </c>
    </row>
    <row r="38" spans="1:15">
      <c r="A38" s="4" t="s">
        <v>242</v>
      </c>
      <c r="E38" s="6" t="n">
        <v>105000</v>
      </c>
      <c r="G38" s="6" t="n">
        <v>135000</v>
      </c>
      <c r="I38" s="6" t="n">
        <v>205000</v>
      </c>
      <c r="J38" s="6" t="n">
        <v>158000</v>
      </c>
    </row>
    <row r="39" spans="1:15">
      <c r="A39" s="4" t="s">
        <v>531</v>
      </c>
    </row>
    <row r="40" spans="1:15">
      <c r="A40" s="3" t="s">
        <v>492</v>
      </c>
    </row>
    <row r="41" spans="1:15">
      <c r="A41" s="4" t="s">
        <v>532</v>
      </c>
      <c r="I41" s="4" t="s">
        <v>533</v>
      </c>
    </row>
    <row r="42" spans="1:15">
      <c r="A42" s="4" t="s">
        <v>534</v>
      </c>
      <c r="E42" s="4" t="s">
        <v>535</v>
      </c>
      <c r="I42" s="4" t="s">
        <v>535</v>
      </c>
    </row>
    <row r="43" spans="1:15">
      <c r="A43" s="4" t="s">
        <v>520</v>
      </c>
      <c r="E43" s="4" t="s">
        <v>536</v>
      </c>
      <c r="I43" s="4" t="s">
        <v>536</v>
      </c>
    </row>
    <row r="44" spans="1:15">
      <c r="A44" s="4" t="s">
        <v>523</v>
      </c>
      <c r="E44" s="4" t="s">
        <v>537</v>
      </c>
      <c r="I44" s="4" t="s">
        <v>537</v>
      </c>
    </row>
    <row r="45" spans="1:15">
      <c r="A45" s="4" t="s">
        <v>526</v>
      </c>
      <c r="E45" s="4" t="s">
        <v>538</v>
      </c>
      <c r="I45" s="4" t="s">
        <v>538</v>
      </c>
    </row>
    <row r="46" spans="1:15">
      <c r="A46" s="4" t="s">
        <v>539</v>
      </c>
    </row>
    <row r="47" spans="1:15">
      <c r="A47" s="3" t="s">
        <v>492</v>
      </c>
    </row>
    <row r="48" spans="1:15">
      <c r="A48" s="4" t="s">
        <v>532</v>
      </c>
      <c r="I48" s="4" t="s">
        <v>540</v>
      </c>
    </row>
    <row r="49" spans="1:15">
      <c r="A49" s="4" t="s">
        <v>541</v>
      </c>
    </row>
    <row r="50" spans="1:15">
      <c r="A50" s="3" t="s">
        <v>492</v>
      </c>
    </row>
    <row r="51" spans="1:15">
      <c r="A51" s="4" t="s">
        <v>498</v>
      </c>
      <c r="E51" s="6" t="n">
        <v>8255000</v>
      </c>
      <c r="I51" s="6" t="n">
        <v>8255000</v>
      </c>
      <c r="L51" s="6" t="n">
        <v>20154000</v>
      </c>
    </row>
    <row r="52" spans="1:15">
      <c r="A52" s="4" t="s">
        <v>542</v>
      </c>
    </row>
    <row r="53" spans="1:15">
      <c r="A53" s="3" t="s">
        <v>492</v>
      </c>
    </row>
    <row r="54" spans="1:15">
      <c r="A54" s="4" t="s">
        <v>498</v>
      </c>
      <c r="E54" s="6" t="n">
        <v>8255000</v>
      </c>
      <c r="I54" s="6" t="n">
        <v>8255000</v>
      </c>
      <c r="L54" s="6" t="n">
        <v>20154000</v>
      </c>
    </row>
    <row r="55" spans="1:15">
      <c r="A55" s="4" t="s">
        <v>543</v>
      </c>
      <c r="E55" s="4" t="s">
        <v>544</v>
      </c>
      <c r="I55" s="4" t="s">
        <v>544</v>
      </c>
      <c r="L55" s="4" t="s">
        <v>545</v>
      </c>
    </row>
    <row r="56" spans="1:15">
      <c r="A56" s="4" t="s">
        <v>184</v>
      </c>
    </row>
    <row r="57" spans="1:15">
      <c r="A57" s="3" t="s">
        <v>492</v>
      </c>
    </row>
    <row r="58" spans="1:15">
      <c r="A58" s="4" t="s">
        <v>546</v>
      </c>
      <c r="H58" s="6" t="n">
        <v>39826000</v>
      </c>
      <c r="M58" s="6" t="n">
        <v>7849000</v>
      </c>
      <c r="N58" s="6" t="n">
        <v>128918000</v>
      </c>
      <c r="O58" s="6" t="n">
        <v>15500000</v>
      </c>
    </row>
    <row r="59" spans="1:15">
      <c r="A59" s="4" t="s">
        <v>497</v>
      </c>
      <c r="J59" s="5" t="n">
        <v>1918000</v>
      </c>
    </row>
    <row r="60" spans="1:15">
      <c r="A60" s="4" t="s">
        <v>501</v>
      </c>
      <c r="I60" s="6" t="n">
        <v>5247000</v>
      </c>
    </row>
    <row r="61" spans="1:15">
      <c r="A61" s="4" t="s">
        <v>141</v>
      </c>
      <c r="L61" s="6" t="n">
        <v>0</v>
      </c>
    </row>
    <row r="62" spans="1:15">
      <c r="A62" s="4" t="s">
        <v>547</v>
      </c>
    </row>
    <row r="63" spans="1:15">
      <c r="A63" s="3" t="s">
        <v>492</v>
      </c>
    </row>
    <row r="64" spans="1:15">
      <c r="A64" s="4" t="s">
        <v>498</v>
      </c>
      <c r="C64" s="6" t="n">
        <v>12387000</v>
      </c>
    </row>
    <row r="65" spans="1:15">
      <c r="A65" s="4" t="s">
        <v>141</v>
      </c>
      <c r="L65" s="5" t="n">
        <v>5615000</v>
      </c>
    </row>
    <row r="66" spans="1:15">
      <c r="A66" s="4" t="s">
        <v>505</v>
      </c>
      <c r="E66" s="6" t="n">
        <v>6875000</v>
      </c>
      <c r="G66" s="5" t="n">
        <v>12387000</v>
      </c>
      <c r="I66" s="5" t="n">
        <v>6875000</v>
      </c>
      <c r="J66" s="6" t="n">
        <v>12387000</v>
      </c>
      <c r="L66" s="5" t="n">
        <v>9048000</v>
      </c>
    </row>
    <row r="67" spans="1:15">
      <c r="A67" s="4" t="s">
        <v>548</v>
      </c>
      <c r="E67" s="6" t="n">
        <v>1081000</v>
      </c>
      <c r="G67" s="6" t="n">
        <v>0</v>
      </c>
      <c r="I67" s="5" t="n">
        <v>2173000</v>
      </c>
    </row>
    <row r="68" spans="1:15">
      <c r="A68" s="4" t="s">
        <v>549</v>
      </c>
    </row>
    <row r="69" spans="1:15">
      <c r="A69" s="3" t="s">
        <v>492</v>
      </c>
    </row>
    <row r="70" spans="1:15">
      <c r="A70" s="4" t="s">
        <v>494</v>
      </c>
      <c r="I70" s="6" t="n">
        <v>129000</v>
      </c>
      <c r="L70" s="6" t="n">
        <v>154000</v>
      </c>
    </row>
    <row r="71" spans="1:15">
      <c r="A71" s="4" t="s">
        <v>550</v>
      </c>
    </row>
    <row r="72" spans="1:15">
      <c r="A72" s="3" t="s">
        <v>492</v>
      </c>
    </row>
    <row r="73" spans="1:15">
      <c r="A73" s="4" t="s">
        <v>551</v>
      </c>
      <c r="F73" s="6" t="n">
        <v>2475000</v>
      </c>
    </row>
    <row r="74" spans="1:15"/>
    <row r="75" spans="1:15">
      <c r="A75" s="4" t="s">
        <v>51</v>
      </c>
      <c r="B75" s="4" t="s">
        <v>165</v>
      </c>
    </row>
  </sheetData>
  <mergeCells count="4">
    <mergeCell ref="A1:B1"/>
    <mergeCell ref="J1:K1"/>
    <mergeCell ref="A74:N74"/>
    <mergeCell ref="B75:N75"/>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2</v>
      </c>
      <c r="B1" s="2" t="s">
        <v>2</v>
      </c>
      <c r="C1" s="2" t="s">
        <v>48</v>
      </c>
      <c r="D1" s="2" t="s">
        <v>112</v>
      </c>
    </row>
    <row r="2" spans="1:4">
      <c r="A2" s="3" t="s">
        <v>553</v>
      </c>
    </row>
    <row r="3" spans="1:4">
      <c r="A3" s="4" t="s">
        <v>554</v>
      </c>
      <c r="B3" s="6" t="n">
        <v>53259</v>
      </c>
      <c r="C3" s="6" t="n">
        <v>53982</v>
      </c>
      <c r="D3" s="6" t="n">
        <v>60320</v>
      </c>
    </row>
    <row r="4" spans="1:4">
      <c r="A4" s="4" t="s">
        <v>555</v>
      </c>
    </row>
    <row r="5" spans="1:4">
      <c r="A5" s="3" t="s">
        <v>553</v>
      </c>
    </row>
    <row r="6" spans="1:4">
      <c r="A6" s="4" t="s">
        <v>554</v>
      </c>
      <c r="B6" s="5" t="n">
        <v>20625</v>
      </c>
      <c r="C6" s="5" t="n">
        <v>21176</v>
      </c>
    </row>
    <row r="7" spans="1:4">
      <c r="A7" s="4" t="s">
        <v>556</v>
      </c>
    </row>
    <row r="8" spans="1:4">
      <c r="A8" s="3" t="s">
        <v>553</v>
      </c>
    </row>
    <row r="9" spans="1:4">
      <c r="A9" s="4" t="s">
        <v>554</v>
      </c>
      <c r="B9" s="5" t="n">
        <v>6469</v>
      </c>
      <c r="C9" s="5" t="n">
        <v>6641</v>
      </c>
    </row>
    <row r="10" spans="1:4">
      <c r="A10" s="4" t="s">
        <v>557</v>
      </c>
    </row>
    <row r="11" spans="1:4">
      <c r="A11" s="3" t="s">
        <v>553</v>
      </c>
    </row>
    <row r="12" spans="1:4">
      <c r="A12" s="4" t="s">
        <v>554</v>
      </c>
      <c r="B12" s="6" t="n">
        <v>26165</v>
      </c>
      <c r="C12" s="6" t="n">
        <v>2616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8</v>
      </c>
      <c r="B1" s="2" t="s">
        <v>111</v>
      </c>
      <c r="D1" s="2" t="s">
        <v>1</v>
      </c>
    </row>
    <row r="2" spans="1:5">
      <c r="B2" s="2" t="s">
        <v>2</v>
      </c>
      <c r="C2" s="2" t="s">
        <v>112</v>
      </c>
      <c r="D2" s="2" t="s">
        <v>2</v>
      </c>
      <c r="E2" s="2" t="s">
        <v>112</v>
      </c>
    </row>
    <row r="3" spans="1:5">
      <c r="A3" s="3" t="s">
        <v>287</v>
      </c>
    </row>
    <row r="4" spans="1:5">
      <c r="A4" s="4" t="s">
        <v>559</v>
      </c>
      <c r="B4" s="6" t="n">
        <v>-7500</v>
      </c>
      <c r="C4" s="6" t="n">
        <v>-14647</v>
      </c>
      <c r="D4" s="6" t="n">
        <v>-6272</v>
      </c>
      <c r="E4" s="6" t="n">
        <v>-29521</v>
      </c>
    </row>
    <row r="5" spans="1:5">
      <c r="A5" s="4" t="s">
        <v>560</v>
      </c>
      <c r="B5" s="5" t="n">
        <v>24359280</v>
      </c>
      <c r="C5" s="5" t="n">
        <v>24230815</v>
      </c>
      <c r="D5" s="5" t="n">
        <v>24323967</v>
      </c>
      <c r="E5" s="5" t="n">
        <v>24193057</v>
      </c>
    </row>
    <row r="6" spans="1:5">
      <c r="A6" s="4" t="s">
        <v>561</v>
      </c>
      <c r="B6" s="5" t="n">
        <v>24359280</v>
      </c>
      <c r="C6" s="5" t="n">
        <v>24230815</v>
      </c>
      <c r="D6" s="5" t="n">
        <v>24323967</v>
      </c>
      <c r="E6" s="5" t="n">
        <v>24193057</v>
      </c>
    </row>
    <row r="7" spans="1:5">
      <c r="A7" s="4" t="s">
        <v>562</v>
      </c>
      <c r="B7" s="7" t="n">
        <v>-0.31</v>
      </c>
      <c r="C7" s="7" t="n">
        <v>-0.6</v>
      </c>
      <c r="D7" s="7" t="n">
        <v>-0.26</v>
      </c>
      <c r="E7" s="7" t="n">
        <v>-1.22</v>
      </c>
    </row>
    <row r="8" spans="1:5">
      <c r="A8" s="4" t="s">
        <v>563</v>
      </c>
      <c r="B8" s="7" t="n">
        <v>-0.31</v>
      </c>
      <c r="C8" s="7" t="n">
        <v>-0.6</v>
      </c>
      <c r="D8" s="7" t="n">
        <v>-0.26</v>
      </c>
      <c r="E8" s="7" t="n">
        <v>-1.2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64</v>
      </c>
      <c r="B1" s="2" t="s">
        <v>1</v>
      </c>
      <c r="C1" s="2" t="s">
        <v>565</v>
      </c>
    </row>
    <row r="2" spans="1:3">
      <c r="B2" s="2" t="s">
        <v>2</v>
      </c>
      <c r="C2" s="2" t="s">
        <v>48</v>
      </c>
    </row>
    <row r="3" spans="1:3">
      <c r="A3" s="3" t="s">
        <v>287</v>
      </c>
    </row>
    <row r="4" spans="1:3">
      <c r="A4" s="4" t="s">
        <v>566</v>
      </c>
      <c r="B4" s="6" t="n">
        <v>0</v>
      </c>
    </row>
    <row r="5" spans="1:3">
      <c r="A5" s="4" t="s">
        <v>567</v>
      </c>
      <c r="B5" s="5" t="n">
        <v>0</v>
      </c>
    </row>
    <row r="6" spans="1:3">
      <c r="A6" s="4" t="s">
        <v>568</v>
      </c>
      <c r="B6" s="5" t="n">
        <v>0</v>
      </c>
    </row>
    <row r="7" spans="1:3">
      <c r="A7" s="4" t="s">
        <v>569</v>
      </c>
      <c r="B7" s="5" t="n">
        <v>0</v>
      </c>
    </row>
    <row r="8" spans="1:3">
      <c r="A8" s="4" t="s">
        <v>570</v>
      </c>
      <c r="B8" s="6" t="n">
        <v>0</v>
      </c>
    </row>
    <row r="9" spans="1:3">
      <c r="A9" s="4" t="s">
        <v>571</v>
      </c>
      <c r="B9" s="4" t="s">
        <v>572</v>
      </c>
    </row>
    <row r="10" spans="1:3">
      <c r="A10" s="4" t="s">
        <v>573</v>
      </c>
      <c r="B10" s="4" t="s">
        <v>536</v>
      </c>
    </row>
    <row r="11" spans="1:3">
      <c r="A11" s="4" t="s">
        <v>574</v>
      </c>
      <c r="B11" s="4" t="s">
        <v>537</v>
      </c>
    </row>
    <row r="12" spans="1:3">
      <c r="A12" s="4" t="s">
        <v>575</v>
      </c>
      <c r="B12" s="4" t="s">
        <v>538</v>
      </c>
    </row>
    <row r="13" spans="1:3">
      <c r="A13" s="4" t="s">
        <v>576</v>
      </c>
      <c r="B13" s="6" t="n">
        <v>0</v>
      </c>
    </row>
    <row r="14" spans="1:3">
      <c r="A14" s="4" t="s">
        <v>577</v>
      </c>
      <c r="B14" s="5" t="n">
        <v>0</v>
      </c>
    </row>
    <row r="15" spans="1:3">
      <c r="A15" s="4" t="s">
        <v>578</v>
      </c>
      <c r="B15" s="5" t="n">
        <v>0</v>
      </c>
    </row>
    <row r="16" spans="1:3">
      <c r="A16" s="4" t="s">
        <v>579</v>
      </c>
      <c r="B16" s="5" t="n">
        <v>0</v>
      </c>
    </row>
    <row r="17" spans="1:3">
      <c r="A17" s="4" t="s">
        <v>580</v>
      </c>
      <c r="B17" s="6" t="n">
        <v>0</v>
      </c>
    </row>
    <row r="18" spans="1:3">
      <c r="A18" s="4" t="s">
        <v>581</v>
      </c>
      <c r="B18" s="4" t="s">
        <v>582</v>
      </c>
    </row>
    <row r="19" spans="1:3">
      <c r="A19" s="4" t="s">
        <v>583</v>
      </c>
      <c r="B19" s="4" t="s">
        <v>584</v>
      </c>
    </row>
    <row r="20" spans="1:3">
      <c r="A20" s="4" t="s">
        <v>585</v>
      </c>
      <c r="B20" s="4" t="s">
        <v>586</v>
      </c>
    </row>
    <row r="21" spans="1:3">
      <c r="A21" s="4" t="s">
        <v>587</v>
      </c>
      <c r="B21" s="4" t="s">
        <v>588</v>
      </c>
    </row>
    <row r="22" spans="1:3">
      <c r="A22" s="4" t="s">
        <v>589</v>
      </c>
      <c r="B22" s="6" t="n">
        <v>144886</v>
      </c>
      <c r="C22" s="6" t="n">
        <v>141608</v>
      </c>
    </row>
    <row r="23" spans="1:3">
      <c r="A23" s="4" t="s">
        <v>590</v>
      </c>
      <c r="B23" s="5" t="n">
        <v>171189</v>
      </c>
      <c r="C23" s="5" t="n">
        <v>167911</v>
      </c>
    </row>
    <row r="24" spans="1:3">
      <c r="A24" s="4" t="s">
        <v>591</v>
      </c>
      <c r="B24" s="5" t="n">
        <v>185117</v>
      </c>
      <c r="C24" s="5" t="n">
        <v>180917</v>
      </c>
    </row>
    <row r="25" spans="1:3">
      <c r="A25" s="4" t="s">
        <v>592</v>
      </c>
      <c r="B25" s="5" t="n">
        <v>1072712</v>
      </c>
      <c r="C25" s="5" t="n">
        <v>1059461</v>
      </c>
    </row>
    <row r="26" spans="1:3">
      <c r="A26" s="4" t="s">
        <v>593</v>
      </c>
      <c r="B26" s="6" t="n">
        <v>1068566</v>
      </c>
      <c r="C26" s="6" t="n">
        <v>993374</v>
      </c>
    </row>
    <row r="27" spans="1:3">
      <c r="A27" s="4" t="s">
        <v>594</v>
      </c>
      <c r="B27" s="4" t="s">
        <v>524</v>
      </c>
      <c r="C27" s="4" t="s">
        <v>595</v>
      </c>
    </row>
    <row r="28" spans="1:3">
      <c r="A28" s="4" t="s">
        <v>596</v>
      </c>
      <c r="B28" s="4" t="s">
        <v>521</v>
      </c>
      <c r="C28" s="4" t="s">
        <v>522</v>
      </c>
    </row>
    <row r="29" spans="1:3">
      <c r="A29" s="4" t="s">
        <v>597</v>
      </c>
      <c r="B29" s="4" t="s">
        <v>524</v>
      </c>
      <c r="C29" s="4" t="s">
        <v>525</v>
      </c>
    </row>
    <row r="30" spans="1:3">
      <c r="A30" s="4" t="s">
        <v>598</v>
      </c>
      <c r="B30" s="4" t="s">
        <v>527</v>
      </c>
      <c r="C30" s="4" t="s">
        <v>52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74"/>
    <col customWidth="1" max="2" min="2" width="80"/>
    <col customWidth="1" max="3" min="3" width="15"/>
    <col customWidth="1" max="4" min="4" width="14"/>
    <col customWidth="1" max="5" min="5" width="14"/>
    <col customWidth="1" max="6" min="6" width="15"/>
    <col customWidth="1" max="7" min="7" width="14"/>
  </cols>
  <sheetData>
    <row r="1" spans="1:7">
      <c r="A1" s="1" t="s">
        <v>172</v>
      </c>
      <c r="C1" s="2" t="s">
        <v>111</v>
      </c>
      <c r="F1" s="2" t="s">
        <v>1</v>
      </c>
    </row>
    <row r="2" spans="1:7">
      <c r="C2" s="2" t="s">
        <v>2</v>
      </c>
      <c r="D2" s="2" t="s">
        <v>112</v>
      </c>
      <c r="E2" s="2" t="s">
        <v>173</v>
      </c>
      <c r="F2" s="2" t="s">
        <v>2</v>
      </c>
      <c r="G2" s="2" t="s">
        <v>112</v>
      </c>
    </row>
    <row r="3" spans="1:7">
      <c r="A3" s="4" t="s">
        <v>174</v>
      </c>
      <c r="C3" s="6" t="n">
        <v>188</v>
      </c>
      <c r="D3" s="6" t="n">
        <v>487</v>
      </c>
      <c r="F3" s="6" t="n">
        <v>425</v>
      </c>
      <c r="G3" s="6" t="n">
        <v>978</v>
      </c>
    </row>
    <row r="4" spans="1:7">
      <c r="A4" s="4" t="s">
        <v>175</v>
      </c>
      <c r="C4" s="6" t="n">
        <v>1127509</v>
      </c>
      <c r="D4" s="6" t="n">
        <v>1197450</v>
      </c>
      <c r="F4" s="6" t="n">
        <v>1108512</v>
      </c>
      <c r="G4" s="6" t="n">
        <v>1201386</v>
      </c>
    </row>
    <row r="5" spans="1:7">
      <c r="A5" s="4" t="s">
        <v>176</v>
      </c>
      <c r="C5" s="4" t="s">
        <v>177</v>
      </c>
      <c r="D5" s="4" t="s">
        <v>178</v>
      </c>
      <c r="F5" s="4" t="s">
        <v>179</v>
      </c>
      <c r="G5" s="4" t="s">
        <v>180</v>
      </c>
    </row>
    <row r="6" spans="1:7">
      <c r="A6" s="4" t="s">
        <v>181</v>
      </c>
      <c r="B6" s="4" t="s">
        <v>182</v>
      </c>
      <c r="G6" s="6" t="n">
        <v>-34745</v>
      </c>
    </row>
    <row r="7" spans="1:7">
      <c r="A7" s="4" t="s">
        <v>183</v>
      </c>
    </row>
    <row r="8" spans="1:7">
      <c r="A8" s="4" t="s">
        <v>181</v>
      </c>
      <c r="E8" s="6" t="n">
        <v>0</v>
      </c>
    </row>
    <row r="9" spans="1:7">
      <c r="A9" s="4" t="s">
        <v>184</v>
      </c>
    </row>
    <row r="10" spans="1:7">
      <c r="A10" s="4" t="s">
        <v>185</v>
      </c>
      <c r="E10" s="6" t="n">
        <v>256</v>
      </c>
    </row>
    <row r="11" spans="1:7"/>
    <row r="12" spans="1:7">
      <c r="A12" s="4" t="s">
        <v>51</v>
      </c>
      <c r="B12" s="4" t="s">
        <v>165</v>
      </c>
    </row>
    <row r="13" spans="1:7">
      <c r="A13" s="4" t="s">
        <v>57</v>
      </c>
      <c r="B13" s="4" t="s">
        <v>171</v>
      </c>
    </row>
  </sheetData>
  <mergeCells count="6">
    <mergeCell ref="A1:B2"/>
    <mergeCell ref="C1:E1"/>
    <mergeCell ref="F1:G1"/>
    <mergeCell ref="A11:F11"/>
    <mergeCell ref="B12:F12"/>
    <mergeCell ref="B13:F1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2</v>
      </c>
      <c r="C1" s="2" t="s">
        <v>48</v>
      </c>
    </row>
    <row r="2" spans="1:3">
      <c r="A2" s="3" t="s">
        <v>600</v>
      </c>
    </row>
    <row r="3" spans="1:3">
      <c r="A3" s="4" t="s">
        <v>601</v>
      </c>
      <c r="B3" s="6" t="n">
        <v>44238</v>
      </c>
      <c r="C3" s="6" t="n">
        <v>46423</v>
      </c>
    </row>
    <row r="4" spans="1:3">
      <c r="A4" s="4" t="s">
        <v>602</v>
      </c>
      <c r="B4" s="5" t="n">
        <v>706</v>
      </c>
      <c r="C4" s="5" t="n">
        <v>50</v>
      </c>
    </row>
    <row r="5" spans="1:3">
      <c r="A5" s="4" t="s">
        <v>603</v>
      </c>
      <c r="B5" s="5" t="n">
        <v>-124</v>
      </c>
      <c r="C5" s="5" t="n">
        <v>-1149</v>
      </c>
    </row>
    <row r="6" spans="1:3">
      <c r="A6" s="4" t="s">
        <v>604</v>
      </c>
      <c r="B6" s="5" t="n">
        <v>44820</v>
      </c>
      <c r="C6" s="5" t="n">
        <v>45324</v>
      </c>
    </row>
    <row r="7" spans="1:3">
      <c r="A7" s="4" t="s">
        <v>605</v>
      </c>
    </row>
    <row r="8" spans="1:3">
      <c r="A8" s="3" t="s">
        <v>600</v>
      </c>
    </row>
    <row r="9" spans="1:3">
      <c r="A9" s="4" t="s">
        <v>601</v>
      </c>
      <c r="B9" s="5" t="n">
        <v>31083</v>
      </c>
      <c r="C9" s="5" t="n">
        <v>32184</v>
      </c>
    </row>
    <row r="10" spans="1:3">
      <c r="A10" s="4" t="s">
        <v>602</v>
      </c>
      <c r="B10" s="5" t="n">
        <v>488</v>
      </c>
      <c r="C10" s="5" t="n">
        <v>15</v>
      </c>
    </row>
    <row r="11" spans="1:3">
      <c r="A11" s="4" t="s">
        <v>603</v>
      </c>
      <c r="B11" s="5" t="n">
        <v>-31</v>
      </c>
      <c r="C11" s="5" t="n">
        <v>-742</v>
      </c>
    </row>
    <row r="12" spans="1:3">
      <c r="A12" s="4" t="s">
        <v>604</v>
      </c>
      <c r="B12" s="5" t="n">
        <v>31540</v>
      </c>
      <c r="C12" s="5" t="n">
        <v>31457</v>
      </c>
    </row>
    <row r="13" spans="1:3">
      <c r="A13" s="4" t="s">
        <v>606</v>
      </c>
    </row>
    <row r="14" spans="1:3">
      <c r="A14" s="3" t="s">
        <v>600</v>
      </c>
    </row>
    <row r="15" spans="1:3">
      <c r="A15" s="4" t="s">
        <v>601</v>
      </c>
      <c r="B15" s="5" t="n">
        <v>13155</v>
      </c>
      <c r="C15" s="5" t="n">
        <v>14239</v>
      </c>
    </row>
    <row r="16" spans="1:3">
      <c r="A16" s="4" t="s">
        <v>602</v>
      </c>
      <c r="B16" s="5" t="n">
        <v>218</v>
      </c>
      <c r="C16" s="5" t="n">
        <v>35</v>
      </c>
    </row>
    <row r="17" spans="1:3">
      <c r="A17" s="4" t="s">
        <v>603</v>
      </c>
      <c r="B17" s="5" t="n">
        <v>-93</v>
      </c>
      <c r="C17" s="5" t="n">
        <v>-407</v>
      </c>
    </row>
    <row r="18" spans="1:3">
      <c r="A18" s="4" t="s">
        <v>604</v>
      </c>
      <c r="B18" s="6" t="n">
        <v>13280</v>
      </c>
      <c r="C18" s="6" t="n">
        <v>1386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7</v>
      </c>
      <c r="B1" s="2" t="s">
        <v>2</v>
      </c>
      <c r="C1" s="2" t="s">
        <v>48</v>
      </c>
    </row>
    <row r="2" spans="1:3">
      <c r="A2" s="3" t="s">
        <v>608</v>
      </c>
    </row>
    <row r="3" spans="1:3">
      <c r="A3" s="4" t="s">
        <v>609</v>
      </c>
      <c r="B3" s="6" t="n">
        <v>20</v>
      </c>
    </row>
    <row r="4" spans="1:3">
      <c r="A4" s="4" t="s">
        <v>610</v>
      </c>
      <c r="B4" s="5" t="n">
        <v>8889</v>
      </c>
    </row>
    <row r="5" spans="1:3">
      <c r="A5" s="4" t="s">
        <v>611</v>
      </c>
      <c r="B5" s="5" t="n">
        <v>12112</v>
      </c>
    </row>
    <row r="6" spans="1:3">
      <c r="A6" s="4" t="s">
        <v>612</v>
      </c>
      <c r="B6" s="5" t="n">
        <v>23217</v>
      </c>
    </row>
    <row r="7" spans="1:3">
      <c r="A7" s="4" t="s">
        <v>601</v>
      </c>
      <c r="B7" s="5" t="n">
        <v>44238</v>
      </c>
      <c r="C7" s="6" t="n">
        <v>46423</v>
      </c>
    </row>
    <row r="8" spans="1:3">
      <c r="A8" s="4" t="s">
        <v>613</v>
      </c>
      <c r="B8" s="5" t="n">
        <v>20</v>
      </c>
    </row>
    <row r="9" spans="1:3">
      <c r="A9" s="4" t="s">
        <v>614</v>
      </c>
      <c r="B9" s="5" t="n">
        <v>8959</v>
      </c>
    </row>
    <row r="10" spans="1:3">
      <c r="A10" s="4" t="s">
        <v>615</v>
      </c>
      <c r="B10" s="5" t="n">
        <v>12298</v>
      </c>
    </row>
    <row r="11" spans="1:3">
      <c r="A11" s="4" t="s">
        <v>616</v>
      </c>
      <c r="B11" s="5" t="n">
        <v>23543</v>
      </c>
    </row>
    <row r="12" spans="1:3">
      <c r="A12" s="4" t="s">
        <v>617</v>
      </c>
      <c r="B12" s="6" t="n">
        <v>4482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8</v>
      </c>
      <c r="B1" s="2" t="s">
        <v>2</v>
      </c>
      <c r="C1" s="2" t="s">
        <v>48</v>
      </c>
    </row>
    <row r="2" spans="1:3">
      <c r="A2" s="3" t="s">
        <v>600</v>
      </c>
    </row>
    <row r="3" spans="1:3">
      <c r="A3" s="4" t="s">
        <v>619</v>
      </c>
      <c r="C3" s="6" t="n">
        <v>-132</v>
      </c>
    </row>
    <row r="4" spans="1:3">
      <c r="A4" s="4" t="s">
        <v>620</v>
      </c>
      <c r="C4" s="5" t="n">
        <v>10045</v>
      </c>
    </row>
    <row r="5" spans="1:3">
      <c r="A5" s="4" t="s">
        <v>621</v>
      </c>
      <c r="B5" s="6" t="n">
        <v>-124</v>
      </c>
      <c r="C5" s="5" t="n">
        <v>-1017</v>
      </c>
    </row>
    <row r="6" spans="1:3">
      <c r="A6" s="4" t="s">
        <v>622</v>
      </c>
      <c r="B6" s="5" t="n">
        <v>15417</v>
      </c>
      <c r="C6" s="5" t="n">
        <v>31130</v>
      </c>
    </row>
    <row r="7" spans="1:3">
      <c r="A7" s="4" t="s">
        <v>605</v>
      </c>
    </row>
    <row r="8" spans="1:3">
      <c r="A8" s="3" t="s">
        <v>600</v>
      </c>
    </row>
    <row r="9" spans="1:3">
      <c r="A9" s="4" t="s">
        <v>619</v>
      </c>
      <c r="C9" s="5" t="n">
        <v>-54</v>
      </c>
    </row>
    <row r="10" spans="1:3">
      <c r="A10" s="4" t="s">
        <v>620</v>
      </c>
      <c r="C10" s="5" t="n">
        <v>4616</v>
      </c>
    </row>
    <row r="11" spans="1:3">
      <c r="A11" s="4" t="s">
        <v>621</v>
      </c>
      <c r="B11" s="5" t="n">
        <v>-31</v>
      </c>
      <c r="C11" s="5" t="n">
        <v>-688</v>
      </c>
    </row>
    <row r="12" spans="1:3">
      <c r="A12" s="4" t="s">
        <v>622</v>
      </c>
      <c r="B12" s="5" t="n">
        <v>7401</v>
      </c>
      <c r="C12" s="5" t="n">
        <v>24871</v>
      </c>
    </row>
    <row r="13" spans="1:3">
      <c r="A13" s="4" t="s">
        <v>606</v>
      </c>
    </row>
    <row r="14" spans="1:3">
      <c r="A14" s="3" t="s">
        <v>600</v>
      </c>
    </row>
    <row r="15" spans="1:3">
      <c r="A15" s="4" t="s">
        <v>619</v>
      </c>
      <c r="C15" s="5" t="n">
        <v>-78</v>
      </c>
    </row>
    <row r="16" spans="1:3">
      <c r="A16" s="4" t="s">
        <v>620</v>
      </c>
      <c r="C16" s="5" t="n">
        <v>5429</v>
      </c>
    </row>
    <row r="17" spans="1:3">
      <c r="A17" s="4" t="s">
        <v>621</v>
      </c>
      <c r="B17" s="5" t="n">
        <v>-93</v>
      </c>
      <c r="C17" s="5" t="n">
        <v>-329</v>
      </c>
    </row>
    <row r="18" spans="1:3">
      <c r="A18" s="4" t="s">
        <v>622</v>
      </c>
      <c r="B18" s="6" t="n">
        <v>8016</v>
      </c>
      <c r="C18" s="6" t="n">
        <v>625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6"/>
    <col customWidth="1" max="5" min="5" width="4"/>
    <col customWidth="1" max="6" min="6" width="14"/>
    <col customWidth="1" max="7" min="7" width="14"/>
  </cols>
  <sheetData>
    <row r="1" spans="1:7">
      <c r="A1" s="1" t="s">
        <v>623</v>
      </c>
      <c r="B1" s="2" t="s">
        <v>1</v>
      </c>
      <c r="D1" s="2" t="s">
        <v>565</v>
      </c>
    </row>
    <row r="2" spans="1:7">
      <c r="B2" s="2" t="s">
        <v>2</v>
      </c>
      <c r="D2" s="2" t="s">
        <v>48</v>
      </c>
      <c r="F2" s="2" t="s">
        <v>488</v>
      </c>
      <c r="G2" s="2" t="s">
        <v>112</v>
      </c>
    </row>
    <row r="3" spans="1:7">
      <c r="A3" s="3" t="s">
        <v>624</v>
      </c>
    </row>
    <row r="4" spans="1:7">
      <c r="A4" s="4" t="s">
        <v>625</v>
      </c>
      <c r="B4" s="6" t="n">
        <v>1064199</v>
      </c>
      <c r="C4" s="4" t="s">
        <v>51</v>
      </c>
      <c r="D4" s="6" t="n">
        <v>993788</v>
      </c>
      <c r="E4" s="4" t="s">
        <v>57</v>
      </c>
    </row>
    <row r="5" spans="1:7">
      <c r="A5" s="4" t="s">
        <v>56</v>
      </c>
      <c r="B5" s="5" t="n">
        <v>-40670</v>
      </c>
      <c r="C5" s="4" t="s">
        <v>62</v>
      </c>
      <c r="D5" s="5" t="n">
        <v>-36395</v>
      </c>
      <c r="F5" s="6" t="n">
        <v>-36862</v>
      </c>
      <c r="G5" s="6" t="n">
        <v>-21425</v>
      </c>
    </row>
    <row r="6" spans="1:7">
      <c r="A6" s="4" t="s">
        <v>58</v>
      </c>
      <c r="B6" s="5" t="n">
        <v>1047805</v>
      </c>
      <c r="D6" s="5" t="n">
        <v>981487</v>
      </c>
      <c r="G6" s="6" t="n">
        <v>1128698</v>
      </c>
    </row>
    <row r="7" spans="1:7">
      <c r="A7" s="4" t="s">
        <v>549</v>
      </c>
    </row>
    <row r="8" spans="1:7">
      <c r="A8" s="3" t="s">
        <v>624</v>
      </c>
    </row>
    <row r="9" spans="1:7">
      <c r="A9" s="4" t="s">
        <v>625</v>
      </c>
      <c r="B9" s="5" t="n">
        <v>1088475</v>
      </c>
      <c r="D9" s="5" t="n">
        <v>1017882</v>
      </c>
      <c r="F9" s="5" t="n">
        <v>1024200</v>
      </c>
    </row>
    <row r="10" spans="1:7">
      <c r="A10" s="4" t="s">
        <v>56</v>
      </c>
      <c r="B10" s="5" t="n">
        <v>-40670</v>
      </c>
      <c r="D10" s="5" t="n">
        <v>-36395</v>
      </c>
    </row>
    <row r="11" spans="1:7">
      <c r="A11" s="4" t="s">
        <v>58</v>
      </c>
      <c r="B11" s="6" t="n">
        <v>1047805</v>
      </c>
      <c r="D11" s="6" t="n">
        <v>981487</v>
      </c>
    </row>
    <row r="12" spans="1:7">
      <c r="A12" s="4" t="s">
        <v>626</v>
      </c>
      <c r="B12" s="4" t="s">
        <v>627</v>
      </c>
      <c r="D12" s="4" t="s">
        <v>627</v>
      </c>
    </row>
    <row r="13" spans="1:7">
      <c r="A13" s="4" t="s">
        <v>628</v>
      </c>
    </row>
    <row r="14" spans="1:7">
      <c r="A14" s="3" t="s">
        <v>624</v>
      </c>
    </row>
    <row r="15" spans="1:7">
      <c r="A15" s="4" t="s">
        <v>625</v>
      </c>
      <c r="B15" s="6" t="n">
        <v>646263</v>
      </c>
      <c r="C15" s="4" t="s">
        <v>51</v>
      </c>
      <c r="D15" s="6" t="n">
        <v>567209</v>
      </c>
      <c r="E15" s="4" t="s">
        <v>57</v>
      </c>
    </row>
    <row r="16" spans="1:7">
      <c r="A16" s="4" t="s">
        <v>56</v>
      </c>
      <c r="B16" s="5" t="n">
        <v>-12672</v>
      </c>
      <c r="D16" s="5" t="n">
        <v>-6856</v>
      </c>
    </row>
    <row r="17" spans="1:7">
      <c r="A17" s="4" t="s">
        <v>629</v>
      </c>
    </row>
    <row r="18" spans="1:7">
      <c r="A18" s="3" t="s">
        <v>624</v>
      </c>
    </row>
    <row r="19" spans="1:7">
      <c r="A19" s="4" t="s">
        <v>625</v>
      </c>
      <c r="B19" s="6" t="n">
        <v>668540</v>
      </c>
      <c r="D19" s="6" t="n">
        <v>587038</v>
      </c>
      <c r="F19" s="5" t="n">
        <v>609999</v>
      </c>
    </row>
    <row r="20" spans="1:7">
      <c r="A20" s="4" t="s">
        <v>626</v>
      </c>
      <c r="B20" s="4" t="s">
        <v>630</v>
      </c>
      <c r="D20" s="4" t="s">
        <v>631</v>
      </c>
    </row>
    <row r="21" spans="1:7">
      <c r="A21" s="4" t="s">
        <v>632</v>
      </c>
    </row>
    <row r="22" spans="1:7">
      <c r="A22" s="3" t="s">
        <v>624</v>
      </c>
    </row>
    <row r="23" spans="1:7">
      <c r="A23" s="4" t="s">
        <v>625</v>
      </c>
      <c r="B23" s="6" t="n">
        <v>212504</v>
      </c>
      <c r="C23" s="4" t="s">
        <v>51</v>
      </c>
      <c r="D23" s="6" t="n">
        <v>185661</v>
      </c>
      <c r="E23" s="4" t="s">
        <v>57</v>
      </c>
    </row>
    <row r="24" spans="1:7">
      <c r="A24" s="4" t="s">
        <v>56</v>
      </c>
      <c r="B24" s="5" t="n">
        <v>-2913</v>
      </c>
      <c r="D24" s="5" t="n">
        <v>-1796</v>
      </c>
    </row>
    <row r="25" spans="1:7">
      <c r="A25" s="4" t="s">
        <v>633</v>
      </c>
    </row>
    <row r="26" spans="1:7">
      <c r="A26" s="3" t="s">
        <v>624</v>
      </c>
    </row>
    <row r="27" spans="1:7">
      <c r="A27" s="4" t="s">
        <v>625</v>
      </c>
      <c r="B27" s="6" t="n">
        <v>209549</v>
      </c>
      <c r="D27" s="6" t="n">
        <v>183155</v>
      </c>
      <c r="F27" s="5" t="n">
        <v>193275</v>
      </c>
    </row>
    <row r="28" spans="1:7">
      <c r="A28" s="4" t="s">
        <v>626</v>
      </c>
      <c r="B28" s="4" t="s">
        <v>634</v>
      </c>
      <c r="D28" s="4" t="s">
        <v>635</v>
      </c>
    </row>
    <row r="29" spans="1:7">
      <c r="A29" s="4" t="s">
        <v>636</v>
      </c>
    </row>
    <row r="30" spans="1:7">
      <c r="A30" s="3" t="s">
        <v>624</v>
      </c>
    </row>
    <row r="31" spans="1:7">
      <c r="A31" s="4" t="s">
        <v>56</v>
      </c>
      <c r="B31" s="6" t="n">
        <v>-455</v>
      </c>
    </row>
    <row r="32" spans="1:7">
      <c r="A32" s="4" t="s">
        <v>637</v>
      </c>
    </row>
    <row r="33" spans="1:7">
      <c r="A33" s="3" t="s">
        <v>624</v>
      </c>
    </row>
    <row r="34" spans="1:7">
      <c r="A34" s="4" t="s">
        <v>625</v>
      </c>
      <c r="B34" s="6" t="n">
        <v>64442</v>
      </c>
      <c r="D34" s="6" t="n">
        <v>64083</v>
      </c>
      <c r="F34" s="5" t="n">
        <v>55211</v>
      </c>
    </row>
    <row r="35" spans="1:7">
      <c r="A35" s="4" t="s">
        <v>626</v>
      </c>
      <c r="B35" s="4" t="s">
        <v>638</v>
      </c>
      <c r="D35" s="4" t="s">
        <v>638</v>
      </c>
    </row>
    <row r="36" spans="1:7">
      <c r="A36" s="4" t="s">
        <v>639</v>
      </c>
    </row>
    <row r="37" spans="1:7">
      <c r="A37" s="3" t="s">
        <v>624</v>
      </c>
    </row>
    <row r="38" spans="1:7">
      <c r="A38" s="4" t="s">
        <v>625</v>
      </c>
      <c r="B38" s="6" t="n">
        <v>140990</v>
      </c>
      <c r="C38" s="4" t="s">
        <v>51</v>
      </c>
      <c r="D38" s="6" t="n">
        <v>176835</v>
      </c>
      <c r="E38" s="4" t="s">
        <v>57</v>
      </c>
    </row>
    <row r="39" spans="1:7">
      <c r="A39" s="4" t="s">
        <v>56</v>
      </c>
      <c r="B39" s="5" t="n">
        <v>-24630</v>
      </c>
      <c r="D39" s="5" t="n">
        <v>-27743</v>
      </c>
    </row>
    <row r="40" spans="1:7">
      <c r="A40" s="4" t="s">
        <v>640</v>
      </c>
    </row>
    <row r="41" spans="1:7">
      <c r="A41" s="3" t="s">
        <v>624</v>
      </c>
    </row>
    <row r="42" spans="1:7">
      <c r="A42" s="4" t="s">
        <v>625</v>
      </c>
      <c r="B42" s="6" t="n">
        <v>145944</v>
      </c>
      <c r="D42" s="6" t="n">
        <v>183606</v>
      </c>
      <c r="F42" s="6" t="n">
        <v>165715</v>
      </c>
    </row>
    <row r="43" spans="1:7">
      <c r="A43" s="4" t="s">
        <v>626</v>
      </c>
      <c r="B43" s="4" t="s">
        <v>641</v>
      </c>
      <c r="D43" s="4" t="s">
        <v>635</v>
      </c>
    </row>
    <row r="44" spans="1:7"/>
    <row r="45" spans="1:7">
      <c r="A45" s="4" t="s">
        <v>51</v>
      </c>
      <c r="B45" s="4" t="s">
        <v>642</v>
      </c>
    </row>
    <row r="46" spans="1:7">
      <c r="A46" s="4" t="s">
        <v>57</v>
      </c>
      <c r="B46" s="4" t="s">
        <v>643</v>
      </c>
    </row>
    <row r="47" spans="1:7">
      <c r="A47" s="4" t="s">
        <v>62</v>
      </c>
      <c r="B47" s="4" t="s">
        <v>94</v>
      </c>
    </row>
  </sheetData>
  <mergeCells count="9">
    <mergeCell ref="A1:A2"/>
    <mergeCell ref="B1:C1"/>
    <mergeCell ref="D1:E1"/>
    <mergeCell ref="B2:C2"/>
    <mergeCell ref="D2:E2"/>
    <mergeCell ref="A44:G44"/>
    <mergeCell ref="B45:G45"/>
    <mergeCell ref="B46:G46"/>
    <mergeCell ref="B47:G47"/>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s>
  <sheetData>
    <row r="1" spans="1:5">
      <c r="A1" s="1" t="s">
        <v>644</v>
      </c>
      <c r="C1" s="2" t="s">
        <v>111</v>
      </c>
      <c r="E1" s="2" t="s">
        <v>1</v>
      </c>
    </row>
    <row r="2" spans="1:5">
      <c r="C2" s="2" t="s">
        <v>2</v>
      </c>
      <c r="D2" s="2" t="s">
        <v>112</v>
      </c>
      <c r="E2" s="2" t="s">
        <v>2</v>
      </c>
    </row>
    <row r="3" spans="1:5">
      <c r="A3" s="3" t="s">
        <v>645</v>
      </c>
    </row>
    <row r="4" spans="1:5">
      <c r="A4" s="4" t="s">
        <v>646</v>
      </c>
      <c r="B4" s="4" t="s">
        <v>51</v>
      </c>
      <c r="E4" s="6" t="n">
        <v>993788</v>
      </c>
    </row>
    <row r="5" spans="1:5">
      <c r="A5" s="4" t="s">
        <v>647</v>
      </c>
      <c r="B5" s="4" t="s">
        <v>57</v>
      </c>
      <c r="C5" s="6" t="n">
        <v>-11363</v>
      </c>
      <c r="D5" s="6" t="n">
        <v>-9151</v>
      </c>
      <c r="E5" s="5" t="n">
        <v>-24239</v>
      </c>
    </row>
    <row r="6" spans="1:5">
      <c r="A6" s="4" t="s">
        <v>648</v>
      </c>
      <c r="C6" s="5" t="n">
        <v>-10354</v>
      </c>
      <c r="E6" s="5" t="n">
        <v>-19451</v>
      </c>
    </row>
    <row r="7" spans="1:5">
      <c r="A7" s="4" t="s">
        <v>649</v>
      </c>
      <c r="B7" s="4" t="s">
        <v>62</v>
      </c>
      <c r="C7" s="5" t="n">
        <v>1064199</v>
      </c>
      <c r="E7" s="5" t="n">
        <v>1064199</v>
      </c>
    </row>
    <row r="8" spans="1:5">
      <c r="A8" s="4" t="s">
        <v>628</v>
      </c>
    </row>
    <row r="9" spans="1:5">
      <c r="A9" s="3" t="s">
        <v>645</v>
      </c>
    </row>
    <row r="10" spans="1:5">
      <c r="A10" s="4" t="s">
        <v>646</v>
      </c>
      <c r="B10" s="4" t="s">
        <v>51</v>
      </c>
      <c r="E10" s="5" t="n">
        <v>567209</v>
      </c>
    </row>
    <row r="11" spans="1:5">
      <c r="A11" s="4" t="s">
        <v>648</v>
      </c>
      <c r="C11" s="5" t="n">
        <v>-3491</v>
      </c>
      <c r="E11" s="5" t="n">
        <v>-6883</v>
      </c>
    </row>
    <row r="12" spans="1:5">
      <c r="A12" s="4" t="s">
        <v>649</v>
      </c>
      <c r="B12" s="4" t="s">
        <v>62</v>
      </c>
      <c r="C12" s="5" t="n">
        <v>646263</v>
      </c>
      <c r="E12" s="5" t="n">
        <v>646263</v>
      </c>
    </row>
    <row r="13" spans="1:5">
      <c r="A13" s="4" t="s">
        <v>632</v>
      </c>
    </row>
    <row r="14" spans="1:5">
      <c r="A14" s="3" t="s">
        <v>645</v>
      </c>
    </row>
    <row r="15" spans="1:5">
      <c r="A15" s="4" t="s">
        <v>646</v>
      </c>
      <c r="B15" s="4" t="s">
        <v>51</v>
      </c>
      <c r="E15" s="5" t="n">
        <v>185661</v>
      </c>
    </row>
    <row r="16" spans="1:5">
      <c r="A16" s="4" t="s">
        <v>649</v>
      </c>
      <c r="B16" s="4" t="s">
        <v>62</v>
      </c>
      <c r="C16" s="5" t="n">
        <v>212504</v>
      </c>
      <c r="E16" s="5" t="n">
        <v>212504</v>
      </c>
    </row>
    <row r="17" spans="1:5">
      <c r="A17" s="4" t="s">
        <v>639</v>
      </c>
    </row>
    <row r="18" spans="1:5">
      <c r="A18" s="3" t="s">
        <v>645</v>
      </c>
    </row>
    <row r="19" spans="1:5">
      <c r="A19" s="4" t="s">
        <v>646</v>
      </c>
      <c r="B19" s="4" t="s">
        <v>51</v>
      </c>
      <c r="E19" s="5" t="n">
        <v>176835</v>
      </c>
    </row>
    <row r="20" spans="1:5">
      <c r="A20" s="4" t="s">
        <v>648</v>
      </c>
      <c r="C20" s="5" t="n">
        <v>-6863</v>
      </c>
      <c r="E20" s="5" t="n">
        <v>-12568</v>
      </c>
    </row>
    <row r="21" spans="1:5">
      <c r="A21" s="4" t="s">
        <v>649</v>
      </c>
      <c r="B21" s="4" t="s">
        <v>62</v>
      </c>
      <c r="C21" s="5" t="n">
        <v>140990</v>
      </c>
      <c r="E21" s="5" t="n">
        <v>140990</v>
      </c>
    </row>
    <row r="22" spans="1:5">
      <c r="A22" s="4" t="s">
        <v>549</v>
      </c>
    </row>
    <row r="23" spans="1:5">
      <c r="A23" s="3" t="s">
        <v>645</v>
      </c>
    </row>
    <row r="24" spans="1:5">
      <c r="A24" s="4" t="s">
        <v>646</v>
      </c>
      <c r="C24" s="5" t="n">
        <v>1024200</v>
      </c>
      <c r="E24" s="5" t="n">
        <v>1017882</v>
      </c>
    </row>
    <row r="25" spans="1:5">
      <c r="A25" s="4" t="s">
        <v>650</v>
      </c>
      <c r="C25" s="5" t="n">
        <v>145498</v>
      </c>
      <c r="E25" s="5" t="n">
        <v>236277</v>
      </c>
    </row>
    <row r="26" spans="1:5">
      <c r="A26" s="4" t="s">
        <v>651</v>
      </c>
      <c r="C26" s="5" t="n">
        <v>-61455</v>
      </c>
      <c r="E26" s="5" t="n">
        <v>-121681</v>
      </c>
    </row>
    <row r="27" spans="1:5">
      <c r="A27" s="4" t="s">
        <v>647</v>
      </c>
      <c r="C27" s="5" t="n">
        <v>-11363</v>
      </c>
      <c r="E27" s="5" t="n">
        <v>-24239</v>
      </c>
    </row>
    <row r="28" spans="1:5">
      <c r="A28" s="4" t="s">
        <v>648</v>
      </c>
      <c r="C28" s="5" t="n">
        <v>-10354</v>
      </c>
      <c r="E28" s="5" t="n">
        <v>-19451</v>
      </c>
    </row>
    <row r="29" spans="1:5">
      <c r="A29" s="4" t="s">
        <v>652</v>
      </c>
      <c r="C29" s="5" t="n">
        <v>1949</v>
      </c>
      <c r="E29" s="5" t="n">
        <v>-313</v>
      </c>
    </row>
    <row r="30" spans="1:5">
      <c r="A30" s="4" t="s">
        <v>649</v>
      </c>
      <c r="C30" s="5" t="n">
        <v>1088475</v>
      </c>
      <c r="E30" s="5" t="n">
        <v>1088475</v>
      </c>
    </row>
    <row r="31" spans="1:5">
      <c r="A31" s="4" t="s">
        <v>653</v>
      </c>
    </row>
    <row r="32" spans="1:5">
      <c r="A32" s="3" t="s">
        <v>645</v>
      </c>
    </row>
    <row r="33" spans="1:5">
      <c r="A33" s="4" t="s">
        <v>646</v>
      </c>
      <c r="C33" s="5" t="n">
        <v>609999</v>
      </c>
      <c r="E33" s="5" t="n">
        <v>587038</v>
      </c>
    </row>
    <row r="34" spans="1:5">
      <c r="A34" s="4" t="s">
        <v>650</v>
      </c>
      <c r="C34" s="5" t="n">
        <v>102695</v>
      </c>
      <c r="E34" s="5" t="n">
        <v>166327</v>
      </c>
    </row>
    <row r="35" spans="1:5">
      <c r="A35" s="4" t="s">
        <v>651</v>
      </c>
      <c r="C35" s="5" t="n">
        <v>-41641</v>
      </c>
      <c r="E35" s="5" t="n">
        <v>-72890</v>
      </c>
    </row>
    <row r="36" spans="1:5">
      <c r="A36" s="4" t="s">
        <v>647</v>
      </c>
      <c r="C36" s="5" t="n">
        <v>-2433</v>
      </c>
      <c r="E36" s="5" t="n">
        <v>-7363</v>
      </c>
    </row>
    <row r="37" spans="1:5">
      <c r="A37" s="4" t="s">
        <v>648</v>
      </c>
      <c r="C37" s="5" t="n">
        <v>-3491</v>
      </c>
      <c r="E37" s="5" t="n">
        <v>-6883</v>
      </c>
    </row>
    <row r="38" spans="1:5">
      <c r="A38" s="4" t="s">
        <v>652</v>
      </c>
      <c r="C38" s="5" t="n">
        <v>3411</v>
      </c>
      <c r="E38" s="5" t="n">
        <v>2311</v>
      </c>
    </row>
    <row r="39" spans="1:5">
      <c r="A39" s="4" t="s">
        <v>649</v>
      </c>
      <c r="C39" s="5" t="n">
        <v>668540</v>
      </c>
      <c r="E39" s="5" t="n">
        <v>668540</v>
      </c>
    </row>
    <row r="40" spans="1:5">
      <c r="A40" s="4" t="s">
        <v>654</v>
      </c>
    </row>
    <row r="41" spans="1:5">
      <c r="A41" s="3" t="s">
        <v>645</v>
      </c>
    </row>
    <row r="42" spans="1:5">
      <c r="A42" s="4" t="s">
        <v>646</v>
      </c>
      <c r="C42" s="5" t="n">
        <v>193275</v>
      </c>
      <c r="E42" s="5" t="n">
        <v>183155</v>
      </c>
    </row>
    <row r="43" spans="1:5">
      <c r="A43" s="4" t="s">
        <v>650</v>
      </c>
      <c r="C43" s="5" t="n">
        <v>33533</v>
      </c>
      <c r="E43" s="5" t="n">
        <v>60180</v>
      </c>
    </row>
    <row r="44" spans="1:5">
      <c r="A44" s="4" t="s">
        <v>651</v>
      </c>
      <c r="C44" s="5" t="n">
        <v>-16580</v>
      </c>
      <c r="E44" s="5" t="n">
        <v>-32779</v>
      </c>
    </row>
    <row r="45" spans="1:5">
      <c r="A45" s="4" t="s">
        <v>647</v>
      </c>
      <c r="C45" s="5" t="n">
        <v>-86</v>
      </c>
      <c r="E45" s="5" t="n">
        <v>-245</v>
      </c>
    </row>
    <row r="46" spans="1:5">
      <c r="A46" s="4" t="s">
        <v>652</v>
      </c>
      <c r="C46" s="5" t="n">
        <v>-593</v>
      </c>
      <c r="E46" s="5" t="n">
        <v>-762</v>
      </c>
    </row>
    <row r="47" spans="1:5">
      <c r="A47" s="4" t="s">
        <v>649</v>
      </c>
      <c r="C47" s="5" t="n">
        <v>209549</v>
      </c>
      <c r="E47" s="5" t="n">
        <v>209549</v>
      </c>
    </row>
    <row r="48" spans="1:5">
      <c r="A48" s="4" t="s">
        <v>655</v>
      </c>
    </row>
    <row r="49" spans="1:5">
      <c r="A49" s="3" t="s">
        <v>645</v>
      </c>
    </row>
    <row r="50" spans="1:5">
      <c r="A50" s="4" t="s">
        <v>646</v>
      </c>
      <c r="C50" s="5" t="n">
        <v>55211</v>
      </c>
      <c r="E50" s="5" t="n">
        <v>64083</v>
      </c>
    </row>
    <row r="51" spans="1:5">
      <c r="A51" s="4" t="s">
        <v>650</v>
      </c>
      <c r="C51" s="5" t="n">
        <v>9270</v>
      </c>
      <c r="E51" s="5" t="n">
        <v>9770</v>
      </c>
    </row>
    <row r="52" spans="1:5">
      <c r="A52" s="4" t="s">
        <v>651</v>
      </c>
      <c r="C52" s="5" t="n">
        <v>-70</v>
      </c>
      <c r="E52" s="5" t="n">
        <v>-9413</v>
      </c>
    </row>
    <row r="53" spans="1:5">
      <c r="A53" s="4" t="s">
        <v>652</v>
      </c>
      <c r="C53" s="5" t="n">
        <v>31</v>
      </c>
      <c r="E53" s="5" t="n">
        <v>2</v>
      </c>
    </row>
    <row r="54" spans="1:5">
      <c r="A54" s="4" t="s">
        <v>649</v>
      </c>
      <c r="C54" s="5" t="n">
        <v>64442</v>
      </c>
      <c r="E54" s="5" t="n">
        <v>64442</v>
      </c>
    </row>
    <row r="55" spans="1:5">
      <c r="A55" s="4" t="s">
        <v>656</v>
      </c>
    </row>
    <row r="56" spans="1:5">
      <c r="A56" s="3" t="s">
        <v>645</v>
      </c>
    </row>
    <row r="57" spans="1:5">
      <c r="A57" s="4" t="s">
        <v>646</v>
      </c>
      <c r="C57" s="5" t="n">
        <v>165715</v>
      </c>
      <c r="E57" s="5" t="n">
        <v>183606</v>
      </c>
    </row>
    <row r="58" spans="1:5">
      <c r="A58" s="4" t="s">
        <v>651</v>
      </c>
      <c r="C58" s="5" t="n">
        <v>-3164</v>
      </c>
      <c r="E58" s="5" t="n">
        <v>-6599</v>
      </c>
    </row>
    <row r="59" spans="1:5">
      <c r="A59" s="4" t="s">
        <v>647</v>
      </c>
      <c r="C59" s="5" t="n">
        <v>-8844</v>
      </c>
      <c r="E59" s="5" t="n">
        <v>-16631</v>
      </c>
    </row>
    <row r="60" spans="1:5">
      <c r="A60" s="4" t="s">
        <v>648</v>
      </c>
      <c r="C60" s="5" t="n">
        <v>-6863</v>
      </c>
      <c r="E60" s="5" t="n">
        <v>-12568</v>
      </c>
    </row>
    <row r="61" spans="1:5">
      <c r="A61" s="4" t="s">
        <v>652</v>
      </c>
      <c r="C61" s="5" t="n">
        <v>-900</v>
      </c>
      <c r="E61" s="5" t="n">
        <v>-1864</v>
      </c>
    </row>
    <row r="62" spans="1:5">
      <c r="A62" s="4" t="s">
        <v>649</v>
      </c>
      <c r="C62" s="6" t="n">
        <v>145944</v>
      </c>
      <c r="E62" s="6" t="n">
        <v>145944</v>
      </c>
    </row>
    <row r="63" spans="1:5"/>
    <row r="64" spans="1:5">
      <c r="A64" s="4" t="s">
        <v>51</v>
      </c>
      <c r="B64" s="4" t="s">
        <v>643</v>
      </c>
    </row>
    <row r="65" spans="1:5">
      <c r="A65" s="4" t="s">
        <v>57</v>
      </c>
      <c r="B65" s="4" t="s">
        <v>657</v>
      </c>
    </row>
    <row r="66" spans="1:5">
      <c r="A66" s="4" t="s">
        <v>62</v>
      </c>
      <c r="B66" s="4" t="s">
        <v>642</v>
      </c>
    </row>
  </sheetData>
  <mergeCells count="6">
    <mergeCell ref="A1:B2"/>
    <mergeCell ref="C1:D1"/>
    <mergeCell ref="A63:D63"/>
    <mergeCell ref="B64:D64"/>
    <mergeCell ref="B65:D65"/>
    <mergeCell ref="B66:D66"/>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 customWidth="1" max="9" min="9" width="4"/>
  </cols>
  <sheetData>
    <row r="1" spans="1:9">
      <c r="A1" s="1" t="s">
        <v>658</v>
      </c>
      <c r="C1" s="2" t="s">
        <v>111</v>
      </c>
      <c r="F1" s="2" t="s">
        <v>1</v>
      </c>
    </row>
    <row r="2" spans="1:9">
      <c r="C2" s="2" t="s">
        <v>2</v>
      </c>
      <c r="E2" s="2" t="s">
        <v>112</v>
      </c>
      <c r="F2" s="2" t="s">
        <v>2</v>
      </c>
      <c r="H2" s="2" t="s">
        <v>112</v>
      </c>
    </row>
    <row r="3" spans="1:9">
      <c r="A3" s="3" t="s">
        <v>659</v>
      </c>
    </row>
    <row r="4" spans="1:9">
      <c r="A4" s="4" t="s">
        <v>660</v>
      </c>
      <c r="C4" s="6" t="n">
        <v>36862</v>
      </c>
      <c r="F4" s="6" t="n">
        <v>36395</v>
      </c>
    </row>
    <row r="5" spans="1:9">
      <c r="A5" s="4" t="s">
        <v>661</v>
      </c>
      <c r="C5" s="5" t="n">
        <v>-14176</v>
      </c>
      <c r="E5" s="6" t="n">
        <v>-11487</v>
      </c>
      <c r="F5" s="5" t="n">
        <v>-30038</v>
      </c>
    </row>
    <row r="6" spans="1:9">
      <c r="A6" s="4" t="s">
        <v>662</v>
      </c>
      <c r="C6" s="5" t="n">
        <v>2813</v>
      </c>
      <c r="E6" s="5" t="n">
        <v>2336</v>
      </c>
      <c r="F6" s="5" t="n">
        <v>5799</v>
      </c>
    </row>
    <row r="7" spans="1:9">
      <c r="A7" s="4" t="s">
        <v>663</v>
      </c>
      <c r="B7" s="4" t="s">
        <v>51</v>
      </c>
      <c r="C7" s="5" t="n">
        <v>-11363</v>
      </c>
      <c r="E7" s="5" t="n">
        <v>-9151</v>
      </c>
      <c r="F7" s="5" t="n">
        <v>-24239</v>
      </c>
    </row>
    <row r="8" spans="1:9">
      <c r="A8" s="4" t="s">
        <v>125</v>
      </c>
      <c r="C8" s="5" t="n">
        <v>15171</v>
      </c>
      <c r="E8" s="5" t="n">
        <v>30576</v>
      </c>
      <c r="F8" s="5" t="n">
        <v>28514</v>
      </c>
      <c r="H8" s="6" t="n">
        <v>30576</v>
      </c>
      <c r="I8" s="4" t="s">
        <v>57</v>
      </c>
    </row>
    <row r="9" spans="1:9">
      <c r="A9" s="4" t="s">
        <v>664</v>
      </c>
      <c r="C9" s="5" t="n">
        <v>40670</v>
      </c>
      <c r="D9" s="4" t="s">
        <v>62</v>
      </c>
      <c r="E9" s="5" t="n">
        <v>21425</v>
      </c>
      <c r="F9" s="5" t="n">
        <v>40670</v>
      </c>
      <c r="G9" s="4" t="s">
        <v>62</v>
      </c>
      <c r="H9" s="6" t="n">
        <v>21425</v>
      </c>
    </row>
    <row r="10" spans="1:9">
      <c r="A10" s="4" t="s">
        <v>628</v>
      </c>
    </row>
    <row r="11" spans="1:9">
      <c r="A11" s="3" t="s">
        <v>659</v>
      </c>
    </row>
    <row r="12" spans="1:9">
      <c r="A12" s="4" t="s">
        <v>660</v>
      </c>
      <c r="F12" s="5" t="n">
        <v>6856</v>
      </c>
    </row>
    <row r="13" spans="1:9">
      <c r="A13" s="4" t="s">
        <v>661</v>
      </c>
      <c r="C13" s="5" t="n">
        <v>-4395</v>
      </c>
      <c r="E13" s="5" t="n">
        <v>-4646</v>
      </c>
      <c r="F13" s="5" t="n">
        <v>-10921</v>
      </c>
    </row>
    <row r="14" spans="1:9">
      <c r="A14" s="4" t="s">
        <v>662</v>
      </c>
      <c r="C14" s="5" t="n">
        <v>1962</v>
      </c>
      <c r="E14" s="5" t="n">
        <v>1899</v>
      </c>
      <c r="F14" s="5" t="n">
        <v>3558</v>
      </c>
    </row>
    <row r="15" spans="1:9">
      <c r="A15" s="4" t="s">
        <v>664</v>
      </c>
      <c r="C15" s="5" t="n">
        <v>12672</v>
      </c>
      <c r="F15" s="5" t="n">
        <v>12672</v>
      </c>
    </row>
    <row r="16" spans="1:9">
      <c r="A16" s="4" t="s">
        <v>632</v>
      </c>
    </row>
    <row r="17" spans="1:9">
      <c r="A17" s="3" t="s">
        <v>659</v>
      </c>
    </row>
    <row r="18" spans="1:9">
      <c r="A18" s="4" t="s">
        <v>660</v>
      </c>
      <c r="F18" s="5" t="n">
        <v>1796</v>
      </c>
    </row>
    <row r="19" spans="1:9">
      <c r="A19" s="4" t="s">
        <v>661</v>
      </c>
      <c r="C19" s="5" t="n">
        <v>-539</v>
      </c>
      <c r="E19" s="5" t="n">
        <v>-561</v>
      </c>
      <c r="F19" s="5" t="n">
        <v>-1088</v>
      </c>
    </row>
    <row r="20" spans="1:9">
      <c r="A20" s="4" t="s">
        <v>662</v>
      </c>
      <c r="C20" s="5" t="n">
        <v>453</v>
      </c>
      <c r="E20" s="5" t="n">
        <v>239</v>
      </c>
      <c r="F20" s="5" t="n">
        <v>843</v>
      </c>
    </row>
    <row r="21" spans="1:9">
      <c r="A21" s="4" t="s">
        <v>664</v>
      </c>
      <c r="C21" s="5" t="n">
        <v>2913</v>
      </c>
      <c r="F21" s="5" t="n">
        <v>2913</v>
      </c>
    </row>
    <row r="22" spans="1:9">
      <c r="A22" s="4" t="s">
        <v>636</v>
      </c>
    </row>
    <row r="23" spans="1:9">
      <c r="A23" s="3" t="s">
        <v>659</v>
      </c>
    </row>
    <row r="24" spans="1:9">
      <c r="A24" s="4" t="s">
        <v>662</v>
      </c>
      <c r="E24" s="5" t="n">
        <v>4</v>
      </c>
    </row>
    <row r="25" spans="1:9">
      <c r="A25" s="4" t="s">
        <v>664</v>
      </c>
      <c r="C25" s="5" t="n">
        <v>455</v>
      </c>
      <c r="F25" s="5" t="n">
        <v>455</v>
      </c>
    </row>
    <row r="26" spans="1:9">
      <c r="A26" s="4" t="s">
        <v>639</v>
      </c>
    </row>
    <row r="27" spans="1:9">
      <c r="A27" s="3" t="s">
        <v>659</v>
      </c>
    </row>
    <row r="28" spans="1:9">
      <c r="A28" s="4" t="s">
        <v>660</v>
      </c>
      <c r="F28" s="5" t="n">
        <v>27743</v>
      </c>
    </row>
    <row r="29" spans="1:9">
      <c r="A29" s="4" t="s">
        <v>661</v>
      </c>
      <c r="C29" s="5" t="n">
        <v>-9242</v>
      </c>
      <c r="E29" s="5" t="n">
        <v>-6280</v>
      </c>
      <c r="F29" s="5" t="n">
        <v>-18029</v>
      </c>
    </row>
    <row r="30" spans="1:9">
      <c r="A30" s="4" t="s">
        <v>662</v>
      </c>
      <c r="C30" s="5" t="n">
        <v>398</v>
      </c>
      <c r="E30" s="6" t="n">
        <v>194</v>
      </c>
      <c r="F30" s="5" t="n">
        <v>1398</v>
      </c>
    </row>
    <row r="31" spans="1:9">
      <c r="A31" s="4" t="s">
        <v>664</v>
      </c>
      <c r="C31" s="6" t="n">
        <v>24630</v>
      </c>
      <c r="F31" s="6" t="n">
        <v>24630</v>
      </c>
    </row>
    <row r="32" spans="1:9"/>
    <row r="33" spans="1:9">
      <c r="A33" s="4" t="s">
        <v>51</v>
      </c>
      <c r="B33" s="4" t="s">
        <v>657</v>
      </c>
    </row>
    <row r="34" spans="1:9">
      <c r="A34" s="4" t="s">
        <v>57</v>
      </c>
      <c r="B34" s="4" t="s">
        <v>165</v>
      </c>
    </row>
    <row r="35" spans="1:9">
      <c r="A35" s="4" t="s">
        <v>62</v>
      </c>
      <c r="B35" s="4" t="s">
        <v>94</v>
      </c>
    </row>
  </sheetData>
  <mergeCells count="10">
    <mergeCell ref="A1:B2"/>
    <mergeCell ref="C1:E1"/>
    <mergeCell ref="F1:I1"/>
    <mergeCell ref="C2:D2"/>
    <mergeCell ref="F2:G2"/>
    <mergeCell ref="H2:I2"/>
    <mergeCell ref="A32:H32"/>
    <mergeCell ref="B33:H33"/>
    <mergeCell ref="B34:H34"/>
    <mergeCell ref="B35:H35"/>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4"/>
  </cols>
  <sheetData>
    <row r="1" spans="1:7">
      <c r="A1" s="1" t="s">
        <v>665</v>
      </c>
      <c r="B1" s="2" t="s">
        <v>486</v>
      </c>
      <c r="C1" s="2" t="s">
        <v>2</v>
      </c>
      <c r="E1" s="2" t="s">
        <v>488</v>
      </c>
      <c r="F1" s="2" t="s">
        <v>48</v>
      </c>
    </row>
    <row r="2" spans="1:7">
      <c r="A2" s="3" t="s">
        <v>659</v>
      </c>
    </row>
    <row r="3" spans="1:7">
      <c r="A3" s="4" t="s">
        <v>666</v>
      </c>
      <c r="C3" s="6" t="n">
        <v>52368</v>
      </c>
      <c r="D3" s="4" t="s">
        <v>51</v>
      </c>
      <c r="E3" s="6" t="n">
        <v>49808</v>
      </c>
      <c r="F3" s="6" t="n">
        <v>49495</v>
      </c>
      <c r="G3" s="4" t="s">
        <v>51</v>
      </c>
    </row>
    <row r="4" spans="1:7">
      <c r="A4" s="4" t="s">
        <v>501</v>
      </c>
      <c r="C4" s="6" t="n">
        <v>6092</v>
      </c>
    </row>
    <row r="5" spans="1:7">
      <c r="A5" s="4" t="s">
        <v>667</v>
      </c>
      <c r="C5" s="4" t="s">
        <v>627</v>
      </c>
      <c r="F5" s="4" t="s">
        <v>627</v>
      </c>
    </row>
    <row r="6" spans="1:7">
      <c r="A6" s="4" t="s">
        <v>668</v>
      </c>
      <c r="B6" s="6" t="n">
        <v>17351</v>
      </c>
    </row>
    <row r="7" spans="1:7">
      <c r="A7" s="4" t="s">
        <v>184</v>
      </c>
    </row>
    <row r="8" spans="1:7">
      <c r="A8" s="3" t="s">
        <v>659</v>
      </c>
    </row>
    <row r="9" spans="1:7">
      <c r="A9" s="4" t="s">
        <v>666</v>
      </c>
      <c r="C9" s="6" t="n">
        <v>237671</v>
      </c>
    </row>
    <row r="10" spans="1:7">
      <c r="A10" s="4" t="s">
        <v>501</v>
      </c>
      <c r="C10" s="6" t="n">
        <v>5247</v>
      </c>
    </row>
    <row r="11" spans="1:7">
      <c r="A11" s="4" t="s">
        <v>667</v>
      </c>
      <c r="C11" s="4" t="s">
        <v>641</v>
      </c>
    </row>
    <row r="12" spans="1:7">
      <c r="A12" s="4" t="s">
        <v>626</v>
      </c>
      <c r="C12" s="4" t="s">
        <v>669</v>
      </c>
    </row>
    <row r="13" spans="1:7">
      <c r="A13" s="4" t="s">
        <v>670</v>
      </c>
    </row>
    <row r="14" spans="1:7">
      <c r="A14" s="3" t="s">
        <v>659</v>
      </c>
    </row>
    <row r="15" spans="1:7">
      <c r="A15" s="4" t="s">
        <v>501</v>
      </c>
      <c r="C15" s="6" t="n">
        <v>5247</v>
      </c>
    </row>
    <row r="16" spans="1:7"/>
    <row r="17" spans="1:7">
      <c r="A17" s="4" t="s">
        <v>51</v>
      </c>
      <c r="B17" s="4" t="s">
        <v>95</v>
      </c>
    </row>
  </sheetData>
  <mergeCells count="4">
    <mergeCell ref="C1:D1"/>
    <mergeCell ref="F1:G1"/>
    <mergeCell ref="A16:G16"/>
    <mergeCell ref="B17:G17"/>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s>
  <sheetData>
    <row r="1" spans="1:6">
      <c r="A1" s="1" t="s">
        <v>671</v>
      </c>
      <c r="B1" s="2" t="s">
        <v>2</v>
      </c>
      <c r="D1" s="2" t="s">
        <v>488</v>
      </c>
      <c r="E1" s="2" t="s">
        <v>48</v>
      </c>
      <c r="F1" s="2" t="s">
        <v>112</v>
      </c>
    </row>
    <row r="2" spans="1:6">
      <c r="A2" s="3" t="s">
        <v>672</v>
      </c>
    </row>
    <row r="3" spans="1:6">
      <c r="A3" s="4" t="s">
        <v>673</v>
      </c>
      <c r="B3" s="6" t="n">
        <v>40670</v>
      </c>
      <c r="C3" s="4" t="s">
        <v>51</v>
      </c>
      <c r="D3" s="6" t="n">
        <v>36862</v>
      </c>
      <c r="E3" s="6" t="n">
        <v>36395</v>
      </c>
      <c r="F3" s="6" t="n">
        <v>21425</v>
      </c>
    </row>
    <row r="4" spans="1:6">
      <c r="A4" s="4" t="s">
        <v>667</v>
      </c>
      <c r="B4" s="4" t="s">
        <v>627</v>
      </c>
      <c r="E4" s="4" t="s">
        <v>627</v>
      </c>
    </row>
    <row r="5" spans="1:6">
      <c r="A5" s="4" t="s">
        <v>674</v>
      </c>
      <c r="B5" s="4" t="s">
        <v>675</v>
      </c>
      <c r="E5" s="4" t="s">
        <v>676</v>
      </c>
    </row>
    <row r="6" spans="1:6">
      <c r="A6" s="4" t="s">
        <v>628</v>
      </c>
    </row>
    <row r="7" spans="1:6">
      <c r="A7" s="3" t="s">
        <v>672</v>
      </c>
    </row>
    <row r="8" spans="1:6">
      <c r="A8" s="4" t="s">
        <v>673</v>
      </c>
      <c r="B8" s="6" t="n">
        <v>12672</v>
      </c>
      <c r="E8" s="6" t="n">
        <v>6856</v>
      </c>
    </row>
    <row r="9" spans="1:6">
      <c r="A9" s="4" t="s">
        <v>667</v>
      </c>
      <c r="B9" s="4" t="s">
        <v>677</v>
      </c>
      <c r="E9" s="4" t="s">
        <v>634</v>
      </c>
    </row>
    <row r="10" spans="1:6">
      <c r="A10" s="4" t="s">
        <v>674</v>
      </c>
      <c r="B10" s="4" t="s">
        <v>678</v>
      </c>
      <c r="E10" s="4" t="s">
        <v>679</v>
      </c>
    </row>
    <row r="11" spans="1:6">
      <c r="A11" s="4" t="s">
        <v>632</v>
      </c>
    </row>
    <row r="12" spans="1:6">
      <c r="A12" s="3" t="s">
        <v>672</v>
      </c>
    </row>
    <row r="13" spans="1:6">
      <c r="A13" s="4" t="s">
        <v>673</v>
      </c>
      <c r="B13" s="6" t="n">
        <v>2913</v>
      </c>
      <c r="E13" s="6" t="n">
        <v>1796</v>
      </c>
    </row>
    <row r="14" spans="1:6">
      <c r="A14" s="4" t="s">
        <v>667</v>
      </c>
      <c r="B14" s="4" t="s">
        <v>536</v>
      </c>
      <c r="E14" s="4" t="s">
        <v>582</v>
      </c>
    </row>
    <row r="15" spans="1:6">
      <c r="A15" s="4" t="s">
        <v>674</v>
      </c>
      <c r="B15" s="4" t="s">
        <v>680</v>
      </c>
      <c r="E15" s="4" t="s">
        <v>681</v>
      </c>
    </row>
    <row r="16" spans="1:6">
      <c r="A16" s="4" t="s">
        <v>636</v>
      </c>
    </row>
    <row r="17" spans="1:6">
      <c r="A17" s="3" t="s">
        <v>672</v>
      </c>
    </row>
    <row r="18" spans="1:6">
      <c r="A18" s="4" t="s">
        <v>673</v>
      </c>
      <c r="B18" s="6" t="n">
        <v>455</v>
      </c>
    </row>
    <row r="19" spans="1:6">
      <c r="A19" s="4" t="s">
        <v>667</v>
      </c>
      <c r="B19" s="4" t="s">
        <v>682</v>
      </c>
    </row>
    <row r="20" spans="1:6">
      <c r="A20" s="4" t="s">
        <v>674</v>
      </c>
      <c r="B20" s="4" t="s">
        <v>683</v>
      </c>
      <c r="E20" s="4" t="s">
        <v>684</v>
      </c>
    </row>
    <row r="21" spans="1:6">
      <c r="A21" s="4" t="s">
        <v>639</v>
      </c>
    </row>
    <row r="22" spans="1:6">
      <c r="A22" s="3" t="s">
        <v>672</v>
      </c>
    </row>
    <row r="23" spans="1:6">
      <c r="A23" s="4" t="s">
        <v>673</v>
      </c>
      <c r="B23" s="6" t="n">
        <v>24630</v>
      </c>
      <c r="E23" s="6" t="n">
        <v>27743</v>
      </c>
    </row>
    <row r="24" spans="1:6">
      <c r="A24" s="4" t="s">
        <v>667</v>
      </c>
      <c r="B24" s="4" t="s">
        <v>685</v>
      </c>
      <c r="E24" s="4" t="s">
        <v>686</v>
      </c>
    </row>
    <row r="25" spans="1:6">
      <c r="A25" s="4" t="s">
        <v>674</v>
      </c>
      <c r="B25" s="4" t="s">
        <v>687</v>
      </c>
      <c r="E25" s="4" t="s">
        <v>688</v>
      </c>
    </row>
    <row r="26" spans="1:6"/>
    <row r="27" spans="1:6">
      <c r="A27" s="4" t="s">
        <v>51</v>
      </c>
      <c r="B27" s="4" t="s">
        <v>94</v>
      </c>
    </row>
  </sheetData>
  <mergeCells count="3">
    <mergeCell ref="B1:C1"/>
    <mergeCell ref="A26:F26"/>
    <mergeCell ref="B27:F27"/>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89</v>
      </c>
      <c r="B1" s="2" t="s">
        <v>1</v>
      </c>
      <c r="D1" s="2" t="s">
        <v>565</v>
      </c>
    </row>
    <row r="2" spans="1:4">
      <c r="B2" s="2" t="s">
        <v>2</v>
      </c>
      <c r="C2" s="2" t="s">
        <v>112</v>
      </c>
      <c r="D2" s="2" t="s">
        <v>48</v>
      </c>
    </row>
    <row r="3" spans="1:4">
      <c r="A3" s="3" t="s">
        <v>690</v>
      </c>
    </row>
    <row r="4" spans="1:4">
      <c r="A4" s="4" t="s">
        <v>691</v>
      </c>
      <c r="B4" s="6" t="n">
        <v>26878</v>
      </c>
      <c r="C4" s="6" t="n">
        <v>47904</v>
      </c>
      <c r="D4" s="6" t="n">
        <v>34877</v>
      </c>
    </row>
    <row r="5" spans="1:4">
      <c r="A5" s="4" t="s">
        <v>692</v>
      </c>
      <c r="B5" s="5" t="n">
        <v>379</v>
      </c>
      <c r="C5" s="5" t="n">
        <v>770</v>
      </c>
      <c r="D5" s="5" t="n">
        <v>487</v>
      </c>
    </row>
    <row r="6" spans="1:4">
      <c r="A6" s="4" t="s">
        <v>693</v>
      </c>
      <c r="B6" s="5" t="n">
        <v>116</v>
      </c>
      <c r="C6" s="5" t="n">
        <v>400</v>
      </c>
      <c r="D6" s="5" t="n">
        <v>166</v>
      </c>
    </row>
    <row r="7" spans="1:4">
      <c r="A7" s="4" t="s">
        <v>694</v>
      </c>
      <c r="B7" s="5" t="n">
        <v>1809</v>
      </c>
      <c r="C7" s="5" t="n">
        <v>8281</v>
      </c>
      <c r="D7" s="5" t="n">
        <v>1952</v>
      </c>
    </row>
    <row r="8" spans="1:4">
      <c r="A8" s="4" t="s">
        <v>695</v>
      </c>
      <c r="B8" s="6" t="n">
        <v>847</v>
      </c>
      <c r="C8" s="6" t="n">
        <v>3748</v>
      </c>
      <c r="D8" s="6" t="n">
        <v>1214</v>
      </c>
    </row>
    <row r="9" spans="1:4">
      <c r="A9" s="4" t="s">
        <v>696</v>
      </c>
      <c r="B9" s="4" t="s">
        <v>697</v>
      </c>
      <c r="C9" s="4" t="s">
        <v>572</v>
      </c>
      <c r="D9" s="4" t="s">
        <v>69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99</v>
      </c>
      <c r="B1" s="2" t="s">
        <v>1</v>
      </c>
      <c r="C1" s="2" t="s">
        <v>565</v>
      </c>
    </row>
    <row r="2" spans="1:3">
      <c r="B2" s="2" t="s">
        <v>2</v>
      </c>
      <c r="C2" s="2" t="s">
        <v>48</v>
      </c>
    </row>
    <row r="3" spans="1:3">
      <c r="A3" s="3" t="s">
        <v>700</v>
      </c>
    </row>
    <row r="4" spans="1:3">
      <c r="A4" s="4" t="s">
        <v>701</v>
      </c>
      <c r="B4" s="6" t="n">
        <v>1088475</v>
      </c>
      <c r="C4" s="6" t="n">
        <v>1017882</v>
      </c>
    </row>
    <row r="5" spans="1:3">
      <c r="A5" s="4" t="s">
        <v>702</v>
      </c>
      <c r="B5" s="4" t="s">
        <v>703</v>
      </c>
      <c r="C5" s="4" t="s">
        <v>704</v>
      </c>
    </row>
    <row r="6" spans="1:3">
      <c r="A6" s="4" t="s">
        <v>705</v>
      </c>
    </row>
    <row r="7" spans="1:3">
      <c r="A7" s="3" t="s">
        <v>700</v>
      </c>
    </row>
    <row r="8" spans="1:3">
      <c r="A8" s="4" t="s">
        <v>701</v>
      </c>
      <c r="B8" s="6" t="n">
        <v>1061597</v>
      </c>
      <c r="C8" s="6" t="n">
        <v>983005</v>
      </c>
    </row>
    <row r="9" spans="1:3">
      <c r="A9" s="4" t="s">
        <v>706</v>
      </c>
    </row>
    <row r="10" spans="1:3">
      <c r="A10" s="3" t="s">
        <v>700</v>
      </c>
    </row>
    <row r="11" spans="1:3">
      <c r="A11" s="4" t="s">
        <v>701</v>
      </c>
      <c r="B11" s="5" t="n">
        <v>26878</v>
      </c>
      <c r="C11" s="5" t="n">
        <v>34877</v>
      </c>
    </row>
    <row r="12" spans="1:3">
      <c r="A12" s="4" t="s">
        <v>628</v>
      </c>
    </row>
    <row r="13" spans="1:3">
      <c r="A13" s="3" t="s">
        <v>700</v>
      </c>
    </row>
    <row r="14" spans="1:3">
      <c r="A14" s="4" t="s">
        <v>701</v>
      </c>
      <c r="B14" s="6" t="n">
        <v>668540</v>
      </c>
      <c r="C14" s="6" t="n">
        <v>587038</v>
      </c>
    </row>
    <row r="15" spans="1:3">
      <c r="A15" s="4" t="s">
        <v>702</v>
      </c>
      <c r="B15" s="4" t="s">
        <v>707</v>
      </c>
      <c r="C15" s="4" t="s">
        <v>708</v>
      </c>
    </row>
    <row r="16" spans="1:3">
      <c r="A16" s="4" t="s">
        <v>709</v>
      </c>
    </row>
    <row r="17" spans="1:3">
      <c r="A17" s="3" t="s">
        <v>700</v>
      </c>
    </row>
    <row r="18" spans="1:3">
      <c r="A18" s="4" t="s">
        <v>701</v>
      </c>
      <c r="B18" s="6" t="n">
        <v>662785</v>
      </c>
      <c r="C18" s="6" t="n">
        <v>581250</v>
      </c>
    </row>
    <row r="19" spans="1:3">
      <c r="A19" s="4" t="s">
        <v>710</v>
      </c>
    </row>
    <row r="20" spans="1:3">
      <c r="A20" s="3" t="s">
        <v>700</v>
      </c>
    </row>
    <row r="21" spans="1:3">
      <c r="A21" s="4" t="s">
        <v>701</v>
      </c>
      <c r="B21" s="5" t="n">
        <v>5755</v>
      </c>
      <c r="C21" s="5" t="n">
        <v>5788</v>
      </c>
    </row>
    <row r="22" spans="1:3">
      <c r="A22" s="4" t="s">
        <v>632</v>
      </c>
    </row>
    <row r="23" spans="1:3">
      <c r="A23" s="3" t="s">
        <v>700</v>
      </c>
    </row>
    <row r="24" spans="1:3">
      <c r="A24" s="4" t="s">
        <v>701</v>
      </c>
      <c r="B24" s="6" t="n">
        <v>209549</v>
      </c>
      <c r="C24" s="6" t="n">
        <v>183155</v>
      </c>
    </row>
    <row r="25" spans="1:3">
      <c r="A25" s="4" t="s">
        <v>702</v>
      </c>
      <c r="B25" s="4" t="s">
        <v>711</v>
      </c>
      <c r="C25" s="4" t="s">
        <v>712</v>
      </c>
    </row>
    <row r="26" spans="1:3">
      <c r="A26" s="4" t="s">
        <v>713</v>
      </c>
    </row>
    <row r="27" spans="1:3">
      <c r="A27" s="3" t="s">
        <v>700</v>
      </c>
    </row>
    <row r="28" spans="1:3">
      <c r="A28" s="4" t="s">
        <v>701</v>
      </c>
      <c r="B28" s="6" t="n">
        <v>209384</v>
      </c>
      <c r="C28" s="6" t="n">
        <v>183018</v>
      </c>
    </row>
    <row r="29" spans="1:3">
      <c r="A29" s="4" t="s">
        <v>714</v>
      </c>
    </row>
    <row r="30" spans="1:3">
      <c r="A30" s="3" t="s">
        <v>700</v>
      </c>
    </row>
    <row r="31" spans="1:3">
      <c r="A31" s="4" t="s">
        <v>701</v>
      </c>
      <c r="B31" s="5" t="n">
        <v>165</v>
      </c>
      <c r="C31" s="5" t="n">
        <v>137</v>
      </c>
    </row>
    <row r="32" spans="1:3">
      <c r="A32" s="4" t="s">
        <v>636</v>
      </c>
    </row>
    <row r="33" spans="1:3">
      <c r="A33" s="3" t="s">
        <v>700</v>
      </c>
    </row>
    <row r="34" spans="1:3">
      <c r="A34" s="4" t="s">
        <v>701</v>
      </c>
      <c r="B34" s="6" t="n">
        <v>64442</v>
      </c>
      <c r="C34" s="6" t="n">
        <v>64083</v>
      </c>
    </row>
    <row r="35" spans="1:3">
      <c r="A35" s="4" t="s">
        <v>702</v>
      </c>
      <c r="B35" s="4" t="s">
        <v>715</v>
      </c>
      <c r="C35" s="4" t="s">
        <v>716</v>
      </c>
    </row>
    <row r="36" spans="1:3">
      <c r="A36" s="4" t="s">
        <v>717</v>
      </c>
    </row>
    <row r="37" spans="1:3">
      <c r="A37" s="3" t="s">
        <v>700</v>
      </c>
    </row>
    <row r="38" spans="1:3">
      <c r="A38" s="4" t="s">
        <v>701</v>
      </c>
      <c r="B38" s="6" t="n">
        <v>55699</v>
      </c>
      <c r="C38" s="6" t="n">
        <v>60249</v>
      </c>
    </row>
    <row r="39" spans="1:3">
      <c r="A39" s="4" t="s">
        <v>718</v>
      </c>
    </row>
    <row r="40" spans="1:3">
      <c r="A40" s="3" t="s">
        <v>700</v>
      </c>
    </row>
    <row r="41" spans="1:3">
      <c r="A41" s="4" t="s">
        <v>701</v>
      </c>
      <c r="B41" s="5" t="n">
        <v>8743</v>
      </c>
      <c r="C41" s="5" t="n">
        <v>3834</v>
      </c>
    </row>
    <row r="42" spans="1:3">
      <c r="A42" s="4" t="s">
        <v>639</v>
      </c>
    </row>
    <row r="43" spans="1:3">
      <c r="A43" s="3" t="s">
        <v>700</v>
      </c>
    </row>
    <row r="44" spans="1:3">
      <c r="A44" s="4" t="s">
        <v>701</v>
      </c>
      <c r="B44" s="6" t="n">
        <v>145944</v>
      </c>
      <c r="C44" s="6" t="n">
        <v>183606</v>
      </c>
    </row>
    <row r="45" spans="1:3">
      <c r="A45" s="4" t="s">
        <v>702</v>
      </c>
      <c r="B45" s="4" t="s">
        <v>719</v>
      </c>
      <c r="C45" s="4" t="s">
        <v>720</v>
      </c>
    </row>
    <row r="46" spans="1:3">
      <c r="A46" s="4" t="s">
        <v>721</v>
      </c>
    </row>
    <row r="47" spans="1:3">
      <c r="A47" s="3" t="s">
        <v>700</v>
      </c>
    </row>
    <row r="48" spans="1:3">
      <c r="A48" s="4" t="s">
        <v>701</v>
      </c>
      <c r="B48" s="6" t="n">
        <v>133729</v>
      </c>
      <c r="C48" s="6" t="n">
        <v>158488</v>
      </c>
    </row>
    <row r="49" spans="1:3">
      <c r="A49" s="4" t="s">
        <v>722</v>
      </c>
    </row>
    <row r="50" spans="1:3">
      <c r="A50" s="3" t="s">
        <v>700</v>
      </c>
    </row>
    <row r="51" spans="1:3">
      <c r="A51" s="4" t="s">
        <v>701</v>
      </c>
      <c r="B51" s="6" t="n">
        <v>12215</v>
      </c>
      <c r="C51" s="6" t="n">
        <v>2511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4"/>
    <col customWidth="1" max="6" min="6" width="4"/>
  </cols>
  <sheetData>
    <row r="1" spans="1:6">
      <c r="A1" s="1" t="s">
        <v>186</v>
      </c>
      <c r="B1" s="2" t="s">
        <v>111</v>
      </c>
      <c r="D1" s="2" t="s">
        <v>1</v>
      </c>
    </row>
    <row r="2" spans="1:6">
      <c r="B2" s="2" t="s">
        <v>2</v>
      </c>
      <c r="C2" s="2" t="s">
        <v>112</v>
      </c>
      <c r="D2" s="2" t="s">
        <v>2</v>
      </c>
      <c r="E2" s="2" t="s">
        <v>112</v>
      </c>
      <c r="F2" s="2" t="s">
        <v>51</v>
      </c>
    </row>
    <row r="3" spans="1:6">
      <c r="A3" s="3" t="s">
        <v>187</v>
      </c>
    </row>
    <row r="4" spans="1:6">
      <c r="A4" s="4" t="s">
        <v>156</v>
      </c>
      <c r="B4" s="6" t="n">
        <v>-6643</v>
      </c>
      <c r="C4" s="6" t="n">
        <v>-13884</v>
      </c>
      <c r="D4" s="6" t="n">
        <v>-5248</v>
      </c>
      <c r="E4" s="6" t="n">
        <v>-28758</v>
      </c>
    </row>
    <row r="5" spans="1:6">
      <c r="A5" s="4" t="s">
        <v>188</v>
      </c>
      <c r="B5" s="5" t="n">
        <v>558</v>
      </c>
      <c r="C5" s="5" t="n">
        <v>-255</v>
      </c>
      <c r="D5" s="5" t="n">
        <v>1227</v>
      </c>
      <c r="E5" s="5" t="n">
        <v>-255</v>
      </c>
    </row>
    <row r="6" spans="1:6">
      <c r="A6" s="4" t="s">
        <v>189</v>
      </c>
      <c r="B6" s="5" t="n">
        <v>-6085</v>
      </c>
      <c r="C6" s="5" t="n">
        <v>-14139</v>
      </c>
      <c r="D6" s="5" t="n">
        <v>-4021</v>
      </c>
      <c r="E6" s="5" t="n">
        <v>-29013</v>
      </c>
    </row>
    <row r="7" spans="1:6">
      <c r="A7" s="4" t="s">
        <v>190</v>
      </c>
      <c r="B7" s="5" t="n">
        <v>857</v>
      </c>
      <c r="C7" s="5" t="n">
        <v>763</v>
      </c>
      <c r="D7" s="5" t="n">
        <v>1024</v>
      </c>
      <c r="E7" s="5" t="n">
        <v>763</v>
      </c>
    </row>
    <row r="8" spans="1:6">
      <c r="A8" s="4" t="s">
        <v>191</v>
      </c>
      <c r="B8" s="6" t="n">
        <v>-6942</v>
      </c>
      <c r="C8" s="6" t="n">
        <v>-14902</v>
      </c>
      <c r="D8" s="6" t="n">
        <v>-5045</v>
      </c>
      <c r="E8" s="6" t="n">
        <v>-29776</v>
      </c>
    </row>
    <row r="9" spans="1:6"/>
    <row r="10" spans="1:6">
      <c r="A10" s="4" t="s">
        <v>51</v>
      </c>
      <c r="B10" s="4" t="s">
        <v>165</v>
      </c>
    </row>
  </sheetData>
  <mergeCells count="11">
    <mergeCell ref="A1:A2"/>
    <mergeCell ref="B1:C1"/>
    <mergeCell ref="D1:F1"/>
    <mergeCell ref="E3:F3"/>
    <mergeCell ref="E4:F4"/>
    <mergeCell ref="E5:F5"/>
    <mergeCell ref="E6:F6"/>
    <mergeCell ref="E7:F7"/>
    <mergeCell ref="E8:F8"/>
    <mergeCell ref="A9:F9"/>
    <mergeCell ref="B10:F10"/>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3</v>
      </c>
      <c r="B1" s="2" t="s">
        <v>111</v>
      </c>
      <c r="D1" s="2" t="s">
        <v>1</v>
      </c>
    </row>
    <row r="2" spans="1:5">
      <c r="B2" s="2" t="s">
        <v>2</v>
      </c>
      <c r="C2" s="2" t="s">
        <v>112</v>
      </c>
      <c r="D2" s="2" t="s">
        <v>2</v>
      </c>
      <c r="E2" s="2" t="s">
        <v>48</v>
      </c>
    </row>
    <row r="3" spans="1:5">
      <c r="A3" s="3" t="s">
        <v>700</v>
      </c>
    </row>
    <row r="4" spans="1:5">
      <c r="A4" s="4" t="s">
        <v>724</v>
      </c>
      <c r="B4" s="6" t="n">
        <v>26878</v>
      </c>
      <c r="C4" s="6" t="n">
        <v>49558</v>
      </c>
      <c r="D4" s="6" t="n">
        <v>26878</v>
      </c>
      <c r="E4" s="6" t="n">
        <v>34877</v>
      </c>
    </row>
    <row r="5" spans="1:5">
      <c r="A5" s="4" t="s">
        <v>725</v>
      </c>
      <c r="B5" s="5" t="n">
        <v>27725</v>
      </c>
      <c r="C5" s="5" t="n">
        <v>49558</v>
      </c>
      <c r="D5" s="5" t="n">
        <v>27725</v>
      </c>
      <c r="E5" s="5" t="n">
        <v>36091</v>
      </c>
    </row>
    <row r="6" spans="1:5">
      <c r="A6" s="4" t="s">
        <v>726</v>
      </c>
      <c r="B6" s="5" t="n">
        <v>20052</v>
      </c>
      <c r="C6" s="5" t="n">
        <v>12391</v>
      </c>
      <c r="D6" s="5" t="n">
        <v>20052</v>
      </c>
      <c r="E6" s="5" t="n">
        <v>22242</v>
      </c>
    </row>
    <row r="7" spans="1:5">
      <c r="A7" s="4" t="s">
        <v>727</v>
      </c>
      <c r="B7" s="5" t="n">
        <v>28532</v>
      </c>
      <c r="C7" s="5" t="n">
        <v>69162</v>
      </c>
      <c r="D7" s="5" t="n">
        <v>27451</v>
      </c>
    </row>
    <row r="8" spans="1:5">
      <c r="A8" s="4" t="s">
        <v>728</v>
      </c>
      <c r="B8" s="5" t="n">
        <v>185</v>
      </c>
      <c r="C8" s="5" t="n">
        <v>309</v>
      </c>
      <c r="D8" s="5" t="n">
        <v>346</v>
      </c>
    </row>
    <row r="9" spans="1:5">
      <c r="A9" s="4" t="s">
        <v>628</v>
      </c>
    </row>
    <row r="10" spans="1:5">
      <c r="A10" s="3" t="s">
        <v>700</v>
      </c>
    </row>
    <row r="11" spans="1:5">
      <c r="A11" s="4" t="s">
        <v>724</v>
      </c>
      <c r="B11" s="5" t="n">
        <v>5755</v>
      </c>
      <c r="C11" s="5" t="n">
        <v>4171</v>
      </c>
      <c r="D11" s="5" t="n">
        <v>5755</v>
      </c>
      <c r="E11" s="5" t="n">
        <v>5788</v>
      </c>
    </row>
    <row r="12" spans="1:5">
      <c r="A12" s="4" t="s">
        <v>725</v>
      </c>
      <c r="B12" s="5" t="n">
        <v>5755</v>
      </c>
      <c r="C12" s="5" t="n">
        <v>4171</v>
      </c>
      <c r="D12" s="5" t="n">
        <v>5755</v>
      </c>
      <c r="E12" s="5" t="n">
        <v>5788</v>
      </c>
    </row>
    <row r="13" spans="1:5">
      <c r="A13" s="4" t="s">
        <v>726</v>
      </c>
      <c r="B13" s="5" t="n">
        <v>211</v>
      </c>
      <c r="C13" s="5" t="n">
        <v>145</v>
      </c>
      <c r="D13" s="5" t="n">
        <v>211</v>
      </c>
      <c r="E13" s="5" t="n">
        <v>204</v>
      </c>
    </row>
    <row r="14" spans="1:5">
      <c r="A14" s="4" t="s">
        <v>727</v>
      </c>
      <c r="B14" s="5" t="n">
        <v>5777</v>
      </c>
      <c r="C14" s="5" t="n">
        <v>5577</v>
      </c>
      <c r="D14" s="5" t="n">
        <v>5951</v>
      </c>
    </row>
    <row r="15" spans="1:5">
      <c r="A15" s="4" t="s">
        <v>728</v>
      </c>
      <c r="B15" s="5" t="n">
        <v>135</v>
      </c>
      <c r="C15" s="5" t="n">
        <v>125</v>
      </c>
      <c r="D15" s="5" t="n">
        <v>246</v>
      </c>
    </row>
    <row r="16" spans="1:5">
      <c r="A16" s="4" t="s">
        <v>632</v>
      </c>
    </row>
    <row r="17" spans="1:5">
      <c r="A17" s="3" t="s">
        <v>700</v>
      </c>
    </row>
    <row r="18" spans="1:5">
      <c r="A18" s="4" t="s">
        <v>724</v>
      </c>
      <c r="B18" s="5" t="n">
        <v>165</v>
      </c>
      <c r="C18" s="5" t="n">
        <v>117</v>
      </c>
      <c r="D18" s="5" t="n">
        <v>165</v>
      </c>
      <c r="E18" s="5" t="n">
        <v>137</v>
      </c>
    </row>
    <row r="19" spans="1:5">
      <c r="A19" s="4" t="s">
        <v>725</v>
      </c>
      <c r="B19" s="5" t="n">
        <v>165</v>
      </c>
      <c r="C19" s="5" t="n">
        <v>117</v>
      </c>
      <c r="D19" s="5" t="n">
        <v>165</v>
      </c>
      <c r="E19" s="5" t="n">
        <v>137</v>
      </c>
    </row>
    <row r="20" spans="1:5">
      <c r="A20" s="4" t="s">
        <v>726</v>
      </c>
      <c r="B20" s="5" t="n">
        <v>3</v>
      </c>
      <c r="C20" s="5" t="n">
        <v>2</v>
      </c>
      <c r="D20" s="5" t="n">
        <v>3</v>
      </c>
      <c r="E20" s="5" t="n">
        <v>3</v>
      </c>
    </row>
    <row r="21" spans="1:5">
      <c r="A21" s="4" t="s">
        <v>727</v>
      </c>
      <c r="B21" s="5" t="n">
        <v>167</v>
      </c>
      <c r="C21" s="5" t="n">
        <v>116</v>
      </c>
      <c r="D21" s="5" t="n">
        <v>167</v>
      </c>
    </row>
    <row r="22" spans="1:5">
      <c r="A22" s="4" t="s">
        <v>636</v>
      </c>
    </row>
    <row r="23" spans="1:5">
      <c r="A23" s="3" t="s">
        <v>700</v>
      </c>
    </row>
    <row r="24" spans="1:5">
      <c r="A24" s="4" t="s">
        <v>724</v>
      </c>
      <c r="B24" s="5" t="n">
        <v>8743</v>
      </c>
      <c r="C24" s="5" t="n">
        <v>7441</v>
      </c>
      <c r="D24" s="5" t="n">
        <v>8743</v>
      </c>
      <c r="E24" s="5" t="n">
        <v>3834</v>
      </c>
    </row>
    <row r="25" spans="1:5">
      <c r="A25" s="4" t="s">
        <v>725</v>
      </c>
      <c r="B25" s="5" t="n">
        <v>8838</v>
      </c>
      <c r="C25" s="5" t="n">
        <v>7441</v>
      </c>
      <c r="D25" s="5" t="n">
        <v>8838</v>
      </c>
      <c r="E25" s="5" t="n">
        <v>3929</v>
      </c>
    </row>
    <row r="26" spans="1:5">
      <c r="A26" s="4" t="s">
        <v>726</v>
      </c>
      <c r="B26" s="5" t="n">
        <v>455</v>
      </c>
      <c r="C26" s="5" t="n">
        <v>175</v>
      </c>
      <c r="D26" s="5" t="n">
        <v>455</v>
      </c>
    </row>
    <row r="27" spans="1:5">
      <c r="A27" s="4" t="s">
        <v>727</v>
      </c>
      <c r="B27" s="5" t="n">
        <v>6656</v>
      </c>
      <c r="C27" s="5" t="n">
        <v>8256</v>
      </c>
      <c r="D27" s="5" t="n">
        <v>5776</v>
      </c>
    </row>
    <row r="28" spans="1:5">
      <c r="A28" s="4" t="s">
        <v>728</v>
      </c>
      <c r="B28" s="5" t="n">
        <v>30</v>
      </c>
      <c r="C28" s="5" t="n">
        <v>70</v>
      </c>
      <c r="D28" s="5" t="n">
        <v>73</v>
      </c>
    </row>
    <row r="29" spans="1:5">
      <c r="A29" s="4" t="s">
        <v>639</v>
      </c>
    </row>
    <row r="30" spans="1:5">
      <c r="A30" s="3" t="s">
        <v>700</v>
      </c>
    </row>
    <row r="31" spans="1:5">
      <c r="A31" s="4" t="s">
        <v>724</v>
      </c>
      <c r="B31" s="5" t="n">
        <v>12215</v>
      </c>
      <c r="C31" s="5" t="n">
        <v>37829</v>
      </c>
      <c r="D31" s="5" t="n">
        <v>12215</v>
      </c>
      <c r="E31" s="5" t="n">
        <v>25118</v>
      </c>
    </row>
    <row r="32" spans="1:5">
      <c r="A32" s="4" t="s">
        <v>725</v>
      </c>
      <c r="B32" s="5" t="n">
        <v>12967</v>
      </c>
      <c r="C32" s="5" t="n">
        <v>37829</v>
      </c>
      <c r="D32" s="5" t="n">
        <v>12967</v>
      </c>
      <c r="E32" s="5" t="n">
        <v>26237</v>
      </c>
    </row>
    <row r="33" spans="1:5">
      <c r="A33" s="4" t="s">
        <v>726</v>
      </c>
      <c r="B33" s="5" t="n">
        <v>19383</v>
      </c>
      <c r="C33" s="5" t="n">
        <v>12069</v>
      </c>
      <c r="D33" s="5" t="n">
        <v>19383</v>
      </c>
      <c r="E33" s="6" t="n">
        <v>22035</v>
      </c>
    </row>
    <row r="34" spans="1:5">
      <c r="A34" s="4" t="s">
        <v>727</v>
      </c>
      <c r="B34" s="5" t="n">
        <v>15932</v>
      </c>
      <c r="C34" s="5" t="n">
        <v>55213</v>
      </c>
      <c r="D34" s="5" t="n">
        <v>15557</v>
      </c>
    </row>
    <row r="35" spans="1:5">
      <c r="A35" s="4" t="s">
        <v>728</v>
      </c>
      <c r="B35" s="6" t="n">
        <v>20</v>
      </c>
      <c r="C35" s="6" t="n">
        <v>114</v>
      </c>
      <c r="D35" s="6" t="n">
        <v>2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729</v>
      </c>
      <c r="B1" s="2" t="s">
        <v>2</v>
      </c>
      <c r="D1" s="2" t="s">
        <v>48</v>
      </c>
    </row>
    <row r="2" spans="1:5">
      <c r="A2" s="3" t="s">
        <v>672</v>
      </c>
    </row>
    <row r="3" spans="1:5">
      <c r="A3" s="4" t="s">
        <v>730</v>
      </c>
      <c r="B3" s="6" t="n">
        <v>52033</v>
      </c>
      <c r="D3" s="6" t="n">
        <v>58085</v>
      </c>
    </row>
    <row r="4" spans="1:5">
      <c r="A4" s="4" t="s">
        <v>731</v>
      </c>
      <c r="B4" s="5" t="n">
        <v>1012166</v>
      </c>
      <c r="D4" s="5" t="n">
        <v>935703</v>
      </c>
    </row>
    <row r="5" spans="1:5">
      <c r="A5" s="4" t="s">
        <v>193</v>
      </c>
      <c r="B5" s="5" t="n">
        <v>1064199</v>
      </c>
      <c r="C5" s="4" t="s">
        <v>51</v>
      </c>
      <c r="D5" s="5" t="n">
        <v>993788</v>
      </c>
      <c r="E5" s="4" t="s">
        <v>57</v>
      </c>
    </row>
    <row r="6" spans="1:5">
      <c r="A6" s="4" t="s">
        <v>732</v>
      </c>
      <c r="B6" s="5" t="n">
        <v>0</v>
      </c>
      <c r="D6" s="5" t="n">
        <v>0</v>
      </c>
    </row>
    <row r="7" spans="1:5">
      <c r="A7" s="4" t="s">
        <v>733</v>
      </c>
    </row>
    <row r="8" spans="1:5">
      <c r="A8" s="3" t="s">
        <v>672</v>
      </c>
    </row>
    <row r="9" spans="1:5">
      <c r="A9" s="4" t="s">
        <v>730</v>
      </c>
      <c r="B9" s="5" t="n">
        <v>35178</v>
      </c>
      <c r="D9" s="5" t="n">
        <v>27887</v>
      </c>
    </row>
    <row r="10" spans="1:5">
      <c r="A10" s="4" t="s">
        <v>734</v>
      </c>
    </row>
    <row r="11" spans="1:5">
      <c r="A11" s="3" t="s">
        <v>672</v>
      </c>
    </row>
    <row r="12" spans="1:5">
      <c r="A12" s="4" t="s">
        <v>730</v>
      </c>
      <c r="B12" s="5" t="n">
        <v>8600</v>
      </c>
      <c r="D12" s="5" t="n">
        <v>10044</v>
      </c>
    </row>
    <row r="13" spans="1:5">
      <c r="A13" s="4" t="s">
        <v>541</v>
      </c>
    </row>
    <row r="14" spans="1:5">
      <c r="A14" s="3" t="s">
        <v>672</v>
      </c>
    </row>
    <row r="15" spans="1:5">
      <c r="A15" s="4" t="s">
        <v>730</v>
      </c>
      <c r="B15" s="5" t="n">
        <v>8255</v>
      </c>
      <c r="D15" s="5" t="n">
        <v>20154</v>
      </c>
    </row>
    <row r="16" spans="1:5">
      <c r="A16" s="4" t="s">
        <v>628</v>
      </c>
    </row>
    <row r="17" spans="1:5">
      <c r="A17" s="3" t="s">
        <v>672</v>
      </c>
    </row>
    <row r="18" spans="1:5">
      <c r="A18" s="4" t="s">
        <v>730</v>
      </c>
      <c r="B18" s="5" t="n">
        <v>25381</v>
      </c>
      <c r="D18" s="5" t="n">
        <v>28158</v>
      </c>
    </row>
    <row r="19" spans="1:5">
      <c r="A19" s="4" t="s">
        <v>731</v>
      </c>
      <c r="B19" s="5" t="n">
        <v>620882</v>
      </c>
      <c r="D19" s="5" t="n">
        <v>539051</v>
      </c>
    </row>
    <row r="20" spans="1:5">
      <c r="A20" s="4" t="s">
        <v>193</v>
      </c>
      <c r="B20" s="5" t="n">
        <v>646263</v>
      </c>
      <c r="C20" s="4" t="s">
        <v>51</v>
      </c>
      <c r="D20" s="5" t="n">
        <v>567209</v>
      </c>
      <c r="E20" s="4" t="s">
        <v>57</v>
      </c>
    </row>
    <row r="21" spans="1:5">
      <c r="A21" s="4" t="s">
        <v>732</v>
      </c>
      <c r="B21" s="5" t="n">
        <v>0</v>
      </c>
      <c r="D21" s="5" t="n">
        <v>0</v>
      </c>
    </row>
    <row r="22" spans="1:5">
      <c r="A22" s="4" t="s">
        <v>735</v>
      </c>
    </row>
    <row r="23" spans="1:5">
      <c r="A23" s="3" t="s">
        <v>672</v>
      </c>
    </row>
    <row r="24" spans="1:5">
      <c r="A24" s="4" t="s">
        <v>730</v>
      </c>
      <c r="B24" s="5" t="n">
        <v>16482</v>
      </c>
      <c r="D24" s="5" t="n">
        <v>18483</v>
      </c>
    </row>
    <row r="25" spans="1:5">
      <c r="A25" s="4" t="s">
        <v>736</v>
      </c>
    </row>
    <row r="26" spans="1:5">
      <c r="A26" s="3" t="s">
        <v>672</v>
      </c>
    </row>
    <row r="27" spans="1:5">
      <c r="A27" s="4" t="s">
        <v>730</v>
      </c>
      <c r="B27" s="5" t="n">
        <v>5286</v>
      </c>
      <c r="D27" s="5" t="n">
        <v>5655</v>
      </c>
    </row>
    <row r="28" spans="1:5">
      <c r="A28" s="4" t="s">
        <v>737</v>
      </c>
    </row>
    <row r="29" spans="1:5">
      <c r="A29" s="3" t="s">
        <v>672</v>
      </c>
    </row>
    <row r="30" spans="1:5">
      <c r="A30" s="4" t="s">
        <v>730</v>
      </c>
      <c r="B30" s="5" t="n">
        <v>3613</v>
      </c>
      <c r="D30" s="5" t="n">
        <v>4020</v>
      </c>
    </row>
    <row r="31" spans="1:5">
      <c r="A31" s="4" t="s">
        <v>632</v>
      </c>
    </row>
    <row r="32" spans="1:5">
      <c r="A32" s="3" t="s">
        <v>672</v>
      </c>
    </row>
    <row r="33" spans="1:5">
      <c r="A33" s="4" t="s">
        <v>730</v>
      </c>
      <c r="B33" s="5" t="n">
        <v>1053</v>
      </c>
      <c r="D33" s="5" t="n">
        <v>1133</v>
      </c>
    </row>
    <row r="34" spans="1:5">
      <c r="A34" s="4" t="s">
        <v>731</v>
      </c>
      <c r="B34" s="5" t="n">
        <v>211451</v>
      </c>
      <c r="D34" s="5" t="n">
        <v>184528</v>
      </c>
    </row>
    <row r="35" spans="1:5">
      <c r="A35" s="4" t="s">
        <v>193</v>
      </c>
      <c r="B35" s="5" t="n">
        <v>212504</v>
      </c>
      <c r="C35" s="4" t="s">
        <v>51</v>
      </c>
      <c r="D35" s="5" t="n">
        <v>185661</v>
      </c>
      <c r="E35" s="4" t="s">
        <v>57</v>
      </c>
    </row>
    <row r="36" spans="1:5">
      <c r="A36" s="4" t="s">
        <v>732</v>
      </c>
      <c r="B36" s="5" t="n">
        <v>0</v>
      </c>
      <c r="D36" s="5" t="n">
        <v>0</v>
      </c>
    </row>
    <row r="37" spans="1:5">
      <c r="A37" s="4" t="s">
        <v>738</v>
      </c>
    </row>
    <row r="38" spans="1:5">
      <c r="A38" s="3" t="s">
        <v>672</v>
      </c>
    </row>
    <row r="39" spans="1:5">
      <c r="A39" s="4" t="s">
        <v>730</v>
      </c>
      <c r="B39" s="5" t="n">
        <v>672</v>
      </c>
      <c r="D39" s="5" t="n">
        <v>715</v>
      </c>
    </row>
    <row r="40" spans="1:5">
      <c r="A40" s="4" t="s">
        <v>739</v>
      </c>
    </row>
    <row r="41" spans="1:5">
      <c r="A41" s="3" t="s">
        <v>672</v>
      </c>
    </row>
    <row r="42" spans="1:5">
      <c r="A42" s="4" t="s">
        <v>730</v>
      </c>
      <c r="B42" s="5" t="n">
        <v>216</v>
      </c>
      <c r="D42" s="5" t="n">
        <v>283</v>
      </c>
    </row>
    <row r="43" spans="1:5">
      <c r="A43" s="4" t="s">
        <v>740</v>
      </c>
    </row>
    <row r="44" spans="1:5">
      <c r="A44" s="3" t="s">
        <v>672</v>
      </c>
    </row>
    <row r="45" spans="1:5">
      <c r="A45" s="4" t="s">
        <v>730</v>
      </c>
      <c r="B45" s="5" t="n">
        <v>165</v>
      </c>
      <c r="D45" s="5" t="n">
        <v>135</v>
      </c>
    </row>
    <row r="46" spans="1:5">
      <c r="A46" s="4" t="s">
        <v>741</v>
      </c>
    </row>
    <row r="47" spans="1:5">
      <c r="A47" s="3" t="s">
        <v>672</v>
      </c>
    </row>
    <row r="48" spans="1:5">
      <c r="A48" s="4" t="s">
        <v>730</v>
      </c>
      <c r="B48" s="5" t="n">
        <v>731</v>
      </c>
      <c r="D48" s="5" t="n">
        <v>733</v>
      </c>
    </row>
    <row r="49" spans="1:5">
      <c r="A49" s="4" t="s">
        <v>731</v>
      </c>
      <c r="B49" s="5" t="n">
        <v>63711</v>
      </c>
      <c r="D49" s="5" t="n">
        <v>63350</v>
      </c>
    </row>
    <row r="50" spans="1:5">
      <c r="A50" s="4" t="s">
        <v>193</v>
      </c>
      <c r="B50" s="5" t="n">
        <v>64442</v>
      </c>
      <c r="C50" s="4" t="s">
        <v>51</v>
      </c>
      <c r="D50" s="5" t="n">
        <v>64083</v>
      </c>
      <c r="E50" s="4" t="s">
        <v>57</v>
      </c>
    </row>
    <row r="51" spans="1:5">
      <c r="A51" s="4" t="s">
        <v>732</v>
      </c>
      <c r="B51" s="5" t="n">
        <v>0</v>
      </c>
      <c r="D51" s="5" t="n">
        <v>0</v>
      </c>
    </row>
    <row r="52" spans="1:5">
      <c r="A52" s="4" t="s">
        <v>742</v>
      </c>
    </row>
    <row r="53" spans="1:5">
      <c r="A53" s="3" t="s">
        <v>672</v>
      </c>
    </row>
    <row r="54" spans="1:5">
      <c r="A54" s="4" t="s">
        <v>730</v>
      </c>
      <c r="D54" s="5" t="n">
        <v>454</v>
      </c>
    </row>
    <row r="55" spans="1:5">
      <c r="A55" s="4" t="s">
        <v>743</v>
      </c>
    </row>
    <row r="56" spans="1:5">
      <c r="A56" s="3" t="s">
        <v>672</v>
      </c>
    </row>
    <row r="57" spans="1:5">
      <c r="A57" s="4" t="s">
        <v>730</v>
      </c>
      <c r="B57" s="5" t="n">
        <v>731</v>
      </c>
      <c r="D57" s="5" t="n">
        <v>279</v>
      </c>
    </row>
    <row r="58" spans="1:5">
      <c r="A58" s="4" t="s">
        <v>639</v>
      </c>
    </row>
    <row r="59" spans="1:5">
      <c r="A59" s="3" t="s">
        <v>672</v>
      </c>
    </row>
    <row r="60" spans="1:5">
      <c r="A60" s="4" t="s">
        <v>730</v>
      </c>
      <c r="B60" s="5" t="n">
        <v>24868</v>
      </c>
      <c r="D60" s="5" t="n">
        <v>28061</v>
      </c>
    </row>
    <row r="61" spans="1:5">
      <c r="A61" s="4" t="s">
        <v>731</v>
      </c>
      <c r="B61" s="5" t="n">
        <v>116122</v>
      </c>
      <c r="D61" s="5" t="n">
        <v>148774</v>
      </c>
    </row>
    <row r="62" spans="1:5">
      <c r="A62" s="4" t="s">
        <v>193</v>
      </c>
      <c r="B62" s="5" t="n">
        <v>140990</v>
      </c>
      <c r="C62" s="4" t="s">
        <v>51</v>
      </c>
      <c r="D62" s="5" t="n">
        <v>176835</v>
      </c>
      <c r="E62" s="4" t="s">
        <v>57</v>
      </c>
    </row>
    <row r="63" spans="1:5">
      <c r="A63" s="4" t="s">
        <v>732</v>
      </c>
      <c r="B63" s="5" t="n">
        <v>0</v>
      </c>
      <c r="D63" s="5" t="n">
        <v>0</v>
      </c>
    </row>
    <row r="64" spans="1:5">
      <c r="A64" s="4" t="s">
        <v>744</v>
      </c>
    </row>
    <row r="65" spans="1:5">
      <c r="A65" s="3" t="s">
        <v>672</v>
      </c>
    </row>
    <row r="66" spans="1:5">
      <c r="A66" s="4" t="s">
        <v>730</v>
      </c>
      <c r="B66" s="5" t="n">
        <v>18024</v>
      </c>
      <c r="D66" s="5" t="n">
        <v>8689</v>
      </c>
    </row>
    <row r="67" spans="1:5">
      <c r="A67" s="4" t="s">
        <v>745</v>
      </c>
    </row>
    <row r="68" spans="1:5">
      <c r="A68" s="3" t="s">
        <v>672</v>
      </c>
    </row>
    <row r="69" spans="1:5">
      <c r="A69" s="4" t="s">
        <v>730</v>
      </c>
      <c r="B69" s="5" t="n">
        <v>3098</v>
      </c>
      <c r="D69" s="5" t="n">
        <v>3652</v>
      </c>
    </row>
    <row r="70" spans="1:5">
      <c r="A70" s="4" t="s">
        <v>746</v>
      </c>
    </row>
    <row r="71" spans="1:5">
      <c r="A71" s="3" t="s">
        <v>672</v>
      </c>
    </row>
    <row r="72" spans="1:5">
      <c r="A72" s="4" t="s">
        <v>730</v>
      </c>
      <c r="B72" s="6" t="n">
        <v>3746</v>
      </c>
      <c r="D72" s="6" t="n">
        <v>15720</v>
      </c>
    </row>
    <row r="73" spans="1:5"/>
    <row r="74" spans="1:5">
      <c r="A74" s="4" t="s">
        <v>51</v>
      </c>
      <c r="B74" s="4" t="s">
        <v>642</v>
      </c>
    </row>
    <row r="75" spans="1:5">
      <c r="A75" s="4" t="s">
        <v>57</v>
      </c>
      <c r="B75" s="4" t="s">
        <v>643</v>
      </c>
    </row>
  </sheetData>
  <mergeCells count="5">
    <mergeCell ref="B1:C1"/>
    <mergeCell ref="D1:E1"/>
    <mergeCell ref="A73:E73"/>
    <mergeCell ref="B74:E74"/>
    <mergeCell ref="B75:E75"/>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47</v>
      </c>
      <c r="B1" s="2" t="s">
        <v>1</v>
      </c>
      <c r="C1" s="2" t="s">
        <v>565</v>
      </c>
    </row>
    <row r="2" spans="1:3">
      <c r="B2" s="2" t="s">
        <v>2</v>
      </c>
      <c r="C2" s="2" t="s">
        <v>48</v>
      </c>
    </row>
    <row r="3" spans="1:3">
      <c r="A3" s="3" t="s">
        <v>690</v>
      </c>
    </row>
    <row r="4" spans="1:3">
      <c r="A4" s="4" t="s">
        <v>748</v>
      </c>
      <c r="B4" s="6" t="n">
        <v>6875</v>
      </c>
      <c r="C4" s="6" t="n">
        <v>9047</v>
      </c>
    </row>
    <row r="5" spans="1:3">
      <c r="A5" s="4" t="s">
        <v>749</v>
      </c>
      <c r="B5" s="6" t="n">
        <v>17401</v>
      </c>
      <c r="C5" s="6" t="n">
        <v>1504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0"/>
    <col customWidth="1" max="2" min="2" width="80"/>
    <col customWidth="1" max="3" min="3" width="4"/>
    <col customWidth="1" max="4" min="4" width="24"/>
    <col customWidth="1" max="5" min="5" width="21"/>
    <col customWidth="1" max="6" min="6" width="21"/>
  </cols>
  <sheetData>
    <row r="1" spans="1:6">
      <c r="A1" s="1" t="s">
        <v>750</v>
      </c>
      <c r="B1" s="2" t="s">
        <v>1</v>
      </c>
    </row>
    <row r="2" spans="1:6">
      <c r="B2" s="2" t="s">
        <v>751</v>
      </c>
      <c r="D2" s="2" t="s">
        <v>752</v>
      </c>
      <c r="E2" s="2" t="s">
        <v>753</v>
      </c>
      <c r="F2" s="2" t="s">
        <v>477</v>
      </c>
    </row>
    <row r="3" spans="1:6">
      <c r="A3" s="3" t="s">
        <v>672</v>
      </c>
    </row>
    <row r="4" spans="1:6">
      <c r="A4" s="4" t="s">
        <v>754</v>
      </c>
      <c r="B4" s="4" t="s">
        <v>755</v>
      </c>
      <c r="D4" s="4" t="s">
        <v>756</v>
      </c>
      <c r="F4" s="4" t="s">
        <v>757</v>
      </c>
    </row>
    <row r="5" spans="1:6">
      <c r="A5" s="4" t="s">
        <v>758</v>
      </c>
      <c r="B5" s="6" t="n">
        <v>40670000</v>
      </c>
      <c r="C5" s="4" t="s">
        <v>51</v>
      </c>
      <c r="D5" s="6" t="n">
        <v>21425000</v>
      </c>
      <c r="E5" s="6" t="n">
        <v>36862000</v>
      </c>
      <c r="F5" s="6" t="n">
        <v>36395000</v>
      </c>
    </row>
    <row r="6" spans="1:6">
      <c r="A6" s="4" t="s">
        <v>759</v>
      </c>
    </row>
    <row r="7" spans="1:6">
      <c r="A7" s="3" t="s">
        <v>672</v>
      </c>
    </row>
    <row r="8" spans="1:6">
      <c r="A8" s="4" t="s">
        <v>760</v>
      </c>
      <c r="B8" s="5" t="n">
        <v>5</v>
      </c>
      <c r="D8" s="5" t="n">
        <v>5</v>
      </c>
    </row>
    <row r="9" spans="1:6">
      <c r="A9" s="4" t="s">
        <v>761</v>
      </c>
      <c r="B9" s="6" t="n">
        <v>1530000</v>
      </c>
      <c r="D9" s="6" t="n">
        <v>904000</v>
      </c>
    </row>
    <row r="10" spans="1:6">
      <c r="A10" s="4" t="s">
        <v>758</v>
      </c>
      <c r="B10" s="6" t="n">
        <v>912000</v>
      </c>
      <c r="D10" s="6" t="n">
        <v>6000</v>
      </c>
    </row>
    <row r="11" spans="1:6"/>
    <row r="12" spans="1:6">
      <c r="A12" s="4" t="s">
        <v>51</v>
      </c>
      <c r="B12" s="4" t="s">
        <v>94</v>
      </c>
    </row>
  </sheetData>
  <mergeCells count="5">
    <mergeCell ref="A1:A2"/>
    <mergeCell ref="B1:D1"/>
    <mergeCell ref="B2:C2"/>
    <mergeCell ref="A11:F11"/>
    <mergeCell ref="B12:F1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4"/>
  </cols>
  <sheetData>
    <row r="1" spans="1:5">
      <c r="A1" s="1" t="s">
        <v>762</v>
      </c>
      <c r="B1" s="2" t="s">
        <v>111</v>
      </c>
      <c r="D1" s="2" t="s">
        <v>1</v>
      </c>
    </row>
    <row r="2" spans="1:5">
      <c r="B2" s="2" t="s">
        <v>751</v>
      </c>
      <c r="C2" s="2" t="s">
        <v>752</v>
      </c>
      <c r="D2" s="2" t="s">
        <v>751</v>
      </c>
      <c r="E2" s="2" t="s">
        <v>752</v>
      </c>
    </row>
    <row r="3" spans="1:5">
      <c r="A3" s="3" t="s">
        <v>672</v>
      </c>
    </row>
    <row r="4" spans="1:5">
      <c r="A4" s="4" t="s">
        <v>763</v>
      </c>
      <c r="B4" s="5" t="n">
        <v>3</v>
      </c>
      <c r="C4" s="5" t="n">
        <v>7</v>
      </c>
      <c r="D4" s="5" t="n">
        <v>10</v>
      </c>
      <c r="E4" s="5" t="n">
        <v>7</v>
      </c>
    </row>
    <row r="5" spans="1:5">
      <c r="A5" s="4" t="s">
        <v>764</v>
      </c>
      <c r="B5" s="6" t="n">
        <v>842</v>
      </c>
      <c r="C5" s="6" t="n">
        <v>2695</v>
      </c>
      <c r="D5" s="6" t="n">
        <v>3737</v>
      </c>
      <c r="E5" s="6" t="n">
        <v>2695</v>
      </c>
    </row>
    <row r="6" spans="1:5">
      <c r="A6" s="4" t="s">
        <v>765</v>
      </c>
      <c r="B6" s="6" t="n">
        <v>842</v>
      </c>
      <c r="C6" s="6" t="n">
        <v>2695</v>
      </c>
      <c r="D6" s="6" t="n">
        <v>3737</v>
      </c>
      <c r="E6" s="6" t="n">
        <v>2695</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4"/>
  </cols>
  <sheetData>
    <row r="1" spans="1:5">
      <c r="A1" s="1" t="s">
        <v>766</v>
      </c>
      <c r="C1" s="2" t="s">
        <v>111</v>
      </c>
      <c r="D1" s="2" t="s">
        <v>1</v>
      </c>
    </row>
    <row r="2" spans="1:5">
      <c r="C2" s="2" t="s">
        <v>2</v>
      </c>
      <c r="D2" s="2" t="s">
        <v>2</v>
      </c>
    </row>
    <row r="3" spans="1:5">
      <c r="A3" s="3" t="s">
        <v>767</v>
      </c>
    </row>
    <row r="4" spans="1:5">
      <c r="A4" s="4" t="s">
        <v>768</v>
      </c>
      <c r="C4" s="6" t="n">
        <v>49808</v>
      </c>
      <c r="D4" s="6" t="n">
        <v>49495</v>
      </c>
      <c r="E4" s="4" t="s">
        <v>51</v>
      </c>
    </row>
    <row r="5" spans="1:5">
      <c r="A5" s="4" t="s">
        <v>769</v>
      </c>
      <c r="C5" s="5" t="n">
        <v>10354</v>
      </c>
      <c r="D5" s="5" t="n">
        <v>19451</v>
      </c>
    </row>
    <row r="6" spans="1:5">
      <c r="A6" s="4" t="s">
        <v>770</v>
      </c>
      <c r="C6" s="5" t="n">
        <v>-2209</v>
      </c>
      <c r="D6" s="5" t="n">
        <v>-4662</v>
      </c>
    </row>
    <row r="7" spans="1:5">
      <c r="A7" s="4" t="s">
        <v>771</v>
      </c>
      <c r="C7" s="5" t="n">
        <v>-1931</v>
      </c>
      <c r="D7" s="5" t="n">
        <v>-4505</v>
      </c>
    </row>
    <row r="8" spans="1:5">
      <c r="A8" s="4" t="s">
        <v>772</v>
      </c>
      <c r="C8" s="5" t="n">
        <v>-3654</v>
      </c>
      <c r="D8" s="5" t="n">
        <v>-7411</v>
      </c>
    </row>
    <row r="9" spans="1:5">
      <c r="A9" s="4" t="s">
        <v>773</v>
      </c>
      <c r="B9" s="4" t="s">
        <v>51</v>
      </c>
      <c r="C9" s="5" t="n">
        <v>52368</v>
      </c>
      <c r="D9" s="5" t="n">
        <v>52368</v>
      </c>
    </row>
    <row r="10" spans="1:5">
      <c r="A10" s="4" t="s">
        <v>628</v>
      </c>
    </row>
    <row r="11" spans="1:5">
      <c r="A11" s="3" t="s">
        <v>767</v>
      </c>
    </row>
    <row r="12" spans="1:5">
      <c r="A12" s="4" t="s">
        <v>768</v>
      </c>
      <c r="C12" s="5" t="n">
        <v>1180</v>
      </c>
      <c r="D12" s="5" t="n">
        <v>1503</v>
      </c>
    </row>
    <row r="13" spans="1:5">
      <c r="A13" s="4" t="s">
        <v>769</v>
      </c>
      <c r="C13" s="5" t="n">
        <v>3491</v>
      </c>
      <c r="D13" s="5" t="n">
        <v>6883</v>
      </c>
    </row>
    <row r="14" spans="1:5">
      <c r="A14" s="4" t="s">
        <v>770</v>
      </c>
      <c r="C14" s="5" t="n">
        <v>-2034</v>
      </c>
      <c r="D14" s="5" t="n">
        <v>-4111</v>
      </c>
    </row>
    <row r="15" spans="1:5">
      <c r="A15" s="4" t="s">
        <v>772</v>
      </c>
      <c r="C15" s="5" t="n">
        <v>-1682</v>
      </c>
      <c r="D15" s="5" t="n">
        <v>-3320</v>
      </c>
    </row>
    <row r="16" spans="1:5">
      <c r="A16" s="4" t="s">
        <v>773</v>
      </c>
      <c r="C16" s="5" t="n">
        <v>955</v>
      </c>
      <c r="D16" s="5" t="n">
        <v>955</v>
      </c>
    </row>
    <row r="17" spans="1:5">
      <c r="A17" s="4" t="s">
        <v>639</v>
      </c>
    </row>
    <row r="18" spans="1:5">
      <c r="A18" s="3" t="s">
        <v>767</v>
      </c>
    </row>
    <row r="19" spans="1:5">
      <c r="A19" s="4" t="s">
        <v>768</v>
      </c>
      <c r="C19" s="5" t="n">
        <v>48628</v>
      </c>
      <c r="D19" s="5" t="n">
        <v>47992</v>
      </c>
    </row>
    <row r="20" spans="1:5">
      <c r="A20" s="4" t="s">
        <v>769</v>
      </c>
      <c r="C20" s="5" t="n">
        <v>6863</v>
      </c>
      <c r="D20" s="5" t="n">
        <v>12568</v>
      </c>
    </row>
    <row r="21" spans="1:5">
      <c r="A21" s="4" t="s">
        <v>770</v>
      </c>
      <c r="C21" s="5" t="n">
        <v>-175</v>
      </c>
      <c r="D21" s="5" t="n">
        <v>-551</v>
      </c>
    </row>
    <row r="22" spans="1:5">
      <c r="A22" s="4" t="s">
        <v>771</v>
      </c>
      <c r="C22" s="5" t="n">
        <v>-1931</v>
      </c>
      <c r="D22" s="5" t="n">
        <v>-4505</v>
      </c>
    </row>
    <row r="23" spans="1:5">
      <c r="A23" s="4" t="s">
        <v>772</v>
      </c>
      <c r="C23" s="5" t="n">
        <v>-1972</v>
      </c>
      <c r="D23" s="5" t="n">
        <v>-4091</v>
      </c>
    </row>
    <row r="24" spans="1:5">
      <c r="A24" s="4" t="s">
        <v>773</v>
      </c>
      <c r="C24" s="6" t="n">
        <v>51413</v>
      </c>
      <c r="D24" s="6" t="n">
        <v>51413</v>
      </c>
    </row>
    <row r="25" spans="1:5"/>
    <row r="26" spans="1:5">
      <c r="A26" s="4" t="s">
        <v>51</v>
      </c>
      <c r="B26" s="4" t="s">
        <v>95</v>
      </c>
    </row>
  </sheetData>
  <mergeCells count="5">
    <mergeCell ref="A1:B2"/>
    <mergeCell ref="D1:E1"/>
    <mergeCell ref="D2:E2"/>
    <mergeCell ref="A25:D25"/>
    <mergeCell ref="B26:D26"/>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21"/>
  </cols>
  <sheetData>
    <row r="1" spans="1:2">
      <c r="A1" s="1" t="s">
        <v>774</v>
      </c>
      <c r="B1" s="2" t="s">
        <v>111</v>
      </c>
    </row>
    <row r="2" spans="1:2">
      <c r="B2" s="2" t="s">
        <v>775</v>
      </c>
    </row>
    <row r="3" spans="1:2">
      <c r="A3" s="3" t="s">
        <v>600</v>
      </c>
    </row>
    <row r="4" spans="1:2">
      <c r="A4" s="4" t="s">
        <v>776</v>
      </c>
      <c r="B4" s="6" t="n">
        <v>139700</v>
      </c>
    </row>
    <row r="5" spans="1:2">
      <c r="A5" s="4" t="s">
        <v>777</v>
      </c>
      <c r="B5" s="5" t="n">
        <v>37797</v>
      </c>
    </row>
    <row r="6" spans="1:2">
      <c r="A6" s="4" t="s">
        <v>778</v>
      </c>
      <c r="B6" s="5" t="n">
        <v>-40067</v>
      </c>
    </row>
    <row r="7" spans="1:2">
      <c r="A7" s="4" t="s">
        <v>779</v>
      </c>
      <c r="B7" s="5" t="n">
        <v>0</v>
      </c>
    </row>
    <row r="8" spans="1:2">
      <c r="A8" s="4" t="s">
        <v>780</v>
      </c>
      <c r="B8" s="5" t="n">
        <v>34747</v>
      </c>
    </row>
    <row r="9" spans="1:2">
      <c r="A9" s="4" t="s">
        <v>781</v>
      </c>
      <c r="B9" s="5" t="n">
        <v>172177</v>
      </c>
    </row>
    <row r="10" spans="1:2">
      <c r="A10" s="4" t="s">
        <v>639</v>
      </c>
    </row>
    <row r="11" spans="1:2">
      <c r="A11" s="3" t="s">
        <v>600</v>
      </c>
    </row>
    <row r="12" spans="1:2">
      <c r="A12" s="4" t="s">
        <v>776</v>
      </c>
      <c r="B12" s="5" t="n">
        <v>-20338</v>
      </c>
    </row>
    <row r="13" spans="1:2">
      <c r="A13" s="4" t="s">
        <v>778</v>
      </c>
      <c r="B13" s="5" t="n">
        <v>-38170</v>
      </c>
    </row>
    <row r="14" spans="1:2">
      <c r="A14" s="4" t="s">
        <v>779</v>
      </c>
      <c r="B14" s="5" t="n">
        <v>0</v>
      </c>
    </row>
    <row r="15" spans="1:2">
      <c r="A15" s="4" t="s">
        <v>780</v>
      </c>
      <c r="B15" s="5" t="n">
        <v>34747</v>
      </c>
    </row>
    <row r="16" spans="1:2">
      <c r="A16" s="4" t="s">
        <v>781</v>
      </c>
      <c r="B16" s="5" t="n">
        <v>-23761</v>
      </c>
    </row>
    <row r="17" spans="1:2">
      <c r="A17" s="4" t="s">
        <v>741</v>
      </c>
    </row>
    <row r="18" spans="1:2">
      <c r="A18" s="3" t="s">
        <v>600</v>
      </c>
    </row>
    <row r="19" spans="1:2">
      <c r="A19" s="4" t="s">
        <v>776</v>
      </c>
      <c r="B19" s="5" t="n">
        <v>-513</v>
      </c>
    </row>
    <row r="20" spans="1:2">
      <c r="A20" s="4" t="s">
        <v>778</v>
      </c>
      <c r="B20" s="5" t="n">
        <v>18</v>
      </c>
    </row>
    <row r="21" spans="1:2">
      <c r="A21" s="4" t="s">
        <v>779</v>
      </c>
      <c r="B21" s="5" t="n">
        <v>0</v>
      </c>
    </row>
    <row r="22" spans="1:2">
      <c r="A22" s="4" t="s">
        <v>781</v>
      </c>
      <c r="B22" s="5" t="n">
        <v>-495</v>
      </c>
    </row>
    <row r="23" spans="1:2">
      <c r="A23" s="4" t="s">
        <v>782</v>
      </c>
    </row>
    <row r="24" spans="1:2">
      <c r="A24" s="3" t="s">
        <v>600</v>
      </c>
    </row>
    <row r="25" spans="1:2">
      <c r="A25" s="4" t="s">
        <v>776</v>
      </c>
      <c r="B25" s="5" t="n">
        <v>158920</v>
      </c>
    </row>
    <row r="26" spans="1:2">
      <c r="A26" s="4" t="s">
        <v>777</v>
      </c>
      <c r="B26" s="5" t="n">
        <v>38795</v>
      </c>
    </row>
    <row r="27" spans="1:2">
      <c r="A27" s="4" t="s">
        <v>779</v>
      </c>
      <c r="B27" s="5" t="n">
        <v>0</v>
      </c>
    </row>
    <row r="28" spans="1:2">
      <c r="A28" s="4" t="s">
        <v>781</v>
      </c>
      <c r="B28" s="5" t="n">
        <v>197715</v>
      </c>
    </row>
    <row r="29" spans="1:2">
      <c r="A29" s="4" t="s">
        <v>783</v>
      </c>
    </row>
    <row r="30" spans="1:2">
      <c r="A30" s="3" t="s">
        <v>600</v>
      </c>
    </row>
    <row r="31" spans="1:2">
      <c r="A31" s="4" t="s">
        <v>776</v>
      </c>
      <c r="B31" s="5" t="n">
        <v>3121</v>
      </c>
    </row>
    <row r="32" spans="1:2">
      <c r="A32" s="4" t="s">
        <v>777</v>
      </c>
      <c r="B32" s="5" t="n">
        <v>-998</v>
      </c>
    </row>
    <row r="33" spans="1:2">
      <c r="A33" s="4" t="s">
        <v>779</v>
      </c>
      <c r="B33" s="5" t="n">
        <v>0</v>
      </c>
    </row>
    <row r="34" spans="1:2">
      <c r="A34" s="4" t="s">
        <v>781</v>
      </c>
      <c r="B34" s="5" t="n">
        <v>2123</v>
      </c>
    </row>
    <row r="35" spans="1:2">
      <c r="A35" s="4" t="s">
        <v>784</v>
      </c>
    </row>
    <row r="36" spans="1:2">
      <c r="A36" s="3" t="s">
        <v>600</v>
      </c>
    </row>
    <row r="37" spans="1:2">
      <c r="A37" s="4" t="s">
        <v>776</v>
      </c>
      <c r="B37" s="5" t="n">
        <v>-1490</v>
      </c>
    </row>
    <row r="38" spans="1:2">
      <c r="A38" s="4" t="s">
        <v>778</v>
      </c>
      <c r="B38" s="5" t="n">
        <v>-1915</v>
      </c>
    </row>
    <row r="39" spans="1:2">
      <c r="A39" s="4" t="s">
        <v>779</v>
      </c>
      <c r="B39" s="5" t="n">
        <v>0</v>
      </c>
    </row>
    <row r="40" spans="1:2">
      <c r="A40" s="4" t="s">
        <v>781</v>
      </c>
      <c r="B40" s="6" t="n">
        <v>-340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s>
  <sheetData>
    <row r="1" spans="1:4">
      <c r="A1" s="1" t="s">
        <v>785</v>
      </c>
      <c r="C1" s="2" t="s">
        <v>111</v>
      </c>
      <c r="D1" s="2" t="s">
        <v>1</v>
      </c>
    </row>
    <row r="2" spans="1:4">
      <c r="C2" s="2" t="s">
        <v>173</v>
      </c>
      <c r="D2" s="2" t="s">
        <v>112</v>
      </c>
    </row>
    <row r="3" spans="1:4">
      <c r="A3" s="3" t="s">
        <v>786</v>
      </c>
    </row>
    <row r="4" spans="1:4">
      <c r="A4" s="4" t="s">
        <v>787</v>
      </c>
      <c r="C4" s="6" t="n">
        <v>37797</v>
      </c>
    </row>
    <row r="5" spans="1:4">
      <c r="A5" s="4" t="s">
        <v>788</v>
      </c>
      <c r="C5" s="5" t="n">
        <v>40067</v>
      </c>
    </row>
    <row r="6" spans="1:4">
      <c r="A6" s="4" t="s">
        <v>789</v>
      </c>
      <c r="B6" s="4" t="s">
        <v>51</v>
      </c>
      <c r="D6" s="6" t="n">
        <v>29115</v>
      </c>
    </row>
    <row r="7" spans="1:4">
      <c r="A7" s="3" t="s">
        <v>790</v>
      </c>
    </row>
    <row r="8" spans="1:4">
      <c r="A8" s="4" t="s">
        <v>193</v>
      </c>
      <c r="B8" s="4" t="s">
        <v>182</v>
      </c>
      <c r="D8" s="6" t="n">
        <v>-34745</v>
      </c>
    </row>
    <row r="9" spans="1:4">
      <c r="A9" s="4" t="s">
        <v>791</v>
      </c>
    </row>
    <row r="10" spans="1:4">
      <c r="A10" s="3" t="s">
        <v>786</v>
      </c>
    </row>
    <row r="11" spans="1:4">
      <c r="A11" s="4" t="s">
        <v>787</v>
      </c>
      <c r="C11" s="5" t="n">
        <v>-998</v>
      </c>
    </row>
    <row r="12" spans="1:4">
      <c r="A12" s="4" t="s">
        <v>788</v>
      </c>
      <c r="C12" s="5" t="n">
        <v>-38152</v>
      </c>
    </row>
    <row r="13" spans="1:4">
      <c r="A13" s="4" t="s">
        <v>792</v>
      </c>
      <c r="C13" s="5" t="n">
        <v>0</v>
      </c>
    </row>
    <row r="14" spans="1:4">
      <c r="A14" s="4" t="s">
        <v>793</v>
      </c>
      <c r="C14" s="5" t="n">
        <v>34747</v>
      </c>
    </row>
    <row r="15" spans="1:4">
      <c r="A15" s="4" t="s">
        <v>794</v>
      </c>
      <c r="C15" s="5" t="n">
        <v>-1915</v>
      </c>
    </row>
    <row r="16" spans="1:4">
      <c r="A16" s="4" t="s">
        <v>193</v>
      </c>
      <c r="C16" s="5" t="n">
        <v>22797</v>
      </c>
    </row>
    <row r="17" spans="1:4">
      <c r="A17" s="3" t="s">
        <v>790</v>
      </c>
    </row>
    <row r="18" spans="1:4">
      <c r="A18" s="4" t="s">
        <v>792</v>
      </c>
      <c r="C18" s="5" t="n">
        <v>0</v>
      </c>
    </row>
    <row r="19" spans="1:4">
      <c r="A19" s="4" t="s">
        <v>793</v>
      </c>
      <c r="C19" s="5" t="n">
        <v>-34747</v>
      </c>
    </row>
    <row r="20" spans="1:4">
      <c r="A20" s="4" t="s">
        <v>795</v>
      </c>
      <c r="C20" s="5" t="n">
        <v>2</v>
      </c>
    </row>
    <row r="21" spans="1:4">
      <c r="A21" s="4" t="s">
        <v>193</v>
      </c>
      <c r="C21" s="5" t="n">
        <v>-34745</v>
      </c>
    </row>
    <row r="22" spans="1:4">
      <c r="A22" s="4" t="s">
        <v>796</v>
      </c>
    </row>
    <row r="23" spans="1:4">
      <c r="A23" s="3" t="s">
        <v>786</v>
      </c>
    </row>
    <row r="24" spans="1:4">
      <c r="A24" s="4" t="s">
        <v>789</v>
      </c>
      <c r="C24" s="6" t="n">
        <v>29115</v>
      </c>
    </row>
    <row r="25" spans="1:4"/>
    <row r="26" spans="1:4">
      <c r="A26" s="4" t="s">
        <v>51</v>
      </c>
      <c r="B26" s="4" t="s">
        <v>165</v>
      </c>
    </row>
    <row r="27" spans="1:4">
      <c r="A27" s="4" t="s">
        <v>57</v>
      </c>
      <c r="B27" s="4" t="s">
        <v>171</v>
      </c>
    </row>
  </sheetData>
  <mergeCells count="4">
    <mergeCell ref="A1:B2"/>
    <mergeCell ref="A25:C25"/>
    <mergeCell ref="B26:C26"/>
    <mergeCell ref="B27:C27"/>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5"/>
    <col customWidth="1" max="8" min="8" width="14"/>
    <col customWidth="1" max="9" min="9" width="4"/>
  </cols>
  <sheetData>
    <row r="1" spans="1:9">
      <c r="A1" s="1" t="s">
        <v>797</v>
      </c>
      <c r="C1" s="2" t="s">
        <v>111</v>
      </c>
      <c r="G1" s="2" t="s">
        <v>1</v>
      </c>
    </row>
    <row r="2" spans="1:9">
      <c r="C2" s="2" t="s">
        <v>2</v>
      </c>
      <c r="D2" s="2" t="s">
        <v>488</v>
      </c>
      <c r="E2" s="2" t="s">
        <v>112</v>
      </c>
      <c r="F2" s="2" t="s">
        <v>173</v>
      </c>
      <c r="G2" s="2" t="s">
        <v>2</v>
      </c>
      <c r="H2" s="2" t="s">
        <v>112</v>
      </c>
    </row>
    <row r="3" spans="1:9">
      <c r="A3" s="3" t="s">
        <v>600</v>
      </c>
    </row>
    <row r="4" spans="1:9">
      <c r="A4" s="4" t="s">
        <v>798</v>
      </c>
      <c r="B4" s="4" t="s">
        <v>51</v>
      </c>
      <c r="C4" s="6" t="n">
        <v>32015</v>
      </c>
      <c r="E4" s="6" t="n">
        <v>32644</v>
      </c>
      <c r="G4" s="6" t="n">
        <v>62058</v>
      </c>
      <c r="H4" s="6" t="n">
        <v>36677</v>
      </c>
      <c r="I4" s="4" t="s">
        <v>57</v>
      </c>
    </row>
    <row r="5" spans="1:9">
      <c r="A5" s="4" t="s">
        <v>122</v>
      </c>
      <c r="B5" s="4" t="s">
        <v>62</v>
      </c>
      <c r="C5" s="5" t="n">
        <v>8821</v>
      </c>
      <c r="E5" s="5" t="n">
        <v>7925</v>
      </c>
      <c r="G5" s="5" t="n">
        <v>16543</v>
      </c>
      <c r="H5" s="5" t="n">
        <v>11476</v>
      </c>
      <c r="I5" s="4" t="s">
        <v>57</v>
      </c>
    </row>
    <row r="6" spans="1:9">
      <c r="A6" s="4" t="s">
        <v>124</v>
      </c>
      <c r="C6" s="5" t="n">
        <v>23194</v>
      </c>
      <c r="E6" s="5" t="n">
        <v>24719</v>
      </c>
      <c r="G6" s="5" t="n">
        <v>45515</v>
      </c>
      <c r="H6" s="5" t="n">
        <v>25201</v>
      </c>
      <c r="I6" s="4" t="s">
        <v>57</v>
      </c>
    </row>
    <row r="7" spans="1:9">
      <c r="A7" s="4" t="s">
        <v>799</v>
      </c>
      <c r="C7" s="5" t="n">
        <v>1683</v>
      </c>
      <c r="E7" s="5" t="n">
        <v>4878</v>
      </c>
      <c r="G7" s="5" t="n">
        <v>8546</v>
      </c>
      <c r="H7" s="5" t="n">
        <v>4938</v>
      </c>
      <c r="I7" s="4" t="s">
        <v>57</v>
      </c>
    </row>
    <row r="8" spans="1:9">
      <c r="A8" s="4" t="s">
        <v>800</v>
      </c>
      <c r="F8" s="6" t="n">
        <v>1150</v>
      </c>
    </row>
    <row r="9" spans="1:9">
      <c r="A9" s="4" t="s">
        <v>144</v>
      </c>
      <c r="B9" s="4" t="s">
        <v>69</v>
      </c>
      <c r="C9" s="5" t="n">
        <v>-8478</v>
      </c>
      <c r="E9" s="5" t="n">
        <v>-17905</v>
      </c>
      <c r="G9" s="5" t="n">
        <v>-7339</v>
      </c>
      <c r="H9" s="5" t="n">
        <v>-21471</v>
      </c>
      <c r="I9" s="4" t="s">
        <v>57</v>
      </c>
    </row>
    <row r="10" spans="1:9">
      <c r="A10" s="4" t="s">
        <v>145</v>
      </c>
      <c r="C10" s="5" t="n">
        <v>1835</v>
      </c>
      <c r="E10" s="5" t="n">
        <v>4021</v>
      </c>
      <c r="G10" s="5" t="n">
        <v>2091</v>
      </c>
      <c r="H10" s="5" t="n">
        <v>4661</v>
      </c>
    </row>
    <row r="11" spans="1:9">
      <c r="A11" s="4" t="s">
        <v>156</v>
      </c>
      <c r="C11" s="5" t="n">
        <v>-6643</v>
      </c>
      <c r="D11" s="6" t="n">
        <v>1395</v>
      </c>
      <c r="E11" s="5" t="n">
        <v>-13884</v>
      </c>
      <c r="G11" s="5" t="n">
        <v>-5248</v>
      </c>
      <c r="H11" s="5" t="n">
        <v>-28758</v>
      </c>
      <c r="I11" s="4" t="s">
        <v>57</v>
      </c>
    </row>
    <row r="12" spans="1:9">
      <c r="A12" s="4" t="s">
        <v>801</v>
      </c>
      <c r="B12" s="4" t="s">
        <v>57</v>
      </c>
      <c r="H12" s="5" t="n">
        <v>14675</v>
      </c>
    </row>
    <row r="13" spans="1:9">
      <c r="A13" s="4" t="s">
        <v>802</v>
      </c>
      <c r="B13" s="4" t="s">
        <v>57</v>
      </c>
      <c r="H13" s="5" t="n">
        <v>-11644</v>
      </c>
    </row>
    <row r="14" spans="1:9">
      <c r="A14" s="4" t="s">
        <v>803</v>
      </c>
      <c r="C14" s="6" t="n">
        <v>-7500</v>
      </c>
      <c r="E14" s="6" t="n">
        <v>-14647</v>
      </c>
      <c r="G14" s="6" t="n">
        <v>-6272</v>
      </c>
      <c r="H14" s="6" t="n">
        <v>-29521</v>
      </c>
    </row>
    <row r="15" spans="1:9">
      <c r="A15" s="4" t="s">
        <v>184</v>
      </c>
    </row>
    <row r="16" spans="1:9">
      <c r="A16" s="3" t="s">
        <v>600</v>
      </c>
    </row>
    <row r="17" spans="1:9">
      <c r="A17" s="4" t="s">
        <v>798</v>
      </c>
      <c r="F17" s="5" t="n">
        <v>26880</v>
      </c>
    </row>
    <row r="18" spans="1:9">
      <c r="A18" s="4" t="s">
        <v>122</v>
      </c>
      <c r="F18" s="5" t="n">
        <v>3615</v>
      </c>
    </row>
    <row r="19" spans="1:9">
      <c r="A19" s="4" t="s">
        <v>124</v>
      </c>
      <c r="F19" s="5" t="n">
        <v>23265</v>
      </c>
    </row>
    <row r="20" spans="1:9">
      <c r="A20" s="4" t="s">
        <v>799</v>
      </c>
      <c r="F20" s="5" t="n">
        <v>19</v>
      </c>
    </row>
    <row r="21" spans="1:9">
      <c r="A21" s="4" t="s">
        <v>800</v>
      </c>
      <c r="F21" s="5" t="n">
        <v>7158</v>
      </c>
    </row>
    <row r="22" spans="1:9">
      <c r="A22" s="4" t="s">
        <v>144</v>
      </c>
      <c r="F22" s="5" t="n">
        <v>16126</v>
      </c>
    </row>
    <row r="23" spans="1:9">
      <c r="A23" s="4" t="s">
        <v>145</v>
      </c>
      <c r="F23" s="5" t="n">
        <v>3321</v>
      </c>
    </row>
    <row r="24" spans="1:9">
      <c r="A24" s="4" t="s">
        <v>156</v>
      </c>
      <c r="F24" s="5" t="n">
        <v>19447</v>
      </c>
    </row>
    <row r="25" spans="1:9">
      <c r="A25" s="4" t="s">
        <v>801</v>
      </c>
      <c r="F25" s="5" t="n">
        <v>-28539</v>
      </c>
    </row>
    <row r="26" spans="1:9">
      <c r="A26" s="4" t="s">
        <v>804</v>
      </c>
      <c r="B26" s="4" t="s">
        <v>78</v>
      </c>
      <c r="F26" s="5" t="n">
        <v>39092</v>
      </c>
    </row>
    <row r="27" spans="1:9">
      <c r="A27" s="4" t="s">
        <v>802</v>
      </c>
      <c r="F27" s="5" t="n">
        <v>-885</v>
      </c>
    </row>
    <row r="28" spans="1:9">
      <c r="A28" s="4" t="s">
        <v>803</v>
      </c>
      <c r="F28" s="5" t="n">
        <v>29115</v>
      </c>
    </row>
    <row r="29" spans="1:9">
      <c r="A29" s="4" t="s">
        <v>805</v>
      </c>
    </row>
    <row r="30" spans="1:9">
      <c r="A30" s="3" t="s">
        <v>600</v>
      </c>
    </row>
    <row r="31" spans="1:9">
      <c r="A31" s="4" t="s">
        <v>803</v>
      </c>
      <c r="F31" s="6" t="n">
        <v>-9092</v>
      </c>
    </row>
    <row r="32" spans="1:9"/>
    <row r="33" spans="1:9">
      <c r="A33" s="4" t="s">
        <v>51</v>
      </c>
      <c r="B33" s="4" t="s">
        <v>166</v>
      </c>
    </row>
    <row r="34" spans="1:9">
      <c r="A34" s="4" t="s">
        <v>57</v>
      </c>
      <c r="B34" s="4" t="s">
        <v>165</v>
      </c>
    </row>
    <row r="35" spans="1:9">
      <c r="A35" s="4" t="s">
        <v>62</v>
      </c>
      <c r="B35" s="4" t="s">
        <v>167</v>
      </c>
    </row>
    <row r="36" spans="1:9">
      <c r="A36" s="4" t="s">
        <v>69</v>
      </c>
      <c r="B36" s="4" t="s">
        <v>169</v>
      </c>
    </row>
    <row r="37" spans="1:9">
      <c r="A37" s="4" t="s">
        <v>78</v>
      </c>
      <c r="B37" s="4" t="s">
        <v>806</v>
      </c>
    </row>
  </sheetData>
  <mergeCells count="10">
    <mergeCell ref="A1:B2"/>
    <mergeCell ref="C1:F1"/>
    <mergeCell ref="G1:I1"/>
    <mergeCell ref="H2:I2"/>
    <mergeCell ref="A32:H32"/>
    <mergeCell ref="B33:H33"/>
    <mergeCell ref="B34:H34"/>
    <mergeCell ref="B35:H35"/>
    <mergeCell ref="B36:H36"/>
    <mergeCell ref="B37:H37"/>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55"/>
    <col customWidth="1" max="3" min="3" width="14"/>
    <col customWidth="1" max="4" min="4" width="14"/>
    <col customWidth="1" max="5" min="5" width="14"/>
  </cols>
  <sheetData>
    <row r="1" spans="1:5">
      <c r="A1" s="1" t="s">
        <v>807</v>
      </c>
      <c r="C1" s="2" t="s">
        <v>2</v>
      </c>
      <c r="D1" s="2" t="s">
        <v>48</v>
      </c>
      <c r="E1" s="2" t="s">
        <v>112</v>
      </c>
    </row>
    <row r="2" spans="1:5">
      <c r="A2" s="3" t="s">
        <v>808</v>
      </c>
    </row>
    <row r="3" spans="1:5">
      <c r="A3" s="4" t="s">
        <v>809</v>
      </c>
      <c r="C3" s="6" t="n">
        <v>377590</v>
      </c>
    </row>
    <row r="4" spans="1:5">
      <c r="A4" s="4" t="s">
        <v>810</v>
      </c>
      <c r="C4" s="5" t="n">
        <v>258663</v>
      </c>
    </row>
    <row r="5" spans="1:5">
      <c r="A5" s="4" t="s">
        <v>811</v>
      </c>
      <c r="C5" s="5" t="n">
        <v>230209</v>
      </c>
    </row>
    <row r="6" spans="1:5">
      <c r="A6" s="4" t="s">
        <v>812</v>
      </c>
      <c r="C6" s="5" t="n">
        <v>103091</v>
      </c>
    </row>
    <row r="7" spans="1:5">
      <c r="A7" s="4" t="s">
        <v>813</v>
      </c>
      <c r="C7" s="5" t="n">
        <v>117783</v>
      </c>
    </row>
    <row r="8" spans="1:5">
      <c r="A8" s="4" t="s">
        <v>814</v>
      </c>
      <c r="C8" s="5" t="n">
        <v>68000</v>
      </c>
    </row>
    <row r="9" spans="1:5">
      <c r="A9" s="4" t="s">
        <v>815</v>
      </c>
      <c r="C9" s="6" t="n">
        <v>1155336</v>
      </c>
      <c r="D9" s="6" t="n">
        <v>1062028</v>
      </c>
      <c r="E9" s="6" t="n">
        <v>1226342</v>
      </c>
    </row>
    <row r="10" spans="1:5">
      <c r="A10" s="4" t="s">
        <v>816</v>
      </c>
      <c r="D10" s="5" t="n">
        <v>1062028</v>
      </c>
    </row>
    <row r="11" spans="1:5">
      <c r="A11" s="4" t="s">
        <v>817</v>
      </c>
      <c r="B11" s="4" t="s">
        <v>51</v>
      </c>
      <c r="C11" s="4" t="s">
        <v>818</v>
      </c>
    </row>
    <row r="12" spans="1:5">
      <c r="A12" s="4" t="s">
        <v>819</v>
      </c>
    </row>
    <row r="13" spans="1:5">
      <c r="A13" s="3" t="s">
        <v>808</v>
      </c>
    </row>
    <row r="14" spans="1:5">
      <c r="A14" s="4" t="s">
        <v>809</v>
      </c>
      <c r="C14" s="6" t="n">
        <v>330902</v>
      </c>
    </row>
    <row r="15" spans="1:5">
      <c r="A15" s="4" t="s">
        <v>810</v>
      </c>
      <c r="C15" s="5" t="n">
        <v>183873</v>
      </c>
    </row>
    <row r="16" spans="1:5">
      <c r="A16" s="4" t="s">
        <v>811</v>
      </c>
      <c r="C16" s="5" t="n">
        <v>229929</v>
      </c>
    </row>
    <row r="17" spans="1:5">
      <c r="A17" s="4" t="s">
        <v>812</v>
      </c>
      <c r="C17" s="5" t="n">
        <v>97811</v>
      </c>
    </row>
    <row r="18" spans="1:5">
      <c r="A18" s="4" t="s">
        <v>813</v>
      </c>
      <c r="C18" s="5" t="n">
        <v>85143</v>
      </c>
    </row>
    <row r="19" spans="1:5">
      <c r="A19" s="4" t="s">
        <v>815</v>
      </c>
      <c r="C19" s="6" t="n">
        <v>927658</v>
      </c>
    </row>
    <row r="20" spans="1:5">
      <c r="A20" s="4" t="s">
        <v>816</v>
      </c>
      <c r="D20" s="5" t="n">
        <v>848040</v>
      </c>
    </row>
    <row r="21" spans="1:5">
      <c r="A21" s="4" t="s">
        <v>817</v>
      </c>
      <c r="B21" s="4" t="s">
        <v>51</v>
      </c>
      <c r="C21" s="4" t="s">
        <v>820</v>
      </c>
    </row>
    <row r="22" spans="1:5">
      <c r="A22" s="4" t="s">
        <v>821</v>
      </c>
    </row>
    <row r="23" spans="1:5">
      <c r="A23" s="3" t="s">
        <v>808</v>
      </c>
    </row>
    <row r="24" spans="1:5">
      <c r="A24" s="4" t="s">
        <v>809</v>
      </c>
      <c r="C24" s="6" t="n">
        <v>24452</v>
      </c>
    </row>
    <row r="25" spans="1:5">
      <c r="A25" s="4" t="s">
        <v>810</v>
      </c>
      <c r="C25" s="5" t="n">
        <v>8500</v>
      </c>
    </row>
    <row r="26" spans="1:5">
      <c r="A26" s="4" t="s">
        <v>812</v>
      </c>
      <c r="C26" s="5" t="n">
        <v>5000</v>
      </c>
    </row>
    <row r="27" spans="1:5">
      <c r="A27" s="4" t="s">
        <v>813</v>
      </c>
      <c r="C27" s="5" t="n">
        <v>2500</v>
      </c>
    </row>
    <row r="28" spans="1:5">
      <c r="A28" s="4" t="s">
        <v>814</v>
      </c>
      <c r="C28" s="5" t="n">
        <v>35000</v>
      </c>
    </row>
    <row r="29" spans="1:5">
      <c r="A29" s="4" t="s">
        <v>815</v>
      </c>
      <c r="C29" s="6" t="n">
        <v>75452</v>
      </c>
    </row>
    <row r="30" spans="1:5">
      <c r="A30" s="4" t="s">
        <v>816</v>
      </c>
      <c r="D30" s="5" t="n">
        <v>80099</v>
      </c>
    </row>
    <row r="31" spans="1:5">
      <c r="A31" s="4" t="s">
        <v>817</v>
      </c>
      <c r="B31" s="4" t="s">
        <v>51</v>
      </c>
      <c r="C31" s="4" t="s">
        <v>822</v>
      </c>
    </row>
    <row r="32" spans="1:5">
      <c r="A32" s="4" t="s">
        <v>823</v>
      </c>
    </row>
    <row r="33" spans="1:5">
      <c r="A33" s="3" t="s">
        <v>808</v>
      </c>
    </row>
    <row r="34" spans="1:5">
      <c r="A34" s="4" t="s">
        <v>810</v>
      </c>
      <c r="C34" s="6" t="n">
        <v>33625</v>
      </c>
    </row>
    <row r="35" spans="1:5">
      <c r="A35" s="4" t="s">
        <v>813</v>
      </c>
      <c r="C35" s="5" t="n">
        <v>30000</v>
      </c>
    </row>
    <row r="36" spans="1:5">
      <c r="A36" s="4" t="s">
        <v>815</v>
      </c>
      <c r="C36" s="6" t="n">
        <v>63625</v>
      </c>
    </row>
    <row r="37" spans="1:5">
      <c r="A37" s="4" t="s">
        <v>816</v>
      </c>
      <c r="D37" s="5" t="n">
        <v>33625</v>
      </c>
    </row>
    <row r="38" spans="1:5">
      <c r="A38" s="4" t="s">
        <v>817</v>
      </c>
      <c r="B38" s="4" t="s">
        <v>51</v>
      </c>
      <c r="C38" s="4" t="s">
        <v>824</v>
      </c>
    </row>
    <row r="39" spans="1:5">
      <c r="A39" s="4" t="s">
        <v>825</v>
      </c>
    </row>
    <row r="40" spans="1:5">
      <c r="A40" s="3" t="s">
        <v>808</v>
      </c>
    </row>
    <row r="41" spans="1:5">
      <c r="A41" s="4" t="s">
        <v>814</v>
      </c>
      <c r="C41" s="6" t="n">
        <v>33000</v>
      </c>
    </row>
    <row r="42" spans="1:5">
      <c r="A42" s="4" t="s">
        <v>815</v>
      </c>
      <c r="C42" s="6" t="n">
        <v>33000</v>
      </c>
    </row>
    <row r="43" spans="1:5">
      <c r="A43" s="4" t="s">
        <v>816</v>
      </c>
      <c r="D43" s="5" t="n">
        <v>33000</v>
      </c>
    </row>
    <row r="44" spans="1:5">
      <c r="A44" s="4" t="s">
        <v>817</v>
      </c>
      <c r="B44" s="4" t="s">
        <v>51</v>
      </c>
      <c r="C44" s="4" t="s">
        <v>826</v>
      </c>
    </row>
    <row r="45" spans="1:5">
      <c r="A45" s="4" t="s">
        <v>827</v>
      </c>
    </row>
    <row r="46" spans="1:5">
      <c r="A46" s="3" t="s">
        <v>808</v>
      </c>
    </row>
    <row r="47" spans="1:5">
      <c r="A47" s="4" t="s">
        <v>809</v>
      </c>
      <c r="C47" s="6" t="n">
        <v>7713</v>
      </c>
    </row>
    <row r="48" spans="1:5">
      <c r="A48" s="4" t="s">
        <v>815</v>
      </c>
      <c r="C48" s="6" t="n">
        <v>7713</v>
      </c>
    </row>
    <row r="49" spans="1:5">
      <c r="A49" s="4" t="s">
        <v>816</v>
      </c>
      <c r="D49" s="5" t="n">
        <v>7649</v>
      </c>
    </row>
    <row r="50" spans="1:5">
      <c r="A50" s="4" t="s">
        <v>817</v>
      </c>
      <c r="B50" s="4" t="s">
        <v>51</v>
      </c>
      <c r="C50" s="4" t="s">
        <v>697</v>
      </c>
    </row>
    <row r="51" spans="1:5">
      <c r="A51" s="4" t="s">
        <v>828</v>
      </c>
    </row>
    <row r="52" spans="1:5">
      <c r="A52" s="3" t="s">
        <v>808</v>
      </c>
    </row>
    <row r="53" spans="1:5">
      <c r="A53" s="4" t="s">
        <v>809</v>
      </c>
      <c r="C53" s="6" t="n">
        <v>14523</v>
      </c>
    </row>
    <row r="54" spans="1:5">
      <c r="A54" s="4" t="s">
        <v>810</v>
      </c>
      <c r="C54" s="5" t="n">
        <v>32665</v>
      </c>
    </row>
    <row r="55" spans="1:5">
      <c r="A55" s="4" t="s">
        <v>811</v>
      </c>
      <c r="C55" s="5" t="n">
        <v>280</v>
      </c>
    </row>
    <row r="56" spans="1:5">
      <c r="A56" s="4" t="s">
        <v>812</v>
      </c>
      <c r="C56" s="5" t="n">
        <v>280</v>
      </c>
    </row>
    <row r="57" spans="1:5">
      <c r="A57" s="4" t="s">
        <v>813</v>
      </c>
      <c r="C57" s="5" t="n">
        <v>140</v>
      </c>
    </row>
    <row r="58" spans="1:5">
      <c r="A58" s="4" t="s">
        <v>815</v>
      </c>
      <c r="C58" s="6" t="n">
        <v>47888</v>
      </c>
    </row>
    <row r="59" spans="1:5">
      <c r="A59" s="4" t="s">
        <v>816</v>
      </c>
      <c r="D59" s="6" t="n">
        <v>59615</v>
      </c>
    </row>
    <row r="60" spans="1:5">
      <c r="A60" s="4" t="s">
        <v>817</v>
      </c>
      <c r="B60" s="4" t="s">
        <v>51</v>
      </c>
      <c r="C60" s="4" t="s">
        <v>829</v>
      </c>
    </row>
    <row r="61" spans="1:5"/>
    <row r="62" spans="1:5">
      <c r="A62" s="4" t="s">
        <v>51</v>
      </c>
      <c r="B62" s="4" t="s">
        <v>830</v>
      </c>
    </row>
  </sheetData>
  <mergeCells count="3">
    <mergeCell ref="A1:B1"/>
    <mergeCell ref="A61:D61"/>
    <mergeCell ref="B62:D6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M68"/>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22"/>
    <col customWidth="1" max="5" min="5" width="25"/>
    <col customWidth="1" max="6" min="6" width="34"/>
    <col customWidth="1" max="7" min="7" width="24"/>
    <col customWidth="1" max="8" min="8" width="27"/>
    <col customWidth="1" max="9" min="9" width="48"/>
    <col customWidth="1" max="10" min="10" width="16"/>
    <col customWidth="1" max="11" min="11" width="33"/>
    <col customWidth="1" max="12" min="12" width="55"/>
    <col customWidth="1" max="13" min="13" width="62"/>
  </cols>
  <sheetData>
    <row r="1" spans="1:13">
      <c r="A1" s="1" t="s">
        <v>192</v>
      </c>
      <c r="C1" s="2" t="s">
        <v>193</v>
      </c>
      <c r="D1" s="2" t="s">
        <v>194</v>
      </c>
      <c r="E1" s="2" t="s">
        <v>195</v>
      </c>
      <c r="F1" s="2" t="s">
        <v>196</v>
      </c>
      <c r="G1" s="2" t="s">
        <v>197</v>
      </c>
      <c r="H1" s="2" t="s">
        <v>198</v>
      </c>
      <c r="I1" s="2" t="s">
        <v>199</v>
      </c>
      <c r="J1" s="2" t="s">
        <v>200</v>
      </c>
      <c r="K1" s="2" t="s">
        <v>201</v>
      </c>
      <c r="L1" s="2" t="s">
        <v>202</v>
      </c>
      <c r="M1" s="2" t="s">
        <v>203</v>
      </c>
    </row>
    <row r="2" spans="1:13">
      <c r="A2" s="4" t="s">
        <v>204</v>
      </c>
      <c r="C2" s="6" t="n">
        <v>287159</v>
      </c>
      <c r="D2" s="6" t="n">
        <v>273</v>
      </c>
      <c r="F2" s="6" t="n">
        <v>273716</v>
      </c>
      <c r="G2" s="6" t="n">
        <v>-24919</v>
      </c>
      <c r="J2" s="6" t="n">
        <v>287159</v>
      </c>
    </row>
    <row r="3" spans="1:13">
      <c r="A3" s="4" t="s">
        <v>205</v>
      </c>
      <c r="L3" s="6" t="n">
        <v>-65592</v>
      </c>
      <c r="M3" s="6" t="n">
        <v>103681</v>
      </c>
    </row>
    <row r="4" spans="1:13">
      <c r="A4" s="4" t="s">
        <v>206</v>
      </c>
      <c r="D4" s="5" t="n">
        <v>27294327</v>
      </c>
      <c r="G4" s="5" t="n">
        <v>-2951243</v>
      </c>
    </row>
    <row r="5" spans="1:13">
      <c r="A5" s="4" t="s">
        <v>207</v>
      </c>
      <c r="C5" s="5" t="n">
        <v>-14874</v>
      </c>
      <c r="J5" s="5" t="n">
        <v>-14874</v>
      </c>
    </row>
    <row r="6" spans="1:13">
      <c r="A6" s="4" t="s">
        <v>208</v>
      </c>
      <c r="L6" s="5" t="n">
        <v>-38299</v>
      </c>
      <c r="M6" s="5" t="n">
        <v>23425</v>
      </c>
    </row>
    <row r="7" spans="1:13">
      <c r="A7" s="4" t="s">
        <v>209</v>
      </c>
      <c r="C7" s="5" t="n">
        <v>152</v>
      </c>
      <c r="D7" s="6" t="n">
        <v>1</v>
      </c>
      <c r="F7" s="5" t="n">
        <v>151</v>
      </c>
      <c r="J7" s="5" t="n">
        <v>152</v>
      </c>
    </row>
    <row r="8" spans="1:13">
      <c r="A8" s="4" t="s">
        <v>210</v>
      </c>
      <c r="D8" s="5" t="n">
        <v>95726</v>
      </c>
    </row>
    <row r="9" spans="1:13">
      <c r="A9" s="4" t="s">
        <v>211</v>
      </c>
      <c r="C9" s="5" t="n">
        <v>272437</v>
      </c>
      <c r="D9" s="6" t="n">
        <v>274</v>
      </c>
      <c r="F9" s="5" t="n">
        <v>273867</v>
      </c>
      <c r="G9" s="6" t="n">
        <v>-24919</v>
      </c>
      <c r="J9" s="5" t="n">
        <v>272437</v>
      </c>
    </row>
    <row r="10" spans="1:13">
      <c r="A10" s="4" t="s">
        <v>212</v>
      </c>
      <c r="L10" s="5" t="n">
        <v>-103891</v>
      </c>
      <c r="M10" s="5" t="n">
        <v>127106</v>
      </c>
    </row>
    <row r="11" spans="1:13">
      <c r="A11" s="4" t="s">
        <v>213</v>
      </c>
      <c r="D11" s="5" t="n">
        <v>27390053</v>
      </c>
      <c r="G11" s="5" t="n">
        <v>-2951243</v>
      </c>
    </row>
    <row r="12" spans="1:13">
      <c r="A12" s="4" t="s">
        <v>214</v>
      </c>
      <c r="H12" s="6" t="n">
        <v>23215</v>
      </c>
    </row>
    <row r="13" spans="1:13">
      <c r="A13" s="4" t="s">
        <v>215</v>
      </c>
      <c r="L13" s="5" t="n">
        <v>103891</v>
      </c>
      <c r="M13" s="5" t="n">
        <v>-127106</v>
      </c>
    </row>
    <row r="14" spans="1:13">
      <c r="A14" s="4" t="s">
        <v>216</v>
      </c>
      <c r="C14" s="5" t="n">
        <v>299502</v>
      </c>
      <c r="D14" s="6" t="n">
        <v>274</v>
      </c>
      <c r="F14" s="5" t="n">
        <v>273867</v>
      </c>
      <c r="G14" s="6" t="n">
        <v>-24919</v>
      </c>
      <c r="H14" s="5" t="n">
        <v>23215</v>
      </c>
      <c r="J14" s="5" t="n">
        <v>272437</v>
      </c>
      <c r="K14" s="6" t="n">
        <v>27065</v>
      </c>
    </row>
    <row r="15" spans="1:13">
      <c r="A15" s="4" t="s">
        <v>204</v>
      </c>
      <c r="C15" s="5" t="n">
        <v>287159</v>
      </c>
      <c r="D15" s="6" t="n">
        <v>273</v>
      </c>
      <c r="F15" s="5" t="n">
        <v>273716</v>
      </c>
      <c r="G15" s="6" t="n">
        <v>-24919</v>
      </c>
      <c r="J15" s="5" t="n">
        <v>287159</v>
      </c>
    </row>
    <row r="16" spans="1:13">
      <c r="A16" s="4" t="s">
        <v>205</v>
      </c>
      <c r="L16" s="5" t="n">
        <v>-65592</v>
      </c>
      <c r="M16" s="5" t="n">
        <v>103681</v>
      </c>
    </row>
    <row r="17" spans="1:13">
      <c r="A17" s="4" t="s">
        <v>206</v>
      </c>
      <c r="D17" s="5" t="n">
        <v>27294327</v>
      </c>
      <c r="G17" s="5" t="n">
        <v>-2951243</v>
      </c>
    </row>
    <row r="18" spans="1:13">
      <c r="A18" s="4" t="s">
        <v>217</v>
      </c>
      <c r="B18" s="4" t="s">
        <v>51</v>
      </c>
      <c r="C18" s="5" t="n">
        <v>-28758</v>
      </c>
    </row>
    <row r="19" spans="1:13">
      <c r="A19" s="4" t="s">
        <v>218</v>
      </c>
      <c r="C19" s="5" t="n">
        <v>284916</v>
      </c>
      <c r="D19" s="6" t="n">
        <v>274</v>
      </c>
      <c r="F19" s="5" t="n">
        <v>274012</v>
      </c>
      <c r="G19" s="6" t="n">
        <v>-24919</v>
      </c>
      <c r="H19" s="5" t="n">
        <v>8568</v>
      </c>
      <c r="I19" s="6" t="n">
        <v>-255</v>
      </c>
      <c r="J19" s="5" t="n">
        <v>257680</v>
      </c>
      <c r="K19" s="5" t="n">
        <v>27236</v>
      </c>
    </row>
    <row r="20" spans="1:13">
      <c r="A20" s="4" t="s">
        <v>219</v>
      </c>
      <c r="D20" s="5" t="n">
        <v>27390066</v>
      </c>
      <c r="G20" s="5" t="n">
        <v>-2951243</v>
      </c>
    </row>
    <row r="21" spans="1:13">
      <c r="A21" s="4" t="s">
        <v>204</v>
      </c>
      <c r="C21" s="5" t="n">
        <v>287159</v>
      </c>
      <c r="D21" s="6" t="n">
        <v>273</v>
      </c>
      <c r="F21" s="5" t="n">
        <v>273716</v>
      </c>
      <c r="G21" s="6" t="n">
        <v>-24919</v>
      </c>
      <c r="J21" s="5" t="n">
        <v>287159</v>
      </c>
    </row>
    <row r="22" spans="1:13">
      <c r="A22" s="4" t="s">
        <v>205</v>
      </c>
      <c r="L22" s="5" t="n">
        <v>-65592</v>
      </c>
      <c r="M22" s="5" t="n">
        <v>103681</v>
      </c>
    </row>
    <row r="23" spans="1:13">
      <c r="A23" s="4" t="s">
        <v>206</v>
      </c>
      <c r="D23" s="5" t="n">
        <v>27294327</v>
      </c>
      <c r="G23" s="5" t="n">
        <v>-2951243</v>
      </c>
    </row>
    <row r="24" spans="1:13">
      <c r="A24" s="4" t="s">
        <v>220</v>
      </c>
      <c r="C24" s="5" t="n">
        <v>-82</v>
      </c>
    </row>
    <row r="25" spans="1:13">
      <c r="A25" s="4" t="s">
        <v>221</v>
      </c>
      <c r="C25" s="6" t="n">
        <v>290204</v>
      </c>
      <c r="D25" s="6" t="n">
        <v>274</v>
      </c>
      <c r="F25" s="5" t="n">
        <v>274292</v>
      </c>
      <c r="G25" s="6" t="n">
        <v>-24919</v>
      </c>
      <c r="H25" s="5" t="n">
        <v>13043</v>
      </c>
      <c r="I25" s="5" t="n">
        <v>-82</v>
      </c>
      <c r="J25" s="5" t="n">
        <v>262608</v>
      </c>
      <c r="K25" s="5" t="n">
        <v>27596</v>
      </c>
    </row>
    <row r="26" spans="1:13">
      <c r="A26" s="4" t="s">
        <v>222</v>
      </c>
      <c r="C26" s="5" t="n">
        <v>24434357</v>
      </c>
      <c r="D26" s="5" t="n">
        <v>27385600</v>
      </c>
      <c r="G26" s="5" t="n">
        <v>-2951243</v>
      </c>
    </row>
    <row r="27" spans="1:13">
      <c r="A27" s="4" t="s">
        <v>223</v>
      </c>
      <c r="C27" s="6" t="n">
        <v>272437</v>
      </c>
      <c r="D27" s="6" t="n">
        <v>274</v>
      </c>
      <c r="F27" s="5" t="n">
        <v>273867</v>
      </c>
      <c r="G27" s="6" t="n">
        <v>-24919</v>
      </c>
      <c r="J27" s="5" t="n">
        <v>272437</v>
      </c>
    </row>
    <row r="28" spans="1:13">
      <c r="A28" s="4" t="s">
        <v>224</v>
      </c>
      <c r="L28" s="6" t="n">
        <v>-103891</v>
      </c>
      <c r="M28" s="6" t="n">
        <v>127106</v>
      </c>
    </row>
    <row r="29" spans="1:13">
      <c r="A29" s="4" t="s">
        <v>225</v>
      </c>
      <c r="D29" s="5" t="n">
        <v>27390053</v>
      </c>
      <c r="G29" s="5" t="n">
        <v>-2951243</v>
      </c>
    </row>
    <row r="30" spans="1:13">
      <c r="A30" s="4" t="s">
        <v>217</v>
      </c>
      <c r="C30" s="5" t="n">
        <v>-13884</v>
      </c>
      <c r="H30" s="5" t="n">
        <v>-14647</v>
      </c>
      <c r="J30" s="5" t="n">
        <v>-14647</v>
      </c>
      <c r="K30" s="5" t="n">
        <v>763</v>
      </c>
    </row>
    <row r="31" spans="1:13">
      <c r="A31" s="4" t="s">
        <v>226</v>
      </c>
      <c r="C31" s="5" t="n">
        <v>-592</v>
      </c>
      <c r="K31" s="5" t="n">
        <v>-592</v>
      </c>
    </row>
    <row r="32" spans="1:13">
      <c r="A32" s="4" t="s">
        <v>209</v>
      </c>
      <c r="C32" s="5" t="n">
        <v>145</v>
      </c>
      <c r="F32" s="5" t="n">
        <v>145</v>
      </c>
      <c r="J32" s="5" t="n">
        <v>145</v>
      </c>
    </row>
    <row r="33" spans="1:13">
      <c r="A33" s="4" t="s">
        <v>210</v>
      </c>
      <c r="D33" s="5" t="n">
        <v>13</v>
      </c>
    </row>
    <row r="34" spans="1:13">
      <c r="A34" s="4" t="s">
        <v>220</v>
      </c>
      <c r="C34" s="5" t="n">
        <v>-255</v>
      </c>
      <c r="I34" s="5" t="n">
        <v>-255</v>
      </c>
      <c r="J34" s="5" t="n">
        <v>-255</v>
      </c>
    </row>
    <row r="35" spans="1:13">
      <c r="A35" s="4" t="s">
        <v>218</v>
      </c>
      <c r="C35" s="5" t="n">
        <v>284916</v>
      </c>
      <c r="D35" s="6" t="n">
        <v>274</v>
      </c>
      <c r="F35" s="5" t="n">
        <v>274012</v>
      </c>
      <c r="G35" s="6" t="n">
        <v>-24919</v>
      </c>
      <c r="H35" s="5" t="n">
        <v>8568</v>
      </c>
      <c r="I35" s="5" t="n">
        <v>-255</v>
      </c>
      <c r="J35" s="5" t="n">
        <v>257680</v>
      </c>
      <c r="K35" s="5" t="n">
        <v>27236</v>
      </c>
    </row>
    <row r="36" spans="1:13">
      <c r="A36" s="4" t="s">
        <v>219</v>
      </c>
      <c r="D36" s="5" t="n">
        <v>27390066</v>
      </c>
      <c r="G36" s="5" t="n">
        <v>-2951243</v>
      </c>
    </row>
    <row r="37" spans="1:13">
      <c r="A37" s="4" t="s">
        <v>227</v>
      </c>
      <c r="C37" s="6" t="n">
        <v>290204</v>
      </c>
      <c r="D37" s="6" t="n">
        <v>274</v>
      </c>
      <c r="F37" s="5" t="n">
        <v>274292</v>
      </c>
      <c r="G37" s="6" t="n">
        <v>-24919</v>
      </c>
      <c r="H37" s="5" t="n">
        <v>13043</v>
      </c>
      <c r="I37" s="5" t="n">
        <v>-82</v>
      </c>
      <c r="J37" s="5" t="n">
        <v>262608</v>
      </c>
      <c r="K37" s="5" t="n">
        <v>27596</v>
      </c>
    </row>
    <row r="38" spans="1:13">
      <c r="A38" s="4" t="s">
        <v>228</v>
      </c>
      <c r="C38" s="5" t="n">
        <v>24434357</v>
      </c>
      <c r="D38" s="5" t="n">
        <v>27385600</v>
      </c>
      <c r="G38" s="5" t="n">
        <v>-2951243</v>
      </c>
    </row>
    <row r="39" spans="1:13">
      <c r="A39" s="4" t="s">
        <v>217</v>
      </c>
      <c r="C39" s="6" t="n">
        <v>1395</v>
      </c>
      <c r="H39" s="5" t="n">
        <v>1228</v>
      </c>
      <c r="J39" s="5" t="n">
        <v>1228</v>
      </c>
      <c r="K39" s="5" t="n">
        <v>167</v>
      </c>
    </row>
    <row r="40" spans="1:13">
      <c r="A40" s="4" t="s">
        <v>226</v>
      </c>
      <c r="C40" s="5" t="n">
        <v>-592</v>
      </c>
      <c r="K40" s="5" t="n">
        <v>-592</v>
      </c>
    </row>
    <row r="41" spans="1:13">
      <c r="A41" s="4" t="s">
        <v>209</v>
      </c>
      <c r="C41" s="5" t="n">
        <v>165</v>
      </c>
      <c r="D41" s="6" t="n">
        <v>1</v>
      </c>
      <c r="F41" s="5" t="n">
        <v>164</v>
      </c>
      <c r="J41" s="5" t="n">
        <v>165</v>
      </c>
    </row>
    <row r="42" spans="1:13">
      <c r="A42" s="4" t="s">
        <v>229</v>
      </c>
      <c r="C42" s="5" t="n">
        <v>0</v>
      </c>
      <c r="D42" s="6" t="n">
        <v>0</v>
      </c>
      <c r="E42" s="6" t="n">
        <v>0</v>
      </c>
      <c r="F42" s="5" t="n">
        <v>0</v>
      </c>
      <c r="G42" s="6" t="n">
        <v>0</v>
      </c>
      <c r="H42" s="5" t="n">
        <v>0</v>
      </c>
      <c r="I42" s="5" t="n">
        <v>0</v>
      </c>
      <c r="J42" s="5" t="n">
        <v>0</v>
      </c>
      <c r="K42" s="5" t="n">
        <v>0</v>
      </c>
    </row>
    <row r="43" spans="1:13">
      <c r="A43" s="4" t="s">
        <v>210</v>
      </c>
      <c r="D43" s="5" t="n">
        <v>163098</v>
      </c>
    </row>
    <row r="44" spans="1:13">
      <c r="A44" s="4" t="s">
        <v>230</v>
      </c>
      <c r="C44" s="5" t="n">
        <v>0</v>
      </c>
      <c r="D44" s="6" t="n">
        <v>0</v>
      </c>
      <c r="E44" s="5" t="n">
        <v>0</v>
      </c>
      <c r="F44" s="5" t="n">
        <v>0</v>
      </c>
      <c r="G44" s="5" t="n">
        <v>0</v>
      </c>
      <c r="H44" s="5" t="n">
        <v>0</v>
      </c>
      <c r="I44" s="5" t="n">
        <v>0</v>
      </c>
      <c r="J44" s="5" t="n">
        <v>0</v>
      </c>
      <c r="K44" s="5" t="n">
        <v>0</v>
      </c>
    </row>
    <row r="45" spans="1:13">
      <c r="A45" s="4" t="s">
        <v>231</v>
      </c>
      <c r="D45" s="5" t="n">
        <v>-1699</v>
      </c>
    </row>
    <row r="46" spans="1:13">
      <c r="A46" s="4" t="s">
        <v>220</v>
      </c>
      <c r="C46" s="5" t="n">
        <v>669</v>
      </c>
      <c r="I46" s="5" t="n">
        <v>669</v>
      </c>
      <c r="J46" s="5" t="n">
        <v>669</v>
      </c>
    </row>
    <row r="47" spans="1:13">
      <c r="A47" s="4" t="s">
        <v>232</v>
      </c>
      <c r="C47" s="5" t="n">
        <v>291841</v>
      </c>
      <c r="D47" s="6" t="n">
        <v>275</v>
      </c>
      <c r="F47" s="5" t="n">
        <v>274456</v>
      </c>
      <c r="G47" s="6" t="n">
        <v>-24919</v>
      </c>
      <c r="H47" s="5" t="n">
        <v>14271</v>
      </c>
      <c r="I47" s="5" t="n">
        <v>587</v>
      </c>
      <c r="J47" s="5" t="n">
        <v>264670</v>
      </c>
      <c r="K47" s="5" t="n">
        <v>27171</v>
      </c>
    </row>
    <row r="48" spans="1:13">
      <c r="A48" s="4" t="s">
        <v>233</v>
      </c>
      <c r="D48" s="5" t="n">
        <v>27546999</v>
      </c>
      <c r="G48" s="5" t="n">
        <v>-2951243</v>
      </c>
    </row>
    <row r="49" spans="1:13">
      <c r="A49" s="4" t="s">
        <v>227</v>
      </c>
      <c r="C49" s="6" t="n">
        <v>290204</v>
      </c>
      <c r="D49" s="6" t="n">
        <v>274</v>
      </c>
      <c r="F49" s="5" t="n">
        <v>274292</v>
      </c>
      <c r="G49" s="6" t="n">
        <v>-24919</v>
      </c>
      <c r="H49" s="5" t="n">
        <v>13043</v>
      </c>
      <c r="I49" s="5" t="n">
        <v>-82</v>
      </c>
      <c r="J49" s="5" t="n">
        <v>262608</v>
      </c>
      <c r="K49" s="5" t="n">
        <v>27596</v>
      </c>
    </row>
    <row r="50" spans="1:13">
      <c r="A50" s="4" t="s">
        <v>228</v>
      </c>
      <c r="C50" s="5" t="n">
        <v>24434357</v>
      </c>
      <c r="D50" s="5" t="n">
        <v>27385600</v>
      </c>
      <c r="G50" s="5" t="n">
        <v>-2951243</v>
      </c>
    </row>
    <row r="51" spans="1:13">
      <c r="A51" s="4" t="s">
        <v>217</v>
      </c>
      <c r="C51" s="6" t="n">
        <v>-5248</v>
      </c>
    </row>
    <row r="52" spans="1:13">
      <c r="A52" s="4" t="s">
        <v>220</v>
      </c>
      <c r="C52" s="5" t="n">
        <v>1227</v>
      </c>
    </row>
    <row r="53" spans="1:13">
      <c r="A53" s="4" t="s">
        <v>234</v>
      </c>
      <c r="C53" s="6" t="n">
        <v>285504</v>
      </c>
      <c r="D53" s="6" t="n">
        <v>275</v>
      </c>
      <c r="F53" s="5" t="n">
        <v>274796</v>
      </c>
      <c r="G53" s="6" t="n">
        <v>-24919</v>
      </c>
      <c r="H53" s="5" t="n">
        <v>6771</v>
      </c>
      <c r="I53" s="5" t="n">
        <v>1145</v>
      </c>
      <c r="J53" s="5" t="n">
        <v>258068</v>
      </c>
      <c r="K53" s="5" t="n">
        <v>27436</v>
      </c>
    </row>
    <row r="54" spans="1:13">
      <c r="A54" s="4" t="s">
        <v>235</v>
      </c>
      <c r="C54" s="5" t="n">
        <v>24599558</v>
      </c>
      <c r="D54" s="5" t="n">
        <v>27550801</v>
      </c>
      <c r="G54" s="5" t="n">
        <v>-2951243</v>
      </c>
    </row>
    <row r="55" spans="1:13">
      <c r="A55" s="4" t="s">
        <v>236</v>
      </c>
      <c r="C55" s="6" t="n">
        <v>291841</v>
      </c>
      <c r="D55" s="6" t="n">
        <v>275</v>
      </c>
      <c r="F55" s="5" t="n">
        <v>274456</v>
      </c>
      <c r="G55" s="6" t="n">
        <v>-24919</v>
      </c>
      <c r="H55" s="5" t="n">
        <v>14271</v>
      </c>
      <c r="I55" s="5" t="n">
        <v>587</v>
      </c>
      <c r="J55" s="5" t="n">
        <v>264670</v>
      </c>
      <c r="K55" s="5" t="n">
        <v>27171</v>
      </c>
    </row>
    <row r="56" spans="1:13">
      <c r="A56" s="4" t="s">
        <v>237</v>
      </c>
      <c r="D56" s="5" t="n">
        <v>27546999</v>
      </c>
      <c r="G56" s="5" t="n">
        <v>-2951243</v>
      </c>
    </row>
    <row r="57" spans="1:13">
      <c r="A57" s="4" t="s">
        <v>217</v>
      </c>
      <c r="C57" s="5" t="n">
        <v>-6643</v>
      </c>
      <c r="H57" s="5" t="n">
        <v>-7500</v>
      </c>
      <c r="J57" s="5" t="n">
        <v>-7500</v>
      </c>
      <c r="K57" s="5" t="n">
        <v>857</v>
      </c>
    </row>
    <row r="58" spans="1:13">
      <c r="A58" s="4" t="s">
        <v>226</v>
      </c>
      <c r="C58" s="5" t="n">
        <v>-592</v>
      </c>
      <c r="K58" s="5" t="n">
        <v>-592</v>
      </c>
    </row>
    <row r="59" spans="1:13">
      <c r="A59" s="4" t="s">
        <v>209</v>
      </c>
      <c r="C59" s="5" t="n">
        <v>340</v>
      </c>
      <c r="F59" s="5" t="n">
        <v>340</v>
      </c>
      <c r="J59" s="5" t="n">
        <v>340</v>
      </c>
    </row>
    <row r="60" spans="1:13">
      <c r="A60" s="4" t="s">
        <v>229</v>
      </c>
      <c r="C60" s="5" t="n">
        <v>0</v>
      </c>
      <c r="D60" s="6" t="n">
        <v>0</v>
      </c>
      <c r="E60" s="5" t="n">
        <v>0</v>
      </c>
      <c r="F60" s="5" t="n">
        <v>0</v>
      </c>
      <c r="G60" s="6" t="n">
        <v>0</v>
      </c>
      <c r="H60" s="5" t="n">
        <v>0</v>
      </c>
      <c r="I60" s="5" t="n">
        <v>0</v>
      </c>
      <c r="J60" s="5" t="n">
        <v>0</v>
      </c>
      <c r="K60" s="5" t="n">
        <v>0</v>
      </c>
    </row>
    <row r="61" spans="1:13">
      <c r="A61" s="4" t="s">
        <v>210</v>
      </c>
      <c r="D61" s="5" t="n">
        <v>4751</v>
      </c>
    </row>
    <row r="62" spans="1:13">
      <c r="A62" s="4" t="s">
        <v>230</v>
      </c>
      <c r="C62" s="5" t="n">
        <v>0</v>
      </c>
      <c r="D62" s="6" t="n">
        <v>0</v>
      </c>
      <c r="E62" s="6" t="n">
        <v>0</v>
      </c>
      <c r="F62" s="5" t="n">
        <v>0</v>
      </c>
      <c r="G62" s="5" t="n">
        <v>0</v>
      </c>
      <c r="H62" s="5" t="n">
        <v>0</v>
      </c>
      <c r="I62" s="5" t="n">
        <v>0</v>
      </c>
      <c r="J62" s="5" t="n">
        <v>0</v>
      </c>
      <c r="K62" s="5" t="n">
        <v>0</v>
      </c>
    </row>
    <row r="63" spans="1:13">
      <c r="A63" s="4" t="s">
        <v>231</v>
      </c>
      <c r="D63" s="5" t="n">
        <v>-949</v>
      </c>
    </row>
    <row r="64" spans="1:13">
      <c r="A64" s="4" t="s">
        <v>220</v>
      </c>
      <c r="C64" s="5" t="n">
        <v>558</v>
      </c>
      <c r="I64" s="5" t="n">
        <v>558</v>
      </c>
      <c r="J64" s="5" t="n">
        <v>558</v>
      </c>
    </row>
    <row r="65" spans="1:13">
      <c r="A65" s="4" t="s">
        <v>234</v>
      </c>
      <c r="C65" s="6" t="n">
        <v>285504</v>
      </c>
      <c r="D65" s="6" t="n">
        <v>275</v>
      </c>
      <c r="F65" s="6" t="n">
        <v>274796</v>
      </c>
      <c r="G65" s="6" t="n">
        <v>-24919</v>
      </c>
      <c r="H65" s="6" t="n">
        <v>6771</v>
      </c>
      <c r="I65" s="6" t="n">
        <v>1145</v>
      </c>
      <c r="J65" s="6" t="n">
        <v>258068</v>
      </c>
      <c r="K65" s="6" t="n">
        <v>27436</v>
      </c>
    </row>
    <row r="66" spans="1:13">
      <c r="A66" s="4" t="s">
        <v>235</v>
      </c>
      <c r="C66" s="5" t="n">
        <v>24599558</v>
      </c>
      <c r="D66" s="5" t="n">
        <v>27550801</v>
      </c>
      <c r="G66" s="5" t="n">
        <v>-2951243</v>
      </c>
    </row>
    <row r="67" spans="1:13"/>
    <row r="68" spans="1:13">
      <c r="A68" s="4" t="s">
        <v>51</v>
      </c>
      <c r="B68" s="4" t="s">
        <v>165</v>
      </c>
    </row>
  </sheetData>
  <mergeCells count="3">
    <mergeCell ref="A1:B1"/>
    <mergeCell ref="A67:L67"/>
    <mergeCell ref="B68:L68"/>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7"/>
    <col customWidth="1" max="9" min="9" width="16"/>
    <col customWidth="1" max="10" min="10" width="14"/>
    <col customWidth="1" max="11" min="11" width="14"/>
    <col customWidth="1" max="12" min="12" width="14"/>
  </cols>
  <sheetData>
    <row r="1" spans="1:12">
      <c r="A1" s="1" t="s">
        <v>831</v>
      </c>
      <c r="B1" s="2" t="s">
        <v>832</v>
      </c>
      <c r="C1" s="2" t="s">
        <v>833</v>
      </c>
      <c r="D1" s="2" t="s">
        <v>488</v>
      </c>
      <c r="E1" s="2" t="s">
        <v>834</v>
      </c>
      <c r="F1" s="2" t="s">
        <v>835</v>
      </c>
      <c r="G1" s="2" t="s">
        <v>488</v>
      </c>
      <c r="H1" s="2" t="s">
        <v>2</v>
      </c>
      <c r="I1" s="2" t="s">
        <v>48</v>
      </c>
      <c r="J1" s="2" t="s">
        <v>489</v>
      </c>
      <c r="K1" s="2" t="s">
        <v>836</v>
      </c>
      <c r="L1" s="2" t="s">
        <v>837</v>
      </c>
    </row>
    <row r="2" spans="1:12">
      <c r="A2" s="3" t="s">
        <v>808</v>
      </c>
    </row>
    <row r="3" spans="1:12">
      <c r="A3" s="4" t="s">
        <v>838</v>
      </c>
      <c r="E3" s="4" t="s">
        <v>839</v>
      </c>
    </row>
    <row r="4" spans="1:12">
      <c r="A4" s="4" t="s">
        <v>840</v>
      </c>
      <c r="G4" s="6" t="n">
        <v>4145000</v>
      </c>
      <c r="H4" s="6" t="n">
        <v>4145000</v>
      </c>
    </row>
    <row r="5" spans="1:12">
      <c r="A5" s="4" t="s">
        <v>841</v>
      </c>
      <c r="H5" s="5" t="n">
        <v>27550801</v>
      </c>
      <c r="I5" s="5" t="n">
        <v>27385600</v>
      </c>
    </row>
    <row r="6" spans="1:12">
      <c r="A6" s="4" t="s">
        <v>842</v>
      </c>
      <c r="H6" s="6" t="n">
        <v>46688000</v>
      </c>
      <c r="I6" s="6" t="n">
        <v>55178000</v>
      </c>
    </row>
    <row r="7" spans="1:12">
      <c r="A7" s="4" t="s">
        <v>843</v>
      </c>
    </row>
    <row r="8" spans="1:12">
      <c r="A8" s="3" t="s">
        <v>808</v>
      </c>
    </row>
    <row r="9" spans="1:12">
      <c r="A9" s="4" t="s">
        <v>844</v>
      </c>
      <c r="I9" s="4" t="s">
        <v>845</v>
      </c>
    </row>
    <row r="10" spans="1:12">
      <c r="A10" s="4" t="s">
        <v>846</v>
      </c>
      <c r="I10" s="6" t="n">
        <v>7149000</v>
      </c>
    </row>
    <row r="11" spans="1:12">
      <c r="A11" s="4" t="s">
        <v>847</v>
      </c>
      <c r="I11" s="4" t="s">
        <v>697</v>
      </c>
    </row>
    <row r="12" spans="1:12">
      <c r="A12" s="4" t="s">
        <v>848</v>
      </c>
      <c r="H12" s="6" t="n">
        <v>7213000</v>
      </c>
    </row>
    <row r="13" spans="1:12">
      <c r="A13" s="4" t="s">
        <v>849</v>
      </c>
    </row>
    <row r="14" spans="1:12">
      <c r="A14" s="3" t="s">
        <v>808</v>
      </c>
    </row>
    <row r="15" spans="1:12">
      <c r="A15" s="4" t="s">
        <v>844</v>
      </c>
      <c r="H15" s="4" t="s">
        <v>850</v>
      </c>
    </row>
    <row r="16" spans="1:12">
      <c r="A16" s="4" t="s">
        <v>842</v>
      </c>
      <c r="H16" s="6" t="n">
        <v>500000</v>
      </c>
    </row>
    <row r="17" spans="1:12">
      <c r="A17" s="4" t="s">
        <v>825</v>
      </c>
    </row>
    <row r="18" spans="1:12">
      <c r="A18" s="3" t="s">
        <v>808</v>
      </c>
    </row>
    <row r="19" spans="1:12">
      <c r="A19" s="4" t="s">
        <v>851</v>
      </c>
      <c r="C19" s="6" t="n">
        <v>35000000</v>
      </c>
    </row>
    <row r="20" spans="1:12">
      <c r="A20" s="4" t="s">
        <v>841</v>
      </c>
      <c r="C20" s="5" t="n">
        <v>1083</v>
      </c>
    </row>
    <row r="21" spans="1:12">
      <c r="A21" s="4" t="s">
        <v>844</v>
      </c>
      <c r="H21" s="4" t="s">
        <v>852</v>
      </c>
    </row>
    <row r="22" spans="1:12">
      <c r="A22" s="4" t="s">
        <v>853</v>
      </c>
      <c r="H22" s="6" t="n">
        <v>33000000</v>
      </c>
    </row>
    <row r="23" spans="1:12">
      <c r="A23" s="4" t="s">
        <v>854</v>
      </c>
    </row>
    <row r="24" spans="1:12">
      <c r="A24" s="3" t="s">
        <v>808</v>
      </c>
    </row>
    <row r="25" spans="1:12">
      <c r="A25" s="4" t="s">
        <v>855</v>
      </c>
      <c r="H25" s="4" t="s">
        <v>856</v>
      </c>
    </row>
    <row r="26" spans="1:12">
      <c r="A26" s="4" t="s">
        <v>857</v>
      </c>
    </row>
    <row r="27" spans="1:12">
      <c r="A27" s="3" t="s">
        <v>808</v>
      </c>
    </row>
    <row r="28" spans="1:12">
      <c r="A28" s="4" t="s">
        <v>855</v>
      </c>
      <c r="H28" s="4" t="s">
        <v>858</v>
      </c>
    </row>
    <row r="29" spans="1:12">
      <c r="A29" s="4" t="s">
        <v>859</v>
      </c>
    </row>
    <row r="30" spans="1:12">
      <c r="A30" s="3" t="s">
        <v>808</v>
      </c>
    </row>
    <row r="31" spans="1:12">
      <c r="A31" s="4" t="s">
        <v>860</v>
      </c>
      <c r="C31" s="6" t="n">
        <v>36083000</v>
      </c>
    </row>
    <row r="32" spans="1:12">
      <c r="A32" s="4" t="s">
        <v>861</v>
      </c>
    </row>
    <row r="33" spans="1:12">
      <c r="A33" s="3" t="s">
        <v>808</v>
      </c>
    </row>
    <row r="34" spans="1:12">
      <c r="A34" s="4" t="s">
        <v>862</v>
      </c>
      <c r="B34" s="6" t="n">
        <v>2000000</v>
      </c>
    </row>
    <row r="35" spans="1:12">
      <c r="A35" s="4" t="s">
        <v>863</v>
      </c>
    </row>
    <row r="36" spans="1:12">
      <c r="A36" s="3" t="s">
        <v>808</v>
      </c>
    </row>
    <row r="37" spans="1:12">
      <c r="A37" s="4" t="s">
        <v>864</v>
      </c>
      <c r="E37" s="4" t="s">
        <v>572</v>
      </c>
    </row>
    <row r="38" spans="1:12">
      <c r="A38" s="4" t="s">
        <v>865</v>
      </c>
      <c r="E38" s="6" t="n">
        <v>1400000</v>
      </c>
    </row>
    <row r="39" spans="1:12">
      <c r="A39" s="4" t="s">
        <v>866</v>
      </c>
      <c r="E39" s="4" t="s">
        <v>867</v>
      </c>
    </row>
    <row r="40" spans="1:12">
      <c r="A40" s="4" t="s">
        <v>821</v>
      </c>
    </row>
    <row r="41" spans="1:12">
      <c r="A41" s="3" t="s">
        <v>808</v>
      </c>
    </row>
    <row r="42" spans="1:12">
      <c r="A42" s="4" t="s">
        <v>868</v>
      </c>
      <c r="H42" s="4" t="s">
        <v>869</v>
      </c>
    </row>
    <row r="43" spans="1:12">
      <c r="A43" s="4" t="s">
        <v>870</v>
      </c>
      <c r="H43" s="4" t="s">
        <v>682</v>
      </c>
    </row>
    <row r="44" spans="1:12">
      <c r="A44" s="4" t="s">
        <v>871</v>
      </c>
      <c r="J44" s="6" t="n">
        <v>34024756</v>
      </c>
    </row>
    <row r="45" spans="1:12">
      <c r="A45" s="4" t="s">
        <v>864</v>
      </c>
      <c r="H45" s="4" t="s">
        <v>872</v>
      </c>
    </row>
    <row r="46" spans="1:12">
      <c r="A46" s="4" t="s">
        <v>873</v>
      </c>
      <c r="H46" s="6" t="n">
        <v>172485000</v>
      </c>
    </row>
    <row r="47" spans="1:12">
      <c r="A47" s="4" t="s">
        <v>874</v>
      </c>
      <c r="H47" s="5" t="n">
        <v>3000000</v>
      </c>
    </row>
    <row r="48" spans="1:12">
      <c r="A48" s="4" t="s">
        <v>875</v>
      </c>
      <c r="H48" s="5" t="n">
        <v>75452000</v>
      </c>
    </row>
    <row r="49" spans="1:12">
      <c r="A49" s="4" t="s">
        <v>876</v>
      </c>
      <c r="H49" s="5" t="n">
        <v>24452000</v>
      </c>
    </row>
    <row r="50" spans="1:12">
      <c r="A50" s="4" t="s">
        <v>877</v>
      </c>
    </row>
    <row r="51" spans="1:12">
      <c r="A51" s="3" t="s">
        <v>808</v>
      </c>
    </row>
    <row r="52" spans="1:12">
      <c r="A52" s="4" t="s">
        <v>871</v>
      </c>
      <c r="J52" s="6" t="n">
        <v>33485000</v>
      </c>
    </row>
    <row r="53" spans="1:12">
      <c r="A53" s="4" t="s">
        <v>878</v>
      </c>
    </row>
    <row r="54" spans="1:12">
      <c r="A54" s="3" t="s">
        <v>808</v>
      </c>
    </row>
    <row r="55" spans="1:12">
      <c r="A55" s="4" t="s">
        <v>879</v>
      </c>
      <c r="L55" s="6" t="n">
        <v>200000000</v>
      </c>
    </row>
    <row r="56" spans="1:12">
      <c r="A56" s="4" t="s">
        <v>880</v>
      </c>
      <c r="H56" s="5" t="n">
        <v>150000000</v>
      </c>
      <c r="K56" s="6" t="n">
        <v>125000000</v>
      </c>
    </row>
    <row r="57" spans="1:12">
      <c r="A57" s="4" t="s">
        <v>823</v>
      </c>
    </row>
    <row r="58" spans="1:12">
      <c r="A58" s="3" t="s">
        <v>808</v>
      </c>
    </row>
    <row r="59" spans="1:12">
      <c r="A59" s="4" t="s">
        <v>864</v>
      </c>
      <c r="D59" s="4" t="s">
        <v>881</v>
      </c>
      <c r="F59" s="4" t="s">
        <v>882</v>
      </c>
      <c r="G59" s="4" t="s">
        <v>881</v>
      </c>
    </row>
    <row r="60" spans="1:12">
      <c r="A60" s="4" t="s">
        <v>883</v>
      </c>
      <c r="D60" s="6" t="n">
        <v>30000000</v>
      </c>
      <c r="F60" s="6" t="n">
        <v>33625000</v>
      </c>
      <c r="G60" s="6" t="n">
        <v>30000000</v>
      </c>
    </row>
    <row r="61" spans="1:12">
      <c r="A61" s="4" t="s">
        <v>844</v>
      </c>
      <c r="D61" s="4" t="s">
        <v>813</v>
      </c>
      <c r="F61" s="4" t="s">
        <v>810</v>
      </c>
    </row>
    <row r="62" spans="1:12">
      <c r="A62" s="4" t="s">
        <v>884</v>
      </c>
      <c r="G62" s="6" t="n">
        <v>4145000</v>
      </c>
    </row>
    <row r="63" spans="1:12">
      <c r="A63" s="4" t="s">
        <v>885</v>
      </c>
      <c r="F63" s="6" t="n">
        <v>31786000</v>
      </c>
    </row>
    <row r="64" spans="1:12">
      <c r="A64" s="4" t="s">
        <v>531</v>
      </c>
    </row>
    <row r="65" spans="1:12">
      <c r="A65" s="3" t="s">
        <v>808</v>
      </c>
    </row>
    <row r="66" spans="1:12">
      <c r="A66" s="4" t="s">
        <v>886</v>
      </c>
      <c r="H66" s="5" t="n">
        <v>250000</v>
      </c>
    </row>
    <row r="67" spans="1:12">
      <c r="A67" s="4" t="s">
        <v>887</v>
      </c>
    </row>
    <row r="68" spans="1:12">
      <c r="A68" s="3" t="s">
        <v>808</v>
      </c>
    </row>
    <row r="69" spans="1:12">
      <c r="A69" s="4" t="s">
        <v>888</v>
      </c>
      <c r="H69" s="5" t="n">
        <v>5000000</v>
      </c>
    </row>
    <row r="70" spans="1:12">
      <c r="A70" s="4" t="s">
        <v>889</v>
      </c>
    </row>
    <row r="71" spans="1:12">
      <c r="A71" s="3" t="s">
        <v>808</v>
      </c>
    </row>
    <row r="72" spans="1:12">
      <c r="A72" s="4" t="s">
        <v>888</v>
      </c>
      <c r="H72" s="6" t="n">
        <v>7600000</v>
      </c>
    </row>
    <row r="73" spans="1:12">
      <c r="A73" s="4" t="s">
        <v>890</v>
      </c>
    </row>
    <row r="74" spans="1:12">
      <c r="A74" s="3" t="s">
        <v>808</v>
      </c>
    </row>
    <row r="75" spans="1:12">
      <c r="A75" s="4" t="s">
        <v>891</v>
      </c>
      <c r="H75" s="4" t="s">
        <v>89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93</v>
      </c>
      <c r="B1" s="2" t="s">
        <v>894</v>
      </c>
    </row>
    <row r="2" spans="1:2">
      <c r="A2" s="3" t="s">
        <v>895</v>
      </c>
    </row>
    <row r="3" spans="1:2">
      <c r="A3" s="4" t="s">
        <v>896</v>
      </c>
      <c r="B3" s="6" t="n">
        <v>116138</v>
      </c>
    </row>
    <row r="4" spans="1:2">
      <c r="A4" s="4" t="s">
        <v>897</v>
      </c>
      <c r="B4" s="5" t="n">
        <v>59460</v>
      </c>
    </row>
    <row r="5" spans="1:2">
      <c r="A5" s="4" t="s">
        <v>898</v>
      </c>
      <c r="B5" s="5" t="n">
        <v>155304</v>
      </c>
    </row>
    <row r="6" spans="1:2">
      <c r="A6" s="4" t="s">
        <v>899</v>
      </c>
      <c r="B6" s="5" t="n">
        <v>596756</v>
      </c>
    </row>
    <row r="7" spans="1:2">
      <c r="A7" s="4" t="s">
        <v>900</v>
      </c>
      <c r="B7" s="6" t="n">
        <v>92765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901</v>
      </c>
      <c r="B1" s="2" t="s">
        <v>1</v>
      </c>
    </row>
    <row r="2" spans="1:3">
      <c r="B2" s="2" t="s">
        <v>894</v>
      </c>
    </row>
    <row r="3" spans="1:3">
      <c r="A3" s="3" t="s">
        <v>902</v>
      </c>
    </row>
    <row r="4" spans="1:3">
      <c r="A4" s="4" t="s">
        <v>903</v>
      </c>
      <c r="B4" s="4" t="s">
        <v>818</v>
      </c>
      <c r="C4" s="4" t="s">
        <v>51</v>
      </c>
    </row>
    <row r="5" spans="1:3">
      <c r="A5" s="4" t="s">
        <v>828</v>
      </c>
    </row>
    <row r="6" spans="1:3">
      <c r="A6" s="3" t="s">
        <v>902</v>
      </c>
    </row>
    <row r="7" spans="1:3">
      <c r="A7" s="4" t="s">
        <v>904</v>
      </c>
      <c r="B7" s="6" t="n">
        <v>54805</v>
      </c>
    </row>
    <row r="8" spans="1:3">
      <c r="A8" s="4" t="s">
        <v>905</v>
      </c>
      <c r="B8" s="6" t="n">
        <v>47888</v>
      </c>
    </row>
    <row r="9" spans="1:3">
      <c r="A9" s="4" t="s">
        <v>903</v>
      </c>
      <c r="B9" s="4" t="s">
        <v>829</v>
      </c>
      <c r="C9" s="4" t="s">
        <v>51</v>
      </c>
    </row>
    <row r="10" spans="1:3">
      <c r="A10" s="4" t="s">
        <v>906</v>
      </c>
    </row>
    <row r="11" spans="1:3">
      <c r="A11" s="3" t="s">
        <v>902</v>
      </c>
    </row>
    <row r="12" spans="1:3">
      <c r="A12" s="4" t="s">
        <v>907</v>
      </c>
      <c r="B12" s="4" t="s">
        <v>908</v>
      </c>
    </row>
    <row r="13" spans="1:3">
      <c r="A13" s="4" t="s">
        <v>907</v>
      </c>
      <c r="B13" s="4" t="s">
        <v>909</v>
      </c>
    </row>
    <row r="14" spans="1:3">
      <c r="A14" s="4" t="s">
        <v>910</v>
      </c>
      <c r="B14" s="4" t="s">
        <v>911</v>
      </c>
    </row>
    <row r="15" spans="1:3">
      <c r="A15" s="4" t="s">
        <v>910</v>
      </c>
      <c r="B15" s="4" t="s">
        <v>912</v>
      </c>
    </row>
    <row r="16" spans="1:3">
      <c r="A16" s="4" t="s">
        <v>913</v>
      </c>
      <c r="B16" s="4" t="s">
        <v>914</v>
      </c>
      <c r="C16" s="4" t="s">
        <v>57</v>
      </c>
    </row>
    <row r="17" spans="1:3">
      <c r="A17" s="4" t="s">
        <v>904</v>
      </c>
      <c r="B17" s="6" t="n">
        <v>35096</v>
      </c>
      <c r="C17" s="4" t="s">
        <v>57</v>
      </c>
    </row>
    <row r="18" spans="1:3">
      <c r="A18" s="4" t="s">
        <v>905</v>
      </c>
      <c r="B18" s="6" t="n">
        <v>35096</v>
      </c>
    </row>
    <row r="19" spans="1:3">
      <c r="A19" s="4" t="s">
        <v>915</v>
      </c>
      <c r="B19" s="4" t="s">
        <v>916</v>
      </c>
      <c r="C19" s="4" t="s">
        <v>62</v>
      </c>
    </row>
    <row r="20" spans="1:3">
      <c r="A20" s="4" t="s">
        <v>903</v>
      </c>
      <c r="B20" s="4" t="s">
        <v>917</v>
      </c>
    </row>
    <row r="21" spans="1:3">
      <c r="A21" s="4" t="s">
        <v>918</v>
      </c>
    </row>
    <row r="22" spans="1:3">
      <c r="A22" s="3" t="s">
        <v>902</v>
      </c>
    </row>
    <row r="23" spans="1:3">
      <c r="A23" s="4" t="s">
        <v>907</v>
      </c>
      <c r="B23" s="4" t="s">
        <v>919</v>
      </c>
    </row>
    <row r="24" spans="1:3">
      <c r="A24" s="4" t="s">
        <v>907</v>
      </c>
      <c r="B24" s="4" t="s">
        <v>920</v>
      </c>
    </row>
    <row r="25" spans="1:3">
      <c r="A25" s="4" t="s">
        <v>910</v>
      </c>
      <c r="B25" s="4" t="s">
        <v>921</v>
      </c>
    </row>
    <row r="26" spans="1:3">
      <c r="A26" s="4" t="s">
        <v>913</v>
      </c>
      <c r="B26" s="4" t="s">
        <v>922</v>
      </c>
      <c r="C26" s="4" t="s">
        <v>69</v>
      </c>
    </row>
    <row r="27" spans="1:3">
      <c r="A27" s="4" t="s">
        <v>904</v>
      </c>
      <c r="B27" s="6" t="n">
        <v>18449</v>
      </c>
    </row>
    <row r="28" spans="1:3">
      <c r="A28" s="4" t="s">
        <v>905</v>
      </c>
      <c r="B28" s="6" t="n">
        <v>11532</v>
      </c>
    </row>
    <row r="29" spans="1:3">
      <c r="A29" s="4" t="s">
        <v>915</v>
      </c>
      <c r="B29" s="4" t="s">
        <v>923</v>
      </c>
    </row>
    <row r="30" spans="1:3">
      <c r="A30" s="4" t="s">
        <v>903</v>
      </c>
      <c r="B30" s="4" t="s">
        <v>924</v>
      </c>
    </row>
    <row r="31" spans="1:3">
      <c r="A31" s="4" t="s">
        <v>925</v>
      </c>
    </row>
    <row r="32" spans="1:3">
      <c r="A32" s="3" t="s">
        <v>902</v>
      </c>
    </row>
    <row r="33" spans="1:3">
      <c r="A33" s="4" t="s">
        <v>907</v>
      </c>
      <c r="B33" s="4" t="s">
        <v>926</v>
      </c>
    </row>
    <row r="34" spans="1:3">
      <c r="A34" s="4" t="s">
        <v>910</v>
      </c>
      <c r="B34" s="4" t="s">
        <v>927</v>
      </c>
    </row>
    <row r="35" spans="1:3">
      <c r="A35" s="4" t="s">
        <v>904</v>
      </c>
      <c r="B35" s="6" t="n">
        <v>1260</v>
      </c>
    </row>
    <row r="36" spans="1:3">
      <c r="A36" s="4" t="s">
        <v>905</v>
      </c>
      <c r="B36" s="6" t="n">
        <v>1260</v>
      </c>
    </row>
    <row r="37" spans="1:3">
      <c r="A37" s="4" t="s">
        <v>915</v>
      </c>
      <c r="B37" s="4" t="s">
        <v>928</v>
      </c>
    </row>
    <row r="38" spans="1:3">
      <c r="A38" s="4" t="s">
        <v>903</v>
      </c>
      <c r="B38" s="4" t="s">
        <v>572</v>
      </c>
    </row>
    <row r="39" spans="1:3"/>
    <row r="40" spans="1:3">
      <c r="A40" s="4" t="s">
        <v>51</v>
      </c>
      <c r="B40" s="4" t="s">
        <v>830</v>
      </c>
    </row>
    <row r="41" spans="1:3">
      <c r="A41" s="4" t="s">
        <v>57</v>
      </c>
      <c r="B41" s="4" t="s">
        <v>929</v>
      </c>
    </row>
    <row r="42" spans="1:3">
      <c r="A42" s="4" t="s">
        <v>62</v>
      </c>
      <c r="B42" s="4" t="s">
        <v>930</v>
      </c>
    </row>
    <row r="43" spans="1:3">
      <c r="A43" s="4" t="s">
        <v>69</v>
      </c>
      <c r="B43" s="4" t="s">
        <v>931</v>
      </c>
    </row>
  </sheetData>
  <mergeCells count="8">
    <mergeCell ref="A1:A2"/>
    <mergeCell ref="B1:C1"/>
    <mergeCell ref="B2:C2"/>
    <mergeCell ref="A39:C39"/>
    <mergeCell ref="B40:C40"/>
    <mergeCell ref="B41:C41"/>
    <mergeCell ref="B42:C42"/>
    <mergeCell ref="B43:C43"/>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80"/>
  </cols>
  <sheetData>
    <row r="1" spans="1:2">
      <c r="A1" s="1" t="s">
        <v>932</v>
      </c>
      <c r="B1" s="2" t="s">
        <v>1</v>
      </c>
    </row>
    <row r="2" spans="1:2">
      <c r="B2" s="2" t="s">
        <v>894</v>
      </c>
    </row>
    <row r="3" spans="1:2">
      <c r="A3" s="4" t="s">
        <v>531</v>
      </c>
    </row>
    <row r="4" spans="1:2">
      <c r="A4" s="3" t="s">
        <v>902</v>
      </c>
    </row>
    <row r="5" spans="1:2">
      <c r="A5" s="4" t="s">
        <v>933</v>
      </c>
      <c r="B5" s="6" t="n">
        <v>12000</v>
      </c>
    </row>
    <row r="6" spans="1:2">
      <c r="A6" s="4" t="s">
        <v>539</v>
      </c>
    </row>
    <row r="7" spans="1:2">
      <c r="A7" s="3" t="s">
        <v>902</v>
      </c>
    </row>
    <row r="8" spans="1:2">
      <c r="A8" s="4" t="s">
        <v>933</v>
      </c>
      <c r="B8" s="6" t="n">
        <v>81000</v>
      </c>
    </row>
    <row r="9" spans="1:2">
      <c r="A9" s="4" t="s">
        <v>934</v>
      </c>
    </row>
    <row r="10" spans="1:2">
      <c r="A10" s="3" t="s">
        <v>902</v>
      </c>
    </row>
    <row r="11" spans="1:2">
      <c r="A11" s="4" t="s">
        <v>935</v>
      </c>
      <c r="B11" s="4" t="s">
        <v>936</v>
      </c>
    </row>
    <row r="12" spans="1:2">
      <c r="A12" s="4" t="s">
        <v>937</v>
      </c>
    </row>
    <row r="13" spans="1:2">
      <c r="A13" s="3" t="s">
        <v>902</v>
      </c>
    </row>
    <row r="14" spans="1:2">
      <c r="A14" s="4" t="s">
        <v>938</v>
      </c>
      <c r="B14" s="4" t="s">
        <v>939</v>
      </c>
    </row>
    <row r="15" spans="1:2">
      <c r="A15" s="4" t="s">
        <v>940</v>
      </c>
    </row>
    <row r="16" spans="1:2">
      <c r="A16" s="3" t="s">
        <v>902</v>
      </c>
    </row>
    <row r="17" spans="1:2">
      <c r="A17" s="4" t="s">
        <v>938</v>
      </c>
      <c r="B17" s="4" t="s">
        <v>941</v>
      </c>
    </row>
    <row r="18" spans="1:2">
      <c r="A18" s="4" t="s">
        <v>942</v>
      </c>
    </row>
    <row r="19" spans="1:2">
      <c r="A19" s="3" t="s">
        <v>902</v>
      </c>
    </row>
    <row r="20" spans="1:2">
      <c r="A20" s="4" t="s">
        <v>938</v>
      </c>
      <c r="B20" s="4" t="s">
        <v>943</v>
      </c>
    </row>
    <row r="21" spans="1:2">
      <c r="A21" s="4" t="s">
        <v>944</v>
      </c>
    </row>
    <row r="22" spans="1:2">
      <c r="A22" s="3" t="s">
        <v>902</v>
      </c>
    </row>
    <row r="23" spans="1:2">
      <c r="A23" s="4" t="s">
        <v>935</v>
      </c>
      <c r="B23" s="4" t="s">
        <v>929</v>
      </c>
    </row>
    <row r="24" spans="1:2">
      <c r="A24" s="4" t="s">
        <v>938</v>
      </c>
      <c r="B24" s="4" t="s">
        <v>945</v>
      </c>
    </row>
    <row r="25" spans="1:2">
      <c r="A25" s="4" t="s">
        <v>946</v>
      </c>
    </row>
    <row r="26" spans="1:2">
      <c r="A26" s="3" t="s">
        <v>902</v>
      </c>
    </row>
    <row r="27" spans="1:2">
      <c r="A27" s="4" t="s">
        <v>855</v>
      </c>
      <c r="B27" s="4" t="s">
        <v>947</v>
      </c>
    </row>
    <row r="28" spans="1:2">
      <c r="A28" s="4" t="s">
        <v>948</v>
      </c>
    </row>
    <row r="29" spans="1:2">
      <c r="A29" s="3" t="s">
        <v>902</v>
      </c>
    </row>
    <row r="30" spans="1:2">
      <c r="A30" s="4" t="s">
        <v>855</v>
      </c>
      <c r="B30" s="4" t="s">
        <v>945</v>
      </c>
    </row>
    <row r="31" spans="1:2">
      <c r="A31" s="4" t="s">
        <v>949</v>
      </c>
    </row>
    <row r="32" spans="1:2">
      <c r="A32" s="3" t="s">
        <v>902</v>
      </c>
    </row>
    <row r="33" spans="1:2">
      <c r="A33" s="4" t="s">
        <v>855</v>
      </c>
      <c r="B33" s="4" t="s">
        <v>69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950</v>
      </c>
      <c r="B1" s="2" t="s">
        <v>111</v>
      </c>
      <c r="C1" s="2" t="s">
        <v>1</v>
      </c>
    </row>
    <row r="2" spans="1:3">
      <c r="B2" s="2" t="s">
        <v>2</v>
      </c>
      <c r="C2" s="2" t="s">
        <v>2</v>
      </c>
    </row>
    <row r="3" spans="1:3">
      <c r="A3" s="3" t="s">
        <v>304</v>
      </c>
    </row>
    <row r="4" spans="1:3">
      <c r="A4" s="4" t="s">
        <v>951</v>
      </c>
      <c r="B4" s="6" t="n">
        <v>531</v>
      </c>
      <c r="C4" s="6" t="n">
        <v>1062</v>
      </c>
    </row>
    <row r="5" spans="1:3">
      <c r="A5" s="4" t="s">
        <v>952</v>
      </c>
      <c r="B5" s="5" t="n">
        <v>537</v>
      </c>
      <c r="C5" s="5" t="n">
        <v>1124</v>
      </c>
    </row>
    <row r="6" spans="1:3">
      <c r="A6" s="4" t="s">
        <v>953</v>
      </c>
      <c r="B6" s="6" t="n">
        <v>-14</v>
      </c>
      <c r="C6" s="6" t="n">
        <v>-3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21"/>
  </cols>
  <sheetData>
    <row r="1" spans="1:2">
      <c r="A1" s="1" t="s">
        <v>954</v>
      </c>
      <c r="B1" s="2" t="s">
        <v>894</v>
      </c>
    </row>
    <row r="2" spans="1:2">
      <c r="A2" s="3" t="s">
        <v>304</v>
      </c>
    </row>
    <row r="3" spans="1:2">
      <c r="A3" s="4" t="s">
        <v>955</v>
      </c>
      <c r="B3" s="6" t="n">
        <v>11767</v>
      </c>
    </row>
    <row r="4" spans="1:2">
      <c r="A4" s="4" t="s">
        <v>956</v>
      </c>
      <c r="B4" s="5" t="n">
        <v>1872</v>
      </c>
    </row>
    <row r="5" spans="1:2">
      <c r="A5" s="4" t="s">
        <v>74</v>
      </c>
      <c r="B5" s="5" t="n">
        <v>11273</v>
      </c>
    </row>
    <row r="6" spans="1:2">
      <c r="A6" s="4" t="s">
        <v>957</v>
      </c>
      <c r="B6" s="6" t="n">
        <v>13145</v>
      </c>
    </row>
    <row r="7" spans="1:2">
      <c r="A7" s="4" t="s">
        <v>958</v>
      </c>
      <c r="B7" s="4" t="s">
        <v>959</v>
      </c>
    </row>
    <row r="8" spans="1:2">
      <c r="A8" s="4" t="s">
        <v>960</v>
      </c>
      <c r="B8" s="4" t="s">
        <v>96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962</v>
      </c>
      <c r="B1" s="2" t="s">
        <v>894</v>
      </c>
    </row>
    <row r="2" spans="1:2">
      <c r="A2" s="3" t="s">
        <v>304</v>
      </c>
    </row>
    <row r="3" spans="1:2">
      <c r="A3" s="4" t="s">
        <v>963</v>
      </c>
      <c r="B3" s="6" t="n">
        <v>1180</v>
      </c>
    </row>
    <row r="4" spans="1:2">
      <c r="A4" s="4" t="s">
        <v>809</v>
      </c>
      <c r="B4" s="5" t="n">
        <v>2380</v>
      </c>
    </row>
    <row r="5" spans="1:2">
      <c r="A5" s="4" t="s">
        <v>810</v>
      </c>
      <c r="B5" s="5" t="n">
        <v>2278</v>
      </c>
    </row>
    <row r="6" spans="1:2">
      <c r="A6" s="4" t="s">
        <v>811</v>
      </c>
      <c r="B6" s="5" t="n">
        <v>2216</v>
      </c>
    </row>
    <row r="7" spans="1:2">
      <c r="A7" s="4" t="s">
        <v>812</v>
      </c>
      <c r="B7" s="5" t="n">
        <v>2136</v>
      </c>
    </row>
    <row r="8" spans="1:2">
      <c r="A8" s="4" t="s">
        <v>814</v>
      </c>
      <c r="B8" s="5" t="n">
        <v>6049</v>
      </c>
    </row>
    <row r="9" spans="1:2">
      <c r="A9" s="4" t="s">
        <v>964</v>
      </c>
      <c r="B9" s="5" t="n">
        <v>16239</v>
      </c>
    </row>
    <row r="10" spans="1:2">
      <c r="A10" s="4" t="s">
        <v>965</v>
      </c>
      <c r="B10" s="5" t="n">
        <v>3094</v>
      </c>
    </row>
    <row r="11" spans="1:2">
      <c r="A11" s="4" t="s">
        <v>957</v>
      </c>
      <c r="B11" s="6" t="n">
        <v>1314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966</v>
      </c>
      <c r="C1" s="2" t="s">
        <v>1</v>
      </c>
      <c r="D1" s="2" t="s">
        <v>565</v>
      </c>
    </row>
    <row r="2" spans="1:4">
      <c r="C2" s="2" t="s">
        <v>2</v>
      </c>
      <c r="D2" s="2" t="s">
        <v>48</v>
      </c>
    </row>
    <row r="3" spans="1:4">
      <c r="A3" s="3" t="s">
        <v>307</v>
      </c>
    </row>
    <row r="4" spans="1:4">
      <c r="A4" s="4" t="s">
        <v>967</v>
      </c>
      <c r="C4" s="6" t="n">
        <v>-44574</v>
      </c>
      <c r="D4" s="6" t="n">
        <v>-45272</v>
      </c>
    </row>
    <row r="5" spans="1:4">
      <c r="A5" s="4" t="s">
        <v>125</v>
      </c>
      <c r="C5" s="5" t="n">
        <v>20743</v>
      </c>
      <c r="D5" s="5" t="n">
        <v>25790</v>
      </c>
    </row>
    <row r="6" spans="1:4">
      <c r="A6" s="4" t="s">
        <v>968</v>
      </c>
      <c r="B6" s="4" t="s">
        <v>51</v>
      </c>
      <c r="C6" s="5" t="n">
        <v>19464</v>
      </c>
      <c r="D6" s="5" t="n">
        <v>11132</v>
      </c>
    </row>
    <row r="7" spans="1:4">
      <c r="A7" s="4" t="s">
        <v>969</v>
      </c>
      <c r="C7" s="5" t="n">
        <v>1374</v>
      </c>
      <c r="D7" s="5" t="n">
        <v>1844</v>
      </c>
    </row>
    <row r="8" spans="1:4">
      <c r="A8" s="4" t="s">
        <v>970</v>
      </c>
      <c r="C8" s="5" t="n">
        <v>-3399</v>
      </c>
      <c r="D8" s="5" t="n">
        <v>-2024</v>
      </c>
    </row>
    <row r="9" spans="1:4">
      <c r="A9" s="4" t="s">
        <v>971</v>
      </c>
      <c r="C9" s="5" t="n">
        <v>-6392</v>
      </c>
      <c r="D9" s="5" t="n">
        <v>-8530</v>
      </c>
    </row>
    <row r="10" spans="1:4">
      <c r="A10" s="4" t="s">
        <v>972</v>
      </c>
      <c r="C10" s="5" t="n">
        <v>-223</v>
      </c>
      <c r="D10" s="5" t="n">
        <v>-255</v>
      </c>
    </row>
    <row r="11" spans="1:4">
      <c r="A11" s="4" t="s">
        <v>973</v>
      </c>
      <c r="C11" s="5" t="n">
        <v>-6615</v>
      </c>
      <c r="D11" s="5" t="n">
        <v>-8785</v>
      </c>
    </row>
    <row r="12" spans="1:4">
      <c r="A12" s="4" t="s">
        <v>974</v>
      </c>
      <c r="C12" s="5" t="n">
        <v>1203</v>
      </c>
      <c r="D12" s="5" t="n">
        <v>1812</v>
      </c>
    </row>
    <row r="13" spans="1:4">
      <c r="A13" s="4" t="s">
        <v>975</v>
      </c>
      <c r="C13" s="6" t="n">
        <v>-5412</v>
      </c>
      <c r="D13" s="6" t="n">
        <v>-6973</v>
      </c>
    </row>
    <row r="14" spans="1:4"/>
    <row r="15" spans="1:4">
      <c r="A15" s="4" t="s">
        <v>51</v>
      </c>
      <c r="B15" s="4" t="s">
        <v>976</v>
      </c>
    </row>
  </sheetData>
  <mergeCells count="3">
    <mergeCell ref="A1:B2"/>
    <mergeCell ref="A14:C14"/>
    <mergeCell ref="B15:C15"/>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72"/>
  </cols>
  <sheetData>
    <row r="1" spans="1:2">
      <c r="A1" s="1" t="s">
        <v>977</v>
      </c>
      <c r="B1" s="2" t="s">
        <v>1</v>
      </c>
    </row>
    <row r="2" spans="1:2">
      <c r="B2" s="2" t="s">
        <v>894</v>
      </c>
    </row>
    <row r="3" spans="1:2">
      <c r="A3" s="3" t="s">
        <v>978</v>
      </c>
    </row>
    <row r="4" spans="1:2">
      <c r="A4" s="4" t="s">
        <v>968</v>
      </c>
      <c r="B4" s="6" t="n">
        <v>77535</v>
      </c>
    </row>
    <row r="5" spans="1:2">
      <c r="A5" s="4" t="s">
        <v>979</v>
      </c>
      <c r="B5" s="4" t="s">
        <v>980</v>
      </c>
    </row>
    <row r="6" spans="1:2">
      <c r="A6" s="4" t="s">
        <v>981</v>
      </c>
      <c r="B6" s="6" t="n">
        <v>19241</v>
      </c>
    </row>
    <row r="7" spans="1:2">
      <c r="A7" s="4" t="s">
        <v>982</v>
      </c>
    </row>
    <row r="8" spans="1:2">
      <c r="A8" s="3" t="s">
        <v>978</v>
      </c>
    </row>
    <row r="9" spans="1:2">
      <c r="A9" s="4" t="s">
        <v>968</v>
      </c>
      <c r="B9" s="6" t="n">
        <v>171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3</v>
      </c>
      <c r="B1" s="2" t="s">
        <v>111</v>
      </c>
      <c r="D1" s="2" t="s">
        <v>1</v>
      </c>
    </row>
    <row r="2" spans="1:5">
      <c r="B2" s="2" t="s">
        <v>2</v>
      </c>
      <c r="C2" s="2" t="s">
        <v>112</v>
      </c>
      <c r="D2" s="2" t="s">
        <v>2</v>
      </c>
      <c r="E2" s="2" t="s">
        <v>112</v>
      </c>
    </row>
    <row r="3" spans="1:5">
      <c r="A3" s="3" t="s">
        <v>731</v>
      </c>
    </row>
    <row r="4" spans="1:5">
      <c r="A4" s="4" t="s">
        <v>984</v>
      </c>
      <c r="C4" s="6" t="n">
        <v>418</v>
      </c>
      <c r="D4" s="6" t="n">
        <v>-869</v>
      </c>
      <c r="E4" s="6" t="n">
        <v>6313</v>
      </c>
    </row>
    <row r="5" spans="1:5">
      <c r="A5" s="4" t="s">
        <v>985</v>
      </c>
      <c r="B5" s="6" t="n">
        <v>-136</v>
      </c>
      <c r="C5" s="5" t="n">
        <v>58</v>
      </c>
      <c r="D5" s="5" t="n">
        <v>-959</v>
      </c>
      <c r="E5" s="5" t="n">
        <v>1240</v>
      </c>
    </row>
    <row r="6" spans="1:5">
      <c r="A6" s="3" t="s">
        <v>986</v>
      </c>
    </row>
    <row r="7" spans="1:5">
      <c r="A7" s="4" t="s">
        <v>984</v>
      </c>
      <c r="B7" s="5" t="n">
        <v>1588</v>
      </c>
      <c r="C7" s="5" t="n">
        <v>2919</v>
      </c>
      <c r="D7" s="5" t="n">
        <v>2198</v>
      </c>
      <c r="E7" s="5" t="n">
        <v>-972</v>
      </c>
    </row>
    <row r="8" spans="1:5">
      <c r="A8" s="4" t="s">
        <v>985</v>
      </c>
      <c r="B8" s="5" t="n">
        <v>383</v>
      </c>
      <c r="C8" s="5" t="n">
        <v>626</v>
      </c>
      <c r="D8" s="5" t="n">
        <v>1721</v>
      </c>
      <c r="E8" s="5" t="n">
        <v>-1920</v>
      </c>
    </row>
    <row r="9" spans="1:5">
      <c r="A9" s="4" t="s">
        <v>987</v>
      </c>
      <c r="B9" s="6" t="n">
        <v>1835</v>
      </c>
      <c r="C9" s="6" t="n">
        <v>4021</v>
      </c>
      <c r="D9" s="6" t="n">
        <v>2091</v>
      </c>
      <c r="E9" s="6" t="n">
        <v>4661</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s>
  <sheetData>
    <row r="1" spans="1:5">
      <c r="A1" s="1" t="s">
        <v>238</v>
      </c>
      <c r="C1" s="2" t="s">
        <v>1</v>
      </c>
    </row>
    <row r="2" spans="1:5">
      <c r="C2" s="2" t="s">
        <v>2</v>
      </c>
      <c r="D2" s="2" t="s">
        <v>112</v>
      </c>
    </row>
    <row r="3" spans="1:5">
      <c r="A3" s="3" t="s">
        <v>239</v>
      </c>
    </row>
    <row r="4" spans="1:5">
      <c r="A4" s="4" t="s">
        <v>156</v>
      </c>
      <c r="C4" s="6" t="n">
        <v>-5248000</v>
      </c>
      <c r="D4" s="6" t="n">
        <v>-28758000</v>
      </c>
      <c r="E4" s="4" t="s">
        <v>51</v>
      </c>
    </row>
    <row r="5" spans="1:5">
      <c r="A5" s="3" t="s">
        <v>240</v>
      </c>
    </row>
    <row r="6" spans="1:5">
      <c r="A6" s="4" t="s">
        <v>125</v>
      </c>
      <c r="C6" s="5" t="n">
        <v>28514000</v>
      </c>
      <c r="D6" s="5" t="n">
        <v>30576000</v>
      </c>
      <c r="E6" s="4" t="s">
        <v>51</v>
      </c>
    </row>
    <row r="7" spans="1:5">
      <c r="A7" s="4" t="s">
        <v>241</v>
      </c>
      <c r="C7" s="5" t="n">
        <v>-425000</v>
      </c>
      <c r="D7" s="5" t="n">
        <v>-978000</v>
      </c>
      <c r="E7" s="4" t="s">
        <v>51</v>
      </c>
    </row>
    <row r="8" spans="1:5">
      <c r="A8" s="4" t="s">
        <v>242</v>
      </c>
      <c r="C8" s="5" t="n">
        <v>4186000</v>
      </c>
      <c r="D8" s="5" t="n">
        <v>1283000</v>
      </c>
      <c r="E8" s="4" t="s">
        <v>51</v>
      </c>
    </row>
    <row r="9" spans="1:5">
      <c r="A9" s="4" t="s">
        <v>243</v>
      </c>
      <c r="C9" s="5" t="n">
        <v>-1560000</v>
      </c>
      <c r="D9" s="5" t="n">
        <v>3204000</v>
      </c>
      <c r="E9" s="4" t="s">
        <v>51</v>
      </c>
    </row>
    <row r="10" spans="1:5">
      <c r="A10" s="4" t="s">
        <v>244</v>
      </c>
      <c r="C10" s="5" t="n">
        <v>2389000</v>
      </c>
      <c r="D10" s="5" t="n">
        <v>1045000</v>
      </c>
      <c r="E10" s="4" t="s">
        <v>51</v>
      </c>
    </row>
    <row r="11" spans="1:5">
      <c r="A11" s="4" t="s">
        <v>245</v>
      </c>
      <c r="C11" s="5" t="n">
        <v>9167000</v>
      </c>
    </row>
    <row r="12" spans="1:5">
      <c r="A12" s="4" t="s">
        <v>246</v>
      </c>
      <c r="C12" s="5" t="n">
        <v>7411000</v>
      </c>
      <c r="D12" s="5" t="n">
        <v>2967000</v>
      </c>
      <c r="E12" s="4" t="s">
        <v>51</v>
      </c>
    </row>
    <row r="13" spans="1:5">
      <c r="A13" s="4" t="s">
        <v>152</v>
      </c>
      <c r="C13" s="5" t="n">
        <v>-96000</v>
      </c>
      <c r="D13" s="5" t="n">
        <v>4995000</v>
      </c>
      <c r="E13" s="4" t="s">
        <v>51</v>
      </c>
    </row>
    <row r="14" spans="1:5">
      <c r="A14" s="4" t="s">
        <v>247</v>
      </c>
      <c r="C14" s="5" t="n">
        <v>505000</v>
      </c>
      <c r="D14" s="5" t="n">
        <v>297000</v>
      </c>
      <c r="E14" s="4" t="s">
        <v>51</v>
      </c>
    </row>
    <row r="15" spans="1:5">
      <c r="A15" s="4" t="s">
        <v>248</v>
      </c>
      <c r="C15" s="5" t="n">
        <v>-4145000</v>
      </c>
    </row>
    <row r="16" spans="1:5">
      <c r="A16" s="4" t="s">
        <v>249</v>
      </c>
      <c r="C16" s="5" t="n">
        <v>-329000</v>
      </c>
      <c r="D16" s="5" t="n">
        <v>130000</v>
      </c>
      <c r="E16" s="4" t="s">
        <v>51</v>
      </c>
    </row>
    <row r="17" spans="1:5">
      <c r="A17" s="4" t="s">
        <v>250</v>
      </c>
      <c r="C17" s="5" t="n">
        <v>-5505000</v>
      </c>
      <c r="D17" s="5" t="n">
        <v>-4845000</v>
      </c>
      <c r="E17" s="4" t="s">
        <v>51</v>
      </c>
    </row>
    <row r="18" spans="1:5">
      <c r="A18" s="4" t="s">
        <v>251</v>
      </c>
      <c r="C18" s="5" t="n">
        <v>139000</v>
      </c>
      <c r="D18" s="5" t="n">
        <v>-675000</v>
      </c>
      <c r="E18" s="4" t="s">
        <v>51</v>
      </c>
    </row>
    <row r="19" spans="1:5">
      <c r="A19" s="4" t="s">
        <v>252</v>
      </c>
      <c r="C19" s="5" t="n">
        <v>353000</v>
      </c>
      <c r="D19" s="5" t="n">
        <v>-249000</v>
      </c>
      <c r="E19" s="4" t="s">
        <v>51</v>
      </c>
    </row>
    <row r="20" spans="1:5">
      <c r="A20" s="4" t="s">
        <v>253</v>
      </c>
      <c r="B20" s="4" t="s">
        <v>51</v>
      </c>
      <c r="D20" s="5" t="n">
        <v>-8193000</v>
      </c>
    </row>
    <row r="21" spans="1:5">
      <c r="A21" s="4" t="s">
        <v>254</v>
      </c>
      <c r="B21" s="4" t="s">
        <v>51</v>
      </c>
      <c r="D21" s="5" t="n">
        <v>13279000</v>
      </c>
    </row>
    <row r="22" spans="1:5">
      <c r="A22" s="4" t="s">
        <v>255</v>
      </c>
      <c r="B22" s="4" t="s">
        <v>51</v>
      </c>
      <c r="D22" s="5" t="n">
        <v>93000</v>
      </c>
    </row>
    <row r="23" spans="1:5">
      <c r="A23" s="4" t="s">
        <v>256</v>
      </c>
      <c r="B23" s="4" t="s">
        <v>51</v>
      </c>
      <c r="D23" s="5" t="n">
        <v>96000</v>
      </c>
    </row>
    <row r="24" spans="1:5">
      <c r="A24" s="4" t="s">
        <v>257</v>
      </c>
      <c r="B24" s="4" t="s">
        <v>51</v>
      </c>
      <c r="D24" s="5" t="n">
        <v>1915000</v>
      </c>
    </row>
    <row r="25" spans="1:5">
      <c r="A25" s="4" t="s">
        <v>258</v>
      </c>
      <c r="B25" s="4" t="s">
        <v>51</v>
      </c>
      <c r="D25" s="5" t="n">
        <v>-29115000</v>
      </c>
    </row>
    <row r="26" spans="1:5">
      <c r="A26" s="4" t="s">
        <v>147</v>
      </c>
      <c r="B26" s="4" t="s">
        <v>182</v>
      </c>
      <c r="D26" s="5" t="n">
        <v>34745000</v>
      </c>
    </row>
    <row r="27" spans="1:5">
      <c r="A27" s="4" t="s">
        <v>259</v>
      </c>
      <c r="B27" s="4" t="s">
        <v>51</v>
      </c>
      <c r="D27" s="5" t="n">
        <v>2779000</v>
      </c>
    </row>
    <row r="28" spans="1:5">
      <c r="A28" s="4" t="s">
        <v>260</v>
      </c>
      <c r="C28" s="5" t="n">
        <v>35356000</v>
      </c>
      <c r="D28" s="5" t="n">
        <v>24591000</v>
      </c>
      <c r="E28" s="4" t="s">
        <v>51</v>
      </c>
    </row>
    <row r="29" spans="1:5">
      <c r="A29" s="3" t="s">
        <v>261</v>
      </c>
    </row>
    <row r="30" spans="1:5">
      <c r="A30" s="4" t="s">
        <v>253</v>
      </c>
      <c r="C30" s="5" t="n">
        <v>-240523000</v>
      </c>
      <c r="D30" s="5" t="n">
        <v>-135205000</v>
      </c>
      <c r="E30" s="4" t="s">
        <v>51</v>
      </c>
    </row>
    <row r="31" spans="1:5">
      <c r="A31" s="4" t="s">
        <v>254</v>
      </c>
      <c r="C31" s="5" t="n">
        <v>122106000</v>
      </c>
      <c r="D31" s="5" t="n">
        <v>64631000</v>
      </c>
      <c r="E31" s="4" t="s">
        <v>51</v>
      </c>
    </row>
    <row r="32" spans="1:5">
      <c r="A32" s="4" t="s">
        <v>262</v>
      </c>
      <c r="C32" s="5" t="n">
        <v>-1650000</v>
      </c>
      <c r="D32" s="5" t="n">
        <v>-4940000</v>
      </c>
      <c r="E32" s="4" t="s">
        <v>51</v>
      </c>
    </row>
    <row r="33" spans="1:5">
      <c r="A33" s="4" t="s">
        <v>263</v>
      </c>
      <c r="C33" s="5" t="n">
        <v>2877000</v>
      </c>
      <c r="D33" s="5" t="n">
        <v>732000</v>
      </c>
      <c r="E33" s="4" t="s">
        <v>51</v>
      </c>
    </row>
    <row r="34" spans="1:5">
      <c r="A34" s="4" t="s">
        <v>264</v>
      </c>
      <c r="C34" s="5" t="n">
        <v>-117190000</v>
      </c>
      <c r="D34" s="5" t="n">
        <v>-74782000</v>
      </c>
      <c r="E34" s="4" t="s">
        <v>51</v>
      </c>
    </row>
    <row r="35" spans="1:5">
      <c r="A35" s="3" t="s">
        <v>265</v>
      </c>
    </row>
    <row r="36" spans="1:5">
      <c r="A36" s="4" t="s">
        <v>266</v>
      </c>
      <c r="C36" s="5" t="n">
        <v>292725000</v>
      </c>
      <c r="D36" s="5" t="n">
        <v>173737000</v>
      </c>
      <c r="E36" s="4" t="s">
        <v>51</v>
      </c>
    </row>
    <row r="37" spans="1:5">
      <c r="A37" s="4" t="s">
        <v>267</v>
      </c>
      <c r="C37" s="5" t="n">
        <v>-195272000</v>
      </c>
      <c r="D37" s="5" t="n">
        <v>-137822000</v>
      </c>
      <c r="E37" s="4" t="s">
        <v>51</v>
      </c>
    </row>
    <row r="38" spans="1:5">
      <c r="A38" s="4" t="s">
        <v>268</v>
      </c>
      <c r="B38" s="4" t="s">
        <v>51</v>
      </c>
      <c r="D38" s="5" t="n">
        <v>8000000</v>
      </c>
    </row>
    <row r="39" spans="1:5">
      <c r="A39" s="4" t="s">
        <v>269</v>
      </c>
      <c r="C39" s="5" t="n">
        <v>-1184000</v>
      </c>
      <c r="D39" s="5" t="n">
        <v>-592000</v>
      </c>
      <c r="E39" s="4" t="s">
        <v>51</v>
      </c>
    </row>
    <row r="40" spans="1:5">
      <c r="A40" s="4" t="s">
        <v>270</v>
      </c>
      <c r="B40" s="4" t="s">
        <v>51</v>
      </c>
      <c r="D40" s="5" t="n">
        <v>-64000</v>
      </c>
    </row>
    <row r="41" spans="1:5">
      <c r="A41" s="4" t="s">
        <v>271</v>
      </c>
      <c r="C41" s="5" t="n">
        <v>96269000</v>
      </c>
      <c r="D41" s="5" t="n">
        <v>43259000</v>
      </c>
      <c r="E41" s="4" t="s">
        <v>51</v>
      </c>
    </row>
    <row r="42" spans="1:5">
      <c r="A42" s="4" t="s">
        <v>272</v>
      </c>
      <c r="C42" s="5" t="n">
        <v>14435000</v>
      </c>
      <c r="D42" s="5" t="n">
        <v>-6932000</v>
      </c>
      <c r="E42" s="4" t="s">
        <v>51</v>
      </c>
    </row>
    <row r="43" spans="1:5">
      <c r="A43" s="4" t="s">
        <v>273</v>
      </c>
      <c r="B43" s="4" t="s">
        <v>62</v>
      </c>
      <c r="C43" s="5" t="n">
        <v>57713000</v>
      </c>
      <c r="D43" s="5" t="n">
        <v>42513000</v>
      </c>
      <c r="E43" s="4" t="s">
        <v>51</v>
      </c>
    </row>
    <row r="44" spans="1:5">
      <c r="A44" s="4" t="s">
        <v>274</v>
      </c>
      <c r="B44" s="4" t="s">
        <v>69</v>
      </c>
      <c r="C44" s="5" t="n">
        <v>72148000</v>
      </c>
      <c r="D44" s="5" t="n">
        <v>35581000</v>
      </c>
      <c r="E44" s="4" t="s">
        <v>51</v>
      </c>
    </row>
    <row r="45" spans="1:5">
      <c r="A45" s="3" t="s">
        <v>275</v>
      </c>
    </row>
    <row r="46" spans="1:5">
      <c r="A46" s="4" t="s">
        <v>276</v>
      </c>
      <c r="C46" s="5" t="n">
        <v>15077000</v>
      </c>
      <c r="D46" s="5" t="n">
        <v>10038000</v>
      </c>
      <c r="E46" s="4" t="s">
        <v>51</v>
      </c>
    </row>
    <row r="47" spans="1:5">
      <c r="A47" s="4" t="s">
        <v>277</v>
      </c>
      <c r="C47" s="5" t="n">
        <v>120000</v>
      </c>
      <c r="D47" s="5" t="n">
        <v>42000</v>
      </c>
      <c r="E47" s="4" t="s">
        <v>51</v>
      </c>
    </row>
    <row r="48" spans="1:5">
      <c r="A48" s="4" t="s">
        <v>278</v>
      </c>
      <c r="B48" s="4" t="s">
        <v>78</v>
      </c>
      <c r="C48" s="6" t="n">
        <v>35138000</v>
      </c>
    </row>
    <row r="49" spans="1:5">
      <c r="A49" s="4" t="s">
        <v>279</v>
      </c>
    </row>
    <row r="50" spans="1:5">
      <c r="A50" s="3" t="s">
        <v>275</v>
      </c>
    </row>
    <row r="51" spans="1:5">
      <c r="A51" s="4" t="s">
        <v>280</v>
      </c>
      <c r="D51" s="5" t="n">
        <v>29923000</v>
      </c>
    </row>
    <row r="52" spans="1:5">
      <c r="A52" s="4" t="s">
        <v>184</v>
      </c>
    </row>
    <row r="53" spans="1:5">
      <c r="A53" s="3" t="s">
        <v>275</v>
      </c>
    </row>
    <row r="54" spans="1:5">
      <c r="A54" s="4" t="s">
        <v>278</v>
      </c>
      <c r="D54" s="6" t="n">
        <v>100000</v>
      </c>
    </row>
    <row r="55" spans="1:5"/>
    <row r="56" spans="1:5">
      <c r="A56" s="4" t="s">
        <v>51</v>
      </c>
      <c r="B56" s="4" t="s">
        <v>165</v>
      </c>
    </row>
    <row r="57" spans="1:5">
      <c r="A57" s="4" t="s">
        <v>57</v>
      </c>
      <c r="B57" s="4" t="s">
        <v>171</v>
      </c>
    </row>
    <row r="58" spans="1:5">
      <c r="A58" s="4" t="s">
        <v>62</v>
      </c>
      <c r="B58" s="4" t="s">
        <v>281</v>
      </c>
    </row>
    <row r="59" spans="1:5">
      <c r="A59" s="4" t="s">
        <v>69</v>
      </c>
      <c r="B59" s="4" t="s">
        <v>282</v>
      </c>
    </row>
    <row r="60" spans="1:5">
      <c r="A60" s="4" t="s">
        <v>78</v>
      </c>
      <c r="B60" s="4" t="s">
        <v>93</v>
      </c>
    </row>
  </sheetData>
  <mergeCells count="9">
    <mergeCell ref="A1:B2"/>
    <mergeCell ref="C1:E1"/>
    <mergeCell ref="D2:E2"/>
    <mergeCell ref="A55:D55"/>
    <mergeCell ref="B56:D56"/>
    <mergeCell ref="B57:D57"/>
    <mergeCell ref="B58:D58"/>
    <mergeCell ref="B59:D59"/>
    <mergeCell ref="B60:D60"/>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8</v>
      </c>
      <c r="B1" s="2" t="s">
        <v>111</v>
      </c>
      <c r="D1" s="2" t="s">
        <v>1</v>
      </c>
    </row>
    <row r="2" spans="1:5">
      <c r="B2" s="2" t="s">
        <v>2</v>
      </c>
      <c r="C2" s="2" t="s">
        <v>112</v>
      </c>
      <c r="D2" s="2" t="s">
        <v>2</v>
      </c>
      <c r="E2" s="2" t="s">
        <v>112</v>
      </c>
    </row>
    <row r="3" spans="1:5">
      <c r="A3" s="3" t="s">
        <v>307</v>
      </c>
    </row>
    <row r="4" spans="1:5">
      <c r="A4" s="4" t="s">
        <v>989</v>
      </c>
      <c r="B4" s="6" t="n">
        <v>1663</v>
      </c>
      <c r="C4" s="6" t="n">
        <v>3971</v>
      </c>
      <c r="D4" s="6" t="n">
        <v>1284</v>
      </c>
      <c r="E4" s="6" t="n">
        <v>7229</v>
      </c>
    </row>
    <row r="5" spans="1:5">
      <c r="A5" s="4" t="s">
        <v>990</v>
      </c>
      <c r="B5" s="5" t="n">
        <v>194</v>
      </c>
      <c r="C5" s="5" t="n">
        <v>598</v>
      </c>
      <c r="D5" s="5" t="n">
        <v>87</v>
      </c>
      <c r="E5" s="5" t="n">
        <v>1101</v>
      </c>
    </row>
    <row r="6" spans="1:5">
      <c r="A6" s="4" t="s">
        <v>991</v>
      </c>
      <c r="E6" s="5" t="n">
        <v>-1974</v>
      </c>
    </row>
    <row r="7" spans="1:5">
      <c r="A7" s="4" t="s">
        <v>992</v>
      </c>
      <c r="C7" s="5" t="n">
        <v>-663</v>
      </c>
      <c r="E7" s="5" t="n">
        <v>-663</v>
      </c>
    </row>
    <row r="8" spans="1:5">
      <c r="A8" s="4" t="s">
        <v>993</v>
      </c>
      <c r="D8" s="5" t="n">
        <v>686</v>
      </c>
    </row>
    <row r="9" spans="1:5">
      <c r="A9" s="4" t="s">
        <v>994</v>
      </c>
      <c r="E9" s="5" t="n">
        <v>-1358</v>
      </c>
    </row>
    <row r="10" spans="1:5">
      <c r="A10" s="4" t="s">
        <v>652</v>
      </c>
      <c r="B10" s="5" t="n">
        <v>-22</v>
      </c>
      <c r="C10" s="5" t="n">
        <v>115</v>
      </c>
      <c r="D10" s="5" t="n">
        <v>34</v>
      </c>
      <c r="E10" s="5" t="n">
        <v>326</v>
      </c>
    </row>
    <row r="11" spans="1:5">
      <c r="A11" s="4" t="s">
        <v>987</v>
      </c>
      <c r="B11" s="6" t="n">
        <v>1835</v>
      </c>
      <c r="C11" s="6" t="n">
        <v>4021</v>
      </c>
      <c r="D11" s="6" t="n">
        <v>2091</v>
      </c>
      <c r="E11" s="6" t="n">
        <v>4661</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95</v>
      </c>
      <c r="B1" s="2" t="s">
        <v>1</v>
      </c>
      <c r="C1" s="2" t="s">
        <v>565</v>
      </c>
    </row>
    <row r="2" spans="1:3">
      <c r="B2" s="2" t="s">
        <v>2</v>
      </c>
      <c r="C2" s="2" t="s">
        <v>489</v>
      </c>
    </row>
    <row r="3" spans="1:3">
      <c r="A3" s="3" t="s">
        <v>307</v>
      </c>
    </row>
    <row r="4" spans="1:3">
      <c r="A4" s="4" t="s">
        <v>996</v>
      </c>
      <c r="B4" s="4" t="s">
        <v>997</v>
      </c>
      <c r="C4" s="4" t="s">
        <v>998</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5"/>
    <col customWidth="1" max="3" min="3" width="16"/>
  </cols>
  <sheetData>
    <row r="1" spans="1:3">
      <c r="A1" s="1" t="s">
        <v>999</v>
      </c>
      <c r="B1" s="2" t="s">
        <v>1</v>
      </c>
      <c r="C1" s="2" t="s">
        <v>565</v>
      </c>
    </row>
    <row r="2" spans="1:3">
      <c r="B2" s="2" t="s">
        <v>2</v>
      </c>
      <c r="C2" s="2" t="s">
        <v>489</v>
      </c>
    </row>
    <row r="3" spans="1:3">
      <c r="A3" s="3" t="s">
        <v>307</v>
      </c>
    </row>
    <row r="4" spans="1:3">
      <c r="A4" s="4" t="s">
        <v>1000</v>
      </c>
      <c r="B4" s="4" t="s">
        <v>997</v>
      </c>
      <c r="C4" s="4" t="s">
        <v>998</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N48"/>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 customWidth="1" max="5" min="5" width="4"/>
    <col customWidth="1" max="6" min="6" width="14"/>
    <col customWidth="1" max="7" min="7" width="14"/>
    <col customWidth="1" max="8" min="8" width="4"/>
    <col customWidth="1" max="9" min="9" width="14"/>
    <col customWidth="1" max="10" min="10" width="14"/>
    <col customWidth="1" max="11" min="11" width="14"/>
    <col customWidth="1" max="12" min="12" width="14"/>
    <col customWidth="1" max="13" min="13" width="14"/>
    <col customWidth="1" max="14" min="14" width="14"/>
  </cols>
  <sheetData>
    <row r="1" spans="1:14">
      <c r="A1" s="1" t="s">
        <v>1001</v>
      </c>
      <c r="C1" s="2" t="s">
        <v>1002</v>
      </c>
      <c r="D1" s="2" t="s">
        <v>2</v>
      </c>
      <c r="F1" s="2" t="s">
        <v>488</v>
      </c>
      <c r="G1" s="2" t="s">
        <v>2</v>
      </c>
      <c r="I1" s="2" t="s">
        <v>112</v>
      </c>
      <c r="J1" s="2" t="s">
        <v>48</v>
      </c>
      <c r="K1" s="2" t="s">
        <v>489</v>
      </c>
      <c r="L1" s="2" t="s">
        <v>1003</v>
      </c>
      <c r="M1" s="2" t="s">
        <v>1004</v>
      </c>
      <c r="N1" s="2" t="s">
        <v>1005</v>
      </c>
    </row>
    <row r="2" spans="1:14">
      <c r="A2" s="3" t="s">
        <v>1006</v>
      </c>
    </row>
    <row r="3" spans="1:14">
      <c r="A3" s="4" t="s">
        <v>1007</v>
      </c>
      <c r="D3" s="5" t="n">
        <v>498714</v>
      </c>
      <c r="E3" s="4" t="s">
        <v>51</v>
      </c>
      <c r="F3" s="5" t="n">
        <v>501043</v>
      </c>
      <c r="G3" s="5" t="n">
        <v>498714</v>
      </c>
      <c r="H3" s="4" t="s">
        <v>51</v>
      </c>
      <c r="J3" s="5" t="n">
        <v>144666</v>
      </c>
      <c r="K3" s="5" t="n">
        <v>320626</v>
      </c>
    </row>
    <row r="4" spans="1:14">
      <c r="A4" s="4" t="s">
        <v>1008</v>
      </c>
      <c r="B4" s="4" t="s">
        <v>51</v>
      </c>
      <c r="D4" s="5" t="n">
        <v>77889</v>
      </c>
      <c r="G4" s="5" t="n">
        <v>77889</v>
      </c>
    </row>
    <row r="5" spans="1:14">
      <c r="A5" s="4" t="s">
        <v>1009</v>
      </c>
      <c r="D5" s="5" t="n">
        <v>420825</v>
      </c>
      <c r="F5" s="5" t="n">
        <v>437154</v>
      </c>
      <c r="G5" s="5" t="n">
        <v>420825</v>
      </c>
      <c r="J5" s="5" t="n">
        <v>62777</v>
      </c>
    </row>
    <row r="6" spans="1:14">
      <c r="A6" s="4" t="s">
        <v>1010</v>
      </c>
      <c r="D6" s="7" t="n">
        <v>6.55</v>
      </c>
      <c r="F6" s="7" t="n">
        <v>6.48</v>
      </c>
    </row>
    <row r="7" spans="1:14">
      <c r="A7" s="4" t="s">
        <v>1011</v>
      </c>
      <c r="D7" s="5" t="n">
        <v>1104</v>
      </c>
      <c r="F7" s="5" t="n">
        <v>374377</v>
      </c>
      <c r="J7" s="5" t="n">
        <v>39000</v>
      </c>
    </row>
    <row r="8" spans="1:14">
      <c r="A8" s="4" t="s">
        <v>1012</v>
      </c>
      <c r="D8" s="6" t="n">
        <v>26000</v>
      </c>
      <c r="G8" s="6" t="n">
        <v>26000</v>
      </c>
    </row>
    <row r="9" spans="1:14">
      <c r="A9" s="4" t="s">
        <v>529</v>
      </c>
    </row>
    <row r="10" spans="1:14">
      <c r="A10" s="3" t="s">
        <v>1006</v>
      </c>
    </row>
    <row r="11" spans="1:14">
      <c r="A11" s="4" t="s">
        <v>1010</v>
      </c>
      <c r="G11" s="7" t="n">
        <v>2.98</v>
      </c>
    </row>
    <row r="12" spans="1:14">
      <c r="A12" s="4" t="s">
        <v>1011</v>
      </c>
      <c r="I12" s="5" t="n">
        <v>0</v>
      </c>
    </row>
    <row r="13" spans="1:14">
      <c r="A13" s="4" t="s">
        <v>1013</v>
      </c>
    </row>
    <row r="14" spans="1:14">
      <c r="A14" s="3" t="s">
        <v>1006</v>
      </c>
    </row>
    <row r="15" spans="1:14">
      <c r="A15" s="4" t="s">
        <v>1014</v>
      </c>
      <c r="C15" s="5" t="n">
        <v>241919</v>
      </c>
      <c r="D15" s="5" t="n">
        <v>1500253</v>
      </c>
      <c r="G15" s="5" t="n">
        <v>1500253</v>
      </c>
    </row>
    <row r="16" spans="1:14">
      <c r="A16" s="4" t="s">
        <v>1015</v>
      </c>
      <c r="D16" s="5" t="n">
        <v>917173</v>
      </c>
      <c r="G16" s="5" t="n">
        <v>917173</v>
      </c>
    </row>
    <row r="17" spans="1:14">
      <c r="A17" s="4" t="s">
        <v>1016</v>
      </c>
    </row>
    <row r="18" spans="1:14">
      <c r="A18" s="3" t="s">
        <v>1006</v>
      </c>
    </row>
    <row r="19" spans="1:14">
      <c r="A19" s="4" t="s">
        <v>1014</v>
      </c>
      <c r="L19" s="5" t="n">
        <v>700000</v>
      </c>
    </row>
    <row r="20" spans="1:14">
      <c r="A20" s="4" t="s">
        <v>1009</v>
      </c>
      <c r="D20" s="5" t="n">
        <v>237878</v>
      </c>
      <c r="G20" s="5" t="n">
        <v>237878</v>
      </c>
    </row>
    <row r="21" spans="1:14">
      <c r="A21" s="4" t="s">
        <v>1017</v>
      </c>
    </row>
    <row r="22" spans="1:14">
      <c r="A22" s="3" t="s">
        <v>1006</v>
      </c>
    </row>
    <row r="23" spans="1:14">
      <c r="A23" s="4" t="s">
        <v>1018</v>
      </c>
      <c r="N23" s="5" t="n">
        <v>800000</v>
      </c>
    </row>
    <row r="24" spans="1:14">
      <c r="A24" s="4" t="s">
        <v>1019</v>
      </c>
      <c r="D24" s="5" t="n">
        <v>0</v>
      </c>
      <c r="G24" s="5" t="n">
        <v>0</v>
      </c>
    </row>
    <row r="25" spans="1:14">
      <c r="A25" s="4" t="s">
        <v>1020</v>
      </c>
    </row>
    <row r="26" spans="1:14">
      <c r="A26" s="3" t="s">
        <v>1006</v>
      </c>
    </row>
    <row r="27" spans="1:14">
      <c r="A27" s="4" t="s">
        <v>1021</v>
      </c>
      <c r="G27" s="4" t="s">
        <v>540</v>
      </c>
    </row>
    <row r="28" spans="1:14">
      <c r="A28" s="4" t="s">
        <v>1022</v>
      </c>
    </row>
    <row r="29" spans="1:14">
      <c r="A29" s="3" t="s">
        <v>1006</v>
      </c>
    </row>
    <row r="30" spans="1:14">
      <c r="A30" s="4" t="s">
        <v>1014</v>
      </c>
      <c r="C30" s="5" t="n">
        <v>258334</v>
      </c>
      <c r="M30" s="5" t="n">
        <v>300000</v>
      </c>
    </row>
    <row r="31" spans="1:14">
      <c r="A31" s="4" t="s">
        <v>1023</v>
      </c>
    </row>
    <row r="32" spans="1:14">
      <c r="A32" s="3" t="s">
        <v>1006</v>
      </c>
    </row>
    <row r="33" spans="1:14">
      <c r="A33" s="4" t="s">
        <v>1014</v>
      </c>
      <c r="C33" s="5" t="n">
        <v>12000</v>
      </c>
    </row>
    <row r="34" spans="1:14">
      <c r="A34" s="4" t="s">
        <v>1024</v>
      </c>
    </row>
    <row r="35" spans="1:14">
      <c r="A35" s="3" t="s">
        <v>1006</v>
      </c>
    </row>
    <row r="36" spans="1:14">
      <c r="A36" s="4" t="s">
        <v>1021</v>
      </c>
      <c r="C36" s="4" t="s">
        <v>540</v>
      </c>
    </row>
    <row r="37" spans="1:14">
      <c r="A37" s="4" t="s">
        <v>1025</v>
      </c>
    </row>
    <row r="38" spans="1:14">
      <c r="A38" s="3" t="s">
        <v>1006</v>
      </c>
    </row>
    <row r="39" spans="1:14">
      <c r="A39" s="4" t="s">
        <v>1014</v>
      </c>
      <c r="D39" s="5" t="n">
        <v>200000</v>
      </c>
      <c r="G39" s="5" t="n">
        <v>200000</v>
      </c>
    </row>
    <row r="40" spans="1:14">
      <c r="A40" s="4" t="s">
        <v>1019</v>
      </c>
      <c r="D40" s="5" t="n">
        <v>0</v>
      </c>
      <c r="G40" s="5" t="n">
        <v>0</v>
      </c>
    </row>
    <row r="41" spans="1:14">
      <c r="A41" s="4" t="s">
        <v>1026</v>
      </c>
    </row>
    <row r="42" spans="1:14">
      <c r="A42" s="3" t="s">
        <v>1006</v>
      </c>
    </row>
    <row r="43" spans="1:14">
      <c r="A43" s="4" t="s">
        <v>1014</v>
      </c>
      <c r="D43" s="5" t="n">
        <v>9000</v>
      </c>
      <c r="G43" s="5" t="n">
        <v>9000</v>
      </c>
    </row>
    <row r="44" spans="1:14">
      <c r="A44" s="4" t="s">
        <v>1027</v>
      </c>
    </row>
    <row r="45" spans="1:14">
      <c r="A45" s="3" t="s">
        <v>1006</v>
      </c>
    </row>
    <row r="46" spans="1:14">
      <c r="A46" s="4" t="s">
        <v>1021</v>
      </c>
      <c r="G46" s="4" t="s">
        <v>540</v>
      </c>
    </row>
    <row r="47" spans="1:14"/>
    <row r="48" spans="1:14">
      <c r="A48" s="4" t="s">
        <v>51</v>
      </c>
      <c r="B48" s="4" t="s">
        <v>1028</v>
      </c>
    </row>
  </sheetData>
  <mergeCells count="5">
    <mergeCell ref="A1:B1"/>
    <mergeCell ref="D1:E1"/>
    <mergeCell ref="G1:H1"/>
    <mergeCell ref="A47:M47"/>
    <mergeCell ref="B48:M48"/>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73"/>
    <col customWidth="1" max="3" min="3" width="17"/>
    <col customWidth="1" max="4" min="4" width="14"/>
  </cols>
  <sheetData>
    <row r="1" spans="1:4">
      <c r="A1" s="1" t="s">
        <v>1029</v>
      </c>
      <c r="C1" s="2" t="s">
        <v>1</v>
      </c>
    </row>
    <row r="2" spans="1:4">
      <c r="C2" s="2" t="s">
        <v>2</v>
      </c>
      <c r="D2" s="2" t="s">
        <v>112</v>
      </c>
    </row>
    <row r="3" spans="1:4">
      <c r="A3" s="3" t="s">
        <v>1030</v>
      </c>
    </row>
    <row r="4" spans="1:4">
      <c r="A4" s="4" t="s">
        <v>1031</v>
      </c>
      <c r="C4" s="4" t="s">
        <v>1032</v>
      </c>
      <c r="D4" s="4" t="s">
        <v>1033</v>
      </c>
    </row>
    <row r="5" spans="1:4">
      <c r="A5" s="4" t="s">
        <v>1034</v>
      </c>
      <c r="C5" s="4" t="s">
        <v>1035</v>
      </c>
      <c r="D5" s="4" t="s">
        <v>1036</v>
      </c>
    </row>
    <row r="6" spans="1:4">
      <c r="A6" s="4" t="s">
        <v>1037</v>
      </c>
      <c r="B6" s="4" t="s">
        <v>51</v>
      </c>
      <c r="C6" s="4" t="s">
        <v>1038</v>
      </c>
      <c r="D6" s="4" t="s">
        <v>1039</v>
      </c>
    </row>
    <row r="7" spans="1:4">
      <c r="A7" s="4" t="s">
        <v>1040</v>
      </c>
      <c r="B7" s="4" t="s">
        <v>57</v>
      </c>
      <c r="C7" s="4" t="s">
        <v>1041</v>
      </c>
      <c r="D7" s="4" t="s">
        <v>1042</v>
      </c>
    </row>
    <row r="8" spans="1:4"/>
    <row r="9" spans="1:4">
      <c r="A9" s="4" t="s">
        <v>51</v>
      </c>
      <c r="B9" s="4" t="s">
        <v>1043</v>
      </c>
    </row>
    <row r="10" spans="1:4">
      <c r="A10" s="4" t="s">
        <v>57</v>
      </c>
      <c r="B10" s="4" t="s">
        <v>1044</v>
      </c>
    </row>
  </sheetData>
  <mergeCells count="5">
    <mergeCell ref="A1:B2"/>
    <mergeCell ref="C1:D1"/>
    <mergeCell ref="A8:C8"/>
    <mergeCell ref="B9:C9"/>
    <mergeCell ref="B10:C10"/>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6"/>
  </cols>
  <sheetData>
    <row r="1" spans="1:8">
      <c r="A1" s="1" t="s">
        <v>1045</v>
      </c>
      <c r="C1" s="2" t="s">
        <v>111</v>
      </c>
      <c r="F1" s="2" t="s">
        <v>1</v>
      </c>
      <c r="H1" s="2" t="s">
        <v>565</v>
      </c>
    </row>
    <row r="2" spans="1:8">
      <c r="C2" s="2" t="s">
        <v>2</v>
      </c>
      <c r="E2" s="2" t="s">
        <v>488</v>
      </c>
      <c r="F2" s="2" t="s">
        <v>2</v>
      </c>
      <c r="H2" s="2" t="s">
        <v>48</v>
      </c>
    </row>
    <row r="3" spans="1:8">
      <c r="A3" s="3" t="s">
        <v>1006</v>
      </c>
    </row>
    <row r="4" spans="1:8">
      <c r="A4" s="4" t="s">
        <v>1046</v>
      </c>
      <c r="C4" s="5" t="n">
        <v>501043</v>
      </c>
      <c r="E4" s="5" t="n">
        <v>144666</v>
      </c>
      <c r="F4" s="5" t="n">
        <v>144666</v>
      </c>
      <c r="H4" s="5" t="n">
        <v>320626</v>
      </c>
    </row>
    <row r="5" spans="1:8">
      <c r="A5" s="4" t="s">
        <v>1047</v>
      </c>
      <c r="C5" s="5" t="n">
        <v>1104</v>
      </c>
      <c r="E5" s="5" t="n">
        <v>374377</v>
      </c>
      <c r="H5" s="5" t="n">
        <v>39000</v>
      </c>
    </row>
    <row r="6" spans="1:8">
      <c r="A6" s="4" t="s">
        <v>1048</v>
      </c>
      <c r="C6" s="5" t="n">
        <v>-3433</v>
      </c>
      <c r="E6" s="5" t="n">
        <v>-18000</v>
      </c>
      <c r="H6" s="5" t="n">
        <v>-214960</v>
      </c>
    </row>
    <row r="7" spans="1:8">
      <c r="A7" s="4" t="s">
        <v>1049</v>
      </c>
      <c r="B7" s="4" t="s">
        <v>51</v>
      </c>
      <c r="C7" s="5" t="n">
        <v>0</v>
      </c>
      <c r="E7" s="5" t="n">
        <v>0</v>
      </c>
      <c r="H7" s="5" t="n">
        <v>0</v>
      </c>
    </row>
    <row r="8" spans="1:8">
      <c r="A8" s="4" t="s">
        <v>1050</v>
      </c>
      <c r="C8" s="5" t="n">
        <v>498714</v>
      </c>
      <c r="D8" s="4" t="s">
        <v>57</v>
      </c>
      <c r="E8" s="5" t="n">
        <v>501043</v>
      </c>
      <c r="F8" s="5" t="n">
        <v>498714</v>
      </c>
      <c r="G8" s="4" t="s">
        <v>57</v>
      </c>
      <c r="H8" s="5" t="n">
        <v>144666</v>
      </c>
    </row>
    <row r="9" spans="1:8">
      <c r="A9" s="4" t="s">
        <v>1051</v>
      </c>
      <c r="B9" s="4" t="s">
        <v>57</v>
      </c>
      <c r="C9" s="5" t="n">
        <v>77889</v>
      </c>
      <c r="F9" s="5" t="n">
        <v>77889</v>
      </c>
    </row>
    <row r="10" spans="1:8">
      <c r="A10" s="4" t="s">
        <v>1052</v>
      </c>
      <c r="C10" s="7" t="n">
        <v>2.14</v>
      </c>
      <c r="E10" s="7" t="n">
        <v>2.06</v>
      </c>
      <c r="F10" s="7" t="n">
        <v>2.06</v>
      </c>
      <c r="H10" s="7" t="n">
        <v>2.14</v>
      </c>
    </row>
    <row r="11" spans="1:8">
      <c r="A11" s="4" t="s">
        <v>1053</v>
      </c>
      <c r="C11" s="8" t="n">
        <v>13.84</v>
      </c>
      <c r="E11" s="8" t="n">
        <v>13.84</v>
      </c>
      <c r="F11" s="8" t="n">
        <v>13.84</v>
      </c>
      <c r="H11" s="8" t="n">
        <v>13.84</v>
      </c>
    </row>
    <row r="12" spans="1:8">
      <c r="A12" s="4" t="s">
        <v>1054</v>
      </c>
      <c r="C12" s="8" t="n">
        <v>6.55</v>
      </c>
    </row>
    <row r="13" spans="1:8">
      <c r="A13" s="4" t="s">
        <v>1055</v>
      </c>
      <c r="B13" s="4" t="s">
        <v>51</v>
      </c>
      <c r="C13" s="5" t="n">
        <v>0</v>
      </c>
      <c r="E13" s="5" t="n">
        <v>0</v>
      </c>
      <c r="H13" s="5" t="n">
        <v>0</v>
      </c>
    </row>
    <row r="14" spans="1:8">
      <c r="A14" s="4" t="s">
        <v>1056</v>
      </c>
      <c r="C14" s="8" t="n">
        <v>2.14</v>
      </c>
      <c r="D14" s="4" t="s">
        <v>57</v>
      </c>
      <c r="E14" s="8" t="n">
        <v>2.14</v>
      </c>
      <c r="F14" s="8" t="n">
        <v>2.14</v>
      </c>
      <c r="G14" s="4" t="s">
        <v>57</v>
      </c>
      <c r="H14" s="8" t="n">
        <v>2.06</v>
      </c>
    </row>
    <row r="15" spans="1:8">
      <c r="A15" s="4" t="s">
        <v>1057</v>
      </c>
      <c r="C15" s="8" t="n">
        <v>13.84</v>
      </c>
      <c r="D15" s="4" t="s">
        <v>57</v>
      </c>
      <c r="E15" s="8" t="n">
        <v>13.84</v>
      </c>
      <c r="F15" s="8" t="n">
        <v>13.84</v>
      </c>
      <c r="G15" s="4" t="s">
        <v>57</v>
      </c>
      <c r="H15" s="8" t="n">
        <v>13.84</v>
      </c>
    </row>
    <row r="16" spans="1:8">
      <c r="A16" s="4" t="s">
        <v>1058</v>
      </c>
      <c r="B16" s="4" t="s">
        <v>57</v>
      </c>
      <c r="C16" s="8" t="n">
        <v>2.14</v>
      </c>
      <c r="F16" s="8" t="n">
        <v>2.14</v>
      </c>
    </row>
    <row r="17" spans="1:8">
      <c r="A17" s="4" t="s">
        <v>1059</v>
      </c>
      <c r="B17" s="4" t="s">
        <v>57</v>
      </c>
      <c r="C17" s="8" t="n">
        <v>13.84</v>
      </c>
      <c r="F17" s="8" t="n">
        <v>13.84</v>
      </c>
    </row>
    <row r="18" spans="1:8">
      <c r="A18" s="4" t="s">
        <v>1060</v>
      </c>
      <c r="C18" s="8" t="n">
        <v>6.63</v>
      </c>
      <c r="E18" s="8" t="n">
        <v>7.23</v>
      </c>
      <c r="F18" s="8" t="n">
        <v>7.23</v>
      </c>
      <c r="H18" s="8" t="n">
        <v>8.779999999999999</v>
      </c>
    </row>
    <row r="19" spans="1:8">
      <c r="A19" s="4" t="s">
        <v>1061</v>
      </c>
      <c r="E19" s="8" t="n">
        <v>6.48</v>
      </c>
      <c r="F19" s="8" t="n">
        <v>6.55</v>
      </c>
      <c r="H19" s="8" t="n">
        <v>5.46</v>
      </c>
    </row>
    <row r="20" spans="1:8">
      <c r="A20" s="4" t="s">
        <v>1062</v>
      </c>
      <c r="E20" s="8" t="n">
        <v>8.44</v>
      </c>
      <c r="F20" s="8" t="n">
        <v>7.1</v>
      </c>
      <c r="H20" s="8" t="n">
        <v>9.220000000000001</v>
      </c>
    </row>
    <row r="21" spans="1:8">
      <c r="A21" s="4" t="s">
        <v>1063</v>
      </c>
      <c r="B21" s="4" t="s">
        <v>51</v>
      </c>
      <c r="E21" s="5" t="n">
        <v>0</v>
      </c>
      <c r="F21" s="5" t="n">
        <v>0</v>
      </c>
      <c r="H21" s="5" t="n">
        <v>0</v>
      </c>
    </row>
    <row r="22" spans="1:8">
      <c r="A22" s="4" t="s">
        <v>1064</v>
      </c>
      <c r="C22" s="8" t="n">
        <v>6.62</v>
      </c>
      <c r="D22" s="4" t="s">
        <v>57</v>
      </c>
      <c r="E22" s="8" t="n">
        <v>6.63</v>
      </c>
      <c r="F22" s="8" t="n">
        <v>6.62</v>
      </c>
      <c r="G22" s="4" t="s">
        <v>57</v>
      </c>
      <c r="H22" s="8" t="n">
        <v>7.23</v>
      </c>
    </row>
    <row r="23" spans="1:8">
      <c r="A23" s="4" t="s">
        <v>1065</v>
      </c>
      <c r="B23" s="4" t="s">
        <v>57</v>
      </c>
      <c r="C23" s="8" t="n">
        <v>8.630000000000001</v>
      </c>
      <c r="F23" s="7" t="n">
        <v>8.630000000000001</v>
      </c>
    </row>
    <row r="24" spans="1:8">
      <c r="A24" s="4" t="s">
        <v>531</v>
      </c>
    </row>
    <row r="25" spans="1:8">
      <c r="A25" s="3" t="s">
        <v>1006</v>
      </c>
    </row>
    <row r="26" spans="1:8">
      <c r="A26" s="4" t="s">
        <v>1054</v>
      </c>
      <c r="E26" s="8" t="n">
        <v>5.21</v>
      </c>
      <c r="H26" s="8" t="n">
        <v>5.27</v>
      </c>
    </row>
    <row r="27" spans="1:8">
      <c r="A27" s="4" t="s">
        <v>1066</v>
      </c>
      <c r="C27" s="8" t="n">
        <v>6.55</v>
      </c>
      <c r="E27" s="8" t="n">
        <v>7.49</v>
      </c>
      <c r="H27" s="8" t="n">
        <v>9.220000000000001</v>
      </c>
    </row>
    <row r="28" spans="1:8">
      <c r="A28" s="4" t="s">
        <v>539</v>
      </c>
    </row>
    <row r="29" spans="1:8">
      <c r="A29" s="3" t="s">
        <v>1006</v>
      </c>
    </row>
    <row r="30" spans="1:8">
      <c r="A30" s="4" t="s">
        <v>1054</v>
      </c>
      <c r="E30" s="8" t="n">
        <v>6.55</v>
      </c>
      <c r="H30" s="8" t="n">
        <v>5.58</v>
      </c>
    </row>
    <row r="31" spans="1:8">
      <c r="A31" s="4" t="s">
        <v>1066</v>
      </c>
      <c r="C31" s="7" t="n">
        <v>7.49</v>
      </c>
      <c r="E31" s="7" t="n">
        <v>9.380000000000001</v>
      </c>
      <c r="H31" s="7" t="n">
        <v>9.24</v>
      </c>
    </row>
    <row r="32" spans="1:8"/>
    <row r="33" spans="1:8">
      <c r="A33" s="4" t="s">
        <v>51</v>
      </c>
      <c r="B33" s="4" t="s">
        <v>1067</v>
      </c>
    </row>
    <row r="34" spans="1:8">
      <c r="A34" s="4" t="s">
        <v>57</v>
      </c>
      <c r="B34" s="4" t="s">
        <v>1028</v>
      </c>
    </row>
  </sheetData>
  <mergeCells count="8">
    <mergeCell ref="A1:B2"/>
    <mergeCell ref="C1:E1"/>
    <mergeCell ref="F1:G1"/>
    <mergeCell ref="C2:D2"/>
    <mergeCell ref="F2:G2"/>
    <mergeCell ref="A32:G32"/>
    <mergeCell ref="B33:G33"/>
    <mergeCell ref="B34:G34"/>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3"/>
    <col customWidth="1" max="5" min="5" width="14"/>
  </cols>
  <sheetData>
    <row r="1" spans="1:5">
      <c r="A1" s="1" t="s">
        <v>1068</v>
      </c>
      <c r="B1" s="2" t="s">
        <v>111</v>
      </c>
      <c r="D1" s="2" t="s">
        <v>1</v>
      </c>
    </row>
    <row r="2" spans="1:5">
      <c r="B2" s="2" t="s">
        <v>2</v>
      </c>
      <c r="C2" s="2" t="s">
        <v>112</v>
      </c>
      <c r="D2" s="2" t="s">
        <v>2</v>
      </c>
      <c r="E2" s="2" t="s">
        <v>112</v>
      </c>
    </row>
    <row r="3" spans="1:5">
      <c r="A3" s="3" t="s">
        <v>1069</v>
      </c>
    </row>
    <row r="4" spans="1:5">
      <c r="A4" s="4" t="s">
        <v>1070</v>
      </c>
      <c r="B4" s="6" t="n">
        <v>0</v>
      </c>
      <c r="C4" s="6" t="n">
        <v>0</v>
      </c>
      <c r="D4" s="6" t="n">
        <v>0</v>
      </c>
      <c r="E4" s="6" t="n">
        <v>0</v>
      </c>
    </row>
    <row r="5" spans="1:5">
      <c r="A5" s="4" t="s">
        <v>1071</v>
      </c>
      <c r="B5" s="5" t="n">
        <v>277000</v>
      </c>
      <c r="D5" s="5" t="n">
        <v>277000</v>
      </c>
    </row>
    <row r="6" spans="1:5">
      <c r="A6" s="4" t="s">
        <v>1072</v>
      </c>
      <c r="B6" s="6" t="n">
        <v>71000</v>
      </c>
      <c r="D6" s="6" t="n">
        <v>71000</v>
      </c>
    </row>
    <row r="7" spans="1:5">
      <c r="A7" s="4" t="s">
        <v>1073</v>
      </c>
      <c r="D7" s="4" t="s">
        <v>1074</v>
      </c>
    </row>
    <row r="8" spans="1:5">
      <c r="A8" s="4" t="s">
        <v>1075</v>
      </c>
      <c r="D8" s="4" t="s">
        <v>1076</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 customWidth="1" max="9" min="9" width="16"/>
  </cols>
  <sheetData>
    <row r="1" spans="1:9">
      <c r="A1" s="1" t="s">
        <v>1077</v>
      </c>
      <c r="C1" s="2" t="s">
        <v>111</v>
      </c>
      <c r="F1" s="2" t="s">
        <v>1</v>
      </c>
      <c r="I1" s="2" t="s">
        <v>565</v>
      </c>
    </row>
    <row r="2" spans="1:9">
      <c r="C2" s="2" t="s">
        <v>2</v>
      </c>
      <c r="E2" s="2" t="s">
        <v>488</v>
      </c>
      <c r="F2" s="2" t="s">
        <v>2</v>
      </c>
      <c r="H2" s="2" t="s">
        <v>112</v>
      </c>
      <c r="I2" s="2" t="s">
        <v>48</v>
      </c>
    </row>
    <row r="3" spans="1:9">
      <c r="A3" s="3" t="s">
        <v>1006</v>
      </c>
    </row>
    <row r="4" spans="1:9">
      <c r="A4" s="4" t="s">
        <v>1078</v>
      </c>
      <c r="C4" s="7" t="n">
        <v>2.22</v>
      </c>
    </row>
    <row r="5" spans="1:9">
      <c r="A5" s="4" t="s">
        <v>1079</v>
      </c>
      <c r="C5" s="7" t="n">
        <v>6.55</v>
      </c>
    </row>
    <row r="6" spans="1:9">
      <c r="A6" s="4" t="s">
        <v>529</v>
      </c>
    </row>
    <row r="7" spans="1:9">
      <c r="A7" s="3" t="s">
        <v>1006</v>
      </c>
    </row>
    <row r="8" spans="1:9">
      <c r="A8" s="4" t="s">
        <v>1080</v>
      </c>
      <c r="C8" s="5" t="n">
        <v>250482</v>
      </c>
      <c r="E8" s="5" t="n">
        <v>190915</v>
      </c>
      <c r="F8" s="5" t="n">
        <v>190915</v>
      </c>
      <c r="H8" s="5" t="n">
        <v>408582</v>
      </c>
      <c r="I8" s="5" t="n">
        <v>408582</v>
      </c>
    </row>
    <row r="9" spans="1:9">
      <c r="A9" s="4" t="s">
        <v>1081</v>
      </c>
      <c r="C9" s="5" t="n">
        <v>4751</v>
      </c>
      <c r="E9" s="5" t="n">
        <v>163098</v>
      </c>
      <c r="F9" s="5" t="n">
        <v>167849</v>
      </c>
      <c r="H9" s="5" t="n">
        <v>98164</v>
      </c>
      <c r="I9" s="5" t="n">
        <v>101010</v>
      </c>
    </row>
    <row r="10" spans="1:9">
      <c r="A10" s="4" t="s">
        <v>1082</v>
      </c>
      <c r="C10" s="5" t="n">
        <v>-949</v>
      </c>
      <c r="E10" s="5" t="n">
        <v>-1699</v>
      </c>
      <c r="I10" s="5" t="n">
        <v>-9737</v>
      </c>
    </row>
    <row r="11" spans="1:9">
      <c r="A11" s="4" t="s">
        <v>1083</v>
      </c>
      <c r="B11" s="4" t="s">
        <v>51</v>
      </c>
      <c r="C11" s="5" t="n">
        <v>-16406</v>
      </c>
      <c r="E11" s="5" t="n">
        <v>-101832</v>
      </c>
      <c r="I11" s="5" t="n">
        <v>-308940</v>
      </c>
    </row>
    <row r="12" spans="1:9">
      <c r="A12" s="4" t="s">
        <v>1084</v>
      </c>
      <c r="C12" s="5" t="n">
        <v>237878</v>
      </c>
      <c r="D12" s="4" t="s">
        <v>57</v>
      </c>
      <c r="E12" s="5" t="n">
        <v>250482</v>
      </c>
      <c r="F12" s="5" t="n">
        <v>237878</v>
      </c>
      <c r="G12" s="4" t="s">
        <v>57</v>
      </c>
      <c r="I12" s="5" t="n">
        <v>190915</v>
      </c>
    </row>
    <row r="13" spans="1:9">
      <c r="A13" s="4" t="s">
        <v>1085</v>
      </c>
      <c r="C13" s="7" t="n">
        <v>2.14</v>
      </c>
      <c r="E13" s="7" t="n">
        <v>2.14</v>
      </c>
      <c r="F13" s="7" t="n">
        <v>2.14</v>
      </c>
      <c r="H13" s="7" t="n">
        <v>2.06</v>
      </c>
      <c r="I13" s="7" t="n">
        <v>2.06</v>
      </c>
    </row>
    <row r="14" spans="1:9">
      <c r="A14" s="4" t="s">
        <v>1086</v>
      </c>
      <c r="C14" s="8" t="n">
        <v>6.55</v>
      </c>
      <c r="E14" s="8" t="n">
        <v>5.27</v>
      </c>
      <c r="F14" s="8" t="n">
        <v>5.27</v>
      </c>
      <c r="H14" s="8" t="n">
        <v>10.38</v>
      </c>
      <c r="I14" s="8" t="n">
        <v>10.38</v>
      </c>
    </row>
    <row r="15" spans="1:9">
      <c r="A15" s="4" t="s">
        <v>1087</v>
      </c>
      <c r="C15" s="8" t="n">
        <v>6.55</v>
      </c>
      <c r="I15" s="8" t="n">
        <v>3.93</v>
      </c>
    </row>
    <row r="16" spans="1:9">
      <c r="A16" s="4" t="s">
        <v>1088</v>
      </c>
      <c r="C16" s="8" t="n">
        <v>7.03</v>
      </c>
      <c r="I16" s="8" t="n">
        <v>5.27</v>
      </c>
    </row>
    <row r="17" spans="1:9">
      <c r="A17" s="4" t="s">
        <v>1078</v>
      </c>
      <c r="C17" s="8" t="n">
        <v>3.95</v>
      </c>
      <c r="E17" s="8" t="n">
        <v>3.93</v>
      </c>
      <c r="I17" s="8" t="n">
        <v>3.93</v>
      </c>
    </row>
    <row r="18" spans="1:9">
      <c r="A18" s="4" t="s">
        <v>1089</v>
      </c>
      <c r="C18" s="8" t="n">
        <v>6.55</v>
      </c>
      <c r="E18" s="8" t="n">
        <v>3.95</v>
      </c>
      <c r="I18" s="8" t="n">
        <v>9.08</v>
      </c>
    </row>
    <row r="19" spans="1:9">
      <c r="A19" s="4" t="s">
        <v>1090</v>
      </c>
      <c r="B19" s="4" t="s">
        <v>51</v>
      </c>
      <c r="C19" s="8" t="n">
        <v>2.06</v>
      </c>
      <c r="E19" s="8" t="n">
        <v>3.93</v>
      </c>
      <c r="I19" s="8" t="n">
        <v>2.06</v>
      </c>
    </row>
    <row r="20" spans="1:9">
      <c r="A20" s="4" t="s">
        <v>1091</v>
      </c>
      <c r="B20" s="4" t="s">
        <v>51</v>
      </c>
      <c r="C20" s="8" t="n">
        <v>7.03</v>
      </c>
      <c r="E20" s="8" t="n">
        <v>4.39</v>
      </c>
      <c r="I20" s="8" t="n">
        <v>10.38</v>
      </c>
    </row>
    <row r="21" spans="1:9">
      <c r="A21" s="4" t="s">
        <v>1092</v>
      </c>
      <c r="C21" s="8" t="n">
        <v>3.95</v>
      </c>
      <c r="D21" s="4" t="s">
        <v>57</v>
      </c>
      <c r="E21" s="8" t="n">
        <v>2.14</v>
      </c>
      <c r="F21" s="8" t="n">
        <v>3.95</v>
      </c>
      <c r="G21" s="4" t="s">
        <v>57</v>
      </c>
      <c r="I21" s="8" t="n">
        <v>2.14</v>
      </c>
    </row>
    <row r="22" spans="1:9">
      <c r="A22" s="4" t="s">
        <v>1093</v>
      </c>
      <c r="C22" s="8" t="n">
        <v>6.55</v>
      </c>
      <c r="D22" s="4" t="s">
        <v>57</v>
      </c>
      <c r="E22" s="8" t="n">
        <v>6.55</v>
      </c>
      <c r="F22" s="8" t="n">
        <v>6.55</v>
      </c>
      <c r="G22" s="4" t="s">
        <v>57</v>
      </c>
      <c r="I22" s="8" t="n">
        <v>5.27</v>
      </c>
    </row>
    <row r="23" spans="1:9">
      <c r="A23" s="4" t="s">
        <v>1079</v>
      </c>
      <c r="E23" s="8" t="n">
        <v>6.55</v>
      </c>
    </row>
    <row r="24" spans="1:9">
      <c r="A24" s="4" t="s">
        <v>1094</v>
      </c>
      <c r="C24" s="8" t="n">
        <v>5.68</v>
      </c>
      <c r="E24" s="8" t="n">
        <v>4.06</v>
      </c>
      <c r="F24" s="8" t="n">
        <v>4.06</v>
      </c>
      <c r="H24" s="7" t="n">
        <v>3.45</v>
      </c>
      <c r="I24" s="8" t="n">
        <v>3.45</v>
      </c>
    </row>
    <row r="25" spans="1:9">
      <c r="A25" s="4" t="s">
        <v>1095</v>
      </c>
      <c r="E25" s="8" t="n">
        <v>6.55</v>
      </c>
      <c r="F25" s="8" t="n">
        <v>6.98</v>
      </c>
      <c r="I25" s="8" t="n">
        <v>4.41</v>
      </c>
    </row>
    <row r="26" spans="1:9">
      <c r="A26" s="4" t="s">
        <v>1096</v>
      </c>
      <c r="E26" s="8" t="n">
        <v>3.94</v>
      </c>
      <c r="F26" s="8" t="n">
        <v>6.4</v>
      </c>
      <c r="I26" s="8" t="n">
        <v>4.66</v>
      </c>
    </row>
    <row r="27" spans="1:9">
      <c r="A27" s="4" t="s">
        <v>1097</v>
      </c>
      <c r="B27" s="4" t="s">
        <v>51</v>
      </c>
      <c r="E27" s="8" t="n">
        <v>4.07</v>
      </c>
      <c r="F27" s="8" t="n">
        <v>3.35</v>
      </c>
      <c r="I27" s="8" t="n">
        <v>3.35</v>
      </c>
    </row>
    <row r="28" spans="1:9">
      <c r="A28" s="4" t="s">
        <v>1098</v>
      </c>
      <c r="C28" s="7" t="n">
        <v>5.86</v>
      </c>
      <c r="D28" s="4" t="s">
        <v>57</v>
      </c>
      <c r="E28" s="7" t="n">
        <v>5.68</v>
      </c>
      <c r="F28" s="7" t="n">
        <v>5.86</v>
      </c>
      <c r="G28" s="4" t="s">
        <v>57</v>
      </c>
      <c r="I28" s="7" t="n">
        <v>4.06</v>
      </c>
    </row>
    <row r="29" spans="1:9"/>
    <row r="30" spans="1:9">
      <c r="A30" s="4" t="s">
        <v>51</v>
      </c>
      <c r="B30" s="4" t="s">
        <v>1099</v>
      </c>
    </row>
    <row r="31" spans="1:9">
      <c r="A31" s="4" t="s">
        <v>57</v>
      </c>
      <c r="B31" s="4" t="s">
        <v>1100</v>
      </c>
    </row>
  </sheetData>
  <mergeCells count="8">
    <mergeCell ref="A1:B2"/>
    <mergeCell ref="C1:E1"/>
    <mergeCell ref="F1:H1"/>
    <mergeCell ref="C2:D2"/>
    <mergeCell ref="F2:G2"/>
    <mergeCell ref="A29:H29"/>
    <mergeCell ref="B30:H30"/>
    <mergeCell ref="B31:H3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3"/>
    <col customWidth="1" max="5" min="5" width="14"/>
  </cols>
  <sheetData>
    <row r="1" spans="1:5">
      <c r="A1" s="1" t="s">
        <v>1101</v>
      </c>
      <c r="B1" s="2" t="s">
        <v>111</v>
      </c>
      <c r="D1" s="2" t="s">
        <v>1</v>
      </c>
    </row>
    <row r="2" spans="1:5">
      <c r="B2" s="2" t="s">
        <v>2</v>
      </c>
      <c r="C2" s="2" t="s">
        <v>112</v>
      </c>
      <c r="D2" s="2" t="s">
        <v>2</v>
      </c>
      <c r="E2" s="2" t="s">
        <v>112</v>
      </c>
    </row>
    <row r="3" spans="1:5">
      <c r="A3" s="3" t="s">
        <v>1006</v>
      </c>
    </row>
    <row r="4" spans="1:5">
      <c r="A4" s="4" t="s">
        <v>1102</v>
      </c>
      <c r="B4" s="6" t="n">
        <v>113000</v>
      </c>
      <c r="C4" s="6" t="n">
        <v>0</v>
      </c>
      <c r="D4" s="6" t="n">
        <v>736000</v>
      </c>
      <c r="E4" s="6" t="n">
        <v>1209000</v>
      </c>
    </row>
    <row r="5" spans="1:5">
      <c r="A5" s="4" t="s">
        <v>1103</v>
      </c>
      <c r="B5" s="6" t="n">
        <v>1603000</v>
      </c>
      <c r="D5" s="6" t="n">
        <v>1603000</v>
      </c>
    </row>
    <row r="6" spans="1:5">
      <c r="A6" s="4" t="s">
        <v>1104</v>
      </c>
      <c r="D6" s="4" t="s">
        <v>1105</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s>
  <sheetData>
    <row r="1" spans="1:5">
      <c r="A1" s="1" t="s">
        <v>1106</v>
      </c>
      <c r="B1" s="2" t="s">
        <v>111</v>
      </c>
      <c r="D1" s="2" t="s">
        <v>1</v>
      </c>
      <c r="E1" s="2" t="s">
        <v>565</v>
      </c>
    </row>
    <row r="2" spans="1:5">
      <c r="B2" s="2" t="s">
        <v>2</v>
      </c>
      <c r="C2" s="2" t="s">
        <v>488</v>
      </c>
      <c r="D2" s="2" t="s">
        <v>2</v>
      </c>
      <c r="E2" s="2" t="s">
        <v>48</v>
      </c>
    </row>
    <row r="3" spans="1:5">
      <c r="A3" s="3" t="s">
        <v>1107</v>
      </c>
    </row>
    <row r="4" spans="1:5">
      <c r="A4" s="4" t="s">
        <v>1046</v>
      </c>
      <c r="B4" s="5" t="n">
        <v>437154</v>
      </c>
      <c r="C4" s="5" t="n">
        <v>62777</v>
      </c>
      <c r="D4" s="5" t="n">
        <v>62777</v>
      </c>
    </row>
    <row r="5" spans="1:5">
      <c r="A5" s="4" t="s">
        <v>1108</v>
      </c>
      <c r="B5" s="5" t="n">
        <v>1104</v>
      </c>
      <c r="C5" s="5" t="n">
        <v>374377</v>
      </c>
      <c r="E5" s="5" t="n">
        <v>39000</v>
      </c>
    </row>
    <row r="6" spans="1:5">
      <c r="A6" s="4" t="s">
        <v>1109</v>
      </c>
      <c r="B6" s="5" t="n">
        <v>-1433</v>
      </c>
      <c r="C6" s="5" t="n">
        <v>0</v>
      </c>
    </row>
    <row r="7" spans="1:5">
      <c r="A7" s="4" t="s">
        <v>1110</v>
      </c>
      <c r="B7" s="5" t="n">
        <v>-16000</v>
      </c>
      <c r="C7" s="5" t="n">
        <v>0</v>
      </c>
    </row>
    <row r="8" spans="1:5">
      <c r="A8" s="4" t="s">
        <v>1050</v>
      </c>
      <c r="B8" s="5" t="n">
        <v>420825</v>
      </c>
      <c r="C8" s="5" t="n">
        <v>437154</v>
      </c>
      <c r="D8" s="5" t="n">
        <v>420825</v>
      </c>
      <c r="E8" s="5" t="n">
        <v>62777</v>
      </c>
    </row>
    <row r="9" spans="1:5">
      <c r="A9" s="4" t="s">
        <v>1111</v>
      </c>
      <c r="B9" s="7" t="n">
        <v>2.14</v>
      </c>
      <c r="C9" s="7" t="n">
        <v>2.14</v>
      </c>
      <c r="D9" s="7" t="n">
        <v>2.14</v>
      </c>
    </row>
    <row r="10" spans="1:5">
      <c r="A10" s="4" t="s">
        <v>1112</v>
      </c>
      <c r="B10" s="8" t="n">
        <v>7.1</v>
      </c>
      <c r="C10" s="8" t="n">
        <v>7.1</v>
      </c>
      <c r="D10" s="8" t="n">
        <v>7.1</v>
      </c>
    </row>
    <row r="11" spans="1:5">
      <c r="A11" s="4" t="s">
        <v>1113</v>
      </c>
      <c r="C11" s="8" t="n">
        <v>5.21</v>
      </c>
    </row>
    <row r="12" spans="1:5">
      <c r="A12" s="4" t="s">
        <v>1114</v>
      </c>
      <c r="B12" s="8" t="n">
        <v>7.1</v>
      </c>
      <c r="C12" s="8" t="n">
        <v>6.55</v>
      </c>
    </row>
    <row r="13" spans="1:5">
      <c r="A13" s="4" t="s">
        <v>1115</v>
      </c>
      <c r="B13" s="8" t="n">
        <v>6.55</v>
      </c>
      <c r="C13" s="5" t="n">
        <v>0</v>
      </c>
    </row>
    <row r="14" spans="1:5">
      <c r="A14" s="4" t="s">
        <v>1116</v>
      </c>
      <c r="C14" s="5" t="n">
        <v>0</v>
      </c>
    </row>
    <row r="15" spans="1:5">
      <c r="A15" s="4" t="s">
        <v>1117</v>
      </c>
      <c r="B15" s="8" t="n">
        <v>2.14</v>
      </c>
      <c r="C15" s="8" t="n">
        <v>2.14</v>
      </c>
      <c r="D15" s="8" t="n">
        <v>2.14</v>
      </c>
      <c r="E15" s="7" t="n">
        <v>2.14</v>
      </c>
    </row>
    <row r="16" spans="1:5">
      <c r="A16" s="4" t="s">
        <v>1118</v>
      </c>
      <c r="B16" s="8" t="n">
        <v>6.55</v>
      </c>
      <c r="C16" s="8" t="n">
        <v>7.1</v>
      </c>
      <c r="D16" s="8" t="n">
        <v>6.55</v>
      </c>
      <c r="E16" s="8" t="n">
        <v>7.1</v>
      </c>
    </row>
    <row r="17" spans="1:5">
      <c r="A17" s="4" t="s">
        <v>1079</v>
      </c>
      <c r="B17" s="8" t="n">
        <v>6.55</v>
      </c>
    </row>
    <row r="18" spans="1:5">
      <c r="A18" s="4" t="s">
        <v>1078</v>
      </c>
      <c r="B18" s="8" t="n">
        <v>2.22</v>
      </c>
    </row>
    <row r="19" spans="1:5">
      <c r="A19" s="4" t="s">
        <v>1119</v>
      </c>
      <c r="B19" s="8" t="n">
        <v>6.21</v>
      </c>
      <c r="C19" s="8" t="n">
        <v>4.59</v>
      </c>
      <c r="D19" s="8" t="n">
        <v>4.59</v>
      </c>
    </row>
    <row r="20" spans="1:5">
      <c r="A20" s="4" t="s">
        <v>1061</v>
      </c>
      <c r="B20" s="8" t="n">
        <v>6.55</v>
      </c>
      <c r="C20" s="8" t="n">
        <v>6.48</v>
      </c>
    </row>
    <row r="21" spans="1:5">
      <c r="A21" s="4" t="s">
        <v>1062</v>
      </c>
      <c r="B21" s="8" t="n">
        <v>6.55</v>
      </c>
      <c r="C21" s="5" t="n">
        <v>0</v>
      </c>
    </row>
    <row r="22" spans="1:5">
      <c r="A22" s="4" t="s">
        <v>1120</v>
      </c>
      <c r="B22" s="8" t="n">
        <v>5.12</v>
      </c>
      <c r="C22" s="5" t="n">
        <v>0</v>
      </c>
    </row>
    <row r="23" spans="1:5">
      <c r="A23" s="4" t="s">
        <v>1119</v>
      </c>
      <c r="B23" s="7" t="n">
        <v>6.25</v>
      </c>
      <c r="C23" s="7" t="n">
        <v>6.21</v>
      </c>
      <c r="D23" s="7" t="n">
        <v>6.25</v>
      </c>
      <c r="E23" s="7" t="n">
        <v>4.5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121</v>
      </c>
      <c r="B1" s="2" t="s">
        <v>1</v>
      </c>
    </row>
    <row r="2" spans="1:3">
      <c r="B2" s="2" t="s">
        <v>2</v>
      </c>
      <c r="C2" s="2" t="s">
        <v>48</v>
      </c>
    </row>
    <row r="3" spans="1:3">
      <c r="A3" s="3" t="s">
        <v>1122</v>
      </c>
    </row>
    <row r="4" spans="1:3">
      <c r="A4" s="4" t="s">
        <v>1123</v>
      </c>
      <c r="B4" s="5" t="n">
        <v>6</v>
      </c>
    </row>
    <row r="5" spans="1:3">
      <c r="A5" s="4" t="s">
        <v>1124</v>
      </c>
      <c r="B5" s="5" t="n">
        <v>4</v>
      </c>
    </row>
    <row r="6" spans="1:3">
      <c r="A6" s="4" t="s">
        <v>1125</v>
      </c>
      <c r="B6" s="5" t="n">
        <v>2</v>
      </c>
    </row>
    <row r="7" spans="1:3">
      <c r="A7" s="4" t="s">
        <v>1126</v>
      </c>
      <c r="B7" s="4" t="s">
        <v>588</v>
      </c>
    </row>
    <row r="8" spans="1:3">
      <c r="A8" s="4" t="s">
        <v>1127</v>
      </c>
      <c r="B8" s="4" t="s">
        <v>521</v>
      </c>
      <c r="C8" s="4" t="s">
        <v>522</v>
      </c>
    </row>
    <row r="9" spans="1:3">
      <c r="A9" s="4" t="s">
        <v>1128</v>
      </c>
    </row>
    <row r="10" spans="1:3">
      <c r="A10" s="3" t="s">
        <v>1122</v>
      </c>
    </row>
    <row r="11" spans="1:3">
      <c r="A11" s="4" t="s">
        <v>1127</v>
      </c>
      <c r="B11" s="4" t="s">
        <v>1129</v>
      </c>
    </row>
    <row r="12" spans="1:3">
      <c r="A12" s="4" t="s">
        <v>1130</v>
      </c>
    </row>
    <row r="13" spans="1:3">
      <c r="A13" s="3" t="s">
        <v>1122</v>
      </c>
    </row>
    <row r="14" spans="1:3">
      <c r="A14" s="4" t="s">
        <v>1126</v>
      </c>
      <c r="B14" s="4" t="s">
        <v>1131</v>
      </c>
    </row>
    <row r="15" spans="1:3">
      <c r="A15" s="4" t="s">
        <v>1132</v>
      </c>
    </row>
    <row r="16" spans="1:3">
      <c r="A16" s="3" t="s">
        <v>1122</v>
      </c>
    </row>
    <row r="17" spans="1:3">
      <c r="A17" s="4" t="s">
        <v>1126</v>
      </c>
      <c r="B17" s="4" t="s">
        <v>635</v>
      </c>
    </row>
    <row r="18" spans="1:3">
      <c r="A18" s="4" t="s">
        <v>1133</v>
      </c>
    </row>
    <row r="19" spans="1:3">
      <c r="A19" s="3" t="s">
        <v>1122</v>
      </c>
    </row>
    <row r="20" spans="1:3">
      <c r="A20" s="4" t="s">
        <v>1126</v>
      </c>
      <c r="B20" s="4" t="s">
        <v>1134</v>
      </c>
    </row>
    <row r="21" spans="1:3">
      <c r="A21" s="4" t="s">
        <v>1135</v>
      </c>
    </row>
    <row r="22" spans="1:3">
      <c r="A22" s="3" t="s">
        <v>1122</v>
      </c>
    </row>
    <row r="23" spans="1:3">
      <c r="A23" s="4" t="s">
        <v>1126</v>
      </c>
      <c r="B23" s="4" t="s">
        <v>1136</v>
      </c>
    </row>
    <row r="24" spans="1:3">
      <c r="A24" s="4" t="s">
        <v>1137</v>
      </c>
    </row>
    <row r="25" spans="1:3">
      <c r="A25" s="3" t="s">
        <v>1122</v>
      </c>
    </row>
    <row r="26" spans="1:3">
      <c r="A26" s="4" t="s">
        <v>1126</v>
      </c>
      <c r="B26" s="4" t="s">
        <v>524</v>
      </c>
    </row>
    <row r="27" spans="1:3">
      <c r="A27" s="4" t="s">
        <v>1138</v>
      </c>
    </row>
    <row r="28" spans="1:3">
      <c r="A28" s="3" t="s">
        <v>1122</v>
      </c>
    </row>
    <row r="29" spans="1:3">
      <c r="A29" s="4" t="s">
        <v>1126</v>
      </c>
      <c r="B29" s="4" t="s">
        <v>588</v>
      </c>
    </row>
    <row r="30" spans="1:3">
      <c r="A30" s="4" t="s">
        <v>1139</v>
      </c>
    </row>
    <row r="31" spans="1:3">
      <c r="A31" s="3" t="s">
        <v>1122</v>
      </c>
    </row>
    <row r="32" spans="1:3">
      <c r="A32" s="4" t="s">
        <v>1126</v>
      </c>
      <c r="B32" s="4" t="s">
        <v>588</v>
      </c>
    </row>
    <row r="33" spans="1:3">
      <c r="A33" s="4" t="s">
        <v>1140</v>
      </c>
    </row>
    <row r="34" spans="1:3">
      <c r="A34" s="3" t="s">
        <v>1122</v>
      </c>
    </row>
    <row r="35" spans="1:3">
      <c r="A35" s="4" t="s">
        <v>1141</v>
      </c>
      <c r="B35" s="4" t="s">
        <v>630</v>
      </c>
    </row>
    <row r="36" spans="1:3">
      <c r="A36" s="4" t="s">
        <v>1142</v>
      </c>
    </row>
    <row r="37" spans="1:3">
      <c r="A37" s="3" t="s">
        <v>1122</v>
      </c>
    </row>
    <row r="38" spans="1:3">
      <c r="A38" s="4" t="s">
        <v>1141</v>
      </c>
      <c r="B38" s="4" t="s">
        <v>634</v>
      </c>
    </row>
    <row r="39" spans="1:3">
      <c r="A39" s="4" t="s">
        <v>1143</v>
      </c>
    </row>
    <row r="40" spans="1:3">
      <c r="A40" s="3" t="s">
        <v>1122</v>
      </c>
    </row>
    <row r="41" spans="1:3">
      <c r="A41" s="4" t="s">
        <v>1141</v>
      </c>
      <c r="B41" s="4" t="s">
        <v>1144</v>
      </c>
    </row>
    <row r="42" spans="1:3">
      <c r="A42" s="4" t="s">
        <v>1145</v>
      </c>
    </row>
    <row r="43" spans="1:3">
      <c r="A43" s="3" t="s">
        <v>1122</v>
      </c>
    </row>
    <row r="44" spans="1:3">
      <c r="A44" s="4" t="s">
        <v>1141</v>
      </c>
      <c r="B44" s="4" t="s">
        <v>1146</v>
      </c>
    </row>
    <row r="45" spans="1:3">
      <c r="A45" s="4" t="s">
        <v>1147</v>
      </c>
    </row>
    <row r="46" spans="1:3">
      <c r="A46" s="3" t="s">
        <v>1122</v>
      </c>
    </row>
    <row r="47" spans="1:3">
      <c r="A47" s="4" t="s">
        <v>1141</v>
      </c>
      <c r="B47" s="4" t="s">
        <v>1148</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I15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5"/>
    <col customWidth="1" max="7" min="7" width="14"/>
    <col customWidth="1" max="8" min="8" width="4"/>
    <col customWidth="1" max="9" min="9" width="14"/>
  </cols>
  <sheetData>
    <row r="1" spans="1:9">
      <c r="A1" s="1" t="s">
        <v>1149</v>
      </c>
      <c r="C1" s="2" t="s">
        <v>111</v>
      </c>
      <c r="F1" s="2" t="s">
        <v>1</v>
      </c>
    </row>
    <row r="2" spans="1:9">
      <c r="C2" s="2" t="s">
        <v>2</v>
      </c>
      <c r="D2" s="2" t="s">
        <v>488</v>
      </c>
      <c r="E2" s="2" t="s">
        <v>112</v>
      </c>
      <c r="F2" s="2" t="s">
        <v>2</v>
      </c>
      <c r="G2" s="2" t="s">
        <v>112</v>
      </c>
      <c r="I2" s="2" t="s">
        <v>48</v>
      </c>
    </row>
    <row r="3" spans="1:9">
      <c r="A3" s="3" t="s">
        <v>1122</v>
      </c>
    </row>
    <row r="4" spans="1:9">
      <c r="A4" s="4" t="s">
        <v>1150</v>
      </c>
      <c r="C4" s="6" t="n">
        <v>32015</v>
      </c>
      <c r="E4" s="6" t="n">
        <v>32644</v>
      </c>
      <c r="F4" s="6" t="n">
        <v>62058</v>
      </c>
    </row>
    <row r="5" spans="1:9">
      <c r="A5" s="4" t="s">
        <v>123</v>
      </c>
      <c r="B5" s="4" t="s">
        <v>51</v>
      </c>
      <c r="C5" s="5" t="n">
        <v>8821</v>
      </c>
      <c r="E5" s="5" t="n">
        <v>7925</v>
      </c>
      <c r="F5" s="5" t="n">
        <v>16543</v>
      </c>
      <c r="G5" s="6" t="n">
        <v>11476</v>
      </c>
      <c r="H5" s="4" t="s">
        <v>57</v>
      </c>
    </row>
    <row r="6" spans="1:9">
      <c r="A6" s="4" t="s">
        <v>124</v>
      </c>
      <c r="C6" s="5" t="n">
        <v>23194</v>
      </c>
      <c r="E6" s="5" t="n">
        <v>24719</v>
      </c>
      <c r="F6" s="5" t="n">
        <v>45515</v>
      </c>
      <c r="G6" s="5" t="n">
        <v>25201</v>
      </c>
      <c r="H6" s="4" t="s">
        <v>57</v>
      </c>
    </row>
    <row r="7" spans="1:9">
      <c r="A7" s="4" t="s">
        <v>125</v>
      </c>
      <c r="C7" s="5" t="n">
        <v>15171</v>
      </c>
      <c r="E7" s="5" t="n">
        <v>30576</v>
      </c>
      <c r="F7" s="5" t="n">
        <v>28514</v>
      </c>
      <c r="G7" s="5" t="n">
        <v>30576</v>
      </c>
      <c r="H7" s="4" t="s">
        <v>57</v>
      </c>
    </row>
    <row r="8" spans="1:9">
      <c r="A8" s="4" t="s">
        <v>1151</v>
      </c>
      <c r="C8" s="5" t="n">
        <v>8023</v>
      </c>
      <c r="E8" s="5" t="n">
        <v>-5857</v>
      </c>
      <c r="F8" s="5" t="n">
        <v>17001</v>
      </c>
      <c r="G8" s="5" t="n">
        <v>-5375</v>
      </c>
      <c r="H8" s="4" t="s">
        <v>57</v>
      </c>
    </row>
    <row r="9" spans="1:9">
      <c r="A9" s="4" t="s">
        <v>128</v>
      </c>
      <c r="C9" s="5" t="n">
        <v>4889</v>
      </c>
      <c r="E9" s="5" t="n">
        <v>5228</v>
      </c>
      <c r="F9" s="5" t="n">
        <v>8068</v>
      </c>
      <c r="G9" s="5" t="n">
        <v>5228</v>
      </c>
      <c r="H9" s="4" t="s">
        <v>57</v>
      </c>
    </row>
    <row r="10" spans="1:9">
      <c r="A10" s="4" t="s">
        <v>135</v>
      </c>
      <c r="C10" s="5" t="n">
        <v>-2550</v>
      </c>
      <c r="E10" s="5" t="n">
        <v>-2540</v>
      </c>
      <c r="F10" s="5" t="n">
        <v>-4548</v>
      </c>
      <c r="G10" s="5" t="n">
        <v>-2540</v>
      </c>
      <c r="H10" s="4" t="s">
        <v>57</v>
      </c>
    </row>
    <row r="11" spans="1:9">
      <c r="A11" s="4" t="s">
        <v>1152</v>
      </c>
      <c r="C11" s="5" t="n">
        <v>-18840</v>
      </c>
      <c r="E11" s="5" t="n">
        <v>14736</v>
      </c>
      <c r="F11" s="5" t="n">
        <v>-27860</v>
      </c>
    </row>
    <row r="12" spans="1:9">
      <c r="A12" s="4" t="s">
        <v>144</v>
      </c>
      <c r="B12" s="4" t="s">
        <v>62</v>
      </c>
      <c r="C12" s="5" t="n">
        <v>-8478</v>
      </c>
      <c r="E12" s="5" t="n">
        <v>-17905</v>
      </c>
      <c r="F12" s="5" t="n">
        <v>-7339</v>
      </c>
      <c r="G12" s="5" t="n">
        <v>-21471</v>
      </c>
      <c r="H12" s="4" t="s">
        <v>57</v>
      </c>
    </row>
    <row r="13" spans="1:9">
      <c r="A13" s="4" t="s">
        <v>1153</v>
      </c>
      <c r="C13" s="5" t="n">
        <v>1835</v>
      </c>
      <c r="E13" s="5" t="n">
        <v>4021</v>
      </c>
      <c r="F13" s="5" t="n">
        <v>2091</v>
      </c>
      <c r="G13" s="5" t="n">
        <v>4661</v>
      </c>
    </row>
    <row r="14" spans="1:9">
      <c r="A14" s="4" t="s">
        <v>156</v>
      </c>
      <c r="C14" s="5" t="n">
        <v>-6643</v>
      </c>
      <c r="D14" s="6" t="n">
        <v>1395</v>
      </c>
      <c r="E14" s="5" t="n">
        <v>-13884</v>
      </c>
      <c r="F14" s="5" t="n">
        <v>-5248</v>
      </c>
      <c r="G14" s="5" t="n">
        <v>-28758</v>
      </c>
      <c r="H14" s="4" t="s">
        <v>57</v>
      </c>
    </row>
    <row r="15" spans="1:9">
      <c r="A15" s="3" t="s">
        <v>1154</v>
      </c>
    </row>
    <row r="16" spans="1:9">
      <c r="A16" s="4" t="s">
        <v>1155</v>
      </c>
      <c r="C16" s="5" t="n">
        <v>1047805</v>
      </c>
      <c r="E16" s="5" t="n">
        <v>1128698</v>
      </c>
      <c r="F16" s="5" t="n">
        <v>1047805</v>
      </c>
      <c r="G16" s="5" t="n">
        <v>1128698</v>
      </c>
      <c r="I16" s="6" t="n">
        <v>981487</v>
      </c>
    </row>
    <row r="17" spans="1:9">
      <c r="A17" s="4" t="s">
        <v>66</v>
      </c>
      <c r="C17" s="5" t="n">
        <v>1481953</v>
      </c>
      <c r="E17" s="5" t="n">
        <v>1534529</v>
      </c>
      <c r="F17" s="5" t="n">
        <v>1481953</v>
      </c>
      <c r="G17" s="5" t="n">
        <v>1534529</v>
      </c>
      <c r="I17" s="5" t="n">
        <v>1381846</v>
      </c>
    </row>
    <row r="18" spans="1:9">
      <c r="A18" s="4" t="s">
        <v>1156</v>
      </c>
      <c r="C18" s="6" t="n">
        <v>1155336</v>
      </c>
      <c r="E18" s="6" t="n">
        <v>1226342</v>
      </c>
      <c r="F18" s="6" t="n">
        <v>1155336</v>
      </c>
      <c r="G18" s="5" t="n">
        <v>1226342</v>
      </c>
      <c r="I18" s="5" t="n">
        <v>1062028</v>
      </c>
    </row>
    <row r="19" spans="1:9">
      <c r="A19" s="3" t="s">
        <v>1157</v>
      </c>
    </row>
    <row r="20" spans="1:9">
      <c r="A20" s="4" t="s">
        <v>1158</v>
      </c>
      <c r="C20" s="4" t="s">
        <v>1159</v>
      </c>
      <c r="E20" s="4" t="s">
        <v>1160</v>
      </c>
      <c r="F20" s="4" t="s">
        <v>1161</v>
      </c>
    </row>
    <row r="21" spans="1:9">
      <c r="A21" s="4" t="s">
        <v>1162</v>
      </c>
      <c r="C21" s="4" t="s">
        <v>1163</v>
      </c>
      <c r="E21" s="4" t="s">
        <v>1164</v>
      </c>
      <c r="F21" s="4" t="s">
        <v>1165</v>
      </c>
    </row>
    <row r="22" spans="1:9">
      <c r="A22" s="4" t="s">
        <v>1166</v>
      </c>
      <c r="C22" s="4" t="s">
        <v>1167</v>
      </c>
      <c r="E22" s="4" t="s">
        <v>1168</v>
      </c>
      <c r="F22" s="4" t="s">
        <v>1169</v>
      </c>
    </row>
    <row r="23" spans="1:9">
      <c r="A23" s="4" t="s">
        <v>1170</v>
      </c>
      <c r="C23" s="4" t="s">
        <v>1171</v>
      </c>
      <c r="E23" s="4" t="s">
        <v>1172</v>
      </c>
      <c r="F23" s="4" t="s">
        <v>1173</v>
      </c>
    </row>
    <row r="24" spans="1:9">
      <c r="A24" s="4" t="s">
        <v>1174</v>
      </c>
      <c r="C24" s="4" t="s">
        <v>675</v>
      </c>
      <c r="E24" s="4" t="s">
        <v>1175</v>
      </c>
      <c r="F24" s="4" t="s">
        <v>675</v>
      </c>
    </row>
    <row r="25" spans="1:9">
      <c r="A25" s="4" t="s">
        <v>1176</v>
      </c>
      <c r="C25" s="4" t="s">
        <v>544</v>
      </c>
      <c r="E25" s="4" t="s">
        <v>1177</v>
      </c>
      <c r="F25" s="4" t="s">
        <v>544</v>
      </c>
    </row>
    <row r="26" spans="1:9">
      <c r="A26" s="4" t="s">
        <v>1178</v>
      </c>
      <c r="C26" s="4" t="s">
        <v>1179</v>
      </c>
      <c r="E26" s="4" t="s">
        <v>1180</v>
      </c>
      <c r="F26" s="4" t="s">
        <v>1181</v>
      </c>
    </row>
    <row r="27" spans="1:9">
      <c r="A27" s="4" t="s">
        <v>547</v>
      </c>
    </row>
    <row r="28" spans="1:9">
      <c r="A28" s="3" t="s">
        <v>1122</v>
      </c>
    </row>
    <row r="29" spans="1:9">
      <c r="A29" s="4" t="s">
        <v>123</v>
      </c>
      <c r="C29" s="6" t="n">
        <v>36</v>
      </c>
      <c r="E29" s="6" t="n">
        <v>41</v>
      </c>
      <c r="F29" s="6" t="n">
        <v>72</v>
      </c>
    </row>
    <row r="30" spans="1:9">
      <c r="A30" s="4" t="s">
        <v>124</v>
      </c>
      <c r="C30" s="5" t="n">
        <v>-36</v>
      </c>
      <c r="E30" s="5" t="n">
        <v>-41</v>
      </c>
      <c r="F30" s="5" t="n">
        <v>-72</v>
      </c>
    </row>
    <row r="31" spans="1:9">
      <c r="A31" s="4" t="s">
        <v>1151</v>
      </c>
      <c r="C31" s="5" t="n">
        <v>-36</v>
      </c>
      <c r="E31" s="5" t="n">
        <v>-41</v>
      </c>
      <c r="F31" s="5" t="n">
        <v>-72</v>
      </c>
    </row>
    <row r="32" spans="1:9">
      <c r="A32" s="4" t="s">
        <v>128</v>
      </c>
      <c r="C32" s="5" t="n">
        <v>4889</v>
      </c>
      <c r="E32" s="5" t="n">
        <v>5228</v>
      </c>
      <c r="F32" s="5" t="n">
        <v>8068</v>
      </c>
    </row>
    <row r="33" spans="1:9">
      <c r="A33" s="4" t="s">
        <v>135</v>
      </c>
      <c r="C33" s="5" t="n">
        <v>-2550</v>
      </c>
      <c r="E33" s="5" t="n">
        <v>-2540</v>
      </c>
      <c r="F33" s="5" t="n">
        <v>-4548</v>
      </c>
    </row>
    <row r="34" spans="1:9">
      <c r="A34" s="4" t="s">
        <v>1152</v>
      </c>
      <c r="C34" s="5" t="n">
        <v>-1717</v>
      </c>
      <c r="E34" s="5" t="n">
        <v>2237</v>
      </c>
      <c r="F34" s="5" t="n">
        <v>-3514</v>
      </c>
    </row>
    <row r="35" spans="1:9">
      <c r="A35" s="4" t="s">
        <v>144</v>
      </c>
      <c r="C35" s="5" t="n">
        <v>586</v>
      </c>
      <c r="E35" s="5" t="n">
        <v>410</v>
      </c>
      <c r="F35" s="5" t="n">
        <v>-66</v>
      </c>
    </row>
    <row r="36" spans="1:9">
      <c r="A36" s="4" t="s">
        <v>1153</v>
      </c>
      <c r="C36" s="5" t="n">
        <v>-141</v>
      </c>
      <c r="E36" s="5" t="n">
        <v>-43</v>
      </c>
      <c r="F36" s="5" t="n">
        <v>16</v>
      </c>
    </row>
    <row r="37" spans="1:9">
      <c r="A37" s="4" t="s">
        <v>156</v>
      </c>
      <c r="C37" s="5" t="n">
        <v>445</v>
      </c>
      <c r="E37" s="5" t="n">
        <v>367</v>
      </c>
      <c r="F37" s="5" t="n">
        <v>-50</v>
      </c>
    </row>
    <row r="38" spans="1:9">
      <c r="A38" s="3" t="s">
        <v>1154</v>
      </c>
    </row>
    <row r="39" spans="1:9">
      <c r="A39" s="4" t="s">
        <v>66</v>
      </c>
      <c r="C39" s="5" t="n">
        <v>33526</v>
      </c>
      <c r="E39" s="5" t="n">
        <v>37861</v>
      </c>
      <c r="F39" s="5" t="n">
        <v>33526</v>
      </c>
      <c r="G39" s="5" t="n">
        <v>37861</v>
      </c>
      <c r="I39" s="5" t="n">
        <v>29925</v>
      </c>
    </row>
    <row r="40" spans="1:9">
      <c r="A40" s="4" t="s">
        <v>1156</v>
      </c>
      <c r="C40" s="6" t="n">
        <v>7713</v>
      </c>
      <c r="E40" s="6" t="n">
        <v>7578</v>
      </c>
      <c r="F40" s="6" t="n">
        <v>7713</v>
      </c>
      <c r="G40" s="5" t="n">
        <v>7578</v>
      </c>
      <c r="I40" s="5" t="n">
        <v>7649</v>
      </c>
    </row>
    <row r="41" spans="1:9">
      <c r="A41" s="3" t="s">
        <v>1157</v>
      </c>
    </row>
    <row r="42" spans="1:9">
      <c r="A42" s="4" t="s">
        <v>1158</v>
      </c>
      <c r="C42" s="4" t="s">
        <v>1182</v>
      </c>
      <c r="E42" s="4" t="s">
        <v>1183</v>
      </c>
      <c r="F42" s="4" t="s">
        <v>1184</v>
      </c>
    </row>
    <row r="43" spans="1:9">
      <c r="A43" s="4" t="s">
        <v>1162</v>
      </c>
      <c r="C43" s="4" t="s">
        <v>1185</v>
      </c>
      <c r="E43" s="4" t="s">
        <v>1186</v>
      </c>
      <c r="F43" s="4" t="s">
        <v>1187</v>
      </c>
    </row>
    <row r="44" spans="1:9">
      <c r="A44" s="4" t="s">
        <v>1188</v>
      </c>
    </row>
    <row r="45" spans="1:9">
      <c r="A45" s="3" t="s">
        <v>1122</v>
      </c>
    </row>
    <row r="46" spans="1:9">
      <c r="A46" s="4" t="s">
        <v>1150</v>
      </c>
      <c r="C46" s="6" t="n">
        <v>24370</v>
      </c>
      <c r="E46" s="6" t="n">
        <v>22132</v>
      </c>
      <c r="F46" s="6" t="n">
        <v>46849</v>
      </c>
    </row>
    <row r="47" spans="1:9">
      <c r="A47" s="4" t="s">
        <v>123</v>
      </c>
      <c r="C47" s="5" t="n">
        <v>3189</v>
      </c>
      <c r="E47" s="5" t="n">
        <v>2136</v>
      </c>
      <c r="F47" s="5" t="n">
        <v>5963</v>
      </c>
    </row>
    <row r="48" spans="1:9">
      <c r="A48" s="4" t="s">
        <v>124</v>
      </c>
      <c r="C48" s="5" t="n">
        <v>21181</v>
      </c>
      <c r="E48" s="5" t="n">
        <v>19996</v>
      </c>
      <c r="F48" s="5" t="n">
        <v>40886</v>
      </c>
    </row>
    <row r="49" spans="1:9">
      <c r="A49" s="4" t="s">
        <v>125</v>
      </c>
      <c r="C49" s="5" t="n">
        <v>6176</v>
      </c>
      <c r="E49" s="5" t="n">
        <v>4710</v>
      </c>
      <c r="F49" s="5" t="n">
        <v>13181</v>
      </c>
    </row>
    <row r="50" spans="1:9">
      <c r="A50" s="4" t="s">
        <v>1151</v>
      </c>
      <c r="C50" s="5" t="n">
        <v>15005</v>
      </c>
      <c r="E50" s="5" t="n">
        <v>15286</v>
      </c>
      <c r="F50" s="5" t="n">
        <v>27705</v>
      </c>
    </row>
    <row r="51" spans="1:9">
      <c r="A51" s="4" t="s">
        <v>1152</v>
      </c>
      <c r="C51" s="5" t="n">
        <v>-5938</v>
      </c>
      <c r="E51" s="5" t="n">
        <v>5520</v>
      </c>
      <c r="F51" s="5" t="n">
        <v>-11320</v>
      </c>
    </row>
    <row r="52" spans="1:9">
      <c r="A52" s="4" t="s">
        <v>144</v>
      </c>
      <c r="C52" s="5" t="n">
        <v>9067</v>
      </c>
      <c r="E52" s="5" t="n">
        <v>9766</v>
      </c>
      <c r="F52" s="5" t="n">
        <v>16385</v>
      </c>
    </row>
    <row r="53" spans="1:9">
      <c r="A53" s="4" t="s">
        <v>1153</v>
      </c>
      <c r="C53" s="5" t="n">
        <v>-2349</v>
      </c>
      <c r="E53" s="5" t="n">
        <v>-2162</v>
      </c>
      <c r="F53" s="5" t="n">
        <v>-4244</v>
      </c>
    </row>
    <row r="54" spans="1:9">
      <c r="A54" s="4" t="s">
        <v>156</v>
      </c>
      <c r="C54" s="5" t="n">
        <v>6718</v>
      </c>
      <c r="E54" s="5" t="n">
        <v>7604</v>
      </c>
      <c r="F54" s="5" t="n">
        <v>12141</v>
      </c>
    </row>
    <row r="55" spans="1:9">
      <c r="A55" s="3" t="s">
        <v>1154</v>
      </c>
    </row>
    <row r="56" spans="1:9">
      <c r="A56" s="4" t="s">
        <v>1155</v>
      </c>
      <c r="C56" s="5" t="n">
        <v>655868</v>
      </c>
      <c r="E56" s="5" t="n">
        <v>595385</v>
      </c>
      <c r="F56" s="5" t="n">
        <v>655868</v>
      </c>
      <c r="G56" s="5" t="n">
        <v>595385</v>
      </c>
      <c r="I56" s="5" t="n">
        <v>580182</v>
      </c>
    </row>
    <row r="57" spans="1:9">
      <c r="A57" s="4" t="s">
        <v>66</v>
      </c>
      <c r="C57" s="5" t="n">
        <v>667600</v>
      </c>
      <c r="E57" s="5" t="n">
        <v>599960</v>
      </c>
      <c r="F57" s="5" t="n">
        <v>667600</v>
      </c>
      <c r="G57" s="5" t="n">
        <v>599960</v>
      </c>
      <c r="I57" s="5" t="n">
        <v>590746</v>
      </c>
    </row>
    <row r="58" spans="1:9">
      <c r="A58" s="4" t="s">
        <v>1156</v>
      </c>
      <c r="C58" s="6" t="n">
        <v>531708</v>
      </c>
      <c r="E58" s="6" t="n">
        <v>456955</v>
      </c>
      <c r="F58" s="6" t="n">
        <v>531708</v>
      </c>
      <c r="G58" s="5" t="n">
        <v>456955</v>
      </c>
      <c r="I58" s="5" t="n">
        <v>434527</v>
      </c>
    </row>
    <row r="59" spans="1:9">
      <c r="A59" s="3" t="s">
        <v>1157</v>
      </c>
    </row>
    <row r="60" spans="1:9">
      <c r="A60" s="4" t="s">
        <v>1158</v>
      </c>
      <c r="C60" s="4" t="s">
        <v>1189</v>
      </c>
      <c r="E60" s="4" t="s">
        <v>1190</v>
      </c>
      <c r="F60" s="4" t="s">
        <v>1191</v>
      </c>
    </row>
    <row r="61" spans="1:9">
      <c r="A61" s="4" t="s">
        <v>1162</v>
      </c>
      <c r="C61" s="4" t="s">
        <v>1192</v>
      </c>
      <c r="E61" s="4" t="s">
        <v>1193</v>
      </c>
      <c r="F61" s="4" t="s">
        <v>1194</v>
      </c>
    </row>
    <row r="62" spans="1:9">
      <c r="A62" s="4" t="s">
        <v>1166</v>
      </c>
      <c r="C62" s="4" t="s">
        <v>1195</v>
      </c>
      <c r="E62" s="4" t="s">
        <v>1196</v>
      </c>
      <c r="F62" s="4" t="s">
        <v>1197</v>
      </c>
    </row>
    <row r="63" spans="1:9">
      <c r="A63" s="4" t="s">
        <v>1170</v>
      </c>
      <c r="C63" s="4" t="s">
        <v>1198</v>
      </c>
      <c r="E63" s="4" t="s">
        <v>1199</v>
      </c>
      <c r="F63" s="4" t="s">
        <v>1200</v>
      </c>
    </row>
    <row r="64" spans="1:9">
      <c r="A64" s="4" t="s">
        <v>1174</v>
      </c>
      <c r="C64" s="4" t="s">
        <v>678</v>
      </c>
      <c r="E64" s="4" t="s">
        <v>1201</v>
      </c>
      <c r="F64" s="4" t="s">
        <v>678</v>
      </c>
    </row>
    <row r="65" spans="1:9">
      <c r="A65" s="4" t="s">
        <v>1176</v>
      </c>
      <c r="C65" s="4" t="s">
        <v>1202</v>
      </c>
      <c r="E65" s="4" t="s">
        <v>1203</v>
      </c>
      <c r="F65" s="4" t="s">
        <v>1202</v>
      </c>
    </row>
    <row r="66" spans="1:9">
      <c r="A66" s="4" t="s">
        <v>1178</v>
      </c>
      <c r="C66" s="4" t="s">
        <v>1204</v>
      </c>
      <c r="E66" s="4" t="s">
        <v>1205</v>
      </c>
      <c r="F66" s="4" t="s">
        <v>1206</v>
      </c>
    </row>
    <row r="67" spans="1:9">
      <c r="A67" s="4" t="s">
        <v>1207</v>
      </c>
    </row>
    <row r="68" spans="1:9">
      <c r="A68" s="3" t="s">
        <v>1122</v>
      </c>
    </row>
    <row r="69" spans="1:9">
      <c r="A69" s="4" t="s">
        <v>1150</v>
      </c>
      <c r="C69" s="6" t="n">
        <v>4678</v>
      </c>
      <c r="E69" s="6" t="n">
        <v>4637</v>
      </c>
      <c r="F69" s="6" t="n">
        <v>9003</v>
      </c>
    </row>
    <row r="70" spans="1:9">
      <c r="A70" s="4" t="s">
        <v>123</v>
      </c>
      <c r="C70" s="5" t="n">
        <v>1037</v>
      </c>
      <c r="E70" s="5" t="n">
        <v>739</v>
      </c>
      <c r="F70" s="5" t="n">
        <v>1943</v>
      </c>
    </row>
    <row r="71" spans="1:9">
      <c r="A71" s="4" t="s">
        <v>124</v>
      </c>
      <c r="C71" s="5" t="n">
        <v>3641</v>
      </c>
      <c r="E71" s="5" t="n">
        <v>3898</v>
      </c>
      <c r="F71" s="5" t="n">
        <v>7060</v>
      </c>
    </row>
    <row r="72" spans="1:9">
      <c r="A72" s="4" t="s">
        <v>125</v>
      </c>
      <c r="C72" s="5" t="n">
        <v>813</v>
      </c>
      <c r="E72" s="5" t="n">
        <v>877</v>
      </c>
      <c r="F72" s="5" t="n">
        <v>1362</v>
      </c>
    </row>
    <row r="73" spans="1:9">
      <c r="A73" s="4" t="s">
        <v>1151</v>
      </c>
      <c r="C73" s="5" t="n">
        <v>2828</v>
      </c>
      <c r="E73" s="5" t="n">
        <v>3021</v>
      </c>
      <c r="F73" s="5" t="n">
        <v>5698</v>
      </c>
    </row>
    <row r="74" spans="1:9">
      <c r="A74" s="4" t="s">
        <v>1152</v>
      </c>
      <c r="C74" s="5" t="n">
        <v>-1719</v>
      </c>
      <c r="E74" s="5" t="n">
        <v>1685</v>
      </c>
      <c r="F74" s="5" t="n">
        <v>-3356</v>
      </c>
    </row>
    <row r="75" spans="1:9">
      <c r="A75" s="4" t="s">
        <v>144</v>
      </c>
      <c r="C75" s="5" t="n">
        <v>1109</v>
      </c>
      <c r="E75" s="5" t="n">
        <v>1336</v>
      </c>
      <c r="F75" s="5" t="n">
        <v>2342</v>
      </c>
    </row>
    <row r="76" spans="1:9">
      <c r="A76" s="4" t="s">
        <v>1153</v>
      </c>
      <c r="C76" s="5" t="n">
        <v>-288</v>
      </c>
      <c r="E76" s="5" t="n">
        <v>-296</v>
      </c>
      <c r="F76" s="5" t="n">
        <v>-607</v>
      </c>
    </row>
    <row r="77" spans="1:9">
      <c r="A77" s="4" t="s">
        <v>156</v>
      </c>
      <c r="C77" s="5" t="n">
        <v>821</v>
      </c>
      <c r="E77" s="5" t="n">
        <v>1040</v>
      </c>
      <c r="F77" s="5" t="n">
        <v>1735</v>
      </c>
    </row>
    <row r="78" spans="1:9">
      <c r="A78" s="3" t="s">
        <v>1154</v>
      </c>
    </row>
    <row r="79" spans="1:9">
      <c r="A79" s="4" t="s">
        <v>1155</v>
      </c>
      <c r="C79" s="5" t="n">
        <v>206636</v>
      </c>
      <c r="E79" s="5" t="n">
        <v>195321</v>
      </c>
      <c r="F79" s="5" t="n">
        <v>206636</v>
      </c>
      <c r="G79" s="5" t="n">
        <v>195321</v>
      </c>
      <c r="I79" s="5" t="n">
        <v>181359</v>
      </c>
    </row>
    <row r="80" spans="1:9">
      <c r="A80" s="4" t="s">
        <v>66</v>
      </c>
      <c r="C80" s="5" t="n">
        <v>217757</v>
      </c>
      <c r="E80" s="5" t="n">
        <v>206298</v>
      </c>
      <c r="F80" s="5" t="n">
        <v>217757</v>
      </c>
      <c r="G80" s="5" t="n">
        <v>206298</v>
      </c>
      <c r="I80" s="5" t="n">
        <v>188892</v>
      </c>
    </row>
    <row r="81" spans="1:9">
      <c r="A81" s="4" t="s">
        <v>1156</v>
      </c>
      <c r="C81" s="6" t="n">
        <v>173226</v>
      </c>
      <c r="E81" s="6" t="n">
        <v>159913</v>
      </c>
      <c r="F81" s="6" t="n">
        <v>173226</v>
      </c>
      <c r="G81" s="5" t="n">
        <v>159913</v>
      </c>
      <c r="I81" s="5" t="n">
        <v>143815</v>
      </c>
    </row>
    <row r="82" spans="1:9">
      <c r="A82" s="3" t="s">
        <v>1157</v>
      </c>
    </row>
    <row r="83" spans="1:9">
      <c r="A83" s="4" t="s">
        <v>1158</v>
      </c>
      <c r="C83" s="4" t="s">
        <v>1208</v>
      </c>
      <c r="E83" s="4" t="s">
        <v>858</v>
      </c>
      <c r="F83" s="4" t="s">
        <v>1209</v>
      </c>
    </row>
    <row r="84" spans="1:9">
      <c r="A84" s="4" t="s">
        <v>1162</v>
      </c>
      <c r="C84" s="4" t="s">
        <v>1210</v>
      </c>
      <c r="E84" s="4" t="s">
        <v>1211</v>
      </c>
      <c r="F84" s="4" t="s">
        <v>824</v>
      </c>
    </row>
    <row r="85" spans="1:9">
      <c r="A85" s="4" t="s">
        <v>1166</v>
      </c>
      <c r="C85" s="4" t="s">
        <v>1212</v>
      </c>
      <c r="E85" s="4" t="s">
        <v>1213</v>
      </c>
      <c r="F85" s="4" t="s">
        <v>1214</v>
      </c>
    </row>
    <row r="86" spans="1:9">
      <c r="A86" s="4" t="s">
        <v>1170</v>
      </c>
      <c r="C86" s="4" t="s">
        <v>1215</v>
      </c>
      <c r="E86" s="4" t="s">
        <v>1216</v>
      </c>
      <c r="F86" s="4" t="s">
        <v>1217</v>
      </c>
    </row>
    <row r="87" spans="1:9">
      <c r="A87" s="4" t="s">
        <v>1174</v>
      </c>
      <c r="C87" s="4" t="s">
        <v>680</v>
      </c>
      <c r="E87" s="4" t="s">
        <v>1218</v>
      </c>
      <c r="F87" s="4" t="s">
        <v>680</v>
      </c>
    </row>
    <row r="88" spans="1:9">
      <c r="A88" s="4" t="s">
        <v>1176</v>
      </c>
      <c r="C88" s="4" t="s">
        <v>711</v>
      </c>
      <c r="E88" s="4" t="s">
        <v>1219</v>
      </c>
      <c r="F88" s="4" t="s">
        <v>711</v>
      </c>
    </row>
    <row r="89" spans="1:9">
      <c r="A89" s="4" t="s">
        <v>1178</v>
      </c>
      <c r="C89" s="4" t="s">
        <v>1220</v>
      </c>
      <c r="E89" s="4" t="s">
        <v>1221</v>
      </c>
      <c r="F89" s="4" t="s">
        <v>1222</v>
      </c>
    </row>
    <row r="90" spans="1:9">
      <c r="A90" s="4" t="s">
        <v>1223</v>
      </c>
    </row>
    <row r="91" spans="1:9">
      <c r="A91" s="3" t="s">
        <v>1122</v>
      </c>
    </row>
    <row r="92" spans="1:9">
      <c r="A92" s="4" t="s">
        <v>1150</v>
      </c>
      <c r="C92" s="6" t="n">
        <v>1641</v>
      </c>
      <c r="E92" s="6" t="n">
        <v>2217</v>
      </c>
      <c r="F92" s="6" t="n">
        <v>3517</v>
      </c>
    </row>
    <row r="93" spans="1:9">
      <c r="A93" s="4" t="s">
        <v>123</v>
      </c>
      <c r="C93" s="5" t="n">
        <v>666</v>
      </c>
      <c r="E93" s="5" t="n">
        <v>485</v>
      </c>
      <c r="F93" s="5" t="n">
        <v>1367</v>
      </c>
    </row>
    <row r="94" spans="1:9">
      <c r="A94" s="4" t="s">
        <v>124</v>
      </c>
      <c r="C94" s="5" t="n">
        <v>975</v>
      </c>
      <c r="E94" s="5" t="n">
        <v>1732</v>
      </c>
      <c r="F94" s="5" t="n">
        <v>2150</v>
      </c>
    </row>
    <row r="95" spans="1:9">
      <c r="A95" s="4" t="s">
        <v>125</v>
      </c>
      <c r="E95" s="5" t="n">
        <v>175</v>
      </c>
    </row>
    <row r="96" spans="1:9">
      <c r="A96" s="4" t="s">
        <v>1151</v>
      </c>
      <c r="C96" s="5" t="n">
        <v>975</v>
      </c>
      <c r="E96" s="5" t="n">
        <v>1557</v>
      </c>
      <c r="F96" s="5" t="n">
        <v>2150</v>
      </c>
    </row>
    <row r="97" spans="1:9">
      <c r="A97" s="4" t="s">
        <v>1152</v>
      </c>
      <c r="C97" s="5" t="n">
        <v>-780</v>
      </c>
      <c r="E97" s="5" t="n">
        <v>942</v>
      </c>
      <c r="F97" s="5" t="n">
        <v>-1095</v>
      </c>
    </row>
    <row r="98" spans="1:9">
      <c r="A98" s="4" t="s">
        <v>144</v>
      </c>
      <c r="C98" s="5" t="n">
        <v>195</v>
      </c>
      <c r="E98" s="5" t="n">
        <v>615</v>
      </c>
      <c r="F98" s="5" t="n">
        <v>1055</v>
      </c>
    </row>
    <row r="99" spans="1:9">
      <c r="A99" s="4" t="s">
        <v>1153</v>
      </c>
      <c r="C99" s="5" t="n">
        <v>-48</v>
      </c>
      <c r="E99" s="5" t="n">
        <v>-136</v>
      </c>
      <c r="F99" s="5" t="n">
        <v>-254</v>
      </c>
    </row>
    <row r="100" spans="1:9">
      <c r="A100" s="4" t="s">
        <v>156</v>
      </c>
      <c r="C100" s="5" t="n">
        <v>147</v>
      </c>
      <c r="E100" s="5" t="n">
        <v>479</v>
      </c>
      <c r="F100" s="5" t="n">
        <v>801</v>
      </c>
    </row>
    <row r="101" spans="1:9">
      <c r="A101" s="3" t="s">
        <v>1154</v>
      </c>
    </row>
    <row r="102" spans="1:9">
      <c r="A102" s="4" t="s">
        <v>1155</v>
      </c>
      <c r="C102" s="5" t="n">
        <v>60395</v>
      </c>
      <c r="E102" s="5" t="n">
        <v>74610</v>
      </c>
      <c r="F102" s="5" t="n">
        <v>60395</v>
      </c>
      <c r="G102" s="5" t="n">
        <v>74610</v>
      </c>
      <c r="I102" s="5" t="n">
        <v>59973</v>
      </c>
    </row>
    <row r="103" spans="1:9">
      <c r="A103" s="4" t="s">
        <v>66</v>
      </c>
      <c r="C103" s="5" t="n">
        <v>86725</v>
      </c>
      <c r="E103" s="5" t="n">
        <v>86107</v>
      </c>
      <c r="F103" s="5" t="n">
        <v>86725</v>
      </c>
      <c r="G103" s="5" t="n">
        <v>86107</v>
      </c>
      <c r="I103" s="5" t="n">
        <v>90264</v>
      </c>
    </row>
    <row r="104" spans="1:9">
      <c r="A104" s="4" t="s">
        <v>1156</v>
      </c>
      <c r="C104" s="6" t="n">
        <v>68654</v>
      </c>
      <c r="E104" s="6" t="n">
        <v>50872</v>
      </c>
      <c r="F104" s="6" t="n">
        <v>68654</v>
      </c>
      <c r="G104" s="5" t="n">
        <v>50872</v>
      </c>
      <c r="I104" s="5" t="n">
        <v>51266</v>
      </c>
    </row>
    <row r="105" spans="1:9">
      <c r="A105" s="3" t="s">
        <v>1157</v>
      </c>
    </row>
    <row r="106" spans="1:9">
      <c r="A106" s="4" t="s">
        <v>1158</v>
      </c>
      <c r="C106" s="4" t="s">
        <v>1224</v>
      </c>
      <c r="E106" s="4" t="s">
        <v>1225</v>
      </c>
      <c r="F106" s="4" t="s">
        <v>1226</v>
      </c>
    </row>
    <row r="107" spans="1:9">
      <c r="A107" s="4" t="s">
        <v>1162</v>
      </c>
      <c r="C107" s="4" t="s">
        <v>1227</v>
      </c>
      <c r="E107" s="4" t="s">
        <v>1228</v>
      </c>
      <c r="F107" s="4" t="s">
        <v>1229</v>
      </c>
    </row>
    <row r="108" spans="1:9">
      <c r="A108" s="4" t="s">
        <v>1166</v>
      </c>
      <c r="C108" s="4" t="s">
        <v>1230</v>
      </c>
      <c r="E108" s="4" t="s">
        <v>1231</v>
      </c>
      <c r="F108" s="4" t="s">
        <v>1232</v>
      </c>
    </row>
    <row r="109" spans="1:9">
      <c r="A109" s="4" t="s">
        <v>1170</v>
      </c>
      <c r="C109" s="4" t="s">
        <v>1233</v>
      </c>
      <c r="E109" s="4" t="s">
        <v>1234</v>
      </c>
      <c r="F109" s="4" t="s">
        <v>1235</v>
      </c>
    </row>
    <row r="110" spans="1:9">
      <c r="A110" s="4" t="s">
        <v>1174</v>
      </c>
      <c r="C110" s="4" t="s">
        <v>683</v>
      </c>
      <c r="E110" s="4" t="s">
        <v>1236</v>
      </c>
      <c r="F110" s="4" t="s">
        <v>683</v>
      </c>
    </row>
    <row r="111" spans="1:9">
      <c r="A111" s="4" t="s">
        <v>1176</v>
      </c>
      <c r="B111" s="4" t="s">
        <v>69</v>
      </c>
      <c r="C111" s="4" t="s">
        <v>1237</v>
      </c>
      <c r="E111" s="4" t="s">
        <v>1238</v>
      </c>
      <c r="F111" s="4" t="s">
        <v>1237</v>
      </c>
    </row>
    <row r="112" spans="1:9">
      <c r="A112" s="4" t="s">
        <v>1178</v>
      </c>
      <c r="B112" s="4" t="s">
        <v>69</v>
      </c>
      <c r="C112" s="4" t="s">
        <v>684</v>
      </c>
      <c r="E112" s="4" t="s">
        <v>684</v>
      </c>
      <c r="F112" s="4" t="s">
        <v>684</v>
      </c>
    </row>
    <row r="113" spans="1:9">
      <c r="A113" s="4" t="s">
        <v>1239</v>
      </c>
    </row>
    <row r="114" spans="1:9">
      <c r="A114" s="3" t="s">
        <v>1122</v>
      </c>
    </row>
    <row r="115" spans="1:9">
      <c r="A115" s="4" t="s">
        <v>1150</v>
      </c>
      <c r="C115" s="6" t="n">
        <v>666</v>
      </c>
      <c r="E115" s="6" t="n">
        <v>3189</v>
      </c>
      <c r="F115" s="6" t="n">
        <v>1507</v>
      </c>
    </row>
    <row r="116" spans="1:9">
      <c r="A116" s="4" t="s">
        <v>123</v>
      </c>
      <c r="C116" s="5" t="n">
        <v>1591</v>
      </c>
      <c r="E116" s="5" t="n">
        <v>3373</v>
      </c>
      <c r="F116" s="5" t="n">
        <v>3500</v>
      </c>
    </row>
    <row r="117" spans="1:9">
      <c r="A117" s="4" t="s">
        <v>124</v>
      </c>
      <c r="C117" s="5" t="n">
        <v>-925</v>
      </c>
      <c r="E117" s="5" t="n">
        <v>-184</v>
      </c>
      <c r="F117" s="5" t="n">
        <v>-1993</v>
      </c>
    </row>
    <row r="118" spans="1:9">
      <c r="A118" s="4" t="s">
        <v>125</v>
      </c>
      <c r="C118" s="5" t="n">
        <v>8182</v>
      </c>
      <c r="E118" s="5" t="n">
        <v>24814</v>
      </c>
      <c r="F118" s="5" t="n">
        <v>13516</v>
      </c>
    </row>
    <row r="119" spans="1:9">
      <c r="A119" s="4" t="s">
        <v>1151</v>
      </c>
      <c r="C119" s="5" t="n">
        <v>-9107</v>
      </c>
      <c r="E119" s="5" t="n">
        <v>-24998</v>
      </c>
      <c r="F119" s="5" t="n">
        <v>-15509</v>
      </c>
    </row>
    <row r="120" spans="1:9">
      <c r="A120" s="4" t="s">
        <v>1152</v>
      </c>
      <c r="C120" s="5" t="n">
        <v>-6558</v>
      </c>
      <c r="E120" s="5" t="n">
        <v>2811</v>
      </c>
      <c r="F120" s="5" t="n">
        <v>-5344</v>
      </c>
    </row>
    <row r="121" spans="1:9">
      <c r="A121" s="4" t="s">
        <v>144</v>
      </c>
      <c r="C121" s="5" t="n">
        <v>-15665</v>
      </c>
      <c r="E121" s="5" t="n">
        <v>-27809</v>
      </c>
      <c r="F121" s="5" t="n">
        <v>-20853</v>
      </c>
    </row>
    <row r="122" spans="1:9">
      <c r="A122" s="4" t="s">
        <v>1153</v>
      </c>
      <c r="C122" s="5" t="n">
        <v>3779</v>
      </c>
      <c r="E122" s="5" t="n">
        <v>6157</v>
      </c>
      <c r="F122" s="5" t="n">
        <v>5030</v>
      </c>
    </row>
    <row r="123" spans="1:9">
      <c r="A123" s="4" t="s">
        <v>156</v>
      </c>
      <c r="C123" s="5" t="n">
        <v>-11886</v>
      </c>
      <c r="E123" s="5" t="n">
        <v>-21652</v>
      </c>
      <c r="F123" s="5" t="n">
        <v>-15823</v>
      </c>
    </row>
    <row r="124" spans="1:9">
      <c r="A124" s="3" t="s">
        <v>1154</v>
      </c>
    </row>
    <row r="125" spans="1:9">
      <c r="A125" s="4" t="s">
        <v>1155</v>
      </c>
      <c r="C125" s="5" t="n">
        <v>121314</v>
      </c>
      <c r="E125" s="5" t="n">
        <v>258062</v>
      </c>
      <c r="F125" s="5" t="n">
        <v>121314</v>
      </c>
      <c r="G125" s="5" t="n">
        <v>258062</v>
      </c>
      <c r="I125" s="5" t="n">
        <v>155863</v>
      </c>
    </row>
    <row r="126" spans="1:9">
      <c r="A126" s="4" t="s">
        <v>66</v>
      </c>
      <c r="C126" s="5" t="n">
        <v>235948</v>
      </c>
      <c r="E126" s="5" t="n">
        <v>386225</v>
      </c>
      <c r="F126" s="5" t="n">
        <v>235948</v>
      </c>
      <c r="G126" s="5" t="n">
        <v>386225</v>
      </c>
      <c r="I126" s="5" t="n">
        <v>273501</v>
      </c>
    </row>
    <row r="127" spans="1:9">
      <c r="A127" s="4" t="s">
        <v>1156</v>
      </c>
      <c r="C127" s="6" t="n">
        <v>187575</v>
      </c>
      <c r="E127" s="6" t="n">
        <v>402955</v>
      </c>
      <c r="F127" s="6" t="n">
        <v>187575</v>
      </c>
      <c r="G127" s="5" t="n">
        <v>402955</v>
      </c>
      <c r="I127" s="5" t="n">
        <v>294465</v>
      </c>
    </row>
    <row r="128" spans="1:9">
      <c r="A128" s="3" t="s">
        <v>1157</v>
      </c>
    </row>
    <row r="129" spans="1:9">
      <c r="A129" s="4" t="s">
        <v>1158</v>
      </c>
      <c r="C129" s="4" t="s">
        <v>1240</v>
      </c>
      <c r="E129" s="4" t="s">
        <v>1241</v>
      </c>
      <c r="F129" s="4" t="s">
        <v>1242</v>
      </c>
    </row>
    <row r="130" spans="1:9">
      <c r="A130" s="4" t="s">
        <v>1162</v>
      </c>
      <c r="C130" s="4" t="s">
        <v>1243</v>
      </c>
      <c r="F130" s="4" t="s">
        <v>1244</v>
      </c>
    </row>
    <row r="131" spans="1:9">
      <c r="A131" s="4" t="s">
        <v>1166</v>
      </c>
      <c r="C131" s="4" t="s">
        <v>1245</v>
      </c>
      <c r="E131" s="4" t="s">
        <v>1246</v>
      </c>
      <c r="F131" s="4" t="s">
        <v>1225</v>
      </c>
    </row>
    <row r="132" spans="1:9">
      <c r="A132" s="4" t="s">
        <v>1170</v>
      </c>
      <c r="C132" s="4" t="s">
        <v>1247</v>
      </c>
      <c r="E132" s="4" t="s">
        <v>1248</v>
      </c>
      <c r="F132" s="4" t="s">
        <v>1249</v>
      </c>
    </row>
    <row r="133" spans="1:9">
      <c r="A133" s="4" t="s">
        <v>1174</v>
      </c>
      <c r="C133" s="4" t="s">
        <v>687</v>
      </c>
      <c r="E133" s="4" t="s">
        <v>1250</v>
      </c>
      <c r="F133" s="4" t="s">
        <v>687</v>
      </c>
    </row>
    <row r="134" spans="1:9">
      <c r="A134" s="4" t="s">
        <v>1176</v>
      </c>
      <c r="C134" s="4" t="s">
        <v>1251</v>
      </c>
      <c r="E134" s="4" t="s">
        <v>1252</v>
      </c>
      <c r="F134" s="4" t="s">
        <v>1251</v>
      </c>
    </row>
    <row r="135" spans="1:9">
      <c r="A135" s="4" t="s">
        <v>1178</v>
      </c>
      <c r="C135" s="4" t="s">
        <v>1253</v>
      </c>
      <c r="E135" s="4" t="s">
        <v>941</v>
      </c>
      <c r="F135" s="4" t="s">
        <v>1254</v>
      </c>
    </row>
    <row r="136" spans="1:9">
      <c r="A136" s="4" t="s">
        <v>1255</v>
      </c>
    </row>
    <row r="137" spans="1:9">
      <c r="A137" s="3" t="s">
        <v>1122</v>
      </c>
    </row>
    <row r="138" spans="1:9">
      <c r="A138" s="4" t="s">
        <v>1150</v>
      </c>
      <c r="C138" s="6" t="n">
        <v>660</v>
      </c>
      <c r="E138" s="6" t="n">
        <v>469</v>
      </c>
      <c r="F138" s="6" t="n">
        <v>1182</v>
      </c>
    </row>
    <row r="139" spans="1:9">
      <c r="A139" s="4" t="s">
        <v>123</v>
      </c>
      <c r="C139" s="5" t="n">
        <v>2302</v>
      </c>
      <c r="E139" s="5" t="n">
        <v>1151</v>
      </c>
      <c r="F139" s="5" t="n">
        <v>3698</v>
      </c>
    </row>
    <row r="140" spans="1:9">
      <c r="A140" s="4" t="s">
        <v>124</v>
      </c>
      <c r="C140" s="5" t="n">
        <v>-1642</v>
      </c>
      <c r="E140" s="5" t="n">
        <v>-682</v>
      </c>
      <c r="F140" s="5" t="n">
        <v>-2516</v>
      </c>
    </row>
    <row r="141" spans="1:9">
      <c r="A141" s="4" t="s">
        <v>125</v>
      </c>
      <c r="F141" s="5" t="n">
        <v>455</v>
      </c>
    </row>
    <row r="142" spans="1:9">
      <c r="A142" s="4" t="s">
        <v>1151</v>
      </c>
      <c r="C142" s="5" t="n">
        <v>-1642</v>
      </c>
      <c r="E142" s="5" t="n">
        <v>-682</v>
      </c>
      <c r="F142" s="5" t="n">
        <v>-2971</v>
      </c>
    </row>
    <row r="143" spans="1:9">
      <c r="A143" s="4" t="s">
        <v>1152</v>
      </c>
      <c r="C143" s="5" t="n">
        <v>-2128</v>
      </c>
      <c r="E143" s="5" t="n">
        <v>1541</v>
      </c>
      <c r="F143" s="5" t="n">
        <v>-3231</v>
      </c>
    </row>
    <row r="144" spans="1:9">
      <c r="A144" s="4" t="s">
        <v>144</v>
      </c>
      <c r="C144" s="5" t="n">
        <v>-3770</v>
      </c>
      <c r="E144" s="5" t="n">
        <v>-2223</v>
      </c>
      <c r="F144" s="5" t="n">
        <v>-6202</v>
      </c>
    </row>
    <row r="145" spans="1:9">
      <c r="A145" s="4" t="s">
        <v>1153</v>
      </c>
      <c r="C145" s="5" t="n">
        <v>882</v>
      </c>
      <c r="E145" s="5" t="n">
        <v>501</v>
      </c>
      <c r="F145" s="5" t="n">
        <v>2150</v>
      </c>
    </row>
    <row r="146" spans="1:9">
      <c r="A146" s="4" t="s">
        <v>156</v>
      </c>
      <c r="C146" s="5" t="n">
        <v>-2888</v>
      </c>
      <c r="E146" s="5" t="n">
        <v>-1722</v>
      </c>
      <c r="F146" s="5" t="n">
        <v>-4052</v>
      </c>
    </row>
    <row r="147" spans="1:9">
      <c r="A147" s="3" t="s">
        <v>1154</v>
      </c>
    </row>
    <row r="148" spans="1:9">
      <c r="A148" s="4" t="s">
        <v>1155</v>
      </c>
      <c r="C148" s="5" t="n">
        <v>3592</v>
      </c>
      <c r="E148" s="5" t="n">
        <v>5320</v>
      </c>
      <c r="F148" s="5" t="n">
        <v>3592</v>
      </c>
      <c r="G148" s="5" t="n">
        <v>5320</v>
      </c>
      <c r="I148" s="5" t="n">
        <v>4110</v>
      </c>
    </row>
    <row r="149" spans="1:9">
      <c r="A149" s="4" t="s">
        <v>66</v>
      </c>
      <c r="C149" s="5" t="n">
        <v>240397</v>
      </c>
      <c r="E149" s="5" t="n">
        <v>218078</v>
      </c>
      <c r="F149" s="5" t="n">
        <v>240397</v>
      </c>
      <c r="G149" s="5" t="n">
        <v>218078</v>
      </c>
      <c r="I149" s="5" t="n">
        <v>208518</v>
      </c>
    </row>
    <row r="150" spans="1:9">
      <c r="A150" s="4" t="s">
        <v>1156</v>
      </c>
      <c r="C150" s="6" t="n">
        <v>186460</v>
      </c>
      <c r="E150" s="6" t="n">
        <v>148069</v>
      </c>
      <c r="F150" s="6" t="n">
        <v>186460</v>
      </c>
      <c r="G150" s="6" t="n">
        <v>148069</v>
      </c>
      <c r="I150" s="6" t="n">
        <v>130306</v>
      </c>
    </row>
    <row r="151" spans="1:9">
      <c r="A151" s="3" t="s">
        <v>1157</v>
      </c>
    </row>
    <row r="152" spans="1:9">
      <c r="A152" s="4" t="s">
        <v>1158</v>
      </c>
      <c r="C152" s="4" t="s">
        <v>1256</v>
      </c>
      <c r="E152" s="4" t="s">
        <v>1257</v>
      </c>
      <c r="F152" s="4" t="s">
        <v>1258</v>
      </c>
    </row>
    <row r="153" spans="1:9">
      <c r="A153" s="4" t="s">
        <v>1162</v>
      </c>
      <c r="C153" s="4" t="s">
        <v>1259</v>
      </c>
      <c r="E153" s="4" t="s">
        <v>1260</v>
      </c>
      <c r="F153" s="4" t="s">
        <v>1261</v>
      </c>
    </row>
    <row r="154" spans="1:9"/>
    <row r="155" spans="1:9">
      <c r="A155" s="4" t="s">
        <v>51</v>
      </c>
      <c r="B155" s="4" t="s">
        <v>167</v>
      </c>
    </row>
    <row r="156" spans="1:9">
      <c r="A156" s="4" t="s">
        <v>57</v>
      </c>
      <c r="B156" s="4" t="s">
        <v>165</v>
      </c>
    </row>
    <row r="157" spans="1:9">
      <c r="A157" s="4" t="s">
        <v>62</v>
      </c>
      <c r="B157" s="4" t="s">
        <v>169</v>
      </c>
    </row>
    <row r="158" spans="1:9">
      <c r="A158" s="4" t="s">
        <v>69</v>
      </c>
      <c r="B158" s="4" t="s">
        <v>1262</v>
      </c>
    </row>
  </sheetData>
  <mergeCells count="9">
    <mergeCell ref="A1:B2"/>
    <mergeCell ref="C1:E1"/>
    <mergeCell ref="F1:H1"/>
    <mergeCell ref="G2:H2"/>
    <mergeCell ref="A154:H154"/>
    <mergeCell ref="B155:H155"/>
    <mergeCell ref="B156:H156"/>
    <mergeCell ref="B157:H157"/>
    <mergeCell ref="B158:H158"/>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63</v>
      </c>
      <c r="B1" s="2" t="s">
        <v>111</v>
      </c>
    </row>
    <row r="2" spans="1:2">
      <c r="B2" s="2" t="s">
        <v>775</v>
      </c>
    </row>
    <row r="3" spans="1:2">
      <c r="A3" s="3" t="s">
        <v>1264</v>
      </c>
    </row>
    <row r="4" spans="1:2">
      <c r="A4" s="4" t="s">
        <v>1265</v>
      </c>
      <c r="B4" s="6" t="n">
        <v>89</v>
      </c>
    </row>
    <row r="5" spans="1:2">
      <c r="A5" s="4" t="s">
        <v>1266</v>
      </c>
      <c r="B5" s="5" t="n">
        <v>120</v>
      </c>
    </row>
    <row r="6" spans="1:2">
      <c r="A6" s="4" t="s">
        <v>1267</v>
      </c>
      <c r="B6" s="5" t="n">
        <v>74</v>
      </c>
    </row>
    <row r="7" spans="1:2">
      <c r="A7" s="4" t="s">
        <v>242</v>
      </c>
      <c r="B7" s="5" t="n">
        <v>23</v>
      </c>
    </row>
    <row r="8" spans="1:2">
      <c r="A8" s="4" t="s">
        <v>133</v>
      </c>
      <c r="B8" s="5" t="n">
        <v>161</v>
      </c>
    </row>
    <row r="9" spans="1:2">
      <c r="A9" s="4" t="s">
        <v>1268</v>
      </c>
      <c r="B9" s="6" t="n">
        <v>467</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s>
  <sheetData>
    <row r="1" spans="1:8">
      <c r="A1" s="1" t="s">
        <v>1269</v>
      </c>
      <c r="C1" s="2" t="s">
        <v>111</v>
      </c>
    </row>
    <row r="2" spans="1:8">
      <c r="C2" s="2" t="s">
        <v>173</v>
      </c>
      <c r="D2" s="2" t="s">
        <v>2</v>
      </c>
      <c r="E2" s="2" t="s">
        <v>488</v>
      </c>
      <c r="F2" s="2" t="s">
        <v>48</v>
      </c>
      <c r="G2" s="2" t="s">
        <v>112</v>
      </c>
      <c r="H2" s="2" t="s">
        <v>489</v>
      </c>
    </row>
    <row r="3" spans="1:8">
      <c r="A3" s="3" t="s">
        <v>1270</v>
      </c>
    </row>
    <row r="4" spans="1:8">
      <c r="A4" s="4" t="s">
        <v>1271</v>
      </c>
      <c r="C4" s="6" t="n">
        <v>11800</v>
      </c>
    </row>
    <row r="5" spans="1:8">
      <c r="A5" s="4" t="s">
        <v>1272</v>
      </c>
      <c r="C5" s="8" t="n">
        <v>-0.15</v>
      </c>
    </row>
    <row r="6" spans="1:8">
      <c r="A6" s="4" t="s">
        <v>145</v>
      </c>
      <c r="C6" s="8" t="n">
        <v>0.03</v>
      </c>
    </row>
    <row r="7" spans="1:8">
      <c r="A7" s="4" t="s">
        <v>147</v>
      </c>
      <c r="C7" s="8" t="n">
        <v>-1.44</v>
      </c>
    </row>
    <row r="8" spans="1:8">
      <c r="A8" s="4" t="s">
        <v>1273</v>
      </c>
      <c r="C8" s="8" t="n">
        <v>0.9399999999999999</v>
      </c>
    </row>
    <row r="9" spans="1:8">
      <c r="A9" s="4" t="s">
        <v>207</v>
      </c>
      <c r="C9" s="8" t="n">
        <v>-0.62</v>
      </c>
    </row>
    <row r="10" spans="1:8">
      <c r="A10" s="4" t="s">
        <v>1274</v>
      </c>
      <c r="C10" s="8" t="n">
        <v>-0.03</v>
      </c>
    </row>
    <row r="11" spans="1:8">
      <c r="A11" s="4" t="s">
        <v>1275</v>
      </c>
      <c r="C11" s="6" t="n">
        <v>0</v>
      </c>
    </row>
    <row r="12" spans="1:8">
      <c r="A12" s="4" t="s">
        <v>1276</v>
      </c>
      <c r="C12" s="6" t="n">
        <v>0</v>
      </c>
    </row>
    <row r="13" spans="1:8">
      <c r="A13" s="4" t="s">
        <v>1277</v>
      </c>
      <c r="C13" s="6" t="n">
        <v>0</v>
      </c>
    </row>
    <row r="14" spans="1:8">
      <c r="A14" s="4" t="s">
        <v>1278</v>
      </c>
      <c r="C14" s="5" t="n">
        <v>0</v>
      </c>
    </row>
    <row r="15" spans="1:8">
      <c r="A15" s="4" t="s">
        <v>1279</v>
      </c>
      <c r="C15" s="5" t="n">
        <v>0</v>
      </c>
    </row>
    <row r="16" spans="1:8">
      <c r="A16" s="4" t="s">
        <v>1280</v>
      </c>
      <c r="C16" s="8" t="n">
        <v>-0.65</v>
      </c>
    </row>
    <row r="17" spans="1:8">
      <c r="A17" s="4" t="s">
        <v>1281</v>
      </c>
      <c r="B17" s="4" t="s">
        <v>51</v>
      </c>
      <c r="C17" s="8" t="n">
        <v>11.15</v>
      </c>
    </row>
    <row r="18" spans="1:8">
      <c r="A18" s="4" t="s">
        <v>1282</v>
      </c>
      <c r="C18" s="8" t="n">
        <v>3.53</v>
      </c>
    </row>
    <row r="19" spans="1:8">
      <c r="A19" s="4" t="s">
        <v>1283</v>
      </c>
      <c r="C19" s="7" t="n">
        <v>4.65</v>
      </c>
    </row>
    <row r="20" spans="1:8">
      <c r="A20" s="4" t="s">
        <v>1284</v>
      </c>
      <c r="B20" s="4" t="s">
        <v>57</v>
      </c>
      <c r="C20" s="4" t="s">
        <v>1285</v>
      </c>
    </row>
    <row r="21" spans="1:8">
      <c r="A21" s="3" t="s">
        <v>1286</v>
      </c>
    </row>
    <row r="22" spans="1:8">
      <c r="A22" s="4" t="s">
        <v>1287</v>
      </c>
      <c r="C22" s="6" t="n">
        <v>272437</v>
      </c>
      <c r="D22" s="6" t="n">
        <v>285504</v>
      </c>
      <c r="E22" s="6" t="n">
        <v>291841</v>
      </c>
      <c r="F22" s="6" t="n">
        <v>290204</v>
      </c>
      <c r="G22" s="6" t="n">
        <v>284916</v>
      </c>
      <c r="H22" s="6" t="n">
        <v>287159</v>
      </c>
    </row>
    <row r="23" spans="1:8">
      <c r="A23" s="4" t="s">
        <v>1288</v>
      </c>
      <c r="C23" s="6" t="n">
        <v>284021</v>
      </c>
    </row>
    <row r="24" spans="1:8">
      <c r="A24" s="4" t="s">
        <v>1289</v>
      </c>
      <c r="B24" s="4" t="s">
        <v>1290</v>
      </c>
      <c r="C24" s="4" t="s">
        <v>1213</v>
      </c>
    </row>
    <row r="25" spans="1:8">
      <c r="A25" s="4" t="s">
        <v>1291</v>
      </c>
      <c r="B25" s="4" t="s">
        <v>62</v>
      </c>
      <c r="C25" s="4" t="s">
        <v>1292</v>
      </c>
    </row>
    <row r="26" spans="1:8">
      <c r="A26" s="4" t="s">
        <v>1293</v>
      </c>
      <c r="B26" s="4" t="s">
        <v>62</v>
      </c>
      <c r="C26" s="4" t="s">
        <v>1294</v>
      </c>
    </row>
    <row r="27" spans="1:8"/>
    <row r="28" spans="1:8">
      <c r="A28" s="4" t="s">
        <v>51</v>
      </c>
      <c r="B28" s="4" t="s">
        <v>1295</v>
      </c>
    </row>
    <row r="29" spans="1:8">
      <c r="A29" s="4" t="s">
        <v>57</v>
      </c>
      <c r="B29" s="4" t="s">
        <v>1296</v>
      </c>
    </row>
    <row r="30" spans="1:8">
      <c r="A30" s="4" t="s">
        <v>62</v>
      </c>
      <c r="B30" s="4" t="s">
        <v>1297</v>
      </c>
    </row>
    <row r="31" spans="1:8">
      <c r="A31" s="4" t="s">
        <v>69</v>
      </c>
      <c r="B31" s="4" t="s">
        <v>1298</v>
      </c>
    </row>
  </sheetData>
  <mergeCells count="6">
    <mergeCell ref="A1:B2"/>
    <mergeCell ref="A27:G27"/>
    <mergeCell ref="B28:G28"/>
    <mergeCell ref="B29:G29"/>
    <mergeCell ref="B30:G30"/>
    <mergeCell ref="B31:G3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1299</v>
      </c>
      <c r="B1" s="2" t="s">
        <v>111</v>
      </c>
    </row>
    <row r="2" spans="1:3">
      <c r="B2" s="2" t="s">
        <v>1300</v>
      </c>
    </row>
    <row r="3" spans="1:3">
      <c r="A3" s="3" t="s">
        <v>1301</v>
      </c>
    </row>
    <row r="4" spans="1:3">
      <c r="A4" s="4" t="s">
        <v>1302</v>
      </c>
      <c r="B4" s="6" t="n">
        <v>0</v>
      </c>
    </row>
    <row r="5" spans="1:3">
      <c r="A5" s="4" t="s">
        <v>1303</v>
      </c>
      <c r="B5" s="6" t="n">
        <v>0</v>
      </c>
    </row>
    <row r="6" spans="1:3">
      <c r="A6" s="4" t="s">
        <v>1304</v>
      </c>
      <c r="B6" s="6" t="n">
        <v>1290</v>
      </c>
    </row>
    <row r="7" spans="1:3">
      <c r="A7" s="4" t="s">
        <v>1305</v>
      </c>
      <c r="B7" s="6" t="n">
        <v>1150</v>
      </c>
    </row>
    <row r="8" spans="1:3">
      <c r="A8" s="4" t="s">
        <v>1289</v>
      </c>
      <c r="B8" s="4" t="s">
        <v>1213</v>
      </c>
      <c r="C8" s="4" t="s">
        <v>182</v>
      </c>
    </row>
    <row r="9" spans="1:3">
      <c r="A9" s="4" t="s">
        <v>1306</v>
      </c>
      <c r="B9" s="4" t="s">
        <v>1292</v>
      </c>
      <c r="C9" s="4" t="s">
        <v>51</v>
      </c>
    </row>
    <row r="10" spans="1:3">
      <c r="A10" s="4" t="s">
        <v>1307</v>
      </c>
    </row>
    <row r="11" spans="1:3">
      <c r="A11" s="3" t="s">
        <v>1301</v>
      </c>
    </row>
    <row r="12" spans="1:3">
      <c r="A12" s="4" t="s">
        <v>1289</v>
      </c>
      <c r="B12" s="4" t="s">
        <v>1308</v>
      </c>
    </row>
    <row r="13" spans="1:3">
      <c r="A13" s="4" t="s">
        <v>1306</v>
      </c>
      <c r="B13" s="4" t="s">
        <v>1309</v>
      </c>
    </row>
    <row r="14" spans="1:3">
      <c r="A14" s="4" t="s">
        <v>1310</v>
      </c>
      <c r="B14" s="4" t="s">
        <v>1311</v>
      </c>
    </row>
    <row r="15" spans="1:3"/>
    <row r="16" spans="1:3">
      <c r="A16" s="4" t="s">
        <v>51</v>
      </c>
      <c r="B16" s="4" t="s">
        <v>1297</v>
      </c>
    </row>
    <row r="17" spans="1:3">
      <c r="A17" s="4" t="s">
        <v>57</v>
      </c>
      <c r="B17" s="4" t="s">
        <v>1298</v>
      </c>
    </row>
  </sheetData>
  <mergeCells count="6">
    <mergeCell ref="A1:A2"/>
    <mergeCell ref="B1:C1"/>
    <mergeCell ref="B2:C2"/>
    <mergeCell ref="A15:C15"/>
    <mergeCell ref="B16:C16"/>
    <mergeCell ref="B17:C17"/>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59"/>
  </cols>
  <sheetData>
    <row r="1" spans="1:2">
      <c r="A1" s="1" t="s">
        <v>1312</v>
      </c>
      <c r="B1" s="2" t="s">
        <v>1</v>
      </c>
    </row>
    <row r="2" spans="1:2">
      <c r="B2" s="2" t="s">
        <v>894</v>
      </c>
    </row>
    <row r="3" spans="1:2">
      <c r="A3" s="3" t="s">
        <v>1313</v>
      </c>
    </row>
    <row r="4" spans="1:2">
      <c r="A4" s="4" t="s">
        <v>1314</v>
      </c>
      <c r="B4" s="4" t="s">
        <v>1315</v>
      </c>
    </row>
    <row r="5" spans="1:2">
      <c r="A5" s="4" t="s">
        <v>1316</v>
      </c>
      <c r="B5" s="6" t="n">
        <v>4916000</v>
      </c>
    </row>
    <row r="6" spans="1:2">
      <c r="A6" s="4" t="s">
        <v>1317</v>
      </c>
      <c r="B6" s="4" t="s">
        <v>1318</v>
      </c>
    </row>
    <row r="7" spans="1:2">
      <c r="A7" s="4" t="s">
        <v>1319</v>
      </c>
      <c r="B7" s="6" t="n">
        <v>1621800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20</v>
      </c>
      <c r="B1" s="2" t="s">
        <v>111</v>
      </c>
      <c r="D1" s="2" t="s">
        <v>1</v>
      </c>
    </row>
    <row r="2" spans="1:5">
      <c r="B2" s="2" t="s">
        <v>2</v>
      </c>
      <c r="C2" s="2" t="s">
        <v>173</v>
      </c>
      <c r="D2" s="2" t="s">
        <v>2</v>
      </c>
      <c r="E2" s="2" t="s">
        <v>489</v>
      </c>
    </row>
    <row r="3" spans="1:5">
      <c r="A3" s="4" t="s">
        <v>547</v>
      </c>
    </row>
    <row r="4" spans="1:5">
      <c r="A4" s="3" t="s">
        <v>1321</v>
      </c>
    </row>
    <row r="5" spans="1:5">
      <c r="A5" s="4" t="s">
        <v>117</v>
      </c>
      <c r="C5" s="6" t="n">
        <v>0</v>
      </c>
    </row>
    <row r="6" spans="1:5">
      <c r="A6" s="4" t="s">
        <v>1322</v>
      </c>
      <c r="D6" s="4" t="s">
        <v>697</v>
      </c>
    </row>
    <row r="7" spans="1:5">
      <c r="A7" s="4" t="s">
        <v>184</v>
      </c>
    </row>
    <row r="8" spans="1:5">
      <c r="A8" s="3" t="s">
        <v>1321</v>
      </c>
    </row>
    <row r="9" spans="1:5">
      <c r="A9" s="4" t="s">
        <v>1323</v>
      </c>
      <c r="C9" s="5" t="n">
        <v>308346000</v>
      </c>
    </row>
    <row r="10" spans="1:5">
      <c r="A10" s="4" t="s">
        <v>1324</v>
      </c>
    </row>
    <row r="11" spans="1:5">
      <c r="A11" s="3" t="s">
        <v>1321</v>
      </c>
    </row>
    <row r="12" spans="1:5">
      <c r="A12" s="4" t="s">
        <v>117</v>
      </c>
      <c r="C12" s="5" t="n">
        <v>1290000</v>
      </c>
    </row>
    <row r="13" spans="1:5">
      <c r="A13" s="4" t="s">
        <v>1325</v>
      </c>
    </row>
    <row r="14" spans="1:5">
      <c r="A14" s="3" t="s">
        <v>1321</v>
      </c>
    </row>
    <row r="15" spans="1:5">
      <c r="A15" s="4" t="s">
        <v>117</v>
      </c>
      <c r="C15" s="6" t="n">
        <v>10000</v>
      </c>
    </row>
    <row r="16" spans="1:5">
      <c r="A16" s="4" t="s">
        <v>1326</v>
      </c>
      <c r="E16" s="6" t="n">
        <v>999000</v>
      </c>
    </row>
    <row r="17" spans="1:5">
      <c r="A17" s="4" t="s">
        <v>1327</v>
      </c>
    </row>
    <row r="18" spans="1:5">
      <c r="A18" s="3" t="s">
        <v>1321</v>
      </c>
    </row>
    <row r="19" spans="1:5">
      <c r="A19" s="4" t="s">
        <v>1322</v>
      </c>
      <c r="C19" s="4" t="s">
        <v>1136</v>
      </c>
    </row>
    <row r="20" spans="1:5">
      <c r="A20" s="4" t="s">
        <v>1328</v>
      </c>
    </row>
    <row r="21" spans="1:5">
      <c r="A21" s="3" t="s">
        <v>1321</v>
      </c>
    </row>
    <row r="22" spans="1:5">
      <c r="A22" s="4" t="s">
        <v>1329</v>
      </c>
      <c r="D22" s="6" t="n">
        <v>171000</v>
      </c>
    </row>
    <row r="23" spans="1:5">
      <c r="A23" s="4" t="s">
        <v>1330</v>
      </c>
      <c r="D23" s="6" t="n">
        <v>4200</v>
      </c>
    </row>
    <row r="24" spans="1:5">
      <c r="A24" s="4" t="s">
        <v>1331</v>
      </c>
    </row>
    <row r="25" spans="1:5">
      <c r="A25" s="3" t="s">
        <v>1321</v>
      </c>
    </row>
    <row r="26" spans="1:5">
      <c r="A26" s="4" t="s">
        <v>1332</v>
      </c>
      <c r="B26" s="4" t="s">
        <v>588</v>
      </c>
      <c r="D26" s="4" t="s">
        <v>588</v>
      </c>
    </row>
    <row r="27" spans="1:5">
      <c r="A27" s="4" t="s">
        <v>1333</v>
      </c>
      <c r="D27" s="4" t="s">
        <v>1334</v>
      </c>
    </row>
    <row r="28" spans="1:5">
      <c r="A28" s="4" t="s">
        <v>1335</v>
      </c>
      <c r="D28" s="4" t="s">
        <v>582</v>
      </c>
    </row>
    <row r="29" spans="1:5">
      <c r="A29" s="4" t="s">
        <v>1336</v>
      </c>
      <c r="D29" s="4" t="s">
        <v>588</v>
      </c>
    </row>
    <row r="30" spans="1:5">
      <c r="A30" s="4" t="s">
        <v>1337</v>
      </c>
    </row>
    <row r="31" spans="1:5">
      <c r="A31" s="3" t="s">
        <v>1321</v>
      </c>
    </row>
    <row r="32" spans="1:5">
      <c r="A32" s="4" t="s">
        <v>1338</v>
      </c>
      <c r="D32" s="6" t="n">
        <v>1500000</v>
      </c>
    </row>
    <row r="33" spans="1:5">
      <c r="A33" s="4" t="s">
        <v>1339</v>
      </c>
    </row>
    <row r="34" spans="1:5">
      <c r="A34" s="3" t="s">
        <v>1321</v>
      </c>
    </row>
    <row r="35" spans="1:5">
      <c r="A35" s="4" t="s">
        <v>1340</v>
      </c>
      <c r="D35" s="5" t="n">
        <v>700000</v>
      </c>
    </row>
    <row r="36" spans="1:5">
      <c r="A36" s="4" t="s">
        <v>1341</v>
      </c>
      <c r="B36" s="6" t="n">
        <v>7213000</v>
      </c>
      <c r="D36" s="6" t="n">
        <v>7213000</v>
      </c>
    </row>
    <row r="37" spans="1:5">
      <c r="A37" s="4" t="s">
        <v>1342</v>
      </c>
      <c r="D37" s="4" t="s">
        <v>697</v>
      </c>
    </row>
    <row r="38" spans="1:5">
      <c r="A38" s="4" t="s">
        <v>1343</v>
      </c>
      <c r="B38" s="6" t="n">
        <v>700000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344</v>
      </c>
      <c r="B1" s="2" t="s">
        <v>111</v>
      </c>
    </row>
    <row r="2" spans="1:2">
      <c r="B2" s="2" t="s">
        <v>775</v>
      </c>
    </row>
    <row r="3" spans="1:2">
      <c r="A3" s="3" t="s">
        <v>1345</v>
      </c>
    </row>
    <row r="4" spans="1:2">
      <c r="A4" s="4" t="s">
        <v>1346</v>
      </c>
      <c r="B4" s="6" t="n">
        <v>250</v>
      </c>
    </row>
    <row r="5" spans="1:2">
      <c r="A5" s="4" t="s">
        <v>1347</v>
      </c>
      <c r="B5" s="5" t="n">
        <v>6</v>
      </c>
    </row>
    <row r="6" spans="1:2">
      <c r="A6" s="4" t="s">
        <v>1348</v>
      </c>
      <c r="B6" s="6" t="n">
        <v>256</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349</v>
      </c>
      <c r="C1" s="2" t="s">
        <v>2</v>
      </c>
      <c r="D1" s="2" t="s">
        <v>48</v>
      </c>
    </row>
    <row r="2" spans="1:4">
      <c r="A2" s="3" t="s">
        <v>1350</v>
      </c>
    </row>
    <row r="3" spans="1:4">
      <c r="A3" s="4" t="s">
        <v>53</v>
      </c>
      <c r="C3" s="6" t="n">
        <v>9797</v>
      </c>
      <c r="D3" s="6" t="n">
        <v>9197</v>
      </c>
    </row>
    <row r="4" spans="1:4">
      <c r="A4" s="4" t="s">
        <v>54</v>
      </c>
      <c r="C4" s="5" t="n">
        <v>44820</v>
      </c>
      <c r="D4" s="5" t="n">
        <v>45324</v>
      </c>
    </row>
    <row r="5" spans="1:4">
      <c r="A5" s="4" t="s">
        <v>1351</v>
      </c>
      <c r="C5" s="5" t="n">
        <v>1088475</v>
      </c>
      <c r="D5" s="5" t="n">
        <v>1017882</v>
      </c>
    </row>
    <row r="6" spans="1:4">
      <c r="A6" s="4" t="s">
        <v>1352</v>
      </c>
    </row>
    <row r="7" spans="1:4">
      <c r="A7" s="3" t="s">
        <v>1350</v>
      </c>
    </row>
    <row r="8" spans="1:4">
      <c r="A8" s="4" t="s">
        <v>1353</v>
      </c>
      <c r="B8" s="4" t="s">
        <v>51</v>
      </c>
      <c r="C8" s="5" t="n">
        <v>72148</v>
      </c>
      <c r="D8" s="5" t="n">
        <v>57713</v>
      </c>
    </row>
    <row r="9" spans="1:4">
      <c r="A9" s="4" t="s">
        <v>53</v>
      </c>
      <c r="C9" s="5" t="n">
        <v>9797</v>
      </c>
      <c r="D9" s="5" t="n">
        <v>9197</v>
      </c>
    </row>
    <row r="10" spans="1:4">
      <c r="A10" s="4" t="s">
        <v>54</v>
      </c>
      <c r="C10" s="5" t="n">
        <v>44820</v>
      </c>
      <c r="D10" s="5" t="n">
        <v>45324</v>
      </c>
    </row>
    <row r="11" spans="1:4">
      <c r="A11" s="4" t="s">
        <v>1351</v>
      </c>
      <c r="C11" s="5" t="n">
        <v>1047805</v>
      </c>
      <c r="D11" s="5" t="n">
        <v>981487</v>
      </c>
    </row>
    <row r="12" spans="1:4">
      <c r="A12" s="4" t="s">
        <v>59</v>
      </c>
      <c r="B12" s="4" t="s">
        <v>57</v>
      </c>
      <c r="C12" s="5" t="n">
        <v>7742</v>
      </c>
      <c r="D12" s="5" t="n">
        <v>7413</v>
      </c>
    </row>
    <row r="13" spans="1:4">
      <c r="A13" s="3" t="s">
        <v>1354</v>
      </c>
    </row>
    <row r="14" spans="1:4">
      <c r="A14" s="4" t="s">
        <v>816</v>
      </c>
      <c r="B14" s="4" t="s">
        <v>62</v>
      </c>
      <c r="C14" s="5" t="n">
        <v>1155336</v>
      </c>
      <c r="D14" s="5" t="n">
        <v>1062028</v>
      </c>
    </row>
    <row r="15" spans="1:4">
      <c r="A15" s="4" t="s">
        <v>70</v>
      </c>
      <c r="B15" s="4" t="s">
        <v>57</v>
      </c>
      <c r="C15" s="5" t="n">
        <v>4205</v>
      </c>
      <c r="D15" s="5" t="n">
        <v>3852</v>
      </c>
    </row>
    <row r="16" spans="1:4">
      <c r="A16" s="4" t="s">
        <v>1355</v>
      </c>
    </row>
    <row r="17" spans="1:4">
      <c r="A17" s="3" t="s">
        <v>1350</v>
      </c>
    </row>
    <row r="18" spans="1:4">
      <c r="A18" s="4" t="s">
        <v>1353</v>
      </c>
      <c r="B18" s="4" t="s">
        <v>51</v>
      </c>
      <c r="C18" s="5" t="n">
        <v>72148</v>
      </c>
      <c r="D18" s="5" t="n">
        <v>57713</v>
      </c>
    </row>
    <row r="19" spans="1:4">
      <c r="A19" s="4" t="s">
        <v>53</v>
      </c>
      <c r="C19" s="5" t="n">
        <v>9797</v>
      </c>
      <c r="D19" s="5" t="n">
        <v>9197</v>
      </c>
    </row>
    <row r="20" spans="1:4">
      <c r="A20" s="4" t="s">
        <v>54</v>
      </c>
      <c r="C20" s="5" t="n">
        <v>44820</v>
      </c>
      <c r="D20" s="5" t="n">
        <v>45324</v>
      </c>
    </row>
    <row r="21" spans="1:4">
      <c r="A21" s="4" t="s">
        <v>1351</v>
      </c>
      <c r="C21" s="5" t="n">
        <v>1047805</v>
      </c>
      <c r="D21" s="5" t="n">
        <v>981487</v>
      </c>
    </row>
    <row r="22" spans="1:4">
      <c r="A22" s="4" t="s">
        <v>59</v>
      </c>
      <c r="B22" s="4" t="s">
        <v>57</v>
      </c>
      <c r="C22" s="5" t="n">
        <v>7742</v>
      </c>
      <c r="D22" s="5" t="n">
        <v>7413</v>
      </c>
    </row>
    <row r="23" spans="1:4">
      <c r="A23" s="3" t="s">
        <v>1354</v>
      </c>
    </row>
    <row r="24" spans="1:4">
      <c r="A24" s="4" t="s">
        <v>816</v>
      </c>
      <c r="B24" s="4" t="s">
        <v>62</v>
      </c>
      <c r="C24" s="5" t="n">
        <v>1157206</v>
      </c>
      <c r="D24" s="5" t="n">
        <v>1062297</v>
      </c>
    </row>
    <row r="25" spans="1:4">
      <c r="A25" s="4" t="s">
        <v>70</v>
      </c>
      <c r="B25" s="4" t="s">
        <v>57</v>
      </c>
      <c r="C25" s="6" t="n">
        <v>4205</v>
      </c>
      <c r="D25" s="6" t="n">
        <v>3852</v>
      </c>
    </row>
    <row r="26" spans="1:4"/>
    <row r="27" spans="1:4">
      <c r="A27" s="4" t="s">
        <v>51</v>
      </c>
      <c r="B27" s="4" t="s">
        <v>1356</v>
      </c>
    </row>
    <row r="28" spans="1:4">
      <c r="A28" s="4" t="s">
        <v>57</v>
      </c>
      <c r="B28" s="4" t="s">
        <v>1357</v>
      </c>
    </row>
    <row r="29" spans="1:4">
      <c r="A29" s="4" t="s">
        <v>62</v>
      </c>
      <c r="B29" s="4" t="s">
        <v>1358</v>
      </c>
    </row>
  </sheetData>
  <mergeCells count="5">
    <mergeCell ref="A1:B1"/>
    <mergeCell ref="A26:C26"/>
    <mergeCell ref="B27:C27"/>
    <mergeCell ref="B28:C28"/>
    <mergeCell ref="B29:C29"/>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9</v>
      </c>
      <c r="B1" s="2" t="s">
        <v>2</v>
      </c>
      <c r="C1" s="2" t="s">
        <v>48</v>
      </c>
    </row>
    <row r="2" spans="1:3">
      <c r="A2" s="3" t="s">
        <v>331</v>
      </c>
    </row>
    <row r="3" spans="1:3">
      <c r="A3" s="4" t="s">
        <v>1360</v>
      </c>
      <c r="B3" s="6" t="n">
        <v>1870</v>
      </c>
      <c r="C3" s="6" t="n">
        <v>269</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7:31:02Z</dcterms:created>
  <dcterms:modified xmlns:dcterms="http://purl.org/dc/terms/" xmlns:xsi="http://www.w3.org/2001/XMLSchema-instance" xsi:type="dcterms:W3CDTF">2019-08-08T17:31:02Z</dcterms:modified>
</cp:coreProperties>
</file>